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ALTERNATIVE SOLU" sheetId="10" state="visible" r:id="rId10"/>
    <sheet xmlns:r="http://schemas.openxmlformats.org/officeDocument/2006/relationships" name="JOINT VENTURE AND OPTIONS TRAN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RIGHT TO USE ASSETS AND LIABILI"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NOTES PAYABLE AND CONVERTIBLE N" sheetId="22" state="visible" r:id="rId22"/>
    <sheet xmlns:r="http://schemas.openxmlformats.org/officeDocument/2006/relationships" name="CONTINGENT LIABILITY" sheetId="23" state="visible" r:id="rId23"/>
    <sheet xmlns:r="http://schemas.openxmlformats.org/officeDocument/2006/relationships" name="STOCKHOLDERS_ EQUITY" sheetId="24" state="visible" r:id="rId24"/>
    <sheet xmlns:r="http://schemas.openxmlformats.org/officeDocument/2006/relationships" name="GAIN ON SETTLEMENT OF LIABILITI"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Nature of Business and Signific"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ACQUISITION OF ALTERNATIVE SO_2" sheetId="34" state="visible" r:id="rId34"/>
    <sheet xmlns:r="http://schemas.openxmlformats.org/officeDocument/2006/relationships" name="PREPAID EXPENSES AND OTHER CU_2"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RIGHT TO USE ASSETS AND LIABI_2"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ACCOUNTS PAYABLE AND ACCRUED _2" sheetId="41" state="visible" r:id="rId41"/>
    <sheet xmlns:r="http://schemas.openxmlformats.org/officeDocument/2006/relationships" name="NOTES PAYABLE AND CONVERTIBLE_2" sheetId="42" state="visible" r:id="rId42"/>
    <sheet xmlns:r="http://schemas.openxmlformats.org/officeDocument/2006/relationships" name="STOCKHOLDERS_ EQUITY (Tables)" sheetId="43" state="visible" r:id="rId43"/>
    <sheet xmlns:r="http://schemas.openxmlformats.org/officeDocument/2006/relationships" name="FAIR VALUE OF FINANCIAL INSTR_2" sheetId="44" state="visible" r:id="rId44"/>
    <sheet xmlns:r="http://schemas.openxmlformats.org/officeDocument/2006/relationships" name="INCOME TAXES (Tables)" sheetId="45" state="visible" r:id="rId45"/>
    <sheet xmlns:r="http://schemas.openxmlformats.org/officeDocument/2006/relationships" name="Nature of Business and Signif_2" sheetId="46" state="visible" r:id="rId46"/>
    <sheet xmlns:r="http://schemas.openxmlformats.org/officeDocument/2006/relationships" name="BUSINESS ORGANIZATION AND NAT_2" sheetId="47" state="visible" r:id="rId47"/>
    <sheet xmlns:r="http://schemas.openxmlformats.org/officeDocument/2006/relationships" name="GOING CONCER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 OF ALTERNATIVE SO_3" sheetId="52" state="visible" r:id="rId52"/>
    <sheet xmlns:r="http://schemas.openxmlformats.org/officeDocument/2006/relationships" name="ACQUISITION OF ALTERNATIVE SO_4" sheetId="53" state="visible" r:id="rId53"/>
    <sheet xmlns:r="http://schemas.openxmlformats.org/officeDocument/2006/relationships" name="ACQUISITION OF ALTERNATIVE SO_5" sheetId="54" state="visible" r:id="rId54"/>
    <sheet xmlns:r="http://schemas.openxmlformats.org/officeDocument/2006/relationships" name="JOINT VENTURE AND OPTIONS TRA_2" sheetId="55" state="visible" r:id="rId55"/>
    <sheet xmlns:r="http://schemas.openxmlformats.org/officeDocument/2006/relationships" name="ACCOUNTS RECEIVABLE (Details)"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INVENTORY (Details) - Schedule " sheetId="59" state="visible" r:id="rId59"/>
    <sheet xmlns:r="http://schemas.openxmlformats.org/officeDocument/2006/relationships" name="NOTES RECEIVABLE (Details)"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RIGHT TO USE ASSETS AND LIABI_3" sheetId="63" state="visible" r:id="rId63"/>
    <sheet xmlns:r="http://schemas.openxmlformats.org/officeDocument/2006/relationships" name="RIGHT TO USE ASSETS AND LIABI_4" sheetId="64" state="visible" r:id="rId64"/>
    <sheet xmlns:r="http://schemas.openxmlformats.org/officeDocument/2006/relationships" name="RIGHT TO USE ASSETS AND LIABI_5" sheetId="65" state="visible" r:id="rId65"/>
    <sheet xmlns:r="http://schemas.openxmlformats.org/officeDocument/2006/relationships" name="RIGHT TO USE ASSETS AND LIABI_6"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INTANGIBLE ASSETS (Details) -_2" sheetId="69" state="visible" r:id="rId69"/>
    <sheet xmlns:r="http://schemas.openxmlformats.org/officeDocument/2006/relationships" name="GOODWILL (Details)" sheetId="70" state="visible" r:id="rId70"/>
    <sheet xmlns:r="http://schemas.openxmlformats.org/officeDocument/2006/relationships" name="OTHER ASSETS (Details) - Schedu" sheetId="71" state="visible" r:id="rId71"/>
    <sheet xmlns:r="http://schemas.openxmlformats.org/officeDocument/2006/relationships" name="ACCOUNTS PAYABLE AND ACCRUED _3" sheetId="72" state="visible" r:id="rId72"/>
    <sheet xmlns:r="http://schemas.openxmlformats.org/officeDocument/2006/relationships" name="NOTES PAYABLE AND CONVERTIBLE_3" sheetId="73" state="visible" r:id="rId73"/>
    <sheet xmlns:r="http://schemas.openxmlformats.org/officeDocument/2006/relationships" name="NOTES PAYABLE AND CONVERTIBLE_4" sheetId="74" state="visible" r:id="rId74"/>
    <sheet xmlns:r="http://schemas.openxmlformats.org/officeDocument/2006/relationships" name="NOTES PAYABLE AND CONVERTIBLE_5" sheetId="75" state="visible" r:id="rId75"/>
    <sheet xmlns:r="http://schemas.openxmlformats.org/officeDocument/2006/relationships" name="NOTES PAYABLE AND CONVERTIBLE_6" sheetId="76" state="visible" r:id="rId76"/>
    <sheet xmlns:r="http://schemas.openxmlformats.org/officeDocument/2006/relationships" name="NOTES PAYABLE AND CONVERTIBLE_7" sheetId="77" state="visible" r:id="rId77"/>
    <sheet xmlns:r="http://schemas.openxmlformats.org/officeDocument/2006/relationships" name="NOTES PAYABLE AND CONVERTIBLE_8" sheetId="78" state="visible" r:id="rId78"/>
    <sheet xmlns:r="http://schemas.openxmlformats.org/officeDocument/2006/relationships" name="NOTES PAYABLE AND CONVERTIBLE_9" sheetId="79" state="visible" r:id="rId79"/>
    <sheet xmlns:r="http://schemas.openxmlformats.org/officeDocument/2006/relationships" name="CONTINGENT LIABILITY (Details)" sheetId="80" state="visible" r:id="rId80"/>
    <sheet xmlns:r="http://schemas.openxmlformats.org/officeDocument/2006/relationships" name="STOCKHOLDERS_ EQUITY (Details)" sheetId="81" state="visible" r:id="rId81"/>
    <sheet xmlns:r="http://schemas.openxmlformats.org/officeDocument/2006/relationships" name="STOCKHOLDERS_ EQUITY (Details) " sheetId="82" state="visible" r:id="rId82"/>
    <sheet xmlns:r="http://schemas.openxmlformats.org/officeDocument/2006/relationships" name="STOCKHOLDERS_ EQUITY (Details_2" sheetId="83" state="visible" r:id="rId83"/>
    <sheet xmlns:r="http://schemas.openxmlformats.org/officeDocument/2006/relationships" name="STOCKHOLDERS_ EQUITY (Details_3" sheetId="84" state="visible" r:id="rId84"/>
    <sheet xmlns:r="http://schemas.openxmlformats.org/officeDocument/2006/relationships" name="GAIN ON SETTLEMENT OF LIABILI_2" sheetId="85" state="visible" r:id="rId85"/>
    <sheet xmlns:r="http://schemas.openxmlformats.org/officeDocument/2006/relationships" name="FAIR VALUE OF FINANCIAL INSTR_3"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 xmlns:r="http://schemas.openxmlformats.org/officeDocument/2006/relationships" name="Nature of Business and Signif_3" sheetId="92" state="visible" r:id="rId92"/>
    <sheet xmlns:r="http://schemas.openxmlformats.org/officeDocument/2006/relationships" name="Nature of Business and Signif_4" sheetId="93" state="visible" r:id="rId93"/>
    <sheet xmlns:r="http://schemas.openxmlformats.org/officeDocument/2006/relationships" name="Nature of Business and Signif_5" sheetId="94" state="visible" r:id="rId94"/>
    <sheet xmlns:r="http://schemas.openxmlformats.org/officeDocument/2006/relationships" name="Acquisition of Alternative So_6" sheetId="95" state="visible" r:id="rId95"/>
    <sheet xmlns:r="http://schemas.openxmlformats.org/officeDocument/2006/relationships" name="Prepaid Expenses and Other Cu_5" sheetId="96" state="visible" r:id="rId96"/>
    <sheet xmlns:r="http://schemas.openxmlformats.org/officeDocument/2006/relationships" name="Inventory (Details) - Schedul_2" sheetId="97" state="visible" r:id="rId97"/>
    <sheet xmlns:r="http://schemas.openxmlformats.org/officeDocument/2006/relationships" name="Property, Plant and Equipment_4" sheetId="98" state="visible" r:id="rId98"/>
    <sheet xmlns:r="http://schemas.openxmlformats.org/officeDocument/2006/relationships" name="Right to Use Assets and Liabi_7" sheetId="99" state="visible" r:id="rId99"/>
    <sheet xmlns:r="http://schemas.openxmlformats.org/officeDocument/2006/relationships" name="Right to Use Assets and Liabi_8" sheetId="100" state="visible" r:id="rId100"/>
    <sheet xmlns:r="http://schemas.openxmlformats.org/officeDocument/2006/relationships" name="Right to Use Assets and Liabi_9" sheetId="101" state="visible" r:id="rId101"/>
    <sheet xmlns:r="http://schemas.openxmlformats.org/officeDocument/2006/relationships" name="Intangible Assets (Details) -_3" sheetId="102" state="visible" r:id="rId102"/>
    <sheet xmlns:r="http://schemas.openxmlformats.org/officeDocument/2006/relationships" name="Intangible Assets (Details) -_4" sheetId="103" state="visible" r:id="rId103"/>
    <sheet xmlns:r="http://schemas.openxmlformats.org/officeDocument/2006/relationships" name="Other Assets  (Details) - Sched" sheetId="104" state="visible" r:id="rId104"/>
    <sheet xmlns:r="http://schemas.openxmlformats.org/officeDocument/2006/relationships" name="Accounts Payable and Accrued _4" sheetId="105" state="visible" r:id="rId105"/>
    <sheet xmlns:r="http://schemas.openxmlformats.org/officeDocument/2006/relationships" name="Convertible Notes Payable (Deta" sheetId="106" state="visible" r:id="rId106"/>
    <sheet xmlns:r="http://schemas.openxmlformats.org/officeDocument/2006/relationships" name="Convertible Notes Payable (De_2" sheetId="107" state="visible" r:id="rId107"/>
    <sheet xmlns:r="http://schemas.openxmlformats.org/officeDocument/2006/relationships" name="Convertible Notes Payable (De_3" sheetId="108" state="visible" r:id="rId108"/>
    <sheet xmlns:r="http://schemas.openxmlformats.org/officeDocument/2006/relationships" name="Convertible Notes Payable (De_4" sheetId="109" state="visible" r:id="rId109"/>
    <sheet xmlns:r="http://schemas.openxmlformats.org/officeDocument/2006/relationships" name="Stockholders' Equity (Details) " sheetId="110" state="visible" r:id="rId110"/>
    <sheet xmlns:r="http://schemas.openxmlformats.org/officeDocument/2006/relationships" name="Stockholders' Equity (Details_2" sheetId="111" state="visible" r:id="rId111"/>
    <sheet xmlns:r="http://schemas.openxmlformats.org/officeDocument/2006/relationships" name="Fair Value of Financial Instr_4"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9 Months Ended</t>
        </is>
      </c>
    </row>
    <row r="2">
      <c r="B2" s="2" t="inlineStr">
        <is>
          <t>Feb. 28, 2021</t>
        </is>
      </c>
    </row>
    <row r="3">
      <c r="A3" s="3" t="inlineStr">
        <is>
          <t>Document Information Line Items</t>
        </is>
      </c>
    </row>
    <row r="4">
      <c r="A4" s="4" t="inlineStr">
        <is>
          <t>Entity Registrant Name</t>
        </is>
      </c>
      <c r="B4" s="4" t="inlineStr">
        <is>
          <t>CLS HOLDINGS USA, INC.</t>
        </is>
      </c>
    </row>
    <row r="5">
      <c r="A5" s="4" t="inlineStr">
        <is>
          <t>Document Type</t>
        </is>
      </c>
      <c r="B5" s="4" t="inlineStr">
        <is>
          <t>S-1/A</t>
        </is>
      </c>
    </row>
    <row r="6">
      <c r="A6" s="4" t="inlineStr">
        <is>
          <t>Amendment Flag</t>
        </is>
      </c>
      <c r="B6" s="4" t="inlineStr">
        <is>
          <t>false</t>
        </is>
      </c>
    </row>
    <row r="7">
      <c r="A7" s="4" t="inlineStr">
        <is>
          <t>Entity Central Index Key</t>
        </is>
      </c>
      <c r="B7" s="4" t="inlineStr">
        <is>
          <t>0001522222</t>
        </is>
      </c>
    </row>
    <row r="8">
      <c r="A8" s="4" t="inlineStr">
        <is>
          <t>Entity Filer Category</t>
        </is>
      </c>
      <c r="B8" s="4" t="inlineStr">
        <is>
          <t>Non-accelerated Filer</t>
        </is>
      </c>
    </row>
    <row r="9">
      <c r="A9" s="4" t="inlineStr">
        <is>
          <t>Document Fiscal Year Focus</t>
        </is>
      </c>
      <c r="B9" s="4" t="inlineStr">
        <is>
          <t>2021</t>
        </is>
      </c>
    </row>
    <row r="10">
      <c r="A10" s="4" t="inlineStr">
        <is>
          <t>Document Fiscal Period Focus</t>
        </is>
      </c>
      <c r="B10" s="4" t="inlineStr">
        <is>
          <t>Q3</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QUISITION OF ALTERNATIVE SOLUTIONS</t>
        </is>
      </c>
      <c r="B1" s="2" t="inlineStr">
        <is>
          <t>9 Months Ended</t>
        </is>
      </c>
      <c r="C1" s="2" t="inlineStr">
        <is>
          <t>12 Months Ended</t>
        </is>
      </c>
    </row>
    <row r="2">
      <c r="B2" s="2" t="inlineStr">
        <is>
          <t>Feb. 28, 2021</t>
        </is>
      </c>
      <c r="C2" s="2" t="inlineStr">
        <is>
          <t>May 31, 2020</t>
        </is>
      </c>
    </row>
    <row r="3">
      <c r="A3" s="3" t="inlineStr">
        <is>
          <t>Business Combinations [Abstract]</t>
        </is>
      </c>
    </row>
    <row r="4">
      <c r="A4" s="4" t="inlineStr">
        <is>
          <t>Business Combination Disclosure [Text Block]</t>
        </is>
      </c>
      <c r="B4" s="4" t="inlineStr">
        <is>
          <t>Note 3 Acquisition of Alternative Solutions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5), (the “Oasis Note”), and 22,058,823 shares of its common stock (see note 17),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7). The Company then applied for regulatory approval to own the additional 90% in membership interests in the Oasis LLCs, which it received on December 12, 2018. On August 14, 2019, the Company made a prepayment in the amount of $2,500,000, which, along with certain legal fees and other costs in the aggregate amount of $138,784, was applied to the amount due under the $4.0 million promissory note. The Company repaid the balance due under the Oasis Note on December 31, 2019. The number of Purchase Price Shares was equal to 80% of the offering price of the Company’s common stock in its last equity offering, which price was $0.34 per share. The sellers were also entitled to a $1,000,000 payment from the Company on May 30, 2020 if the Oasis LLCs maintained an average revenue of $20,000 per day during the 2019 calendar year. The fair value of this contingent consideration was $678,111 at the acquisition date as determined by the Company’s outside valuation consultants. At May 31, 2019, the Company increased the value of this contingent consideration to $1,000,000 and charged the amount of $321,889 to operations during the year ended May 31, 2019. This amount was recorded as a contingent liability on the Company’s balance sheet at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 As of February 28, 2021, none of the $150,000 escrowed amount remained on the Company’s balance sheet.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The Company assessed these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the fair value $557,896. Fair value was based upon the price of the Company’s common stock at May 31, 2020 of $0.06 per share. (see note 12). At February 28, 2021, and May 31, 2020, the net amount of goodwill on the Company’s balance sheet was $557,896. The Company recognized revenue from the Oasis LLCs in the amounts of $4,554,082 and $3,224,170 for the three months ended February 28, 2021 and February 29, 2020, respectively. The Company recognized revenue from the Oasis LLCs in the amounts of $13,232,840 and $9,139,616 for the nine months ended February 28, 2021 and February 29, 2020, respectively.</t>
        </is>
      </c>
      <c r="C4" s="4" t="inlineStr">
        <is>
          <t xml:space="preserve">NOTE 4 ACQUISITION OF ALTERNATIVE SOLUTIONS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6), (the “Oasis Note”), and 22,058,823 shares of its common stock (see note 18),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8). The Company then applied for regulatory approval to own the additional 90% in membership interests in the Oasis LLCs, which it received on December 12, 2018. On August 14, 2019, the Company made a prepayment in the amount of $2,500,000, which, along with certain legal fees and other costs in the aggregate amount of $138,784, was applied to the amount due under the $4.0 million promissory note. The Company repaid the balance due under the Oasis Note on December 31, 2019. The number of Purchase Price Shares was equal to 80% of the offering price of the Company’s common stock in its last equity offering, which price was $0.34 per share. The Oasis Note is secured by a first priority security interest over the membership interests in Alternative Solutions and the Oasis LLCs, as well as by the assets of the Oasis LLCs. The Company also delivered a confession of judgment to a representative of the sellers that will become effective, in general, if the Company defaults under the Oasis Note. A claim was made that Oasis owed certain amounts to a consultant at the acquisition date; Oasis disputed this claim. This claim was accrued on the Company’s balance sheet as of May 31, 2019, and was resolved during the year ended May 31, 2020. The sellers were also entitled to a $1,000,000 payment from the Company on May 30, 2020 if the Oasis LLCs maintained an average revenue of $20,000 per day during the 2019 calendar year. The fair value of this contingent consideration was $678,111 at the acquisition date as determined by the Company’s outside valuation consultants. At May 31, 2019, the Company increased the value of this contingent consideration to $1,000,000 and charged the amount of $321,889 to operations during the year ended May 31, 2019. This amount was recorded as a contingent liability on the Company’s balance sheet at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Oasis LLCs have not yet received the demand from the State of Nevada with the precise amount due and the amount escrowed is the Company’s best estimate of the pre-closing tax liability. If the ultimate tax liability is less than $150,000, the balance of the escrowed amount will be paid to sellers. As of May 31, 2020, the $150,000 remains a liability on the Company’s balance sheet and $150,0000 in recorded in an escrow account in the asset section of the Company’s balance sheet.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ellectual property 319,600
License &amp; customer relationships 990,000
Tradenames 301,000
Non-compete agreements 27,0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The Company assessed these intangible assets as of May 31, 2020 for purposes of determining if an impairment exists as set forth in ASC 350 – Intangibles – Goodwill and Other and ASC 360 – Property Plant and Equipment. Pursuant to ASC 360, the Company recorded an impairment of goodwill in the amount of $25,185,003 based upon the difference between the carrying value of $25,742,899 and the fair value $557,896. Fair value was based upon the price of the Company’s common stock at May 31, 2020 of $0.06 per share. (see note 12). At May 31, 2020, the net amount of goodwill on the Company’s balance sheet was $557,896. The Company recognized revenue from the Oasis LLCs in the amount of $11,917,629 and $8,459,048 for the years ended May 31, 2020 and 2019, respectively. Pro forma results The following table sets forth the unaudited pro forma results of the Company as if the acquisition of the Oasis LLCs was effective on June 1, 2018. These combined results are not necessarily indicative of the results that may have been achieved had the companies always been combined.
Twelve months ended May 31, 2019
(unaudited)
Revenues $ 9,759,956
Net loss $ (26,671,841
)
Basic net loss per share $ (0.26
)
Diluted net loss per share $ (0.26
)
Weighted average shares - basic 102,869,612
Weighted average shares - diluted 102,869,6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6" customWidth="1" min="6" max="6"/>
    <col width="14" customWidth="1" min="7" max="7"/>
  </cols>
  <sheetData>
    <row r="1">
      <c r="A1" s="1" t="inlineStr">
        <is>
          <t>Right to Use Assets and Liabilities - Operating Leases (Details) - Lease, Cost - USD ($)</t>
        </is>
      </c>
      <c r="B1" s="2" t="inlineStr">
        <is>
          <t>9 Months Ended</t>
        </is>
      </c>
      <c r="D1" s="2" t="inlineStr">
        <is>
          <t>12 Months Ended</t>
        </is>
      </c>
      <c r="F1" s="2" t="inlineStr">
        <is>
          <t>21 Months Ended</t>
        </is>
      </c>
    </row>
    <row r="2">
      <c r="B2" s="2" t="inlineStr">
        <is>
          <t>Feb. 28, 2021</t>
        </is>
      </c>
      <c r="C2" s="2" t="inlineStr">
        <is>
          <t>Feb. 29, 2020</t>
        </is>
      </c>
      <c r="D2" s="2" t="inlineStr">
        <is>
          <t>May 31, 2020</t>
        </is>
      </c>
      <c r="E2" s="2" t="inlineStr">
        <is>
          <t>May 31, 2019</t>
        </is>
      </c>
      <c r="F2" s="2" t="inlineStr">
        <is>
          <t>Feb. 28, 2021</t>
        </is>
      </c>
      <c r="G2" s="2" t="inlineStr">
        <is>
          <t>Jun. 01, 2019</t>
        </is>
      </c>
    </row>
    <row r="3">
      <c r="A3" s="3" t="inlineStr">
        <is>
          <t>Lease, Cost [Abstract]</t>
        </is>
      </c>
    </row>
    <row r="4">
      <c r="A4" s="4" t="inlineStr">
        <is>
          <t>Lease liability</t>
        </is>
      </c>
      <c r="B4" s="5" t="n">
        <v>1158740</v>
      </c>
      <c r="D4" s="5" t="n">
        <v>1473051</v>
      </c>
      <c r="E4" s="5" t="n">
        <v>2675310</v>
      </c>
      <c r="F4" s="5" t="n">
        <v>1158740</v>
      </c>
      <c r="G4" s="5" t="n">
        <v>2675310</v>
      </c>
    </row>
    <row r="5">
      <c r="A5" s="4" t="inlineStr">
        <is>
          <t>Less: current portion</t>
        </is>
      </c>
      <c r="B5" s="6" t="n">
        <v>-93532</v>
      </c>
      <c r="D5" s="6" t="n">
        <v>-336900</v>
      </c>
      <c r="E5" s="6" t="n">
        <v>0</v>
      </c>
      <c r="F5" s="6" t="n">
        <v>-93532</v>
      </c>
    </row>
    <row r="6">
      <c r="A6" s="4" t="inlineStr">
        <is>
          <t>Lease liability, non-current</t>
        </is>
      </c>
      <c r="B6" s="6" t="n">
        <v>1065208</v>
      </c>
      <c r="D6" s="6" t="n">
        <v>1136151</v>
      </c>
      <c r="E6" s="6" t="n">
        <v>0</v>
      </c>
      <c r="F6" s="6" t="n">
        <v>1065208</v>
      </c>
    </row>
    <row r="7">
      <c r="A7" s="4" t="inlineStr">
        <is>
          <t>Amount amortized</t>
        </is>
      </c>
      <c r="B7" s="5" t="n">
        <v>-314311</v>
      </c>
      <c r="C7" s="5" t="n">
        <v>-1101532</v>
      </c>
      <c r="D7" s="5" t="n">
        <v>-1202259</v>
      </c>
      <c r="E7" s="5" t="n">
        <v>0</v>
      </c>
      <c r="F7" s="5" t="n">
        <v>-151657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Liability, Maturity - USD ($)</t>
        </is>
      </c>
      <c r="B1" s="2" t="inlineStr">
        <is>
          <t>Feb. 28, 2021</t>
        </is>
      </c>
      <c r="C1" s="2" t="inlineStr">
        <is>
          <t>May 31, 2020</t>
        </is>
      </c>
      <c r="D1" s="2" t="inlineStr">
        <is>
          <t>Jun. 01, 2019</t>
        </is>
      </c>
      <c r="E1" s="2" t="inlineStr">
        <is>
          <t>May 31, 2019</t>
        </is>
      </c>
    </row>
    <row r="2">
      <c r="A2" s="3" t="inlineStr">
        <is>
          <t>Lessee, Operating Lease, Liability, Maturity [Abstract]</t>
        </is>
      </c>
    </row>
    <row r="3">
      <c r="A3" s="4" t="inlineStr">
        <is>
          <t>Twelve months ended February 28, 2022</t>
        </is>
      </c>
      <c r="B3" s="5" t="n">
        <v>182858</v>
      </c>
      <c r="C3" s="5" t="n">
        <v>440022</v>
      </c>
    </row>
    <row r="4">
      <c r="A4" s="4" t="inlineStr">
        <is>
          <t>Twelve months ended February 28, 2023</t>
        </is>
      </c>
      <c r="B4" s="6" t="n">
        <v>173710</v>
      </c>
      <c r="C4" s="6" t="n">
        <v>184172</v>
      </c>
    </row>
    <row r="5">
      <c r="A5" s="4" t="inlineStr">
        <is>
          <t>Twelve months ended February 29, 2024</t>
        </is>
      </c>
      <c r="B5" s="6" t="n">
        <v>168408</v>
      </c>
      <c r="C5" s="6" t="n">
        <v>168886</v>
      </c>
    </row>
    <row r="6">
      <c r="A6" s="4" t="inlineStr">
        <is>
          <t>Twelve months ended February 28, 2025</t>
        </is>
      </c>
      <c r="B6" s="6" t="n">
        <v>173244</v>
      </c>
      <c r="C6" s="6" t="n">
        <v>169617</v>
      </c>
    </row>
    <row r="7">
      <c r="A7" s="4" t="inlineStr">
        <is>
          <t>Twelve months ended February 28, 2026</t>
        </is>
      </c>
      <c r="B7" s="6" t="n">
        <v>178225</v>
      </c>
      <c r="C7" s="6" t="n">
        <v>174489</v>
      </c>
    </row>
    <row r="8">
      <c r="A8" s="4" t="inlineStr">
        <is>
          <t>Thereafter</t>
        </is>
      </c>
      <c r="B8" s="6" t="n">
        <v>765722</v>
      </c>
      <c r="C8" s="6" t="n">
        <v>899441</v>
      </c>
    </row>
    <row r="9">
      <c r="A9" s="4" t="inlineStr">
        <is>
          <t>Total</t>
        </is>
      </c>
      <c r="B9" s="6" t="n">
        <v>1642167</v>
      </c>
      <c r="C9" s="6" t="n">
        <v>2036627</v>
      </c>
    </row>
    <row r="10">
      <c r="A10" s="4" t="inlineStr">
        <is>
          <t>Less: Present value discount</t>
        </is>
      </c>
      <c r="B10" s="6" t="n">
        <v>-483427</v>
      </c>
      <c r="C10" s="6" t="n">
        <v>-563576</v>
      </c>
    </row>
    <row r="11">
      <c r="A11" s="4" t="inlineStr">
        <is>
          <t>Lease liability</t>
        </is>
      </c>
      <c r="B11" s="5" t="n">
        <v>1158740</v>
      </c>
      <c r="C11" s="5" t="n">
        <v>1473051</v>
      </c>
      <c r="D11" s="5" t="n">
        <v>2675310</v>
      </c>
      <c r="E11" s="5" t="n">
        <v>26753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Finite-Lived Intangible Assets - USD ($)</t>
        </is>
      </c>
      <c r="B1" s="2" t="inlineStr">
        <is>
          <t>Feb. 28, 2021</t>
        </is>
      </c>
      <c r="C1" s="2" t="inlineStr">
        <is>
          <t>May 31, 2020</t>
        </is>
      </c>
      <c r="D1" s="2" t="inlineStr">
        <is>
          <t>May 31, 2019</t>
        </is>
      </c>
    </row>
    <row r="2">
      <c r="A2" s="3" t="inlineStr">
        <is>
          <t>Finite-Lived Intangible Assets [Line Items]</t>
        </is>
      </c>
    </row>
    <row r="3">
      <c r="A3" s="4" t="inlineStr">
        <is>
          <t>Intangible assets, gross</t>
        </is>
      </c>
      <c r="B3" s="5" t="n">
        <v>1664112</v>
      </c>
      <c r="C3" s="5" t="n">
        <v>1663593</v>
      </c>
      <c r="D3" s="5" t="n">
        <v>1641563</v>
      </c>
    </row>
    <row r="4">
      <c r="A4" s="4" t="inlineStr">
        <is>
          <t>Intangible assets, Accumulated Amortization</t>
        </is>
      </c>
      <c r="B4" s="6" t="n">
        <v>-330207</v>
      </c>
      <c r="C4" s="6" t="n">
        <v>-242389</v>
      </c>
      <c r="D4" s="6" t="n">
        <v>-116476</v>
      </c>
    </row>
    <row r="5">
      <c r="A5" s="4" t="inlineStr">
        <is>
          <t>Intangible assets, Net</t>
        </is>
      </c>
      <c r="B5" s="6" t="n">
        <v>1333905</v>
      </c>
      <c r="C5" s="6" t="n">
        <v>1421204</v>
      </c>
      <c r="D5" s="6" t="n">
        <v>1525087</v>
      </c>
    </row>
    <row r="6">
      <c r="A6" s="4" t="inlineStr">
        <is>
          <t>Intellectual Property [Member]</t>
        </is>
      </c>
    </row>
    <row r="7">
      <c r="A7" s="3" t="inlineStr">
        <is>
          <t>Finite-Lived Intangible Assets [Line Items]</t>
        </is>
      </c>
    </row>
    <row r="8">
      <c r="A8" s="4" t="inlineStr">
        <is>
          <t>Intangible assets, gross</t>
        </is>
      </c>
      <c r="B8" s="6" t="n">
        <v>319600</v>
      </c>
      <c r="C8" s="6" t="n">
        <v>319600</v>
      </c>
      <c r="D8" s="6" t="n">
        <v>319600</v>
      </c>
    </row>
    <row r="9">
      <c r="A9" s="4" t="inlineStr">
        <is>
          <t>Intangible assets, Accumulated Amortization</t>
        </is>
      </c>
      <c r="B9" s="6" t="n">
        <v>-85227</v>
      </c>
      <c r="C9" s="6" t="n">
        <v>-61257</v>
      </c>
      <c r="D9" s="6" t="n">
        <v>-29297</v>
      </c>
    </row>
    <row r="10">
      <c r="A10" s="4" t="inlineStr">
        <is>
          <t>Intangible assets, Net</t>
        </is>
      </c>
      <c r="B10" s="6" t="n">
        <v>234373</v>
      </c>
      <c r="C10" s="6" t="n">
        <v>258343</v>
      </c>
      <c r="D10" s="6" t="n">
        <v>290303</v>
      </c>
    </row>
    <row r="11">
      <c r="A11" s="4" t="inlineStr">
        <is>
          <t>Customer Relationships [Member]</t>
        </is>
      </c>
    </row>
    <row r="12">
      <c r="A12" s="3" t="inlineStr">
        <is>
          <t>Finite-Lived Intangible Assets [Line Items]</t>
        </is>
      </c>
    </row>
    <row r="13">
      <c r="A13" s="4" t="inlineStr">
        <is>
          <t>Intangible assets, gross</t>
        </is>
      </c>
      <c r="B13" s="6" t="n">
        <v>990000</v>
      </c>
      <c r="C13" s="6" t="n">
        <v>990000</v>
      </c>
      <c r="D13" s="6" t="n">
        <v>990000</v>
      </c>
    </row>
    <row r="14">
      <c r="A14" s="4" t="inlineStr">
        <is>
          <t>Intangible assets, Accumulated Amortization</t>
        </is>
      </c>
      <c r="B14" s="6" t="n">
        <v>-132000</v>
      </c>
      <c r="C14" s="6" t="n">
        <v>-94875</v>
      </c>
      <c r="D14" s="6" t="n">
        <v>-45375</v>
      </c>
    </row>
    <row r="15">
      <c r="A15" s="4" t="inlineStr">
        <is>
          <t>Intangible assets, Net</t>
        </is>
      </c>
      <c r="B15" s="6" t="n">
        <v>858000</v>
      </c>
      <c r="C15" s="6" t="n">
        <v>895125</v>
      </c>
      <c r="D15" s="6" t="n">
        <v>944625</v>
      </c>
    </row>
    <row r="16">
      <c r="A16" s="4" t="inlineStr">
        <is>
          <t>Trademarks [Member]</t>
        </is>
      </c>
    </row>
    <row r="17">
      <c r="A17" s="3" t="inlineStr">
        <is>
          <t>Finite-Lived Intangible Assets [Line Items]</t>
        </is>
      </c>
    </row>
    <row r="18">
      <c r="A18" s="4" t="inlineStr">
        <is>
          <t>Intangible assets, gross</t>
        </is>
      </c>
      <c r="B18" s="6" t="n">
        <v>301000</v>
      </c>
      <c r="C18" s="6" t="n">
        <v>301000</v>
      </c>
    </row>
    <row r="19">
      <c r="A19" s="4" t="inlineStr">
        <is>
          <t>Intangible assets, Accumulated Amortization</t>
        </is>
      </c>
      <c r="B19" s="6" t="n">
        <v>-80267</v>
      </c>
      <c r="C19" s="6" t="n">
        <v>-57692</v>
      </c>
    </row>
    <row r="20">
      <c r="A20" s="4" t="inlineStr">
        <is>
          <t>Intangible assets, Net</t>
        </is>
      </c>
      <c r="B20" s="6" t="n">
        <v>220733</v>
      </c>
      <c r="C20" s="6" t="n">
        <v>243308</v>
      </c>
    </row>
    <row r="21">
      <c r="A21" s="4" t="inlineStr">
        <is>
          <t>Noncompete Agreements [Member]</t>
        </is>
      </c>
    </row>
    <row r="22">
      <c r="A22" s="3" t="inlineStr">
        <is>
          <t>Finite-Lived Intangible Assets [Line Items]</t>
        </is>
      </c>
    </row>
    <row r="23">
      <c r="A23" s="4" t="inlineStr">
        <is>
          <t>Intangible assets, gross</t>
        </is>
      </c>
      <c r="B23" s="6" t="n">
        <v>27000</v>
      </c>
      <c r="C23" s="6" t="n">
        <v>27000</v>
      </c>
      <c r="D23" s="6" t="n">
        <v>27000</v>
      </c>
    </row>
    <row r="24">
      <c r="A24" s="4" t="inlineStr">
        <is>
          <t>Intangible assets, Accumulated Amortization</t>
        </is>
      </c>
      <c r="B24" s="6" t="n">
        <v>-27000</v>
      </c>
      <c r="C24" s="6" t="n">
        <v>-25882</v>
      </c>
      <c r="D24" s="6" t="n">
        <v>-12378</v>
      </c>
    </row>
    <row r="25">
      <c r="A25" s="4" t="inlineStr">
        <is>
          <t>Intangible assets, Net</t>
        </is>
      </c>
      <c r="B25" s="6" t="n">
        <v>0</v>
      </c>
      <c r="C25" s="6" t="n">
        <v>1118</v>
      </c>
      <c r="D25" s="6" t="n">
        <v>14622</v>
      </c>
    </row>
    <row r="26">
      <c r="A26" s="4" t="inlineStr">
        <is>
          <t>Internet Domain Names [Member]</t>
        </is>
      </c>
    </row>
    <row r="27">
      <c r="A27" s="3" t="inlineStr">
        <is>
          <t>Finite-Lived Intangible Assets [Line Items]</t>
        </is>
      </c>
    </row>
    <row r="28">
      <c r="A28" s="4" t="inlineStr">
        <is>
          <t>Intangible assets, gross</t>
        </is>
      </c>
      <c r="B28" s="6" t="n">
        <v>26512</v>
      </c>
      <c r="C28" s="6" t="n">
        <v>25993</v>
      </c>
      <c r="D28" s="6" t="n">
        <v>3963</v>
      </c>
    </row>
    <row r="29">
      <c r="A29" s="4" t="inlineStr">
        <is>
          <t>Intangible assets, Accumulated Amortization</t>
        </is>
      </c>
      <c r="B29" s="6" t="n">
        <v>-5713</v>
      </c>
      <c r="C29" s="6" t="n">
        <v>-2683</v>
      </c>
      <c r="D29" s="6" t="n">
        <v>-1834</v>
      </c>
    </row>
    <row r="30">
      <c r="A30" s="4" t="inlineStr">
        <is>
          <t>Intangible assets, Net</t>
        </is>
      </c>
      <c r="B30" s="5" t="n">
        <v>20799</v>
      </c>
      <c r="C30" s="5" t="n">
        <v>23310</v>
      </c>
      <c r="D30" s="5" t="n">
        <v>21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Future Amortization Expense - USD ($)</t>
        </is>
      </c>
      <c r="B1" s="2" t="inlineStr">
        <is>
          <t>Feb. 28, 2021</t>
        </is>
      </c>
      <c r="C1" s="2" t="inlineStr">
        <is>
          <t>May 31, 2020</t>
        </is>
      </c>
    </row>
    <row r="2">
      <c r="A2" s="3" t="inlineStr">
        <is>
          <t>Schedule of Finite-Lived Intangible Assets, Future Amortization Expense [Abstract]</t>
        </is>
      </c>
    </row>
    <row r="3">
      <c r="A3" s="4" t="inlineStr">
        <is>
          <t>2022</t>
        </is>
      </c>
      <c r="B3" s="5" t="n">
        <v>111989</v>
      </c>
      <c r="C3" s="5" t="n">
        <v>113080</v>
      </c>
    </row>
    <row r="4">
      <c r="A4" s="4" t="inlineStr">
        <is>
          <t>2023</t>
        </is>
      </c>
      <c r="B4" s="6" t="n">
        <v>111989</v>
      </c>
      <c r="C4" s="6" t="n">
        <v>111962</v>
      </c>
    </row>
    <row r="5">
      <c r="A5" s="4" t="inlineStr">
        <is>
          <t>2024</t>
        </is>
      </c>
      <c r="B5" s="6" t="n">
        <v>111989</v>
      </c>
      <c r="C5" s="6" t="n">
        <v>111962</v>
      </c>
    </row>
    <row r="6">
      <c r="A6" s="4" t="inlineStr">
        <is>
          <t>2025</t>
        </is>
      </c>
      <c r="B6" s="6" t="n">
        <v>111989</v>
      </c>
      <c r="C6" s="6" t="n">
        <v>111962</v>
      </c>
    </row>
    <row r="7">
      <c r="A7" s="4" t="inlineStr">
        <is>
          <t>2026</t>
        </is>
      </c>
      <c r="B7" s="6" t="n">
        <v>111989</v>
      </c>
      <c r="C7" s="6" t="n">
        <v>111962</v>
      </c>
    </row>
    <row r="8">
      <c r="A8" s="4" t="inlineStr">
        <is>
          <t>Thereafter</t>
        </is>
      </c>
      <c r="B8" s="6" t="n">
        <v>773960</v>
      </c>
      <c r="C8" s="6" t="n">
        <v>860276</v>
      </c>
    </row>
    <row r="9">
      <c r="B9" s="5" t="n">
        <v>1333905</v>
      </c>
      <c r="C9" s="5" t="n">
        <v>14212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3" customWidth="1" min="3" max="3"/>
    <col width="13" customWidth="1" min="4" max="4"/>
  </cols>
  <sheetData>
    <row r="1">
      <c r="A1" s="1" t="inlineStr">
        <is>
          <t>Other Assets  (Details) - Schedule of Other Assets - USD ($)</t>
        </is>
      </c>
      <c r="B1" s="2" t="inlineStr">
        <is>
          <t>Feb. 28, 2021</t>
        </is>
      </c>
      <c r="C1" s="2" t="inlineStr">
        <is>
          <t>May 31, 2020</t>
        </is>
      </c>
      <c r="D1" s="2" t="inlineStr">
        <is>
          <t>May 31, 2019</t>
        </is>
      </c>
    </row>
    <row r="2">
      <c r="A2" s="3" t="inlineStr">
        <is>
          <t>Schedule of Other Assets [Abstract]</t>
        </is>
      </c>
    </row>
    <row r="3">
      <c r="A3" s="4" t="inlineStr">
        <is>
          <t>Security deposits</t>
        </is>
      </c>
      <c r="B3" s="5" t="n">
        <v>167455</v>
      </c>
      <c r="C3" s="5" t="n">
        <v>167455</v>
      </c>
    </row>
    <row r="4">
      <c r="B4" s="5" t="n">
        <v>167455</v>
      </c>
      <c r="C4" s="5" t="n">
        <v>167455</v>
      </c>
      <c r="D4" s="5" t="n">
        <v>1674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counts Payable and Accrued Liabilities (Details) - Schedule of Accounts Payable and Accrued Liabilities - USD ($)</t>
        </is>
      </c>
      <c r="B1" s="2" t="inlineStr">
        <is>
          <t>Feb. 28, 2021</t>
        </is>
      </c>
      <c r="C1" s="2" t="inlineStr">
        <is>
          <t>May 31, 2020</t>
        </is>
      </c>
      <c r="D1" s="2" t="inlineStr">
        <is>
          <t>May 31, 2019</t>
        </is>
      </c>
    </row>
    <row r="2">
      <c r="A2" s="3" t="inlineStr">
        <is>
          <t>Schedule of Accounts Payable and Accrued Liabilities [Abstract]</t>
        </is>
      </c>
    </row>
    <row r="3">
      <c r="A3" s="4" t="inlineStr">
        <is>
          <t>Trade accounts payable</t>
        </is>
      </c>
      <c r="B3" s="5" t="n">
        <v>600909</v>
      </c>
      <c r="C3" s="5" t="n">
        <v>591060</v>
      </c>
      <c r="D3" s="5" t="n">
        <v>510210</v>
      </c>
    </row>
    <row r="4">
      <c r="A4" s="4" t="inlineStr">
        <is>
          <t>Accrued payroll and payroll taxes</t>
        </is>
      </c>
      <c r="B4" s="6" t="n">
        <v>209822</v>
      </c>
      <c r="C4" s="6" t="n">
        <v>212361</v>
      </c>
      <c r="D4" s="6" t="n">
        <v>230119</v>
      </c>
    </row>
    <row r="5">
      <c r="A5" s="4" t="inlineStr">
        <is>
          <t>Accrued liabilities</t>
        </is>
      </c>
      <c r="B5" s="6" t="n">
        <v>369017</v>
      </c>
      <c r="C5" s="6" t="n">
        <v>369462</v>
      </c>
    </row>
    <row r="6">
      <c r="A6" s="4" t="inlineStr">
        <is>
          <t>Total</t>
        </is>
      </c>
      <c r="B6" s="5" t="n">
        <v>1179748</v>
      </c>
      <c r="C6" s="5" t="n">
        <v>1172883</v>
      </c>
      <c r="D6" s="5" t="n">
        <v>15171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vertible Notes Payable (Details) - Convertible Debt - USD ($)</t>
        </is>
      </c>
      <c r="B1" s="2" t="inlineStr">
        <is>
          <t>Feb. 28, 2021</t>
        </is>
      </c>
      <c r="C1" s="2" t="inlineStr">
        <is>
          <t>May 31, 2020</t>
        </is>
      </c>
      <c r="D1" s="2" t="inlineStr">
        <is>
          <t>May 31, 2019</t>
        </is>
      </c>
    </row>
    <row r="2">
      <c r="A2" s="3" t="inlineStr">
        <is>
          <t>Convertible Notes Payable (Details) - Convertible Debt [Line Items]</t>
        </is>
      </c>
    </row>
    <row r="3">
      <c r="A3" s="4" t="inlineStr">
        <is>
          <t>Convertible Notes Payable, gross</t>
        </is>
      </c>
      <c r="B3" s="5" t="n">
        <v>20095813</v>
      </c>
      <c r="C3" s="5" t="n">
        <v>19883212</v>
      </c>
      <c r="D3" s="5" t="n">
        <v>18360230</v>
      </c>
    </row>
    <row r="4">
      <c r="A4" s="4" t="inlineStr">
        <is>
          <t>Less: Discount</t>
        </is>
      </c>
      <c r="B4" s="6" t="n">
        <v>-1053520</v>
      </c>
      <c r="C4" s="6" t="n">
        <v>-2238730</v>
      </c>
      <c r="D4" s="6" t="n">
        <v>-3819010</v>
      </c>
    </row>
    <row r="5">
      <c r="A5" s="4" t="inlineStr">
        <is>
          <t>Convertible Notes Payable, Net of Discounts</t>
        </is>
      </c>
      <c r="B5" s="6" t="n">
        <v>19042293</v>
      </c>
      <c r="C5" s="6" t="n">
        <v>17644482</v>
      </c>
      <c r="D5" s="6" t="n">
        <v>14541220</v>
      </c>
    </row>
    <row r="6">
      <c r="A6" s="4" t="inlineStr">
        <is>
          <t>Total - Convertible Notes Payable, Net of Discounts, Current Portion, net of discount of $1,448,590 and $0</t>
        </is>
      </c>
      <c r="B6" s="6" t="n">
        <v>19042293</v>
      </c>
      <c r="C6" s="6" t="n">
        <v>0</v>
      </c>
    </row>
    <row r="7">
      <c r="A7" s="4" t="inlineStr">
        <is>
          <t>Total - Convertible Notes Payable, Net of Discounts, Long-term Portion, net of discount of $0 and $2,238,730</t>
        </is>
      </c>
      <c r="B7" s="6" t="n">
        <v>0</v>
      </c>
      <c r="C7" s="6" t="n">
        <v>17644482</v>
      </c>
      <c r="D7" s="6" t="n">
        <v>14541220</v>
      </c>
    </row>
    <row r="8">
      <c r="A8" s="4" t="inlineStr">
        <is>
          <t>Navy Capital Debenture 1 [Member]</t>
        </is>
      </c>
    </row>
    <row r="9">
      <c r="A9" s="3" t="inlineStr">
        <is>
          <t>Convertible Notes Payable (Details) - Convertible Debt [Line Items]</t>
        </is>
      </c>
    </row>
    <row r="10">
      <c r="A10" s="4" t="inlineStr">
        <is>
          <t>Convertible Notes Payable, gross</t>
        </is>
      </c>
      <c r="B10" s="6" t="n">
        <v>4504457</v>
      </c>
      <c r="C10" s="6" t="n">
        <v>4504457</v>
      </c>
      <c r="D10" s="6" t="n">
        <v>4134400</v>
      </c>
    </row>
    <row r="11">
      <c r="A11" s="4" t="inlineStr">
        <is>
          <t>Navy Capital Debenture 2 [Member]</t>
        </is>
      </c>
    </row>
    <row r="12">
      <c r="A12" s="3" t="inlineStr">
        <is>
          <t>Convertible Notes Payable (Details) - Convertible Debt [Line Items]</t>
        </is>
      </c>
    </row>
    <row r="13">
      <c r="A13" s="4" t="inlineStr">
        <is>
          <t>Convertible Notes Payable, gross</t>
        </is>
      </c>
      <c r="B13" s="6" t="n">
        <v>1126114</v>
      </c>
      <c r="C13" s="6" t="n">
        <v>1126114</v>
      </c>
      <c r="D13" s="6" t="n">
        <v>1033600</v>
      </c>
    </row>
    <row r="14">
      <c r="A14" s="4" t="inlineStr">
        <is>
          <t>Murray FA Debenture [Member]</t>
        </is>
      </c>
    </row>
    <row r="15">
      <c r="A15" s="3" t="inlineStr">
        <is>
          <t>Convertible Notes Payable (Details) - Convertible Debt [Line Items]</t>
        </is>
      </c>
    </row>
    <row r="16">
      <c r="A16" s="4" t="inlineStr">
        <is>
          <t>Convertible Notes Payable, gross</t>
        </is>
      </c>
      <c r="B16" s="6" t="n">
        <v>112613</v>
      </c>
      <c r="C16" s="6" t="n">
        <v>112613</v>
      </c>
      <c r="D16" s="6" t="n">
        <v>103496</v>
      </c>
    </row>
    <row r="17">
      <c r="A17" s="4" t="inlineStr">
        <is>
          <t>Darling Capital Debenture [Member]</t>
        </is>
      </c>
    </row>
    <row r="18">
      <c r="A18" s="3" t="inlineStr">
        <is>
          <t>Convertible Notes Payable (Details) - Convertible Debt [Line Items]</t>
        </is>
      </c>
    </row>
    <row r="19">
      <c r="A19" s="4" t="inlineStr">
        <is>
          <t>Convertible Notes Payable, gross</t>
        </is>
      </c>
      <c r="B19" s="6" t="n">
        <v>599101</v>
      </c>
      <c r="C19" s="6" t="n">
        <v>599101</v>
      </c>
      <c r="D19" s="6" t="n">
        <v>550478</v>
      </c>
    </row>
    <row r="20">
      <c r="A20" s="4" t="inlineStr">
        <is>
          <t>Sabharwal Debenture [Member]</t>
        </is>
      </c>
    </row>
    <row r="21">
      <c r="A21" s="3" t="inlineStr">
        <is>
          <t>Convertible Notes Payable (Details) - Convertible Debt [Line Items]</t>
        </is>
      </c>
    </row>
    <row r="22">
      <c r="A22" s="4" t="inlineStr">
        <is>
          <t>Convertible Notes Payable, gross</t>
        </is>
      </c>
      <c r="B22" s="6" t="n">
        <v>168919</v>
      </c>
      <c r="C22" s="6" t="n">
        <v>168919</v>
      </c>
      <c r="D22" s="6" t="n">
        <v>155176</v>
      </c>
    </row>
    <row r="23">
      <c r="A23" s="4" t="inlineStr">
        <is>
          <t>Srinivasan Debenture 6 [Member]</t>
        </is>
      </c>
    </row>
    <row r="24">
      <c r="A24" s="3" t="inlineStr">
        <is>
          <t>Convertible Notes Payable (Details) - Convertible Debt [Line Items]</t>
        </is>
      </c>
    </row>
    <row r="25">
      <c r="A25" s="4" t="inlineStr">
        <is>
          <t>Convertible Notes Payable, gross</t>
        </is>
      </c>
      <c r="B25" s="6" t="n">
        <v>84459</v>
      </c>
      <c r="C25" s="6" t="n">
        <v>84459</v>
      </c>
      <c r="D25" s="6" t="n">
        <v>77588</v>
      </c>
    </row>
    <row r="26">
      <c r="A26" s="4" t="inlineStr">
        <is>
          <t>US Convertible Debenture 7 [Member]</t>
        </is>
      </c>
    </row>
    <row r="27">
      <c r="A27" s="3" t="inlineStr">
        <is>
          <t>Convertible Notes Payable (Details) - Convertible Debt [Line Items]</t>
        </is>
      </c>
    </row>
    <row r="28">
      <c r="A28" s="4" t="inlineStr">
        <is>
          <t>Convertible Notes Payable, gross</t>
        </is>
      </c>
      <c r="B28" s="5" t="n">
        <v>13500150</v>
      </c>
      <c r="C28" s="5" t="n">
        <v>13287549</v>
      </c>
      <c r="D28" s="5" t="n">
        <v>123054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3" customWidth="1" min="8" max="8"/>
    <col width="14" customWidth="1" min="9" max="9"/>
  </cols>
  <sheetData>
    <row r="1">
      <c r="A1" s="1" t="inlineStr">
        <is>
          <t>Convertible Notes Payable (Details) - Convertible Debt (Parentheticals) - USD ($)</t>
        </is>
      </c>
      <c r="B1" s="2" t="inlineStr">
        <is>
          <t>Jul. 19, 2019</t>
        </is>
      </c>
      <c r="C1" s="2" t="inlineStr">
        <is>
          <t>Jul. 08, 2019</t>
        </is>
      </c>
      <c r="D1" s="2" t="inlineStr">
        <is>
          <t>Nov. 30, 2018</t>
        </is>
      </c>
      <c r="E1" s="2" t="inlineStr">
        <is>
          <t>Feb. 28, 2021</t>
        </is>
      </c>
      <c r="F1" s="2" t="inlineStr">
        <is>
          <t>Feb. 29, 2020</t>
        </is>
      </c>
      <c r="G1" s="2" t="inlineStr">
        <is>
          <t>May 31, 2020</t>
        </is>
      </c>
      <c r="H1" s="2" t="inlineStr">
        <is>
          <t>May 31, 2019</t>
        </is>
      </c>
      <c r="I1" s="2" t="inlineStr">
        <is>
          <t>Jun. 01, 2018</t>
        </is>
      </c>
    </row>
    <row r="2">
      <c r="A2" s="3" t="inlineStr">
        <is>
          <t>Convertible Notes Payable (Details) - Convertible Debt (Parentheticals) [Line Items]</t>
        </is>
      </c>
    </row>
    <row r="3">
      <c r="A3" s="4" t="inlineStr">
        <is>
          <t>Amount</t>
        </is>
      </c>
      <c r="G3" s="5" t="n">
        <v>4000000</v>
      </c>
    </row>
    <row r="4">
      <c r="A4" s="4" t="inlineStr">
        <is>
          <t>Discount recorded</t>
        </is>
      </c>
      <c r="G4" s="6" t="n">
        <v>0</v>
      </c>
      <c r="H4" s="5" t="n">
        <v>67384</v>
      </c>
      <c r="I4" s="5" t="n">
        <v>750000</v>
      </c>
    </row>
    <row r="5">
      <c r="A5" s="4" t="inlineStr">
        <is>
          <t>Discount</t>
        </is>
      </c>
      <c r="E5" s="5" t="n">
        <v>1185210</v>
      </c>
      <c r="F5" s="5" t="n">
        <v>1249053</v>
      </c>
      <c r="G5" s="6" t="n">
        <v>1647664</v>
      </c>
      <c r="H5" s="6" t="n">
        <v>3576161</v>
      </c>
    </row>
    <row r="6">
      <c r="A6" s="4" t="inlineStr">
        <is>
          <t>Transferred</t>
        </is>
      </c>
      <c r="E6" s="6" t="n">
        <v>212601</v>
      </c>
      <c r="F6" s="5" t="n">
        <v>1144762</v>
      </c>
      <c r="G6" s="6" t="n">
        <v>1553082</v>
      </c>
      <c r="H6" s="6" t="n">
        <v>491230</v>
      </c>
    </row>
    <row r="7">
      <c r="A7" s="4" t="inlineStr">
        <is>
          <t>Converted</t>
        </is>
      </c>
      <c r="B7" s="5" t="n">
        <v>12542</v>
      </c>
      <c r="C7" s="5" t="n">
        <v>13315</v>
      </c>
      <c r="G7" s="6" t="n">
        <v>0</v>
      </c>
      <c r="H7" s="6" t="n">
        <v>75000</v>
      </c>
    </row>
    <row r="8">
      <c r="A8" s="4" t="inlineStr">
        <is>
          <t>converted shares (in Shares)</t>
        </is>
      </c>
      <c r="B8" s="6" t="n">
        <v>15677</v>
      </c>
      <c r="C8" s="6" t="n">
        <v>16644</v>
      </c>
    </row>
    <row r="9">
      <c r="A9" s="4" t="inlineStr">
        <is>
          <t>converted warrants (in Shares)</t>
        </is>
      </c>
      <c r="B9" s="6" t="n">
        <v>7838</v>
      </c>
      <c r="C9" s="6" t="n">
        <v>8322</v>
      </c>
      <c r="D9" s="6" t="n">
        <v>33463838</v>
      </c>
    </row>
    <row r="10">
      <c r="A10" s="4" t="inlineStr">
        <is>
          <t>Total - Convertible Notes Payable Discount Current Portion</t>
        </is>
      </c>
      <c r="E10" s="6" t="n">
        <v>1053520</v>
      </c>
      <c r="G10" s="6" t="n">
        <v>0</v>
      </c>
    </row>
    <row r="11">
      <c r="A11" s="4" t="inlineStr">
        <is>
          <t>Total - Convertible Notes Payable, Discount</t>
        </is>
      </c>
      <c r="E11" s="6" t="n">
        <v>0</v>
      </c>
      <c r="G11" s="6" t="n">
        <v>2238730</v>
      </c>
      <c r="H11" s="6" t="n">
        <v>3819010</v>
      </c>
    </row>
    <row r="12">
      <c r="A12" s="4" t="inlineStr">
        <is>
          <t>Navy Capital Debenture 1 [Member]</t>
        </is>
      </c>
    </row>
    <row r="13">
      <c r="A13" s="3" t="inlineStr">
        <is>
          <t>Convertible Notes Payable (Details) - Convertible Debt (Parentheticals) [Line Items]</t>
        </is>
      </c>
    </row>
    <row r="14">
      <c r="A14" s="4" t="inlineStr">
        <is>
          <t>Amount</t>
        </is>
      </c>
      <c r="E14" s="5" t="n">
        <v>4000000</v>
      </c>
      <c r="G14" s="5" t="n">
        <v>4000000</v>
      </c>
    </row>
    <row r="15">
      <c r="A15" s="4" t="inlineStr">
        <is>
          <t>Interest rate</t>
        </is>
      </c>
      <c r="E15" s="4" t="inlineStr">
        <is>
          <t>8.00%</t>
        </is>
      </c>
      <c r="G15" s="4" t="inlineStr">
        <is>
          <t>8.00%</t>
        </is>
      </c>
    </row>
    <row r="16">
      <c r="A16" s="4" t="inlineStr">
        <is>
          <t>Dated</t>
        </is>
      </c>
      <c r="E16" s="4" t="inlineStr">
        <is>
          <t>Oct. 31,
		2018</t>
        </is>
      </c>
      <c r="G16" s="4" t="inlineStr">
        <is>
          <t>Oct. 31,
		2018</t>
        </is>
      </c>
    </row>
    <row r="17">
      <c r="A17" s="4" t="inlineStr">
        <is>
          <t>Conversion rate (in Dollars per share)</t>
        </is>
      </c>
      <c r="E17" s="9" t="n">
        <v>0.8</v>
      </c>
      <c r="G17" s="9" t="n">
        <v>0.8</v>
      </c>
    </row>
    <row r="18">
      <c r="A18" s="4" t="inlineStr">
        <is>
          <t>Discount recorded</t>
        </is>
      </c>
      <c r="E18" s="5" t="n">
        <v>3254896</v>
      </c>
      <c r="G18" s="5" t="n">
        <v>3254896</v>
      </c>
    </row>
    <row r="19">
      <c r="A19" s="4" t="inlineStr">
        <is>
          <t>Discount</t>
        </is>
      </c>
      <c r="E19" s="6" t="n">
        <v>813724</v>
      </c>
      <c r="G19" s="6" t="n">
        <v>1084965</v>
      </c>
      <c r="H19" s="6" t="n">
        <v>632896</v>
      </c>
    </row>
    <row r="20">
      <c r="A20" s="4" t="inlineStr">
        <is>
          <t>Accrued interest</t>
        </is>
      </c>
      <c r="E20" s="5" t="n">
        <v>270268</v>
      </c>
      <c r="G20" s="5" t="n">
        <v>344962</v>
      </c>
      <c r="H20" s="6" t="n">
        <v>191363</v>
      </c>
    </row>
    <row r="21">
      <c r="A21" s="4" t="inlineStr">
        <is>
          <t>Convertible</t>
        </is>
      </c>
      <c r="E21"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21"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22">
      <c r="A22" s="4" t="inlineStr">
        <is>
          <t>Matures</t>
        </is>
      </c>
      <c r="E22" s="4" t="inlineStr">
        <is>
          <t>3 years</t>
        </is>
      </c>
      <c r="G22" s="4" t="inlineStr">
        <is>
          <t>3 years</t>
        </is>
      </c>
    </row>
    <row r="23">
      <c r="A23" s="4" t="inlineStr">
        <is>
          <t>Transferred</t>
        </is>
      </c>
      <c r="E23" s="5" t="n">
        <v>82688</v>
      </c>
      <c r="G23" s="5" t="n">
        <v>370057</v>
      </c>
      <c r="H23" s="6" t="n">
        <v>134400</v>
      </c>
    </row>
    <row r="24">
      <c r="A24" s="4" t="inlineStr">
        <is>
          <t>Navy Capital Debenture 1 [Member] | Three Months Ended February 28, 2021[Member]</t>
        </is>
      </c>
    </row>
    <row r="25">
      <c r="A25" s="3" t="inlineStr">
        <is>
          <t>Convertible Notes Payable (Details) - Convertible Debt (Parentheticals) [Line Items]</t>
        </is>
      </c>
    </row>
    <row r="26">
      <c r="A26" s="4" t="inlineStr">
        <is>
          <t>Accrued interest</t>
        </is>
      </c>
      <c r="E26" s="6" t="n">
        <v>90089</v>
      </c>
    </row>
    <row r="27">
      <c r="A27" s="4" t="inlineStr">
        <is>
          <t>Transferred</t>
        </is>
      </c>
      <c r="E27" s="6" t="n">
        <v>0</v>
      </c>
    </row>
    <row r="28">
      <c r="A28" s="4" t="inlineStr">
        <is>
          <t>Navy Capital Debenture 2 [Member]</t>
        </is>
      </c>
    </row>
    <row r="29">
      <c r="A29" s="3" t="inlineStr">
        <is>
          <t>Convertible Notes Payable (Details) - Convertible Debt (Parentheticals) [Line Items]</t>
        </is>
      </c>
    </row>
    <row r="30">
      <c r="A30" s="4" t="inlineStr">
        <is>
          <t>Amount</t>
        </is>
      </c>
      <c r="E30" s="5" t="n">
        <v>1000000</v>
      </c>
      <c r="G30" s="5" t="n">
        <v>1000000</v>
      </c>
    </row>
    <row r="31">
      <c r="A31" s="4" t="inlineStr">
        <is>
          <t>Interest rate</t>
        </is>
      </c>
      <c r="E31" s="4" t="inlineStr">
        <is>
          <t>8.00%</t>
        </is>
      </c>
      <c r="G31" s="4" t="inlineStr">
        <is>
          <t>8.00%</t>
        </is>
      </c>
    </row>
    <row r="32">
      <c r="A32" s="4" t="inlineStr">
        <is>
          <t>Dated</t>
        </is>
      </c>
      <c r="E32" s="4" t="inlineStr">
        <is>
          <t>Oct. 31,
		2018</t>
        </is>
      </c>
      <c r="G32" s="4" t="inlineStr">
        <is>
          <t>Oct. 31,
		2018</t>
        </is>
      </c>
    </row>
    <row r="33">
      <c r="A33" s="4" t="inlineStr">
        <is>
          <t>Conversion rate (in Dollars per share)</t>
        </is>
      </c>
      <c r="E33" s="9" t="n">
        <v>0.8</v>
      </c>
      <c r="G33" s="9" t="n">
        <v>0.8</v>
      </c>
    </row>
    <row r="34">
      <c r="A34" s="4" t="inlineStr">
        <is>
          <t>Discount recorded</t>
        </is>
      </c>
      <c r="E34" s="5" t="n">
        <v>813724</v>
      </c>
      <c r="G34" s="5" t="n">
        <v>813724</v>
      </c>
    </row>
    <row r="35">
      <c r="A35" s="4" t="inlineStr">
        <is>
          <t>Discount</t>
        </is>
      </c>
      <c r="E35" s="6" t="n">
        <v>203431</v>
      </c>
      <c r="G35" s="6" t="n">
        <v>271241</v>
      </c>
      <c r="H35" s="6" t="n">
        <v>158224</v>
      </c>
    </row>
    <row r="36">
      <c r="A36" s="4" t="inlineStr">
        <is>
          <t>Accrued interest</t>
        </is>
      </c>
      <c r="E36" s="5" t="n">
        <v>67567</v>
      </c>
      <c r="G36" s="5" t="n">
        <v>86240</v>
      </c>
      <c r="H36" s="6" t="n">
        <v>47841</v>
      </c>
    </row>
    <row r="37">
      <c r="A37" s="4" t="inlineStr">
        <is>
          <t>Convertible</t>
        </is>
      </c>
      <c r="E37" s="4" t="inlineStr">
        <is>
          <t xml:space="preserv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37" s="4" t="inlineStr">
        <is>
          <t xml:space="preserv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38">
      <c r="A38" s="4" t="inlineStr">
        <is>
          <t>Matures</t>
        </is>
      </c>
      <c r="E38" s="4" t="inlineStr">
        <is>
          <t>3 years</t>
        </is>
      </c>
      <c r="G38" s="4" t="inlineStr">
        <is>
          <t>3 years</t>
        </is>
      </c>
    </row>
    <row r="39">
      <c r="A39" s="4" t="inlineStr">
        <is>
          <t>Transferred</t>
        </is>
      </c>
      <c r="E39" s="5" t="n">
        <v>20672</v>
      </c>
      <c r="G39" s="5" t="n">
        <v>92514</v>
      </c>
      <c r="H39" s="6" t="n">
        <v>33600</v>
      </c>
    </row>
    <row r="40">
      <c r="A40" s="4" t="inlineStr">
        <is>
          <t>Navy Capital Debenture 2 [Member] | Three Months Ended February 28, 2021[Member]</t>
        </is>
      </c>
    </row>
    <row r="41">
      <c r="A41" s="3" t="inlineStr">
        <is>
          <t>Convertible Notes Payable (Details) - Convertible Debt (Parentheticals) [Line Items]</t>
        </is>
      </c>
    </row>
    <row r="42">
      <c r="A42" s="4" t="inlineStr">
        <is>
          <t>Accrued interest</t>
        </is>
      </c>
      <c r="E42" s="6" t="n">
        <v>22522</v>
      </c>
    </row>
    <row r="43">
      <c r="A43" s="4" t="inlineStr">
        <is>
          <t>Transferred</t>
        </is>
      </c>
      <c r="E43" s="6" t="n">
        <v>0</v>
      </c>
    </row>
    <row r="44">
      <c r="A44" s="4" t="inlineStr">
        <is>
          <t>Murray FA Debenture [Member]</t>
        </is>
      </c>
    </row>
    <row r="45">
      <c r="A45" s="3" t="inlineStr">
        <is>
          <t>Convertible Notes Payable (Details) - Convertible Debt (Parentheticals) [Line Items]</t>
        </is>
      </c>
    </row>
    <row r="46">
      <c r="A46" s="4" t="inlineStr">
        <is>
          <t>Amount</t>
        </is>
      </c>
      <c r="E46" s="5" t="n">
        <v>100000</v>
      </c>
      <c r="G46" s="5" t="n">
        <v>100000</v>
      </c>
    </row>
    <row r="47">
      <c r="A47" s="4" t="inlineStr">
        <is>
          <t>Interest rate</t>
        </is>
      </c>
      <c r="E47" s="4" t="inlineStr">
        <is>
          <t>8.00%</t>
        </is>
      </c>
      <c r="G47" s="4" t="inlineStr">
        <is>
          <t>8.00%</t>
        </is>
      </c>
    </row>
    <row r="48">
      <c r="A48" s="4" t="inlineStr">
        <is>
          <t>Dated</t>
        </is>
      </c>
      <c r="E48" s="4" t="inlineStr">
        <is>
          <t>Oct. 24,
		2018</t>
        </is>
      </c>
      <c r="G48" s="4" t="inlineStr">
        <is>
          <t>Oct. 24,
		2018</t>
        </is>
      </c>
    </row>
    <row r="49">
      <c r="A49" s="4" t="inlineStr">
        <is>
          <t>Conversion rate (in Dollars per share)</t>
        </is>
      </c>
      <c r="E49" s="9" t="n">
        <v>0.8</v>
      </c>
      <c r="G49" s="9" t="n">
        <v>0.8</v>
      </c>
    </row>
    <row r="50">
      <c r="A50" s="4" t="inlineStr">
        <is>
          <t>Discount recorded</t>
        </is>
      </c>
      <c r="E50" s="5" t="n">
        <v>75415</v>
      </c>
      <c r="G50" s="5" t="n">
        <v>75415</v>
      </c>
    </row>
    <row r="51">
      <c r="A51" s="4" t="inlineStr">
        <is>
          <t>Discount</t>
        </is>
      </c>
      <c r="E51" s="6" t="n">
        <v>18854</v>
      </c>
      <c r="G51" s="6" t="n">
        <v>25138</v>
      </c>
      <c r="H51" s="6" t="n">
        <v>14664</v>
      </c>
    </row>
    <row r="52">
      <c r="A52" s="4" t="inlineStr">
        <is>
          <t>Accrued interest</t>
        </is>
      </c>
      <c r="E52" s="5" t="n">
        <v>2252</v>
      </c>
      <c r="G52" s="5" t="n">
        <v>8638</v>
      </c>
      <c r="H52" s="6" t="n">
        <v>4945</v>
      </c>
    </row>
    <row r="53">
      <c r="A53" s="4" t="inlineStr">
        <is>
          <t>Convertible</t>
        </is>
      </c>
      <c r="E53" s="4" t="inlineStr">
        <is>
          <t xml:space="preserv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53"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54">
      <c r="A54" s="4" t="inlineStr">
        <is>
          <t>Matures</t>
        </is>
      </c>
      <c r="E54" s="4" t="inlineStr">
        <is>
          <t>3 years</t>
        </is>
      </c>
      <c r="G54" s="4" t="inlineStr">
        <is>
          <t>3 years</t>
        </is>
      </c>
    </row>
    <row r="55">
      <c r="A55" s="4" t="inlineStr">
        <is>
          <t>Transferred</t>
        </is>
      </c>
      <c r="E55" s="5" t="n">
        <v>2070</v>
      </c>
      <c r="G55" s="5" t="n">
        <v>9117</v>
      </c>
      <c r="H55" s="6" t="n">
        <v>3496</v>
      </c>
    </row>
    <row r="56">
      <c r="A56" s="4" t="inlineStr">
        <is>
          <t>Murray FA Debenture [Member] | Three Months Ended February 28, 2021[Member]</t>
        </is>
      </c>
    </row>
    <row r="57">
      <c r="A57" s="3" t="inlineStr">
        <is>
          <t>Convertible Notes Payable (Details) - Convertible Debt (Parentheticals) [Line Items]</t>
        </is>
      </c>
    </row>
    <row r="58">
      <c r="A58" s="4" t="inlineStr">
        <is>
          <t>Accrued interest</t>
        </is>
      </c>
      <c r="E58" s="6" t="n">
        <v>2252</v>
      </c>
    </row>
    <row r="59">
      <c r="A59" s="4" t="inlineStr">
        <is>
          <t>Transferred</t>
        </is>
      </c>
      <c r="E59" s="6" t="n">
        <v>0</v>
      </c>
    </row>
    <row r="60">
      <c r="A60" s="4" t="inlineStr">
        <is>
          <t>Darling Capital Debenture [Member]</t>
        </is>
      </c>
    </row>
    <row r="61">
      <c r="A61" s="3" t="inlineStr">
        <is>
          <t>Convertible Notes Payable (Details) - Convertible Debt (Parentheticals) [Line Items]</t>
        </is>
      </c>
    </row>
    <row r="62">
      <c r="A62" s="4" t="inlineStr">
        <is>
          <t>Amount</t>
        </is>
      </c>
      <c r="E62" s="5" t="n">
        <v>532000</v>
      </c>
      <c r="G62" s="5" t="n">
        <v>532000</v>
      </c>
    </row>
    <row r="63">
      <c r="A63" s="4" t="inlineStr">
        <is>
          <t>Interest rate</t>
        </is>
      </c>
      <c r="E63" s="4" t="inlineStr">
        <is>
          <t>8.00%</t>
        </is>
      </c>
      <c r="G63" s="4" t="inlineStr">
        <is>
          <t>8.00%</t>
        </is>
      </c>
    </row>
    <row r="64">
      <c r="A64" s="4" t="inlineStr">
        <is>
          <t>Dated</t>
        </is>
      </c>
      <c r="E64" s="4" t="inlineStr">
        <is>
          <t>Oct. 25,
		2018</t>
        </is>
      </c>
      <c r="G64" s="4" t="inlineStr">
        <is>
          <t>Oct. 25,
		2018</t>
        </is>
      </c>
    </row>
    <row r="65">
      <c r="A65" s="4" t="inlineStr">
        <is>
          <t>Conversion rate (in Dollars per share)</t>
        </is>
      </c>
      <c r="E65" s="9" t="n">
        <v>0.8</v>
      </c>
      <c r="G65" s="9" t="n">
        <v>0.8</v>
      </c>
    </row>
    <row r="66">
      <c r="A66" s="4" t="inlineStr">
        <is>
          <t>Discount recorded</t>
        </is>
      </c>
      <c r="E66" s="5" t="n">
        <v>416653</v>
      </c>
      <c r="G66" s="5" t="n">
        <v>416653</v>
      </c>
    </row>
    <row r="67">
      <c r="A67" s="4" t="inlineStr">
        <is>
          <t>Discount</t>
        </is>
      </c>
      <c r="E67" s="6" t="n">
        <v>104163</v>
      </c>
      <c r="G67" s="6" t="n">
        <v>138884</v>
      </c>
      <c r="H67" s="6" t="n">
        <v>81016</v>
      </c>
    </row>
    <row r="68">
      <c r="A68" s="4" t="inlineStr">
        <is>
          <t>Accrued interest</t>
        </is>
      </c>
      <c r="E68" s="5" t="n">
        <v>35947</v>
      </c>
      <c r="G68" s="5" t="n">
        <v>45942</v>
      </c>
      <c r="H68" s="6" t="n">
        <v>26185</v>
      </c>
    </row>
    <row r="69">
      <c r="A69" s="4" t="inlineStr">
        <is>
          <t>Convertible</t>
        </is>
      </c>
      <c r="E69"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69"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70">
      <c r="A70" s="4" t="inlineStr">
        <is>
          <t>Matures</t>
        </is>
      </c>
      <c r="E70" s="4" t="inlineStr">
        <is>
          <t>3 years</t>
        </is>
      </c>
      <c r="G70" s="4" t="inlineStr">
        <is>
          <t>3 years</t>
        </is>
      </c>
    </row>
    <row r="71">
      <c r="A71" s="4" t="inlineStr">
        <is>
          <t>Transferred</t>
        </is>
      </c>
      <c r="E71" s="5" t="n">
        <v>11010</v>
      </c>
      <c r="G71" s="5" t="n">
        <v>48623</v>
      </c>
      <c r="H71" s="6" t="n">
        <v>18478</v>
      </c>
    </row>
    <row r="72">
      <c r="A72" s="4" t="inlineStr">
        <is>
          <t>Darling Capital Debenture [Member] | Three Months Ended February 28, 2021[Member]</t>
        </is>
      </c>
    </row>
    <row r="73">
      <c r="A73" s="3" t="inlineStr">
        <is>
          <t>Convertible Notes Payable (Details) - Convertible Debt (Parentheticals) [Line Items]</t>
        </is>
      </c>
    </row>
    <row r="74">
      <c r="A74" s="4" t="inlineStr">
        <is>
          <t>Accrued interest</t>
        </is>
      </c>
      <c r="E74" s="6" t="n">
        <v>11982</v>
      </c>
    </row>
    <row r="75">
      <c r="A75" s="4" t="inlineStr">
        <is>
          <t>Transferred</t>
        </is>
      </c>
      <c r="E75" s="6" t="n">
        <v>0</v>
      </c>
    </row>
    <row r="76">
      <c r="A76" s="4" t="inlineStr">
        <is>
          <t>Sabharwal Debenture [Member]</t>
        </is>
      </c>
    </row>
    <row r="77">
      <c r="A77" s="3" t="inlineStr">
        <is>
          <t>Convertible Notes Payable (Details) - Convertible Debt (Parentheticals) [Line Items]</t>
        </is>
      </c>
    </row>
    <row r="78">
      <c r="A78" s="4" t="inlineStr">
        <is>
          <t>Amount</t>
        </is>
      </c>
      <c r="E78" s="5" t="n">
        <v>150000</v>
      </c>
      <c r="G78" s="5" t="n">
        <v>150000</v>
      </c>
    </row>
    <row r="79">
      <c r="A79" s="4" t="inlineStr">
        <is>
          <t>Interest rate</t>
        </is>
      </c>
      <c r="E79" s="4" t="inlineStr">
        <is>
          <t>8.00%</t>
        </is>
      </c>
      <c r="G79" s="4" t="inlineStr">
        <is>
          <t>8.00%</t>
        </is>
      </c>
    </row>
    <row r="80">
      <c r="A80" s="4" t="inlineStr">
        <is>
          <t>Dated</t>
        </is>
      </c>
      <c r="E80" s="4" t="inlineStr">
        <is>
          <t>Oct. 26,
		2018</t>
        </is>
      </c>
      <c r="G80" s="4" t="inlineStr">
        <is>
          <t>Oct. 26,
		2018</t>
        </is>
      </c>
    </row>
    <row r="81">
      <c r="A81" s="4" t="inlineStr">
        <is>
          <t>Conversion rate (in Dollars per share)</t>
        </is>
      </c>
      <c r="E81" s="9" t="n">
        <v>0.8</v>
      </c>
      <c r="G81" s="9" t="n">
        <v>0.8</v>
      </c>
    </row>
    <row r="82">
      <c r="A82" s="4" t="inlineStr">
        <is>
          <t>Discount recorded</t>
        </is>
      </c>
      <c r="E82" s="5" t="n">
        <v>120100</v>
      </c>
      <c r="G82" s="5" t="n">
        <v>120100</v>
      </c>
    </row>
    <row r="83">
      <c r="A83" s="4" t="inlineStr">
        <is>
          <t>Discount</t>
        </is>
      </c>
      <c r="E83" s="6" t="n">
        <v>30025</v>
      </c>
      <c r="G83" s="6" t="n">
        <v>40033</v>
      </c>
      <c r="H83" s="6" t="n">
        <v>23353</v>
      </c>
    </row>
    <row r="84">
      <c r="A84" s="4" t="inlineStr">
        <is>
          <t>Accrued interest</t>
        </is>
      </c>
      <c r="E84" s="5" t="n">
        <v>10135</v>
      </c>
      <c r="G84" s="5" t="n">
        <v>12950</v>
      </c>
      <c r="H84" s="6" t="n">
        <v>7348</v>
      </c>
    </row>
    <row r="85">
      <c r="A85" s="4" t="inlineStr">
        <is>
          <t>Convertible</t>
        </is>
      </c>
      <c r="E85"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85"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86">
      <c r="A86" s="4" t="inlineStr">
        <is>
          <t>Matures</t>
        </is>
      </c>
      <c r="E86" s="4" t="inlineStr">
        <is>
          <t>3 years</t>
        </is>
      </c>
      <c r="G86" s="4" t="inlineStr">
        <is>
          <t>3 years</t>
        </is>
      </c>
    </row>
    <row r="87">
      <c r="A87" s="4" t="inlineStr">
        <is>
          <t>Transferred</t>
        </is>
      </c>
      <c r="E87" s="5" t="n">
        <v>3104</v>
      </c>
      <c r="G87" s="5" t="n">
        <v>13743</v>
      </c>
      <c r="H87" s="6" t="n">
        <v>5176</v>
      </c>
    </row>
    <row r="88">
      <c r="A88" s="4" t="inlineStr">
        <is>
          <t>Sabharwal Debenture [Member] | Three Months Ended February 28, 2021[Member]</t>
        </is>
      </c>
    </row>
    <row r="89">
      <c r="A89" s="3" t="inlineStr">
        <is>
          <t>Convertible Notes Payable (Details) - Convertible Debt (Parentheticals) [Line Items]</t>
        </is>
      </c>
    </row>
    <row r="90">
      <c r="A90" s="4" t="inlineStr">
        <is>
          <t>Accrued interest</t>
        </is>
      </c>
      <c r="E90" s="6" t="n">
        <v>3378</v>
      </c>
    </row>
    <row r="91">
      <c r="A91" s="4" t="inlineStr">
        <is>
          <t>Transferred</t>
        </is>
      </c>
      <c r="E91" s="6" t="n">
        <v>0</v>
      </c>
    </row>
    <row r="92">
      <c r="A92" s="4" t="inlineStr">
        <is>
          <t>Srinivasan Debenture 6 [Member]</t>
        </is>
      </c>
    </row>
    <row r="93">
      <c r="A93" s="3" t="inlineStr">
        <is>
          <t>Convertible Notes Payable (Details) - Convertible Debt (Parentheticals) [Line Items]</t>
        </is>
      </c>
    </row>
    <row r="94">
      <c r="A94" s="4" t="inlineStr">
        <is>
          <t>Amount</t>
        </is>
      </c>
      <c r="E94" s="5" t="n">
        <v>75000</v>
      </c>
      <c r="G94" s="5" t="n">
        <v>75000</v>
      </c>
    </row>
    <row r="95">
      <c r="A95" s="4" t="inlineStr">
        <is>
          <t>Interest rate</t>
        </is>
      </c>
      <c r="E95" s="4" t="inlineStr">
        <is>
          <t>8.00%</t>
        </is>
      </c>
      <c r="G95" s="4" t="inlineStr">
        <is>
          <t>8.00%</t>
        </is>
      </c>
    </row>
    <row r="96">
      <c r="A96" s="4" t="inlineStr">
        <is>
          <t>Dated</t>
        </is>
      </c>
      <c r="E96" s="4" t="inlineStr">
        <is>
          <t>Oct. 26,
		2018</t>
        </is>
      </c>
      <c r="G96" s="4" t="inlineStr">
        <is>
          <t>Oct. 26,
		2018</t>
        </is>
      </c>
    </row>
    <row r="97">
      <c r="A97" s="4" t="inlineStr">
        <is>
          <t>Conversion rate (in Dollars per share)</t>
        </is>
      </c>
      <c r="E97" s="9" t="n">
        <v>0.8</v>
      </c>
      <c r="G97" s="9" t="n">
        <v>0.8</v>
      </c>
    </row>
    <row r="98">
      <c r="A98" s="4" t="inlineStr">
        <is>
          <t>Discount recorded</t>
        </is>
      </c>
      <c r="E98" s="5" t="n">
        <v>60049</v>
      </c>
      <c r="G98" s="5" t="n">
        <v>60049</v>
      </c>
    </row>
    <row r="99">
      <c r="A99" s="4" t="inlineStr">
        <is>
          <t>Discount</t>
        </is>
      </c>
      <c r="E99" s="6" t="n">
        <v>15012</v>
      </c>
      <c r="G99" s="6" t="n">
        <v>20019</v>
      </c>
      <c r="H99" s="6" t="n">
        <v>11674</v>
      </c>
    </row>
    <row r="100">
      <c r="A100" s="4" t="inlineStr">
        <is>
          <t>Accrued interest</t>
        </is>
      </c>
      <c r="E100" s="5" t="n">
        <v>5067</v>
      </c>
      <c r="G100" s="5" t="n">
        <v>6475</v>
      </c>
      <c r="H100" s="6" t="n">
        <v>3674</v>
      </c>
    </row>
    <row r="101">
      <c r="A101" s="4" t="inlineStr">
        <is>
          <t>Convertible</t>
        </is>
      </c>
      <c r="E101"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101"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02">
      <c r="A102" s="4" t="inlineStr">
        <is>
          <t>Matures</t>
        </is>
      </c>
      <c r="E102" s="4" t="inlineStr">
        <is>
          <t>3 years</t>
        </is>
      </c>
      <c r="G102" s="4" t="inlineStr">
        <is>
          <t>3 years</t>
        </is>
      </c>
    </row>
    <row r="103">
      <c r="A103" s="4" t="inlineStr">
        <is>
          <t>Transferred</t>
        </is>
      </c>
      <c r="E103" s="5" t="n">
        <v>1552</v>
      </c>
      <c r="G103" s="5" t="n">
        <v>6871</v>
      </c>
      <c r="H103" s="6" t="n">
        <v>2588</v>
      </c>
    </row>
    <row r="104">
      <c r="A104" s="4" t="inlineStr">
        <is>
          <t>Srinivasan Debenture 6 [Member] | Three Months Ended February 28, 2021[Member]</t>
        </is>
      </c>
    </row>
    <row r="105">
      <c r="A105" s="3" t="inlineStr">
        <is>
          <t>Convertible Notes Payable (Details) - Convertible Debt (Parentheticals) [Line Items]</t>
        </is>
      </c>
    </row>
    <row r="106">
      <c r="A106" s="4" t="inlineStr">
        <is>
          <t>Accrued interest</t>
        </is>
      </c>
      <c r="E106" s="6" t="n">
        <v>1689</v>
      </c>
    </row>
    <row r="107">
      <c r="A107" s="4" t="inlineStr">
        <is>
          <t>Transferred</t>
        </is>
      </c>
      <c r="E107" s="6" t="n">
        <v>0</v>
      </c>
    </row>
    <row r="108">
      <c r="A108" s="4" t="inlineStr">
        <is>
          <t>US Convertible Debenture 7 [Member]</t>
        </is>
      </c>
    </row>
    <row r="109">
      <c r="A109" s="3" t="inlineStr">
        <is>
          <t>Convertible Notes Payable (Details) - Convertible Debt (Parentheticals) [Line Items]</t>
        </is>
      </c>
    </row>
    <row r="110">
      <c r="A110" s="4" t="inlineStr">
        <is>
          <t>Amount</t>
        </is>
      </c>
      <c r="E110" s="5" t="n">
        <v>12012000</v>
      </c>
      <c r="G110" s="5" t="n">
        <v>12012000</v>
      </c>
    </row>
    <row r="111">
      <c r="A111" s="4" t="inlineStr">
        <is>
          <t>Interest rate</t>
        </is>
      </c>
      <c r="E111" s="4" t="inlineStr">
        <is>
          <t>8.00%</t>
        </is>
      </c>
      <c r="G111" s="4" t="inlineStr">
        <is>
          <t>8.00%</t>
        </is>
      </c>
    </row>
    <row r="112">
      <c r="A112" s="4" t="inlineStr">
        <is>
          <t>Dated</t>
        </is>
      </c>
      <c r="E112" s="4" t="inlineStr">
        <is>
          <t>Dec. 12,
		2018</t>
        </is>
      </c>
      <c r="G112" s="4" t="inlineStr">
        <is>
          <t>Dec. 12,
		2018</t>
        </is>
      </c>
    </row>
    <row r="113">
      <c r="A113" s="4" t="inlineStr">
        <is>
          <t>Conversion rate (in Dollars per share)</t>
        </is>
      </c>
      <c r="E113" s="9" t="n">
        <v>0.8</v>
      </c>
      <c r="G113" s="9" t="n">
        <v>0.8</v>
      </c>
    </row>
    <row r="114">
      <c r="A114" s="4" t="inlineStr">
        <is>
          <t>Accrued interest</t>
        </is>
      </c>
      <c r="E114" s="5" t="n">
        <v>806442</v>
      </c>
      <c r="G114" s="5" t="n">
        <v>1025549</v>
      </c>
      <c r="H114" s="6" t="n">
        <v>458759</v>
      </c>
    </row>
    <row r="115">
      <c r="A115" s="4" t="inlineStr">
        <is>
          <t>Convertible</t>
        </is>
      </c>
      <c r="E115" s="4" t="inlineStr">
        <is>
          <t xml:space="preserv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G115"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16">
      <c r="A116" s="4" t="inlineStr">
        <is>
          <t>Matures</t>
        </is>
      </c>
      <c r="E116" s="4" t="inlineStr">
        <is>
          <t>3 years</t>
        </is>
      </c>
      <c r="G116" s="4" t="inlineStr">
        <is>
          <t>3 years</t>
        </is>
      </c>
    </row>
    <row r="117">
      <c r="A117" s="4" t="inlineStr">
        <is>
          <t>Transferred</t>
        </is>
      </c>
      <c r="E117" s="5" t="n">
        <v>212601</v>
      </c>
      <c r="G117" s="5" t="n">
        <v>984300</v>
      </c>
      <c r="H117" s="5" t="n">
        <v>291249</v>
      </c>
    </row>
    <row r="118">
      <c r="A118" s="4" t="inlineStr">
        <is>
          <t>Converted</t>
        </is>
      </c>
      <c r="E118" s="5" t="n">
        <v>25857</v>
      </c>
      <c r="G118" s="5" t="n">
        <v>25857</v>
      </c>
    </row>
    <row r="119">
      <c r="A119" s="4" t="inlineStr">
        <is>
          <t>converted shares (in Shares)</t>
        </is>
      </c>
      <c r="E119" s="6" t="n">
        <v>32321</v>
      </c>
      <c r="G119" s="6" t="n">
        <v>32321</v>
      </c>
    </row>
    <row r="120">
      <c r="A120" s="4" t="inlineStr">
        <is>
          <t>converted warrants (in Shares)</t>
        </is>
      </c>
      <c r="E120" s="6" t="n">
        <v>16160</v>
      </c>
      <c r="G120" s="6" t="n">
        <v>16160</v>
      </c>
    </row>
    <row r="121">
      <c r="A121" s="4" t="inlineStr">
        <is>
          <t>US Convertible Debenture 7 [Member] | Three Months Ended February 28, 2021[Member]</t>
        </is>
      </c>
    </row>
    <row r="122">
      <c r="A122" s="3" t="inlineStr">
        <is>
          <t>Convertible Notes Payable (Details) - Convertible Debt (Parentheticals) [Line Items]</t>
        </is>
      </c>
    </row>
    <row r="123">
      <c r="A123" s="4" t="inlineStr">
        <is>
          <t>Accrued interest</t>
        </is>
      </c>
      <c r="E123" s="5" t="n">
        <v>270003</v>
      </c>
    </row>
    <row r="124">
      <c r="A124" s="4" t="inlineStr">
        <is>
          <t>Transferred</t>
        </is>
      </c>
      <c r="E124" s="5" t="n">
        <v>2126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Convertible Notes Payable (Details) - Schedule of Amortization of Debt Discount - USD ($)</t>
        </is>
      </c>
      <c r="B1" s="2" t="inlineStr">
        <is>
          <t>Jun. 01, 2018</t>
        </is>
      </c>
      <c r="C1" s="2" t="inlineStr">
        <is>
          <t>Feb. 28, 2021</t>
        </is>
      </c>
      <c r="D1" s="2" t="inlineStr">
        <is>
          <t>Feb. 29, 2020</t>
        </is>
      </c>
      <c r="E1" s="2" t="inlineStr">
        <is>
          <t>Feb. 28, 2021</t>
        </is>
      </c>
      <c r="F1" s="2" t="inlineStr">
        <is>
          <t>Feb. 29, 2020</t>
        </is>
      </c>
      <c r="G1" s="2" t="inlineStr">
        <is>
          <t>May 31, 2020</t>
        </is>
      </c>
      <c r="H1" s="2" t="inlineStr">
        <is>
          <t>May 31, 2019</t>
        </is>
      </c>
    </row>
    <row r="2">
      <c r="A2" s="3" t="inlineStr">
        <is>
          <t>Schedule of Amortization of Debt Discount [Abstract]</t>
        </is>
      </c>
    </row>
    <row r="3">
      <c r="A3" s="4" t="inlineStr">
        <is>
          <t>Discounts on notes payable amortized to interest expense</t>
        </is>
      </c>
      <c r="B3" s="5" t="n">
        <v>35833</v>
      </c>
      <c r="C3" s="5" t="n">
        <v>395070</v>
      </c>
      <c r="D3" s="5" t="n">
        <v>398611</v>
      </c>
      <c r="E3" s="5" t="n">
        <v>1185210</v>
      </c>
      <c r="F3" s="5" t="n">
        <v>1249053</v>
      </c>
      <c r="G3" s="5" t="n">
        <v>1580280</v>
      </c>
      <c r="H3" s="5" t="n">
        <v>9218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Details) - Schedule of Maturities of Long-term Debt - USD ($)</t>
        </is>
      </c>
      <c r="B1" s="2" t="inlineStr">
        <is>
          <t>Feb. 28, 2021</t>
        </is>
      </c>
      <c r="C1" s="2" t="inlineStr">
        <is>
          <t>May 31, 2020</t>
        </is>
      </c>
    </row>
    <row r="2">
      <c r="A2" s="3" t="inlineStr">
        <is>
          <t>Schedule of Maturities of Long-term Debt [Abstract]</t>
        </is>
      </c>
    </row>
    <row r="3">
      <c r="A3" s="4" t="inlineStr">
        <is>
          <t>2022</t>
        </is>
      </c>
      <c r="B3" s="5" t="n">
        <v>20095813</v>
      </c>
      <c r="C3" s="5" t="n">
        <v>0</v>
      </c>
    </row>
    <row r="4">
      <c r="A4" s="4" t="inlineStr">
        <is>
          <t>2023</t>
        </is>
      </c>
      <c r="B4" s="6" t="n">
        <v>0</v>
      </c>
      <c r="C4" s="6" t="n">
        <v>19883212</v>
      </c>
    </row>
    <row r="5">
      <c r="A5" s="4" t="inlineStr">
        <is>
          <t>2024</t>
        </is>
      </c>
      <c r="B5" s="6" t="n">
        <v>0</v>
      </c>
      <c r="C5" s="6" t="n">
        <v>0</v>
      </c>
    </row>
    <row r="6">
      <c r="A6" s="4" t="inlineStr">
        <is>
          <t>2025</t>
        </is>
      </c>
      <c r="B6" s="6" t="n">
        <v>0</v>
      </c>
      <c r="C6" s="6" t="n">
        <v>0</v>
      </c>
    </row>
    <row r="7">
      <c r="A7" s="4" t="inlineStr">
        <is>
          <t>2026</t>
        </is>
      </c>
      <c r="B7" s="6" t="n">
        <v>0</v>
      </c>
      <c r="C7" s="6" t="n">
        <v>0</v>
      </c>
    </row>
    <row r="8">
      <c r="A8" s="4" t="inlineStr">
        <is>
          <t>Thereafter</t>
        </is>
      </c>
      <c r="B8" s="6" t="n">
        <v>0</v>
      </c>
      <c r="C8" s="6" t="n">
        <v>0</v>
      </c>
    </row>
    <row r="9">
      <c r="A9" s="4" t="inlineStr">
        <is>
          <t>Total</t>
        </is>
      </c>
      <c r="B9" s="5" t="n">
        <v>20095813</v>
      </c>
      <c r="C9" s="5" t="n">
        <v>198832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JOINT VENTURE AND OPTIONS TRANSACTION</t>
        </is>
      </c>
      <c r="B1" s="2" t="inlineStr">
        <is>
          <t>9 Months Ended</t>
        </is>
      </c>
      <c r="C1" s="2" t="inlineStr">
        <is>
          <t>12 Months Ended</t>
        </is>
      </c>
    </row>
    <row r="2">
      <c r="B2" s="2" t="inlineStr">
        <is>
          <t>Feb. 28, 2021</t>
        </is>
      </c>
      <c r="C2" s="2" t="inlineStr">
        <is>
          <t>May 31, 2020</t>
        </is>
      </c>
    </row>
    <row r="3">
      <c r="A3" s="3" t="inlineStr">
        <is>
          <t>Equity Method Investments and Joint Ventures [Abstract]</t>
        </is>
      </c>
    </row>
    <row r="4">
      <c r="A4" s="4" t="inlineStr">
        <is>
          <t>Equity Method Investments and Joint Ventures Disclosure [Text Block]</t>
        </is>
      </c>
      <c r="B4" s="4" t="inlineStr">
        <is>
          <t>Note 4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which bears interest at the rate of 6% per annum and matures on October 31, 2021. The Company recorded interest income in the amounts of $39,346 and $74,795 on the IGH Loan during the three months ended February 28, 2021 and February 29, 2020, respectively. The Company recorded interest income in the amounts of $149,972 and $225,205 on the IGH Loan during the nine months ended February 28, 2021 and February 29, 2020, respectively. On March 1, 2020, the Company capitalized interest in the amount of $399,453 into the principal amount due. During the three and nine months ended February 28, 2021, the Company received payments on the IGH Note in the amounts of $196,765 and $1,696,765, which comprise $158,340 and $1,544,291 of principal and $38,424 and $152,473 of interest, respectively. On February 27, 2021, IGH notified the Company that it did not plan to make further payments under the IGH Note on the theory that the Break-Up Fee (as defined below)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exercise the IGH Option on or prior to the date that i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On March 3, 2020, the Company filed a claim for declaratory relief, among other things, requesting the court declare that CLS Massachusetts had validly exercised the IGH Option and instruct IGH to comply with its diligence requests and ultimately execute a merger agreement with CLS and CLS Massachusetts. The dispute regarding whether CLS Massachusetts properly exercised the IGH Option arose after CLS Massachusetts delivered a notice of exercise to IGH and IGH subsequently asserted that CLS Massachusetts’ exercise was invalid. CLS and CLS Massachusetts intend to pursue this suit vigorously and believe that their claims are meritorious, however, there can be no assurance as to the ultimate outcome of this matter.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On June 24, 2019, the Company advanced the sum of $175,000 to CannAssist, increasing the balance due to the Company under the CannAssist Note to $325,000. The Company recorded interest income in the amounts of $0 and $1,638 on the CannAssist loan during the three months ended February 28, 2021 and February 29, 2020, respectively. The Company recorded interest income in the amounts of $0 and $12,536 on the CannAssist loan during the nine months ended February 28, 2021 and February 29, 2020, respectively.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 On August 26, 2019, the Company and CannAssist amended the CannAssist Note. Pursuant to the amendment, there will be no additional advances under the CannAssist Note beyond the $150,000 advanced on February 4, 2019, and the $175,000 advanced on June 24, 2019. In addition, the CannAssist Note was to become due and payable in full on or before February 28, 2020. Finally, the Company and CannAssist terminated the CannAssist Purchase Agreement. On December 23, 2019, the Company received payment in full on the CannAssist loan in the amount of $342,567, which comprises $325,000 of principal and $17,567 of interest.</t>
        </is>
      </c>
      <c r="C4" s="4" t="inlineStr">
        <is>
          <t>NOTE 5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s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s the IGH Option, the Company, a wholly-owned subsidiary of the Company and IGH will enter into the IGH Merger Agreement (the form of which has been agreed to by the parties).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which bears interest at the rate of 6% per annum and matures on October 31, 2021. The Company recorded interest income in the amount of $296,250 and $174,247 on the IGH Loan during the years ended May 31, 2020 and 2019, respectively. On March 1, 2020, the Company capitalized interest in the amount of $399,453 into the principal amount due. During the year ended May 31, 2020, the Company also received payments on this note in the amount of $1,425,000, which is made up of $1,357,278 of principal and $67,722 of interest. As of May 31, 2020, the principal balance of the IGH Note was $4,042,175 and the balance of interest receivable was $3,322.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oes not exercise the IGH Option on or prior to the date that is 30 days following the end of the Option Period, the IGH Loan Amount will be reduced to $2,500,000 as a break-up fee (the “Break-Up Fee”), except in the event of a Purchase Exception (as defined in the IGH Option Agreement), in which case the Break-Up Fee will not apply and there will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On March 3, 2020, the Company filed a claim for declaratory relief, among other things, requesting the court declare that CLS Massachusetts had validly exercised the IGH Option and instruct IGH to comply with its diligence requests and ultimately execute a merger agreement with CLS and CLS Massachusetts. The dispute regarding whether CLS Massachusetts properly exercised the IGH Option arose after CLS Massachusetts delivered a notice of exercise to IGH and IGH subsequently asserted that CLS Massachusetts’ exercise was invalid. CLS and CLS Massachusetts intend to pursue this suit vigorously and believe that their claims are meritorious, however, there can be no assurance as to the ultimate outcome of this matter.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On June 24, 2019, the Company advanced the sum of $175,000 to CannAssist, increasing the balance due to the Company under the CannAssist Note to $325,000. The Company recorded interest income in the amount of $14,673 and $4,011 on the loan during the years ended May 31, 2020 and 2019, respectively.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 On August 26, 2019, the Company and CannAssist amended the CannAssist Note. Pursuant to the amendment, there will be no additional advances under the CannAssist Note beyond the $150,000 advanced on February 4, 2019, and the $175,000 advanced on June 24, 2019. In addition, the CannAssist Note shall become due and payable in full on or before February 28, 2020. Finally, the Company and CannAssist terminated the CannAssist Purchase Agreement. On December 23, 2019, the Company received payment in full on the CannAssist loan in the amount of $342,567, which comprises $325,000 of principal and $17,567 of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Stockholders' Equity (Details) - Share-based Payment Arrangement, Option, Exercise Price Range - $ / shares</t>
        </is>
      </c>
      <c r="B1" s="2" t="inlineStr">
        <is>
          <t>May 31, 2019</t>
        </is>
      </c>
      <c r="C1" s="2" t="inlineStr">
        <is>
          <t>May 31, 2018</t>
        </is>
      </c>
      <c r="D1" s="2" t="inlineStr">
        <is>
          <t>Feb. 28, 2021</t>
        </is>
      </c>
      <c r="E1" s="2" t="inlineStr">
        <is>
          <t>May 31, 2020</t>
        </is>
      </c>
      <c r="F1" s="2" t="inlineStr">
        <is>
          <t>May 31, 2019</t>
        </is>
      </c>
      <c r="G1" s="2" t="inlineStr">
        <is>
          <t>Jul. 19, 2019</t>
        </is>
      </c>
      <c r="H1" s="2" t="inlineStr">
        <is>
          <t>Jul. 08, 2019</t>
        </is>
      </c>
      <c r="I1" s="2" t="inlineStr">
        <is>
          <t>May 30, 2019</t>
        </is>
      </c>
      <c r="J1" s="2" t="inlineStr">
        <is>
          <t>Nov. 14, 2018</t>
        </is>
      </c>
      <c r="K1" s="2" t="inlineStr">
        <is>
          <t>Sep. 06, 2018</t>
        </is>
      </c>
      <c r="L1" s="2" t="inlineStr">
        <is>
          <t>Aug. 14, 2018</t>
        </is>
      </c>
      <c r="M1" s="2" t="inlineStr">
        <is>
          <t>May 30, 2018</t>
        </is>
      </c>
    </row>
    <row r="2">
      <c r="A2" s="3" t="inlineStr">
        <is>
          <t>Share-based Payment Arrangement, Option, Exercise Price Range [Line Items]</t>
        </is>
      </c>
    </row>
    <row r="3">
      <c r="A3" s="4" t="inlineStr">
        <is>
          <t>Exercise Price</t>
        </is>
      </c>
      <c r="G3" s="9" t="n">
        <v>1.1</v>
      </c>
      <c r="H3" s="9" t="n">
        <v>1.1</v>
      </c>
      <c r="J3" s="9" t="n">
        <v>0.75</v>
      </c>
      <c r="K3" s="9" t="n">
        <v>0.75</v>
      </c>
      <c r="L3" s="9" t="n">
        <v>0.75</v>
      </c>
    </row>
    <row r="4">
      <c r="A4" s="4" t="inlineStr">
        <is>
          <t>Number of warrants outstanding (in Shares)</t>
        </is>
      </c>
      <c r="B4" s="6" t="n">
        <v>54818985</v>
      </c>
      <c r="D4" s="6" t="n">
        <v>54410145</v>
      </c>
      <c r="E4" s="6" t="n">
        <v>54835145</v>
      </c>
      <c r="F4" s="6" t="n">
        <v>54818985</v>
      </c>
      <c r="I4" s="6" t="n">
        <v>54818985</v>
      </c>
      <c r="M4" s="6" t="n">
        <v>4495750</v>
      </c>
    </row>
    <row r="5">
      <c r="A5" s="4" t="inlineStr">
        <is>
          <t>Weighted average remaining contractual life</t>
        </is>
      </c>
      <c r="D5" s="4" t="inlineStr">
        <is>
          <t>277 days</t>
        </is>
      </c>
      <c r="E5" s="4" t="inlineStr">
        <is>
          <t>1 year 6 months</t>
        </is>
      </c>
    </row>
    <row r="6">
      <c r="A6" s="4" t="inlineStr">
        <is>
          <t>Weighted average exercise price of outstanding warrants</t>
        </is>
      </c>
      <c r="B6" s="9" t="n">
        <v>0.53</v>
      </c>
      <c r="C6" s="9" t="n">
        <v>0.61</v>
      </c>
      <c r="D6" s="9" t="n">
        <v>0.53</v>
      </c>
      <c r="E6" s="9" t="n">
        <v>0.53</v>
      </c>
      <c r="F6" s="9" t="n">
        <v>0.53</v>
      </c>
    </row>
    <row r="7">
      <c r="A7" s="4" t="inlineStr">
        <is>
          <t>Number of warrants exercisable (in Shares)</t>
        </is>
      </c>
      <c r="D7" s="6" t="n">
        <v>54410145</v>
      </c>
      <c r="E7" s="6" t="n">
        <v>54835145</v>
      </c>
    </row>
    <row r="8">
      <c r="A8" s="4" t="inlineStr">
        <is>
          <t>Weighted average exercise price of exercisable warrants</t>
        </is>
      </c>
      <c r="D8" s="9" t="n">
        <v>0.53</v>
      </c>
      <c r="E8" s="9" t="n">
        <v>0.53</v>
      </c>
    </row>
    <row r="9">
      <c r="A9" s="4" t="inlineStr">
        <is>
          <t>Warrant Exercisable at $0.49 [Member]</t>
        </is>
      </c>
    </row>
    <row r="10">
      <c r="A10" s="3" t="inlineStr">
        <is>
          <t>Share-based Payment Arrangement, Option, Exercise Price Range [Line Items]</t>
        </is>
      </c>
    </row>
    <row r="11">
      <c r="A11" s="4" t="inlineStr">
        <is>
          <t>Exercise Price</t>
        </is>
      </c>
      <c r="D11" s="9" t="n">
        <v>0.49</v>
      </c>
      <c r="E11" s="9" t="n">
        <v>0.49</v>
      </c>
    </row>
    <row r="12">
      <c r="A12" s="4" t="inlineStr">
        <is>
          <t>Number of warrants outstanding (in Shares)</t>
        </is>
      </c>
      <c r="D12" s="6" t="n">
        <v>33465110</v>
      </c>
      <c r="E12" s="6" t="n">
        <v>33465110</v>
      </c>
    </row>
    <row r="13">
      <c r="A13" s="4" t="inlineStr">
        <is>
          <t>Weighted average remaining contractual life</t>
        </is>
      </c>
      <c r="D13" s="4" t="inlineStr">
        <is>
          <t>9 months</t>
        </is>
      </c>
      <c r="E13" s="4" t="inlineStr">
        <is>
          <t>1 year 6 months</t>
        </is>
      </c>
    </row>
    <row r="14">
      <c r="A14" s="4" t="inlineStr">
        <is>
          <t>Weighted average exercise price of outstanding warrants</t>
        </is>
      </c>
      <c r="D14" s="9" t="n">
        <v>0.49</v>
      </c>
      <c r="E14" s="9" t="n">
        <v>0.49</v>
      </c>
    </row>
    <row r="15">
      <c r="A15" s="4" t="inlineStr">
        <is>
          <t>Number of warrants exercisable (in Shares)</t>
        </is>
      </c>
      <c r="D15" s="6" t="n">
        <v>33465110</v>
      </c>
      <c r="E15" s="6" t="n">
        <v>33465110</v>
      </c>
    </row>
    <row r="16">
      <c r="A16" s="4" t="inlineStr">
        <is>
          <t>Weighted average exercise price of exercisable warrants</t>
        </is>
      </c>
      <c r="D16" s="9" t="n">
        <v>0.49</v>
      </c>
      <c r="E16" s="9" t="n">
        <v>0.49</v>
      </c>
    </row>
    <row r="17">
      <c r="A17" s="4" t="inlineStr">
        <is>
          <t>Warrants Exercisable at $0.50 [Member]</t>
        </is>
      </c>
    </row>
    <row r="18">
      <c r="A18" s="3" t="inlineStr">
        <is>
          <t>Share-based Payment Arrangement, Option, Exercise Price Range [Line Items]</t>
        </is>
      </c>
    </row>
    <row r="19">
      <c r="A19" s="4" t="inlineStr">
        <is>
          <t>Exercise Price</t>
        </is>
      </c>
      <c r="D19" s="9" t="n">
        <v>0.5</v>
      </c>
      <c r="E19" s="9" t="n">
        <v>0.5</v>
      </c>
    </row>
    <row r="20">
      <c r="A20" s="4" t="inlineStr">
        <is>
          <t>Number of warrants outstanding (in Shares)</t>
        </is>
      </c>
      <c r="D20" s="6" t="n">
        <v>2736500</v>
      </c>
      <c r="E20" s="6" t="n">
        <v>2736500</v>
      </c>
    </row>
    <row r="21">
      <c r="A21" s="4" t="inlineStr">
        <is>
          <t>Weighted average remaining contractual life</t>
        </is>
      </c>
      <c r="D21" s="4" t="inlineStr">
        <is>
          <t>357 days</t>
        </is>
      </c>
      <c r="E21" s="4" t="inlineStr">
        <is>
          <t>1 year 266 days</t>
        </is>
      </c>
    </row>
    <row r="22">
      <c r="A22" s="4" t="inlineStr">
        <is>
          <t>Weighted average exercise price of outstanding warrants</t>
        </is>
      </c>
      <c r="D22" s="9" t="n">
        <v>0.5</v>
      </c>
      <c r="E22" s="9" t="n">
        <v>0.5</v>
      </c>
    </row>
    <row r="23">
      <c r="A23" s="4" t="inlineStr">
        <is>
          <t>Number of warrants exercisable (in Shares)</t>
        </is>
      </c>
      <c r="D23" s="6" t="n">
        <v>2736500</v>
      </c>
      <c r="E23" s="6" t="n">
        <v>2736500</v>
      </c>
    </row>
    <row r="24">
      <c r="A24" s="4" t="inlineStr">
        <is>
          <t>Weighted average exercise price of exercisable warrants</t>
        </is>
      </c>
      <c r="D24" s="9" t="n">
        <v>0.5</v>
      </c>
      <c r="E24" s="9" t="n">
        <v>0.5</v>
      </c>
    </row>
    <row r="25">
      <c r="A25" s="4" t="inlineStr">
        <is>
          <t>Warrant Exercisable at $0.60 [Member]</t>
        </is>
      </c>
    </row>
    <row r="26">
      <c r="A26" s="3" t="inlineStr">
        <is>
          <t>Share-based Payment Arrangement, Option, Exercise Price Range [Line Items]</t>
        </is>
      </c>
    </row>
    <row r="27">
      <c r="A27" s="4" t="inlineStr">
        <is>
          <t>Exercise Price</t>
        </is>
      </c>
      <c r="D27" s="9" t="n">
        <v>0.6</v>
      </c>
      <c r="E27" s="9" t="n">
        <v>0.6</v>
      </c>
    </row>
    <row r="28">
      <c r="A28" s="4" t="inlineStr">
        <is>
          <t>Number of warrants outstanding (in Shares)</t>
        </is>
      </c>
      <c r="D28" s="6" t="n">
        <v>17500000</v>
      </c>
      <c r="E28" s="6" t="n">
        <v>17500000</v>
      </c>
    </row>
    <row r="29">
      <c r="A29" s="4" t="inlineStr">
        <is>
          <t>Weighted average remaining contractual life</t>
        </is>
      </c>
      <c r="D29" s="4" t="inlineStr">
        <is>
          <t>9 months</t>
        </is>
      </c>
      <c r="E29" s="4" t="inlineStr">
        <is>
          <t>1 year 6 months</t>
        </is>
      </c>
    </row>
    <row r="30">
      <c r="A30" s="4" t="inlineStr">
        <is>
          <t>Weighted average exercise price of outstanding warrants</t>
        </is>
      </c>
      <c r="D30" s="9" t="n">
        <v>0.6</v>
      </c>
      <c r="E30" s="9" t="n">
        <v>0.6</v>
      </c>
    </row>
    <row r="31">
      <c r="A31" s="4" t="inlineStr">
        <is>
          <t>Number of warrants exercisable (in Shares)</t>
        </is>
      </c>
      <c r="D31" s="6" t="n">
        <v>17500000</v>
      </c>
      <c r="E31" s="6" t="n">
        <v>17500000</v>
      </c>
    </row>
    <row r="32">
      <c r="A32" s="4" t="inlineStr">
        <is>
          <t>Weighted average exercise price of exercisable warrants</t>
        </is>
      </c>
      <c r="D32" s="9" t="n">
        <v>0.6</v>
      </c>
      <c r="E32" s="9" t="n">
        <v>0.6</v>
      </c>
    </row>
    <row r="33">
      <c r="A33" s="4" t="inlineStr">
        <is>
          <t>Warrant Exercisable at $0.75 [Member]</t>
        </is>
      </c>
    </row>
    <row r="34">
      <c r="A34" s="3" t="inlineStr">
        <is>
          <t>Share-based Payment Arrangement, Option, Exercise Price Range [Line Items]</t>
        </is>
      </c>
    </row>
    <row r="35">
      <c r="A35" s="4" t="inlineStr">
        <is>
          <t>Exercise Price</t>
        </is>
      </c>
      <c r="D35" s="9" t="n">
        <v>0.75</v>
      </c>
      <c r="E35" s="9" t="n">
        <v>0.75</v>
      </c>
    </row>
    <row r="36">
      <c r="A36" s="4" t="inlineStr">
        <is>
          <t>Number of warrants outstanding (in Shares)</t>
        </is>
      </c>
      <c r="D36" s="6" t="n">
        <v>412500</v>
      </c>
      <c r="E36" s="6" t="n">
        <v>837500</v>
      </c>
    </row>
    <row r="37">
      <c r="A37" s="4" t="inlineStr">
        <is>
          <t>Weighted average remaining contractual life</t>
        </is>
      </c>
      <c r="D37" s="4" t="inlineStr">
        <is>
          <t>3 days</t>
        </is>
      </c>
      <c r="E37" s="4" t="inlineStr">
        <is>
          <t>262 days</t>
        </is>
      </c>
    </row>
    <row r="38">
      <c r="A38" s="4" t="inlineStr">
        <is>
          <t>Weighted average exercise price of outstanding warrants</t>
        </is>
      </c>
      <c r="D38" s="9" t="n">
        <v>0.75</v>
      </c>
      <c r="E38" s="9" t="n">
        <v>0.75</v>
      </c>
    </row>
    <row r="39">
      <c r="A39" s="4" t="inlineStr">
        <is>
          <t>Number of warrants exercisable (in Shares)</t>
        </is>
      </c>
      <c r="D39" s="6" t="n">
        <v>412500</v>
      </c>
      <c r="E39" s="6" t="n">
        <v>837500</v>
      </c>
    </row>
    <row r="40">
      <c r="A40" s="4" t="inlineStr">
        <is>
          <t>Weighted average exercise price of exercisable warrants</t>
        </is>
      </c>
      <c r="D40" s="9" t="n">
        <v>0.75</v>
      </c>
      <c r="E40" s="9" t="n">
        <v>0.75</v>
      </c>
    </row>
    <row r="41">
      <c r="A41" s="4" t="inlineStr">
        <is>
          <t>Warrant Exercisable at $1.10 [Member]</t>
        </is>
      </c>
    </row>
    <row r="42">
      <c r="A42" s="3" t="inlineStr">
        <is>
          <t>Share-based Payment Arrangement, Option, Exercise Price Range [Line Items]</t>
        </is>
      </c>
    </row>
    <row r="43">
      <c r="A43" s="4" t="inlineStr">
        <is>
          <t>Exercise Price</t>
        </is>
      </c>
      <c r="D43" s="9" t="n">
        <v>1.1</v>
      </c>
      <c r="E43" s="9" t="n">
        <v>1.1</v>
      </c>
    </row>
    <row r="44">
      <c r="A44" s="4" t="inlineStr">
        <is>
          <t>Number of warrants outstanding (in Shares)</t>
        </is>
      </c>
      <c r="D44" s="6" t="n">
        <v>296035</v>
      </c>
      <c r="E44" s="6" t="n">
        <v>296035</v>
      </c>
    </row>
    <row r="45">
      <c r="A45" s="4" t="inlineStr">
        <is>
          <t>Weighted average remaining contractual life</t>
        </is>
      </c>
      <c r="D45" s="4" t="inlineStr">
        <is>
          <t>299 days</t>
        </is>
      </c>
      <c r="E45" s="4" t="inlineStr">
        <is>
          <t>1 year 204 days</t>
        </is>
      </c>
    </row>
    <row r="46">
      <c r="A46" s="4" t="inlineStr">
        <is>
          <t>Weighted average exercise price of outstanding warrants</t>
        </is>
      </c>
      <c r="D46" s="9" t="n">
        <v>1.1</v>
      </c>
      <c r="E46" s="9" t="n">
        <v>1.1</v>
      </c>
    </row>
    <row r="47">
      <c r="A47" s="4" t="inlineStr">
        <is>
          <t>Number of warrants exercisable (in Shares)</t>
        </is>
      </c>
      <c r="D47" s="6" t="n">
        <v>296035</v>
      </c>
      <c r="E47" s="6" t="n">
        <v>296035</v>
      </c>
    </row>
    <row r="48">
      <c r="A48" s="4" t="inlineStr">
        <is>
          <t>Weighted average exercise price of exercisable warrants</t>
        </is>
      </c>
      <c r="D48" s="9" t="n">
        <v>1.1</v>
      </c>
      <c r="E48" s="9" t="n">
        <v>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3" customWidth="1" min="9" max="9"/>
    <col width="13" customWidth="1" min="10" max="10"/>
  </cols>
  <sheetData>
    <row r="1">
      <c r="A1" s="1" t="inlineStr">
        <is>
          <t>Stockholders' Equity (Details) - Schedule of Stockholders' Equity Note, Warrants or Rights - $ / shares</t>
        </is>
      </c>
      <c r="B1" s="2" t="inlineStr">
        <is>
          <t>May 31, 2019</t>
        </is>
      </c>
      <c r="C1" s="2" t="inlineStr">
        <is>
          <t>Nov. 30, 2018</t>
        </is>
      </c>
      <c r="D1" s="2" t="inlineStr">
        <is>
          <t>Nov. 14, 2018</t>
        </is>
      </c>
      <c r="E1" s="2" t="inlineStr">
        <is>
          <t>Sep. 06, 2018</t>
        </is>
      </c>
      <c r="F1" s="2" t="inlineStr">
        <is>
          <t>Aug. 14, 2018</t>
        </is>
      </c>
      <c r="G1" s="2" t="inlineStr">
        <is>
          <t>May 31, 2018</t>
        </is>
      </c>
      <c r="H1" s="2" t="inlineStr">
        <is>
          <t>Feb. 28, 2021</t>
        </is>
      </c>
      <c r="I1" s="2" t="inlineStr">
        <is>
          <t>May 31, 2020</t>
        </is>
      </c>
      <c r="J1" s="2" t="inlineStr">
        <is>
          <t>May 31, 2019</t>
        </is>
      </c>
    </row>
    <row r="2">
      <c r="A2" s="3" t="inlineStr">
        <is>
          <t>Schedule of Stockholders' Equity Note, Warrants or Rights [Abstract]</t>
        </is>
      </c>
    </row>
    <row r="3">
      <c r="A3" s="4" t="inlineStr">
        <is>
          <t>Warrants outstanding, Number of Shares</t>
        </is>
      </c>
      <c r="B3" s="6" t="n">
        <v>54818985</v>
      </c>
      <c r="G3" s="6" t="n">
        <v>4495750</v>
      </c>
      <c r="H3" s="6" t="n">
        <v>54835145</v>
      </c>
      <c r="I3" s="6" t="n">
        <v>54818985</v>
      </c>
    </row>
    <row r="4">
      <c r="A4" s="4" t="inlineStr">
        <is>
          <t>Warrants outstanding, Weighted Average Exercise Price</t>
        </is>
      </c>
      <c r="B4" s="9" t="n">
        <v>0.53</v>
      </c>
      <c r="G4" s="9" t="n">
        <v>0.61</v>
      </c>
      <c r="H4" s="9" t="n">
        <v>0.53</v>
      </c>
      <c r="I4" s="9" t="n">
        <v>0.53</v>
      </c>
      <c r="J4" s="9" t="n">
        <v>0.53</v>
      </c>
    </row>
    <row r="5">
      <c r="A5" s="4" t="inlineStr">
        <is>
          <t>Granted, Number of Shares</t>
        </is>
      </c>
      <c r="H5" s="6" t="n">
        <v>0</v>
      </c>
      <c r="I5" s="6" t="n">
        <v>16160</v>
      </c>
      <c r="J5" s="6" t="n">
        <v>50738235</v>
      </c>
    </row>
    <row r="6">
      <c r="A6" s="4" t="inlineStr">
        <is>
          <t>Granted, Weighted Average Exercise Price</t>
        </is>
      </c>
      <c r="C6" s="5" t="n">
        <v>33463838</v>
      </c>
      <c r="H6" s="5" t="n">
        <v>0</v>
      </c>
      <c r="I6" s="9" t="n">
        <v>1.1</v>
      </c>
      <c r="J6" s="7" t="n">
        <v>0.653</v>
      </c>
    </row>
    <row r="7">
      <c r="A7" s="4" t="inlineStr">
        <is>
          <t>Exercised, Number of Shares</t>
        </is>
      </c>
      <c r="D7" s="6" t="n">
        <v>25000</v>
      </c>
      <c r="E7" s="6" t="n">
        <v>40000</v>
      </c>
      <c r="F7" s="6" t="n">
        <v>350000</v>
      </c>
      <c r="H7" s="6" t="n">
        <v>0</v>
      </c>
      <c r="I7" s="6" t="n">
        <v>0</v>
      </c>
      <c r="J7" s="6" t="n">
        <v>-415000</v>
      </c>
    </row>
    <row r="8">
      <c r="A8" s="4" t="inlineStr">
        <is>
          <t>Exercised, Weighted Average Exercise Price</t>
        </is>
      </c>
      <c r="H8" s="5" t="n">
        <v>0</v>
      </c>
      <c r="I8" s="5" t="n">
        <v>0</v>
      </c>
      <c r="J8" s="9" t="n">
        <v>0.75</v>
      </c>
    </row>
    <row r="9">
      <c r="A9" s="4" t="inlineStr">
        <is>
          <t>Cancelled / Expired, Number of Shares</t>
        </is>
      </c>
      <c r="H9" s="6" t="n">
        <v>-425000</v>
      </c>
      <c r="I9" s="6" t="n">
        <v>0</v>
      </c>
      <c r="J9" s="6" t="n">
        <v>0</v>
      </c>
    </row>
    <row r="10">
      <c r="A10" s="4" t="inlineStr">
        <is>
          <t>Cancelled / Expired, Weighted Average Exercise Price</t>
        </is>
      </c>
      <c r="H10" s="9" t="n">
        <v>0.75</v>
      </c>
      <c r="I10" s="5" t="n">
        <v>0</v>
      </c>
      <c r="J10" s="5" t="n">
        <v>0</v>
      </c>
    </row>
    <row r="11">
      <c r="A11" s="4" t="inlineStr">
        <is>
          <t>Warrants outstanding, Number of Shares</t>
        </is>
      </c>
      <c r="B11" s="6" t="n">
        <v>54818985</v>
      </c>
      <c r="H11" s="6" t="n">
        <v>54410145</v>
      </c>
      <c r="I11" s="6" t="n">
        <v>54835145</v>
      </c>
      <c r="J11" s="6" t="n">
        <v>548189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air Value of Financial Instruments (Details) - Schedule of Fair Value, Assets and Liabilities Measured on Recurring Basis - USD ($)</t>
        </is>
      </c>
      <c r="B1" s="2" t="inlineStr">
        <is>
          <t>Feb. 28, 2021</t>
        </is>
      </c>
      <c r="C1" s="2" t="inlineStr">
        <is>
          <t>May 31, 2020</t>
        </is>
      </c>
      <c r="D1" s="2" t="inlineStr">
        <is>
          <t>May 31, 2019</t>
        </is>
      </c>
    </row>
    <row r="2">
      <c r="A2" s="3" t="inlineStr">
        <is>
          <t>Fair Value of Financial Instruments (Details) - Schedule of Fair Value, Assets and Liabilities Measured on Recurring Basis [Line Items]</t>
        </is>
      </c>
    </row>
    <row r="3">
      <c r="A3" s="4" t="inlineStr">
        <is>
          <t>Derivative liabilities</t>
        </is>
      </c>
      <c r="B3" s="5" t="n">
        <v>0</v>
      </c>
      <c r="C3" s="5" t="n">
        <v>0</v>
      </c>
      <c r="D3" s="5"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6" t="n">
        <v>0</v>
      </c>
      <c r="C6" s="6" t="n">
        <v>0</v>
      </c>
      <c r="D6" s="6"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6" t="n">
        <v>0</v>
      </c>
      <c r="C9" s="6" t="n">
        <v>0</v>
      </c>
      <c r="D9" s="6"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5" t="n">
        <v>0</v>
      </c>
      <c r="C12" s="5" t="n">
        <v>0</v>
      </c>
      <c r="D12"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Feb. 28, 2021</t>
        </is>
      </c>
      <c r="C2" s="2" t="inlineStr">
        <is>
          <t>May 31, 2020</t>
        </is>
      </c>
    </row>
    <row r="3">
      <c r="A3" s="3" t="inlineStr">
        <is>
          <t>Receivables [Abstract]</t>
        </is>
      </c>
    </row>
    <row r="4">
      <c r="A4" s="4" t="inlineStr">
        <is>
          <t>Loans, Notes, Trade and Other Receivables Disclosure [Text Block]</t>
        </is>
      </c>
      <c r="B4" s="4" t="inlineStr">
        <is>
          <t>Note 5 Accounts Receivable Accounts receivable was $277,437 and $161,409 at February 28, 2021 and May 31, 2020, respectively. During the nine months ended February 28, 2021, the Company had bad debt expense in the net amount of $5,927, consisting of the write-off of a receivable from a credit card processor in the amount of $7,668, partially offset by the collection from a customer in the amount of $1,741 which had been previously written-off. No allowance for doubtful accounts was necessary during the three and nine months ended February 28, 2021 and February 29, 2020.</t>
        </is>
      </c>
      <c r="C4" s="4" t="inlineStr">
        <is>
          <t>NOTE 6 ACCOUNTS RECEIVABLE Accounts receivable was $161,409 and $163,571 at May 31, 2020 and 2019, respectively. The Company had bad debt expense of $108,392 during the year ended May 31, 2020, including $101,512 in connection with a receivable from a credit card company. The Company had bad debt expense of $0 during the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Feb. 28, 2021</t>
        </is>
      </c>
      <c r="C2" s="2" t="inlineStr">
        <is>
          <t>May 31, 2020</t>
        </is>
      </c>
    </row>
    <row r="3">
      <c r="A3" s="3" t="inlineStr">
        <is>
          <t>Disclosure Text Block Supplement [Abstract]</t>
        </is>
      </c>
    </row>
    <row r="4">
      <c r="A4" s="4" t="inlineStr">
        <is>
          <t>Other Assets Disclosure [Text Block]</t>
        </is>
      </c>
      <c r="B4" s="4" t="inlineStr">
        <is>
          <t xml:space="preserve">Note 6 Prepaid Expenses and Other Current Assets Prepaid expenses and other current assets consisted of the following:
February 28, 2021
May 31, 2020
Deposits $ 2,253 $ 2,315
Prepaid expenses 390,788 231,777
Total $ 393,041 $ 234,092 </t>
        </is>
      </c>
      <c r="C4" s="4" t="inlineStr">
        <is>
          <t>NOTE 7 PREPAID EXPENSES AND OTHER CURRENT ASSETS Prepaid expenses and other current assets consisted of the following at May 31, 2020 and 2019:
May 31,
May 31,
2020
2019
Deposits $ 2,315 211,493
Prepaid expenses 231,777 178,920
Total $ 234,092 $ 390,413 Deposits consist of amounts paid in advance for the acquisition of property and equipment. Prepaid expenses consist primarily of annual license fees charged by the State of Nevada; these fees are paid in advance, and amortized over the one year term of the licenses. During the year ended May 31, 2020, the Company applied deposits in the amount of $281,966 to the acquisition of fix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Feb. 28, 2021</t>
        </is>
      </c>
      <c r="C2" s="2" t="inlineStr">
        <is>
          <t>May 31, 2020</t>
        </is>
      </c>
    </row>
    <row r="3">
      <c r="A3" s="3" t="inlineStr">
        <is>
          <t>Inventory Disclosure [Abstract]</t>
        </is>
      </c>
    </row>
    <row r="4">
      <c r="A4" s="4" t="inlineStr">
        <is>
          <t>Inventory Disclosure [Text Block]</t>
        </is>
      </c>
      <c r="B4" s="4" t="inlineStr">
        <is>
          <t>Note 7 Inventory Inventory, consisting of material, overhead, labor, and manufacturing overhead, is stated at the lower of cost (first-in, first-out) or market, and consists of the following:
February 28,
May 31,
2021
2020
Raw materials $ 419,462 $ 134,697
Finished goods 550,194 440,545
Total $ 969,656 $ 575,242 Raw materials consist of cannabis plants and the materials that are used in our production process prior to being tested and packaged for consumption. Finished goods consist of pre-packaged materials previously purchased from other licensed cultivators and the Company’s manufactured edibles and extracts.</t>
        </is>
      </c>
      <c r="C4" s="4" t="inlineStr">
        <is>
          <t>NOTE 8 INVENTORY Inventory, consisting of material, overhead, labor, and manufacturing overhead, is stated at the lower of cost (first-in, first-out) or market, and consists of the following:
May 31,
May 31,
2020
2019
Raw materials $ 134,697 $ 323,635
Finished goods 440,545 423,198
Total $ 575,242 $ 746,833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Feb. 28, 2021</t>
        </is>
      </c>
      <c r="C2" s="2" t="inlineStr">
        <is>
          <t>May 31, 2020</t>
        </is>
      </c>
    </row>
    <row r="3">
      <c r="A3" s="3" t="inlineStr">
        <is>
          <t>Disclosure Text Block Supplement [Abstract]</t>
        </is>
      </c>
    </row>
    <row r="4">
      <c r="A4" s="4" t="inlineStr">
        <is>
          <t>Other Current Assets [Text Block]</t>
        </is>
      </c>
      <c r="B4" s="4" t="inlineStr">
        <is>
          <t>Note 8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November 30, 2020 in the amount of $0, net of allowance in the amount of $450,000. IGH Note Receivable On October 31, 2018, in connection with an option to purchase transaction (see note 4), the Company loaned $5,000,000 pursuant to the IGH Note to IGH; on November 6, 2018, IGH converted to a for-profit corporation. The IGH Note bears interest at the rate of 6% per annum. On March 1, 2020 (the “Initial Payment Date”), all accrued interest was added to the outstanding principal due hereunder and such amount is payable in eight equal quarterly installments, commencing on the Initial Payment Date, together with interest accruing after the Initial Payment Date. The IGH Note matures and all outstanding principal, accrued interest and any other amounts due hereunder, i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is secured by the collateral described in the IGH Loan Documents and by such other collateral as may in the future be granted to the Company to secure the IGH Note. During the three and nine months ended February 28, 2021, the Company recorded interest income in the amounts of $39,245 and $149,972, respectively, in connection with the IGH Note.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During the three and nine months ended February 28, 2021, the Company received payments on the IGH Note in the amounts of $196,765 and $1,696,765, respectively. The Company applied these payments as follows; $1,544,291 as a repayment of principal and $152,473 as a repayment of accrued interest. On February 27, 2021, IGH notified the Company that it did not plan to make further payments under the IGH Note on the theory that the Break-Up Fee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CannAssist Note Receivable On January 29, 2019, the Company made a line of credit loan to CannAssist pursuant to the CannAssist Note, in the principal amount of up to $500,000. The loan bears interest at the rate of 8% per annum and is personally guaranteed by the two equity owners of CannAssist. Payments on the loan were to commence on July 1, 2019 and the CannAssist Note was to mature on December 1, 2019. On August 26, 2019, the Company and CannAssist amended the CannAssist Note. Pursuant to the amendment, among other things, the CannAssist Note was to become due and payable in full on or before February 28, 2020. On December 23, 2019, the Company received payment in full on the CannAssist loan in the amount of $342,567, which comprised $325,000 of principal and $17,567 of interest. During the three months ended February 28, 2021 and February 29, 2020, the Company recorded interest income in the amount of $0 and $1,638 on the CannAssist Note, respectively. During the nine months ended February 28, 2021 and February 28, 2020, the Company recorded interest income in the amount of $0 and $12,536 on the CannAssist Note, respectively.</t>
        </is>
      </c>
      <c r="C4" s="4" t="inlineStr">
        <is>
          <t xml:space="preserve">NOTE 9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May 31, 2020 in the amount of $0, net of allowance in the amount of $450,000. IGH Note Receivable On October 31, 2018, in connection with an option to purchase transaction (see note 5), the Company loaned $5,000,000 pursuant to the IGH Note to IGH; on November 6, 2018, IGH converted to a for-profit corporation. The IGH Note bears interest at the rate of 6% per annum. On March 1, 2020 (the “Initial Payment Date”), all accrued interest shall be added to the outstanding principal due hereunder and such amount shall be payable in eight equal quarterly installments, commencing on the Initial Payment Date, together with interest accruing after the Initial Payment Date. The IGH Note shall mature and all outstanding principal, accrued interest and any other amounts due hereunder, shall become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is secured by the collateral described in the IGH Loan Documents and by such other collateral as may in the future be granted to the Company to secure the IGH Note. During the years ended May 31, 2020 and 2019, the Company recorded interest income in the amounts of $296,250 and $174,247, respectively, in connection with the IGH Note. During the years ended May 31, 2020 and 2019, the Company capitalized interest in the amount of $399,453 and $0, respectively, on the IGH Note.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During the year ended May 31, 2020, the Company received payments on the IGH Note in the amount of $1,425,000. The Company applied these payments as follows; $1,357,278 as a repayment of principal and $67,722 as a repayment of accrued interest. As a result, at May 31, 2020, principal in the amount of $4,042,175 and interest receivable in the amount of $3,322 due under the IGH Note were classified as current assets on the Company’s balance sheet. CannAssist Note Receivable On January 29, 2019, the Company made a line of credit loan to CannAssist pursuant to the CannAssist Note, in the principal amount of up to $500,000. The loan bears interest at the rate of 8% per annum and is personally guaranteed by the two equity owners of CannAssist. Payments on the loan were to commence on July 1, 2019 and the CannAssist Note was to mature on December 1, 2019. On August 26, 2019, the Company and CannAssist amended the CannAssist Note. Pursuant to the amendment, among other things, the CannAssist Note shall become due and payable in full on or before February 28, 2020. During the years ended May 31, 2020 and 2019, the Company recorded interest income in the amount of $14,673 and $4,011 on the CannAssist Note. On December 23, 2019, the Company received payment in full on the CannAssist loan in the amount of $342,567, which comprises $325,000 of principal and $17,567 of interest. At May 31, 2020, the principal amount of $0 and interest receivable in the amount of $0 due under the CannAssist Note were classified as current assets on the Company’s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Feb. 28, 2021</t>
        </is>
      </c>
      <c r="C2" s="2" t="inlineStr">
        <is>
          <t>May 31, 2020</t>
        </is>
      </c>
    </row>
    <row r="3">
      <c r="A3" s="3" t="inlineStr">
        <is>
          <t>Property, Plant and Equipment [Abstract]</t>
        </is>
      </c>
    </row>
    <row r="4">
      <c r="A4" s="4" t="inlineStr">
        <is>
          <t>Property, Plant and Equipment Disclosure [Text Block]</t>
        </is>
      </c>
      <c r="B4" s="4" t="inlineStr">
        <is>
          <t>Note 9 Property, Plant and Equipment 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During the nine months ended February 28, 2021 and February 29, 2020, the Company made payments in the amounts of $181,266 and $1,766,185, respectively, for property, plant, and equipment. Also, during the nine months ended February 28, 2021 and February 29, 2020, the Company applied $0 and $136,190 of deposits to the acquisition of fixed assets. See note 6. Depreciation of property, plant, and equipment was $139,989 and $87,025 for the three months ended February 28, 2021 and February 29, 2020 respectively. Depreciation of property, plant, and equipment was $423,737 and $198,788 for the nine months ended February 28, 2021 and February 29, 2020, respectively.</t>
        </is>
      </c>
      <c r="C4" s="4" t="inlineStr">
        <is>
          <t>NOTE 10 PROPERTY, PLANT AND EQUIPMENT Property, plant and equipment consisted of the following at May 31, 2020 and 2019:
May 31,
May 31,
2020
2019
Office equipment $ 94,887 $ 53,152
Furniture &amp; fixtures 144,025 140,701
Machinery &amp; equipment 1,741,830 969,196
Leasehold improvements 2,662,967 1,293,660
Less: accumulated depreciation (868,200
) (546,408
)
Property and equipment, net $ 3,775,509 $ 1,910,301 The Company also made payments in the amount of $1,923,338 and $1,037,262 for property and equipment during the years ended May 31, 2020 and 2019, respectively; the Company also reclassified from deposits to property, plant and equipment the amounts of $281,966 and $0 during the years ended May 31, 2020 and 2019, respectively. During the year ended May 31, 2020, the Company disposed of fixed assets a net book value of $16,817 and recorded a loss on disposal of fixed assets in that amount; there was no such comparable transaction during the prior period. During the year ended May 31, 2019, the Company also acquired property, plant, and equipment with an aggregate fair value of $933,142 with the acquisition of Alternative Solutions. See note 4. Depreciation expense totaled $323,279 and $173,277 for the years ended May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IGHT TO USE ASSETS AND LIABILITIES - OPERATING LEASES</t>
        </is>
      </c>
      <c r="B1" s="2" t="inlineStr">
        <is>
          <t>9 Months Ended</t>
        </is>
      </c>
      <c r="C1" s="2" t="inlineStr">
        <is>
          <t>12 Months Ended</t>
        </is>
      </c>
    </row>
    <row r="2">
      <c r="B2" s="2" t="inlineStr">
        <is>
          <t>Feb. 28, 2021</t>
        </is>
      </c>
      <c r="C2" s="2" t="inlineStr">
        <is>
          <t>May 31, 2020</t>
        </is>
      </c>
    </row>
    <row r="3">
      <c r="A3" s="3" t="inlineStr">
        <is>
          <t>Disclosure Text Block [Abstract]</t>
        </is>
      </c>
    </row>
    <row r="4">
      <c r="A4" s="4" t="inlineStr">
        <is>
          <t>Lessee, Operating Leases [Text Block]</t>
        </is>
      </c>
      <c r="B4" s="4" t="inlineStr">
        <is>
          <t xml:space="preserve">Note 10 Right to Use Assets and Liabilities Operating Leases The Company has operating leases for offices and warehouses. The Company’s leases have remaining lease terms of 1 year to 4 years, some of which include options to extend. The Company’s lease expense for the three and nine months ended February 28, 2021 was entirely comprised of operating leases and amounted to $106,903 and $314,313, respectively. The Company’s right of use (“ROU”) asset amortization for the three and nine months ended February 28, 2021 was $91,007 and $266,734, respectively. The difference between the lease expense and the associated ROU asset amortization consists of interest. Right to use assets – operating leases are summarized below:
February 28, 2021
Amount at inception of leases $ 2,703,821
Amount amortized (1,567,126
)
Balance – February 28, 2021 $ 1,136,695 Operating lease liabilities are summarized below:
Amount at inception of leases $ 2,675,310
Amount amortized (1,516,570
)
Balance – February 28, 2021 $ 1,158,740
February 28, 2021
Warehouses and offices $ 1,158,740
Lease liability $ 1,158,740
Less: current portion (93,532
)
Lease liability, non-current $ 1,065,208 Maturity analysis under these lease agreements is as follows:
Twelve months ended February 28, 2022 $ 182,858
Twelve months ended February 28, 2023 173,710
Twelve months ended February 29, 2024 168,408
Twelve months ended February 28, 2025 173,244
Twelve months ended February 28, 2026 178,225
Thereafter 765,722
Total $ 1,642,167
Less: Present value discount (483,427
)
Lease liability $ 1,158,740 </t>
        </is>
      </c>
      <c r="C4" s="4" t="inlineStr">
        <is>
          <t xml:space="preserve">NOTE 11 RIGHT TO USE ASSETS AND LIABILITIES OPERATING LEASES The Company has operating leases for offices and warehouses. The Company’s leases have remaining lease terms of 1 year to 4 years, some of which include options to extend. The Company’s lease expense for the year ended May 31, 2020 was entirely comprised of operating leases and amounted to $420,953. The Company’s right of use (“ROU”) asset amortization for the year ended May 31, 2020 was $361,404. The difference between the lease expense and the associated ROU asset amortization consists of interest. The Company has recorded total right to use assets of $2,703,821 and liabilities in the amount of $2,675,310 through May 31, 2020, resulting in a gain in the amount of $28,511. During the year ended May 31, 2020, the Company entered into agreements to amend certain of its operating leases; the lease of the dispensary and administrative offices at 1800 Industrial Road were extended from June 30, 2023 to February 28, 2030, and the lease of the offices at 1718 Industrial Road was extended from August 31, 2020 to August 31, 2022. Right to use assets – operating leases are summarized below:
May 31, 2020
Amount at inception of leases $ 2,703,821
Amount amortized (1,300,392
)
Balance – May 31, 2020 $ 1,403,429 Operating lease liabilities are summarized below:
Amount at inception of leases $ 2,675,310
Amount amortized (1,202,259
)
Balance – May 31, 2020 $ 1,473,051
May 31, 2020
Warehouses and offices $ 1,473,051
Lease liability $ 1,473,051
Less: current portion (336,900
)
Lease liability, non-current $ 1,136,151 Maturity analysis under these lease agreements is as follows:
Twelve months ended May 31, 2021 $ 440,022
Twelve months ended May 31, 2022 184,172
Twelve months ended May 31, 2023 168,886
Twelve months ended May 31, 2024 169,617
Twelve months ended May 31, 2025 174,489
Thereafter 899,441
Total $ 2,036,627
Less: Present value discount (563,576
)
Lease liability $ 1,473,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Feb. 28, 2021</t>
        </is>
      </c>
      <c r="C2" s="2" t="inlineStr">
        <is>
          <t>May 31, 2020</t>
        </is>
      </c>
    </row>
    <row r="3">
      <c r="A3" s="3" t="inlineStr">
        <is>
          <t>Goodwill and Intangible Assets Disclosure [Abstract]</t>
        </is>
      </c>
    </row>
    <row r="4">
      <c r="A4" s="4" t="inlineStr">
        <is>
          <t>Goodwill and Intangible Assets Disclosure [Text Block]</t>
        </is>
      </c>
      <c r="B4" s="4" t="inlineStr">
        <is>
          <t xml:space="preserve">Note 11 Intangible Assets Intangible assets consisted of the following at February 28, 2021 and May 31, 2020:
Accumulated
February 28, 2021
Gross
Amortization
Net
Intellectual Property $ 319,600 $ (85,227
) $ 234,373
License &amp; Customer Relations 990,000 (132,000
) 858,000
Tradenames - Trademarks 301,000 (80,267
) 220,733
Non-Compete Agreements 27,000 (27,000
) -
Domain Names 26,512 (5,713
) 20,799
Total $ 1,664,112 $ (330,207
) $ 1,333,905
Accumulated
May 31, 2020
Gross
Amortization
Net
Intellectual Property $ 319,600 $ (61,257
) $ 258,343
License &amp; Customer Relations 990,000 (94,875
) 895,125
Tradenames - Trademarks 301,000 (57,692
) 243,308
Non-Compete Agreements 27,000 (25,882
) 1,118
Domain names 26,512 (3,202
) 23,310
Total $ 1,664,112 $ (242,908
) $ 1,421,204 Total amortization expense charged to operations for the three months ended February 28, 2021 and February 29, 2020 was $28,716 and $28,030, respectively. Total amortization expense charged to operations for the nine months ended February 28, 2021 and February 28, 2020 was $87,299 and $86,334, respectively.
Amount to be amortized during the twelve months ended February 28,
2022 $ 111,989
2023 111,989
2024 111,989
2025 111,989
2026 111,989
Thereafter 773,960
$ 1,333,905 </t>
        </is>
      </c>
      <c r="C4" s="4" t="inlineStr">
        <is>
          <t xml:space="preserve">NOTE 12 INTANGIBLE ASSETS Intangible assets consisted of the following at May 31, 2020 and 2019:
May 31, 2020
Accumulated
Gross
Amortization
Net
Intellectual Property $ 319,600 $ (61,257
) $ 258,343
License &amp; Customer Relations 990,000 (94,875
) 895,125
Tradenames - Trademarks 301,000 (57,692
) 243,308
Non-compete Agreements 27,000 (25,882
) 1,118
Domain Names 25,993 (2,683
) 23,310
Total $ 1,663,593 $ (242,389
) $ 1,421,204
May 31, 2019
Accumulated
Gross
Amortization
Net
Intellectual Property $ 319,600 $ (29,297
) $ 290,303
License &amp; Customer Relations 990,000 (45,375
) 944,625
Tradenames - Trademarks 301,000 (27,592
) 273,408
Non-compete Agreements 27,000 (12,378
) 14,622
Domain Names 3,963 (1,834
) 2,129
Total $ 1,641,563 $ (116,476
) $ 1,525,087 Total amortization expense charged to operations for the years ended May 31, 2020 and 2019 was $125,913 and $115,074, respectively.
Amount to be amortized during the twelve months ended May 31,
2021 $ 113,080
2022 111,962
2023 111,962
2024 111,962
2025 111,962
Thereafter 860,276
$ 1,421,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Feb. 28, 2021</t>
        </is>
      </c>
      <c r="C2" s="2" t="inlineStr">
        <is>
          <t>May 31, 2020</t>
        </is>
      </c>
    </row>
    <row r="3">
      <c r="A3" s="3" t="inlineStr">
        <is>
          <t>Disclosure Text Block Supplement [Abstract]</t>
        </is>
      </c>
    </row>
    <row r="4">
      <c r="A4" s="4" t="inlineStr">
        <is>
          <t>Goodwill Disclosure [Text Block]</t>
        </is>
      </c>
      <c r="B4" s="4" t="inlineStr">
        <is>
          <t>Note 12 Goodwill The Company recorded goodwill in the amount of $25,742,899 in connection with the acquisition of Alternative Solutions on June 27, 2018 (see note 3). The Company assessed its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fair value of $557,896. Fair value was based upon the price of the Company’s common stock at May 31, 2020 of $0.06 per share. At February 28, 2021, the net amount of goodwill on the Company’s balance sheet was $557,896.</t>
        </is>
      </c>
      <c r="C4" s="4" t="inlineStr">
        <is>
          <t>NOTE 13 GOODWILL The Company recorded goodwill in the amount of $25,742,899 in connection with the acquisition of Alternative Solutions on June 27, 2018 (see note 4). Goodwill Impairment Test The Company assessed its intangible assets as of May 31, 2020 for purposes of determining if an impairment exists as set forth in ASC 350 – Intangibles – Goodwill and Other and ASC 360 – Property Plant and Equipment. Pursuant to ASC 360, the Company recorded an impairment of goodwill in the amount of $25,185,003 based upon the difference between the carrying value of $25,742,899 and fair value $557,896. Fair value was based upon the price of the Company’s common stock at May 31, 2020 of $0.06 per share. (see note 12). At May 31, 2020, the net amount of goodwill on the Company’s balance sheet was $557,8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BALANCE SHEETS - USD ($)</t>
        </is>
      </c>
      <c r="B1" s="2" t="inlineStr">
        <is>
          <t>Feb. 28, 2021</t>
        </is>
      </c>
      <c r="C1" s="2" t="inlineStr">
        <is>
          <t>May 31, 2020</t>
        </is>
      </c>
      <c r="D1" s="2" t="inlineStr">
        <is>
          <t>May 31, 2019</t>
        </is>
      </c>
    </row>
    <row r="2">
      <c r="A2" s="3" t="inlineStr">
        <is>
          <t>Current assets</t>
        </is>
      </c>
    </row>
    <row r="3">
      <c r="A3" s="4" t="inlineStr">
        <is>
          <t>Cash and cash equivalents</t>
        </is>
      </c>
      <c r="B3" s="5" t="n">
        <v>2231934</v>
      </c>
      <c r="C3" s="5" t="n">
        <v>2925568</v>
      </c>
      <c r="D3" s="5" t="n">
        <v>10525791</v>
      </c>
    </row>
    <row r="4">
      <c r="A4" s="4" t="inlineStr">
        <is>
          <t>Accounts Receivable</t>
        </is>
      </c>
      <c r="B4" s="6" t="n">
        <v>277437</v>
      </c>
      <c r="C4" s="6" t="n">
        <v>161409</v>
      </c>
      <c r="D4" s="6" t="n">
        <v>163571</v>
      </c>
    </row>
    <row r="5">
      <c r="A5" s="4" t="inlineStr">
        <is>
          <t>Inventory</t>
        </is>
      </c>
      <c r="B5" s="6" t="n">
        <v>969656</v>
      </c>
      <c r="C5" s="6" t="n">
        <v>575242</v>
      </c>
      <c r="D5" s="6" t="n">
        <v>746833</v>
      </c>
    </row>
    <row r="6">
      <c r="A6" s="4" t="inlineStr">
        <is>
          <t>Prepaid expenses and other current assets</t>
        </is>
      </c>
      <c r="B6" s="6" t="n">
        <v>393041</v>
      </c>
      <c r="C6" s="6" t="n">
        <v>234092</v>
      </c>
      <c r="D6" s="6" t="n">
        <v>390413</v>
      </c>
    </row>
    <row r="7">
      <c r="A7" s="4" t="inlineStr">
        <is>
          <t>Interest receivable - current portion</t>
        </is>
      </c>
      <c r="B7" s="6" t="n">
        <v>0</v>
      </c>
      <c r="C7" s="6" t="n">
        <v>3322</v>
      </c>
      <c r="D7" s="6" t="n">
        <v>0</v>
      </c>
    </row>
    <row r="8">
      <c r="A8" s="4" t="inlineStr">
        <is>
          <t>Notes receivable - current portion</t>
        </is>
      </c>
      <c r="B8" s="6" t="n">
        <v>0</v>
      </c>
      <c r="C8" s="6" t="n">
        <v>4042175</v>
      </c>
      <c r="D8" s="6" t="n">
        <v>850958</v>
      </c>
    </row>
    <row r="9">
      <c r="A9" s="4" t="inlineStr">
        <is>
          <t>Total current assets</t>
        </is>
      </c>
      <c r="B9" s="6" t="n">
        <v>3872068</v>
      </c>
      <c r="C9" s="6" t="n">
        <v>7941808</v>
      </c>
      <c r="D9" s="6" t="n">
        <v>12677566</v>
      </c>
    </row>
    <row r="10">
      <c r="A10" s="4" t="inlineStr">
        <is>
          <t>Investment</t>
        </is>
      </c>
      <c r="B10" s="6" t="n">
        <v>0</v>
      </c>
      <c r="C10" s="6" t="n">
        <v>0</v>
      </c>
      <c r="D10" s="6" t="n">
        <v>2709</v>
      </c>
    </row>
    <row r="11">
      <c r="A11" s="4" t="inlineStr">
        <is>
          <t>Note receivable</t>
        </is>
      </c>
      <c r="B11" s="6" t="n">
        <v>0</v>
      </c>
      <c r="C11" s="6" t="n">
        <v>0</v>
      </c>
      <c r="D11" s="6" t="n">
        <v>4299042</v>
      </c>
    </row>
    <row r="12">
      <c r="A12" s="4" t="inlineStr">
        <is>
          <t>Interest receivable</t>
        </is>
      </c>
      <c r="B12" s="6" t="n">
        <v>0</v>
      </c>
      <c r="C12" s="6" t="n">
        <v>0</v>
      </c>
      <c r="D12" s="6" t="n">
        <v>178258</v>
      </c>
    </row>
    <row r="13">
      <c r="A13" s="4" t="inlineStr">
        <is>
          <t>Property, plant and equipment, net of accumulated depreciation of $1,291,937, $868,200 and $546,408</t>
        </is>
      </c>
      <c r="B13" s="6" t="n">
        <v>3533038</v>
      </c>
      <c r="C13" s="6" t="n">
        <v>3775509</v>
      </c>
      <c r="D13" s="6" t="n">
        <v>1910301</v>
      </c>
    </row>
    <row r="14">
      <c r="A14" s="4" t="inlineStr">
        <is>
          <t>Right of use assets, operating leases</t>
        </is>
      </c>
      <c r="B14" s="6" t="n">
        <v>1136695</v>
      </c>
      <c r="C14" s="6" t="n">
        <v>1403429</v>
      </c>
      <c r="D14" s="6" t="n">
        <v>0</v>
      </c>
    </row>
    <row r="15">
      <c r="A15" s="4" t="inlineStr">
        <is>
          <t>Intangible assets, net of accumulated amortization of $330,207, $242,389 and $116,476</t>
        </is>
      </c>
      <c r="B15" s="6" t="n">
        <v>1333905</v>
      </c>
      <c r="C15" s="6" t="n">
        <v>1421204</v>
      </c>
      <c r="D15" s="6" t="n">
        <v>1525087</v>
      </c>
    </row>
    <row r="16">
      <c r="A16" s="4" t="inlineStr">
        <is>
          <t>Goodwill</t>
        </is>
      </c>
      <c r="B16" s="6" t="n">
        <v>557896</v>
      </c>
      <c r="C16" s="6" t="n">
        <v>557896</v>
      </c>
      <c r="D16" s="6" t="n">
        <v>25742899</v>
      </c>
    </row>
    <row r="17">
      <c r="A17" s="4" t="inlineStr">
        <is>
          <t>Other assets</t>
        </is>
      </c>
      <c r="B17" s="6" t="n">
        <v>167455</v>
      </c>
      <c r="C17" s="6" t="n">
        <v>167455</v>
      </c>
      <c r="D17" s="6" t="n">
        <v>167455</v>
      </c>
    </row>
    <row r="18">
      <c r="A18" s="4" t="inlineStr">
        <is>
          <t>Total assets</t>
        </is>
      </c>
      <c r="B18" s="6" t="n">
        <v>10601057</v>
      </c>
      <c r="C18" s="6" t="n">
        <v>15267301</v>
      </c>
      <c r="D18" s="6" t="n">
        <v>46503317</v>
      </c>
    </row>
    <row r="19">
      <c r="A19" s="3" t="inlineStr">
        <is>
          <t>Current liabilities</t>
        </is>
      </c>
    </row>
    <row r="20">
      <c r="A20" s="4" t="inlineStr">
        <is>
          <t>Accounts payable and accrued liabilities</t>
        </is>
      </c>
      <c r="B20" s="6" t="n">
        <v>1179748</v>
      </c>
      <c r="C20" s="6" t="n">
        <v>1172883</v>
      </c>
      <c r="D20" s="6" t="n">
        <v>1517127</v>
      </c>
    </row>
    <row r="21">
      <c r="A21" s="4" t="inlineStr">
        <is>
          <t>Accrued interest</t>
        </is>
      </c>
      <c r="B21" s="6" t="n">
        <v>267945</v>
      </c>
      <c r="C21" s="6" t="n">
        <v>222433</v>
      </c>
      <c r="D21" s="6" t="n">
        <v>474800</v>
      </c>
    </row>
    <row r="22">
      <c r="A22" s="4" t="inlineStr">
        <is>
          <t>Notes payable, net of discount</t>
        </is>
      </c>
      <c r="B22" s="6" t="n">
        <v>19042293</v>
      </c>
      <c r="C22" s="6" t="n">
        <v>0</v>
      </c>
      <c r="D22" s="6" t="n">
        <v>3932616</v>
      </c>
    </row>
    <row r="23">
      <c r="A23" s="4" t="inlineStr">
        <is>
          <t>Lease liability - operating leases, current</t>
        </is>
      </c>
      <c r="B23" s="6" t="n">
        <v>93532</v>
      </c>
      <c r="C23" s="6" t="n">
        <v>336900</v>
      </c>
      <c r="D23" s="6" t="n">
        <v>0</v>
      </c>
    </row>
    <row r="24">
      <c r="A24" s="4" t="inlineStr">
        <is>
          <t>Contingent liability</t>
        </is>
      </c>
      <c r="B24" s="6" t="n">
        <v>0</v>
      </c>
      <c r="C24" s="6" t="n">
        <v>150000</v>
      </c>
      <c r="D24" s="6" t="n">
        <v>1000000</v>
      </c>
    </row>
    <row r="25">
      <c r="A25" s="4" t="inlineStr">
        <is>
          <t>Total current liabilities</t>
        </is>
      </c>
      <c r="B25" s="6" t="n">
        <v>20583518</v>
      </c>
      <c r="C25" s="6" t="n">
        <v>1882216</v>
      </c>
      <c r="D25" s="6" t="n">
        <v>6924543</v>
      </c>
    </row>
    <row r="26">
      <c r="A26" s="3" t="inlineStr">
        <is>
          <t>Noncurrent liabilities</t>
        </is>
      </c>
    </row>
    <row r="27">
      <c r="A27" s="4" t="inlineStr">
        <is>
          <t>Lease liability - operating leases, non-current</t>
        </is>
      </c>
      <c r="B27" s="6" t="n">
        <v>1065208</v>
      </c>
      <c r="C27" s="6" t="n">
        <v>1136151</v>
      </c>
      <c r="D27" s="6" t="n">
        <v>0</v>
      </c>
    </row>
    <row r="28">
      <c r="A28" s="4" t="inlineStr">
        <is>
          <t>Convertible notes payable - Long Term, net of discount of $0, $2,238,730 and $3,819,010</t>
        </is>
      </c>
      <c r="B28" s="6" t="n">
        <v>0</v>
      </c>
      <c r="C28" s="6" t="n">
        <v>17644482</v>
      </c>
      <c r="D28" s="6" t="n">
        <v>14541220</v>
      </c>
    </row>
    <row r="29">
      <c r="A29" s="4" t="inlineStr">
        <is>
          <t>Total Liabilities</t>
        </is>
      </c>
      <c r="B29" s="6" t="n">
        <v>21648726</v>
      </c>
      <c r="C29" s="6" t="n">
        <v>20662849</v>
      </c>
      <c r="D29" s="6" t="n">
        <v>21465763</v>
      </c>
    </row>
    <row r="30">
      <c r="A30" s="4" t="inlineStr">
        <is>
          <t>Commitments and contingencies</t>
        </is>
      </c>
      <c r="B30" s="6" t="n">
        <v>0</v>
      </c>
      <c r="C30" s="6" t="n">
        <v>0</v>
      </c>
      <c r="D30" s="6" t="n">
        <v>0</v>
      </c>
    </row>
    <row r="31">
      <c r="A31" s="3" t="inlineStr">
        <is>
          <t>Stockholder’s equity</t>
        </is>
      </c>
    </row>
    <row r="32">
      <c r="A32" s="4" t="inlineStr">
        <is>
          <t>Preferred stock, $0.001 par value; 20,000,000 shares authorized; no shares issued</t>
        </is>
      </c>
      <c r="B32" s="6" t="n">
        <v>0</v>
      </c>
      <c r="C32" s="6" t="n">
        <v>0</v>
      </c>
      <c r="D32" s="6" t="n">
        <v>0</v>
      </c>
    </row>
    <row r="33">
      <c r="A33" s="4" t="inlineStr">
        <is>
          <t>Common stock, $0.0001 par value; 750,000,000 shares authorized at May 31, 2020 and 2019; 126,821,416, 126,521,416 and 125,839,095 shares issued and outstanding at May 31, 2020 and 2019, respectively</t>
        </is>
      </c>
      <c r="B33" s="6" t="n">
        <v>12683</v>
      </c>
      <c r="C33" s="6" t="n">
        <v>12653</v>
      </c>
      <c r="D33" s="6" t="n">
        <v>12585</v>
      </c>
    </row>
    <row r="34">
      <c r="A34" s="4" t="inlineStr">
        <is>
          <t>Additional paid-in capital</t>
        </is>
      </c>
      <c r="B34" s="6" t="n">
        <v>71319504</v>
      </c>
      <c r="C34" s="6" t="n">
        <v>71196814</v>
      </c>
      <c r="D34" s="6" t="n">
        <v>70758025</v>
      </c>
    </row>
    <row r="35">
      <c r="A35" s="4" t="inlineStr">
        <is>
          <t>Common stock subscribed</t>
        </is>
      </c>
      <c r="B35" s="6" t="n">
        <v>173452</v>
      </c>
      <c r="C35" s="6" t="n">
        <v>241109</v>
      </c>
      <c r="D35" s="6" t="n">
        <v>455095</v>
      </c>
    </row>
    <row r="36">
      <c r="A36" s="4" t="inlineStr">
        <is>
          <t>Accumulated deficit</t>
        </is>
      </c>
      <c r="B36" s="6" t="n">
        <v>-82553308</v>
      </c>
      <c r="C36" s="6" t="n">
        <v>-76846124</v>
      </c>
      <c r="D36" s="6" t="n">
        <v>-46188151</v>
      </c>
    </row>
    <row r="37">
      <c r="A37" s="4" t="inlineStr">
        <is>
          <t>Total stockholder’s equity (deficit)</t>
        </is>
      </c>
      <c r="B37" s="6" t="n">
        <v>-11047669</v>
      </c>
      <c r="C37" s="6" t="n">
        <v>-5395548</v>
      </c>
      <c r="D37" s="6" t="n">
        <v>25037554</v>
      </c>
    </row>
    <row r="38">
      <c r="A38" s="4" t="inlineStr">
        <is>
          <t>Total liabilities and stockholders’ equity (deficit)</t>
        </is>
      </c>
      <c r="B38" s="5" t="n">
        <v>10601057</v>
      </c>
      <c r="C38" s="5" t="n">
        <v>15267301</v>
      </c>
      <c r="D38" s="5" t="n">
        <v>46503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Feb. 28, 2021</t>
        </is>
      </c>
      <c r="C2" s="2" t="inlineStr">
        <is>
          <t>May 31, 2020</t>
        </is>
      </c>
    </row>
    <row r="3">
      <c r="A3" s="3" t="inlineStr">
        <is>
          <t>Other Non-current Assets Disclosure [Abstract]</t>
        </is>
      </c>
    </row>
    <row r="4">
      <c r="A4" s="4" t="inlineStr">
        <is>
          <t>Other Non-current Assets Disclosure [Text Block]</t>
        </is>
      </c>
      <c r="B4" s="4" t="inlineStr">
        <is>
          <t xml:space="preserve">Note 13 Other Assets Other assets consisted of the following at February 28, 2021 and May 31, 2020:
February 28,
May 31,
2021
2020
Security deposits $ 167,455 $ 167,455
$ 167,455 $ 167,455 </t>
        </is>
      </c>
      <c r="C4" s="4" t="inlineStr">
        <is>
          <t xml:space="preserve">NOTE 14 OTHER ASSETS Other assets included the following as of May 31, 2020 and May 31, 2019:
May 31
May 31,
2020
2019
Security deposits 167,455 167,455
$ 167,455 $ 167,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Feb. 28, 2021</t>
        </is>
      </c>
      <c r="C2" s="2" t="inlineStr">
        <is>
          <t>May 31, 2020</t>
        </is>
      </c>
    </row>
    <row r="3">
      <c r="A3" s="3" t="inlineStr">
        <is>
          <t>Payables and Accruals [Abstract]</t>
        </is>
      </c>
    </row>
    <row r="4">
      <c r="A4" s="4" t="inlineStr">
        <is>
          <t>Accounts Payable and Accrued Liabilities Disclosure [Text Block]</t>
        </is>
      </c>
      <c r="B4" s="4" t="inlineStr">
        <is>
          <t xml:space="preserve">Note 14 Accounts Payable and Accrued Liabilities Accrued accounts payable and accrued liabilities consisted of the following at February 28, 2021 and May 31, 2020:
February 28, 2021
May 31, 2020
Trade accounts payable $ 600,909 $ 591,060
Accrued payroll and payroll taxes 209,822 212,361
Accrued liabilities 369,017 369,462
Total $ 1,179,748 $ 1,172,883 </t>
        </is>
      </c>
      <c r="C4" s="4" t="inlineStr">
        <is>
          <t xml:space="preserve">NOTE 15 ACCOUNTS PAYABLE AND ACCRUED LIABILITIES Accounts payable and accrued liabilities consisted of the following at May 31, 2020 and 2019:
May 31,
May 31,
2020
2019
Trade accounts payable $ 591,060 $ 510,210
Accrued payroll and payroll taxes 212,361 230,119
Accrued liabilities 369,462 625,399
Deferred rent liability - 151,399
Total $ 1,172,883 $ 1,517,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AND CONVERTIBLE NOTES PAYABLE</t>
        </is>
      </c>
      <c r="B1" s="2" t="inlineStr">
        <is>
          <t>9 Months Ended</t>
        </is>
      </c>
      <c r="C1" s="2" t="inlineStr">
        <is>
          <t>12 Months Ended</t>
        </is>
      </c>
    </row>
    <row r="2">
      <c r="B2" s="2" t="inlineStr">
        <is>
          <t>Feb. 28, 2021</t>
        </is>
      </c>
      <c r="C2" s="2" t="inlineStr">
        <is>
          <t>May 31, 2020</t>
        </is>
      </c>
    </row>
    <row r="3">
      <c r="A3" s="3" t="inlineStr">
        <is>
          <t>Debt Disclosure [Abstract]</t>
        </is>
      </c>
    </row>
    <row r="4">
      <c r="A4" s="4" t="inlineStr">
        <is>
          <t>Debt Disclosure [Text Block]</t>
        </is>
      </c>
      <c r="B4" s="4" t="inlineStr">
        <is>
          <t xml:space="preserve">15 Convertible Notes Payable
February 28,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 4,504,457 $ 4,504,457
February 28,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12,613
February 28, 2021
May 31, 2020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68,919
February 28, 2021
May 31, 2020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500,150 13,287,549
Total - Convertible Notes Payable $ 20,095,813 $ 19,883,212
Less: Discount (1,053,520
) (2,238,730
)
Convertible Notes Payable, Net of Discounts $ 19,042,293 $ 17,644,482
February 28, 2021
May 31, 2020
Total - Convertible Notes Payable, Net of Discounts, Current Portion, net of discount of $1,053,520 and $0 $ 19,042,293 $ -
Total - Convertible Notes Payable, Net of Discounts, Long-term Portion, net of discount of $0 and $2,238,730 $ - $ 17,644,482
Discounts on notes payable amortized to interest expense – 3 months ended February 28, 2021 and February 29, 2020, respectively $ 395,070 $ 398,611
Discounts on notes payable amortized to interest expense – 9 months ended February 28, 2021 and February 29, 2020, respectively $ 1,185,210 $ 1,249,053 Aggregate maturities of notes payable and convertible notes payable as of February 28, 2021 are as follows: For the twelve months ended February 28,
2022 $ 20,095,813
2023 -
2024 -
2025 -
2026 -
Thereafter -
Total $ 20,095,813 </t>
        </is>
      </c>
      <c r="C4" s="4" t="inlineStr">
        <is>
          <t>NOTE 16 NOTES PAYABLE AND CONVERTIBLE NOTES PAYABLE Notes Payable
May 31,
May 31,
2020
2019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year ended May 31, 2020 and 2019, $67,384 and $121,796, respectively, of this discount was charged to operations. On August 14, 2019, the Company made a prepayment in the amount of $2,500,000, which was applied to the amount due under the Oasis Note; in addition, principal due under the Oasis note was further reduced by $133,389 for legal fees and $5,395 for other costs incurred by the Company in connection with a settlement agreement (see note 19). During the years ended May 31, 2020 and 2019, the Company accrued interest in the amounts of $82,037 and $225,333, respectively, on the Oasis Note. On December 31, 2019, the Company repaid the remaining amount of the note, $1,671,296, which comprised $1,363,925 of principal and $370,370 of interest. - 4,000,000
Total – Notes Payable $ - $ 4,000,000
Less: Discount - (67,384
)
Notes Payable, Net of Discounts $ - $ 3,932,616
Current portion $ - $ 3,932,616
Long term portion $ - $ - Convertible Notes Payable
May 31, 2020
May 31, 2019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Convertible Debenture 1 will be reduced to such issuance price, and the exercise price of the warrant issuable in connection with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504,457 4,134,40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2, the conversion price of Convertible Debenture 2 will be reduced to such issuance price, and the exercise price of the warrant issuable in connection with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033,600
May 31, 2020
May 31, 2019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Convertible Debenture 3 will be reduced to such issuance price, and the exercise price of the warrant issuable in connection with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03,496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Convertible Debenture 4 will be reduced to such issuance price, and the exercise price of the warrant issuable in connection with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50,478
May 31, 2020
May 31, 2019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55,176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77,588
May 31, 2020
May 31, 201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287,549 12,305,492
Total - Convertible Notes Payable $ 19,883,212 $ 18,360,230
Less: Discount (2,238,730
) (3,819,010
)
Convertible Notes Payable, Net of Discounts $ 17,644,482 $ 14,541,220
Total - Convertible Notes Payable, Net of Discounts, Current Portion $ - $ -
Total - Convertible Notes Payable, Net of Discounts, Long-term Portion $ 17,644,482 $ 14,541,220
Discounts on notes payable amortized to interest expense – years ended May 31, 2020 and 2019, respectively
$
1,580,280
$
921,827 Aggregate maturities of notes payable and convertible notes payable as of May 31, 2020 are as follows: For the twelve months ended May 31,
2021 $ -
2022 19,883,212
2023 -
2024 -
2025 -
Thereafter -
Total $ 19,883,212 Beneficial Conversion Features Certain of the Company’s convertible notes contained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 notes were valued at issuance, at conversion, at restructure, and at each period end. On June 1, 2018, the Company adopted ASU 2017-11 and accordingly reclassified the fair value of the reset provisions embedded in convertible notes payable and certain warrants with embedded anti-dilutive provisions from liability to equity in the aggregate amount of $1,265,751. See note 1. Certain of the Company’s other convertible notes payable contain beneficial conversion features that are not derivatives, but which require valuation in order to determine the discount to the related convertible note payable. The value of these conversion features is calculated using the intrinsic value method, whereby the amount of the discount is calculated as the difference between the conversion price and the market price of the underlying common stock at the date of issuance multiplied by the number of shares issu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TINGENT LIABILITY</t>
        </is>
      </c>
      <c r="B1" s="2" t="inlineStr">
        <is>
          <t>9 Months Ended</t>
        </is>
      </c>
      <c r="C1" s="2" t="inlineStr">
        <is>
          <t>12 Months Ended</t>
        </is>
      </c>
    </row>
    <row r="2">
      <c r="B2" s="2" t="inlineStr">
        <is>
          <t>Feb. 28, 2021</t>
        </is>
      </c>
      <c r="C2" s="2" t="inlineStr">
        <is>
          <t>May 31, 2020</t>
        </is>
      </c>
    </row>
    <row r="3">
      <c r="A3" s="3" t="inlineStr">
        <is>
          <t>Loss Contingency [Abstract]</t>
        </is>
      </c>
    </row>
    <row r="4">
      <c r="A4" s="4" t="inlineStr">
        <is>
          <t>Contingencies Disclosure [Text Block]</t>
        </is>
      </c>
      <c r="B4" s="4" t="inlineStr">
        <is>
          <t>Note 16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c r="C4" s="4" t="inlineStr">
        <is>
          <t>NOTE 17 CONTINGENT LIABILITY The terms of the Company’s acquisition of Alternative Solutions, include a payment of $1,000,000 contingent upon the Oasis LLCs achieving certain revenue targets. (see note 4).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Oasis LLCs have not yet received the demand from the State of Nevada with the precise amount due and the amount escrowed is the Company’s best estimate of the pre-closing tax liability If the ultimate tax liability is less than $150,000, the balance of the escrowed amount will be paid to sellers. As of May 31, 2020, the $150,000 remains a liability on the Company’s balance sheet and $150,000 is recorded in an escrow account in the asset section of the Company’s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Feb. 28, 2021</t>
        </is>
      </c>
      <c r="C2" s="2" t="inlineStr">
        <is>
          <t>May 31, 2020</t>
        </is>
      </c>
    </row>
    <row r="3">
      <c r="A3" s="3" t="inlineStr">
        <is>
          <t>Stockholders' Equity Note [Abstract]</t>
        </is>
      </c>
    </row>
    <row r="4">
      <c r="A4" s="4" t="inlineStr">
        <is>
          <t>Stockholders' Equity Note Disclosure [Text Block]</t>
        </is>
      </c>
      <c r="B4" s="4" t="inlineStr">
        <is>
          <t>Note 17 Stockholders Equity The Company’s authorized capital stock consists of 750,000,000 shares of common stock, par value $0.0001, at February 28, 2021 and May 31, 2020, and 20,000,000 shares of preferred stock, par value $0.001 per share. The Company had 126,821,416 and 126,521,416 shares of common stock issued and outstanding as of February 28, 2021 and May 31, 2020, respectively. Nine months ended February 28, 2021 Common Stock Issued and To Be Issued to Officers and Service Providers: During the nine months ended February 28, 2021, the Company charged an aggregate of $80,813 to common stock subscribed representing the accrual over the vesting period of 500,000 shares of restricted common stock issuable to officers. During the nine months ended February 28, 2021, the Company recognized the issuance of 250,000 to an officer, which shares were previously recorded in common stock to be issued. During the nine months ended February 28, 2021, the Company recognized the cancellation of a consulting contract, which resulted in a credit to operations in the amount of $22,500 and the reversal of 100,000 shares of common stock to be issued. During the nine months ended February 28, 2021, the Company recognized the cancellation of a consulting contract, which resulted in a credit to operations in the amount of $3,250 and the reversal of 25,000 shares of common stock to be issued. During the nine months ended February 28, 2021, the Company recognized the issuance of 50,000 to a former officer, which shares were previously recorded in common stock to be issued. Nine months ended February 29, 2020 Common Stock and Warrants Issued upon Conversion of Notes Payable: On July 8, 2019, the Company issued 16,644 shares of common stock and three-year warrants to acquire 8,322 shares of common stock at a price of $1.10 per share to Canaccord Genuity Corp., as nominee, in connection with the conversion of a portion of the Canaccord Debentures in the principal amount of $13,315. No gain or loss was recorded on this transaction because the conversion was made pursuant to the terms of the original agreement. On July 19, 2019, the Company issued 15,677 shares of common stock and three-year warrants to acquire 7,838 shares of common stock at a price of $1.10 per share to Canaccord Genuity Corp., as nominee, in connection with the conversion of a portion of the Canaccord Debentures in the principal in the amount of $12,542. No gain or loss was recorded on this transaction because the conversion was made pursuant to the terms of the original agreement. Common Stock Issued and To Be Issued to Officers and Service Providers: On July 22, 2019, the Company issued 500,000 shares of common stock to Ben Sillitoe, the former Chief Executive Officer of CLS Nevada, in connection with his employment agreement. The fair value of these shares in the amount of $355,000 had been charged to operations as the shares vested. At issuance, this amount was transferred from common stock subscribed; $50 was charged to common stock, and $354,950 was charged to additional paid-in capital. On July 22, 2019, the Company issued 50,000 shares of common stock to Don Decatur, the former Chief Operating Officer of CLS Nevada, in connection with his employment agreement. The fair value of these shares in the amount of $35,500 had been charged to operations as the shares vested. At issuance, this amount was transferred from common stock subscribed; $5 was charged to common stock, and $35,495 was charged to additional paid-in capital. During the nine months ended February 29, 2020, the Company charged an aggregate of $124,582 to common stock subscribed representing the accrual over the vesting period of 791,668 shares of restricted common stock issuable to officers. The Company also charged $30,000 to common stock subscribed representing the fair value of 133,332 shares of common stock to be issued to a service provider. The Company also charged $45,000 to common stock subscribed representing the fair value of 200,000 shares of common stock to be issued to a service provider. During the nine months ended February 29, 2020, the Company issued 100,000 of these shares of common stock. At issuance, $22,500 was transferred from common stock subscribed; $10 was charged to common stock, and $22,490 was charged to additional paid-in capital. Warrants The following table summarizes the significant terms of warrants outstanding at February 28,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0.75
$
0.49
33,465,110
$
0.49
0.50
2,736,500
0.98
0.50
2,736,500
0.50
0.60
17,500,000
0.75
0.60
17,500,000
0.60
0.75
412,500
0.01
0.75
412,500
0.75
1.10
296,035
0.82
1.10
296,035
1.10
54,410,145
0.76
$
0.53
54,410,145
$
0.53 Transactions involving warrants are summarized below. This table does not include the unit warrants. See Unit Warrants sections below.
Number of Shares
Weighted Average Exercise Price
Warrants outstanding at May 31, 2019 54,818,985 $ 0.53
Granted 16,160 $ 1.10
Exercised -
Cancelled / Expired - $ -
Warrants outstanding at May 31, 2020 54,838,145 $ 0.53
Granted - $ -
Exercised - $ -
Cancelled / Expired (425,000
) $ 0.75
Warrants outstanding at February 28, 2021 54,410,145 $ 0.53 Unit Warrants On June 20, 2018, in connection with the special warrant offering, the Company issued Canaccord Genuity Corp. 2,317,842 three-year broker warrants at an exercise price of C$0.45 per unit as compensation. Each warrant entitles the holder to purchase one unit, which consists of one share of common stock and a warrant to purchase one share of common stock, for C$0.65 per share. These warrants were valued at $1,495,373, and this amount was charged to operations during the six months ended November 30, 2018.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Because the unit warrants are exercisable for Common Stock and warrants, they are not included in the warrant tables above.</t>
        </is>
      </c>
      <c r="C4" s="4" t="inlineStr">
        <is>
          <t>NOTE 18 STOCKHOLDERS EQUITY The Company’s authorized capital stock consists of 750,000,000 shares of common stock, par value $0.0001, at May 31, 2020 and 2019, and 20,000,000 shares of preferred stock, par value $0.001 per share. The Company had 126,521,416 and 125,839,095 shares of common stock issued and outstanding as of May 31, 2020 and 2019, respectively. The Company recorded imputed interest of $0 and $807 during the years ended May 31, 2020 and 2019 on related party payables due to a director and officer of the Company, and charged this amount to additional paid-in capital . Year ended May 31, 2020: Common Stock and Warrants Issued upon Conversion of Notes Payable: On July 8, 2019, the Company issued 16,644 shares of common stock and three-year warrants to acquire 8,322 shares of common stock at a price of $1.10 per share to Canaccord Genuity Corp., as nominee, in connection with the conversion of a portion of the Canaccord Debentures in the principal amount of $13,315. No gain or loss was recorded on this transaction because the conversion was made pursuant to the terms of the original agreement. On July 19, 2019, the Company issued 15,677 shares of common stock and three-year warrants to acquire 7,838 shares of common stock at a price of $1.10 per share to Canaccord Genuity Corp., as nominee, in connection with the conversion of a portion of the Canaccord Debentures in the principal in the amount of $12,542. No gain or loss was recorded on this transaction because the conversion was made pursuant to the terms of the original agreement. Common Stock Issued and To Be Issued to Officers and Service Providers: On July 22, 2019, the Company issued 500,000 shares of common stock with a fair value of $355,000 to Ben Sillitoe, Chief Executive Officer of CLS Nevada, in connection with his employment agreement. $325,417 was recorded during fiscal 2019, and issued from stock payable during the year ended May 31, 2020; $29,583 was charged to operations during the year ended May 31, 2020. At issuance, $50 was charged to common stock, and $354,950 was charged to additional paid-in capital. On July 22, 2019, the Company issued 50,000 shares of common stock with a fair value of $35,495 to Don Decatur, Chief Operating Officer of CLS Nevada, in connection with his employment agreement. $32,542 of this amount was recorded during fiscal 2019, and issued from stock payable during the year ended May 31, 2020; $2,958 was charged to operations during the year ended May 31, 2020. At issuance, $5 was charged to common stock, and $35,495 was charged to additional paid-in capital. During the year ended May 31, 2020, the Company charged an aggregate of $154,014 to common stock subscribed representing the accrual over the vesting period of 791,668 shares of restricted common stock issuable to officers. The Company also charged $45,000 to common stock subscribed representing the fair value of 200,000 shares of common stock to be issued to a service provider. During the year ended May 31, 2020, the Company issued 100,000 of these shares of common stock. At issuance, $22,500 was transferred from common stock subscribed; $10 was charged to common stock, and $22,490 was charged to additional paid-in capital. Year ended May 31, 2019: Stock Issued upon Conversion of Notes Payable On June 12, 2018, Darling Capital, holder of a convertible promissory note, converted a total of $565,000, which consisted of $550,000 of principal and $15,000 of accrued interest, into 1,808,000 shares of common stock. On August 9, 2018, Efrat Investments, holder of a convertible promissory note, converted a total of $57,200, which consisted of $55,000 of principal and $2,200 of accrued interest, into 183,040 shares of common stock. On August 21, 2018, David Lamadrid, a former executive officer of the Company and holder of a convertible promissory note, converted a total of $32,497, which consisted of $31,250 of principal and $1,247 of accrued interest, into 103,989 shares of common stock. On August 23, 2018, Jay Lasky, holder of a convertible promissory note, converted a total of $26,185, which consisted of $25,000 of principal and $1,185 of accrued interest, into 65,462 shares of common stock. On October 23, 2018, Newcan, which is owned by a director of the Company and was the holder of a convertible promissory note, converted a total of $78,534, which consisted of $75,000 of principal and $3,534 of accrued interest, into 196,336 shares of common stock. On November 14, 2018, YA II PN, holder of a convertible promissory note, converted a total of $280,247, which consisted of $250,000 of principal and $30,247 of accrued interest, into 700,616 shares of common stock. On January 8, 2019, YA II PN, holder of a convertible promissory note, converted a total of $256,027 which consisted of $250,000 of principal and $6,027 of accrued interest, into 640,068 shares of common stock. There were no gains or losses on the conversion of notes payable during the year ended May 31, 2019, as all conversions were made pursuant to the terms of the convertible note agreements. Stock Issued for Services On June 24, 2018, pursuant to the terms of a severance agreement between the Company and David Lamadrid, the Company issued 600,000 shares of restricted common stock to Mr. Lamadrid. These shares were valued at $264,000 based upon the Company’s stock price of $0.44 on Mr. Lamadrid’s date of employment. Of this amount, $213,320 had been previously expensed and the remaining $50,680 was charged to operations during the year ended May 31, 2019. On July 24, 2018, the Company awarded Star Associates, LLC, a limited liability company owned by Andrew Glashow, a director and executive officer of the Company, a cash payment in the amount of $250,000 and 700,000 shares of the Company’s restricted common stock in recognition of Mr. Glashow’s efforts, through Star Associates, in successfully assisting the Company in negotiating and obtaining the financing necessary to acquire Alternative Solutions. The shares were valued at $490,000 based upon the Company’s stock price of $0.70 at the date of the grant, and were charged to operations during the year ended May 31, 2019. On September 11, 2018, the Company issued 31,250 shares of common stock valued at $25,310 based upon the Company’s stock price of $0.81 at the date of the grant, in exchange for legal services previously rendered to the Company. These shares were accrued on February 8, 2018, and were issued from stock payable. Stock Issued for Acquisition On June 27, 2018, the Company issued 22,058,823 shares of its common stock pursuant to the terms of the Alternative Solutions Acquisition Agreement. These shares were valued at $15,441,176. (See note 4). Special Warrants Issued in Offering On June 20, 2018, the Company executed an Agency Agreement with Canaccord Genuity Corp. and closed on a private offering of its special warrants for aggregate gross proceeds of C$13,037,859 (USD$9,785,978). Pursuant to the offering, the Company issued 28,973,020 special warrants at a price of C$0.45 (USD$0.34) per special warrant.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The Company allocated $4,226,394 of the proceeds from the sale of the special warrants to the underlying stock, and $5,559,584 of the value to the underlying warrants. The value of the warrants underlying the special warrants was determined utilizing the Black-Scholes valuation model. The Company recorded a loss on currency conversion in the amount of $403,588 in connection with the special warrants during the year ended May 31, 2019. 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year ended May 31, 2019.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year ended May 31, 2019. On November 30, 2018, all of the special warrants were automatically converted into 33,463,838 shares of common stock and warrants to purchase 33,463,838 shares of common stock for CD$0.65 per share. Stock Issued in Navy Capital Offering On July 31, 2018, the Company entered into a Subscription Agreement with Navy Capital Green International, Ltd, (the “Navy Capital Offering”) for 7,500,000 units at a price of $0.40 per unit, or an aggregate amount of $3,000,000. The units collectively represent (i) 7,500,000 shares of common stock, and (ii) three-year warrants to purchase an aggregate of 7,500,000 shares of common stock at an exercise price of $0.60 per share of common stock. In connection with the Navy Capital Offering, between August 8, 2018 and August 10, 2018, the Company entered into five subscription agreements for a total of 6,875,000 units at a price of $0.40 per unit, or an aggregate purchase price of $2,750,000. The units collectively represent (i) 6,875,000 shares of common stock, and (ii) three-year warrants to purchase an aggregate of 6,875,000 shares of common stock at an exercise price of $0.60 per share of common stock. Stock Issued to Officers Effective July 1, 2018, the Company granted the Chief Executive Officer of CLS Nevada, Inc. a one-time signing bonus of 500,000 shares of restricted common stock, which shall become fully vested one year from the effective date of his employment agreement. These shares were valued at $350,000 and will be amortized over the vesting period. As of May 31, 2019, $325,417 had been charged to operations, and is carried as Common Stock Subscribed on the Company’s balance sheet at May 31, 2019. Effective July 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May 31, 2019, $32,542 had been charged to operations, and is carried as Common Stock Subscribed on the Company’s balance sheet at May 31, 2019. Effective August 1, 2018, the Company granted 25,000 shares of restricted common stock to its then Chief Financial Officer. These shares vested four months after issuance. The shares were valued at $17,500, and were amortized over the vesting period. On April 11, 2019, these shares were issued. Effective March 1, 2019, the Company granted its President and Chief Operating Officer Chief Operating Officer 500,000 shares of restricted common stock, which shall become fully vested two years from the effective date of his employment agreement. These shares were valued at $215,500 and will be amortized over the vesting period. As of May 31, 2019, $26,938 had been charged to operations, and is carried as Common Stock Subscribed on the Company’s balance sheet at May 31, 2019. Effective May 2, 2019, the Company granted its Chief Financial Officer 50,000 shares of restricted common stock, which shall become fully vested one year from the effective date of his employment agreement. These shares were valued at $17,995 and will be amortized over the vesting period. As of May 31, 2019, $1,428 had been charged to operations, and is carried as Common Stock Subscribed on the Company’s balance sheet at May 31, 2019. Stock Issued upon Cashless Exercise of Warrants On August 14, 2018, the Company issued 129,412 shares of common stock upon the cashless exercise of warrants to purchase 350,000 shares of common stock at an exercise price of $0.75 per share. On September 6, 2018, the Company issued 13,684 shares of common stock upon the cashless exercise of warrants to purchase 40,000 shares of common stock at an exercise price of $0.75 per share. On November 14, 2018, the Company issued 5,867 shares of common stock upon the cashless exercise of warrants to purchase 25,000 shares of common stock at an exercise price of $0.75 per share. Stock Issued for Settlement On November 1, 2018, the Company issued 50,000 shares of common stock with a fair value of $47,500 pursuant to a legal settlement. There was no gain or loss associated with this transaction. Stock Issued for Compensation for Debenture Offering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559,750 shares of common stock as compensation for agent and advisory services. These shares were valued at $557,335, and this amount was charged to operations during the year May 31, 2019. Additional Paid-in Capital During the year ended May 31, 2019, the Company recorded discounts on two convertible notes payable related to the beneficial conversion features in the amounts of $362,500 on the YA II PN Note 2, and $58,594 on the Newcan Convertible Note 8. Also, during the year ended May 31, 2019, a reset event occurred with regard to the YA II PN 2 Note. During the year ended May 31, 2019, the Company recorded an original issue discount on the Oasis Note in the amount of $189,180. On June 1, 2018, the Company adopted ASU 2017-11 and accordingly reclassified the fair value of the reset provisions embedded in the previously issued convertible notes payable and certain warrants with embedded anti-dilutive provisions from liability to additional paid-in capital in the aggregate amount of $1,265,751. On June 20, 2018, a reset event occurred in connection with the YA II PN 2 Note, and the Company charged the change in fair value of the conversion feature in the amount of $35,833 to additional paid-in capital. This was considered a material modification of the note, and the Company created a new discount to this note in the amount of $750,000, which was charged to additional paid-in capital. During the year ended May 31, 2019, the Company recorded discounts on six convertible debentures related to the beneficial conversion features as follows: a discount of $3,254,896 was recorded on U.S. Convertible Debenture 1; a discount of $813,724 was recorded on U.S. Convertible Debenture 2; a discount of $75,415 was recorded on U.S. Convertible Debenture 3; a discount of $416,653 was recorded on U.S. Convertible Debenture 4; a discount of $120,100 was recorded on U.S. Convertible Debenture 5; and a discount of $60,049 was recorded on U.S. Convertible Debenture 6. Warrants On June 27, 2018, the Company incurred a penalty in connection with the WestPark Offering due to the late filing of the registration statement that included the resale of the securities that were sold in such offering. As a result of the penalty, the Company issued three-year common stock warrants to purchase an aggregate of 1,368,250 shares of the Company’s common stock at an exercise price of $0.50 per share. In addition, the Company reduced the exercise price of the common stock purchase warrants previously issued to the investors in the WestPark Offering from $0.75 per share to $0.50 per share. The fair value of the penalty was $941,972; this amount was charged to operations during the year ended May 31, 2019. On July 20, 2018, in connection with the Company’s sale of a convertible debenture, the Company issued to YA II PN, Ltd. a five-year common stock purchase warrant to purchase 1,250,000 shares of the Company’s common stock at an initial exercise price of $0.60 per share. On August 6, 2018, the Company issued three-year common stock purchase warrants to purchase an aggregate of 7,500,000 shares of the Company’s common stock at an exercise price of $0.60 per share, to investors in the Navy Capital Offering. On August 8, 2018, the Company issued three-year common stock purchase warrants to purchase an aggregate of 6,875,000 shares of the Company’s common stock at an exercise price of $0.60 per share, to investors in the Navy Capital Offering. The Company valued warrants using the Black-Scholes valuation model utilizing the following variables:
May 31,
May 31,
2020
2019
Volatility -
% 79.02 to 400.3
%
Dividends $ - $ 0
Risk-free interest rates -
% 2.68% to 2.77
%
Term (years) - 3 The following table summarizes the significant terms of warrants outstanding at May 31, 2020.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1.50 $ 0.49 33,465,110 $ 0.49
0.50 2,736,500 1.73 0.50 2,736,500 0.50
0.60 17,500,000 1.50 0.60 17,500,000 0.60
0.75 837,500 0.72 0.75 837,500 0.75
1.10 296,035 1.56 1.10 296,035 1.10
54,835,145 1.50 $ 0.53 54,835,145 $ 0.53 Transactions involving warrants are summarized as follows. This table does not include the special warrants or unit warrants. See Special Warrants and Unit Warrants sections below.
Number of Shares
Weighted Average Exercise Price
Warrants outstanding at May 31, 2018 4,495,750 $ 0.61
Granted 50,738,235 $ 0.653
Exercised (415,000
) $ 0.75
Cancelled / Expired - $ -
Warrants outstanding at May 31, 2019 54,818,985 $ 0.53
Granted 16,160 $ 1.10
Exercised - $ -
Cancelled / Expired - $ -
Warrants outstanding at May 31, 2020 54,835,145 $ 0.53 Special Warrants On June 20, 2018, the Company sold 28,973,019 special warrants for net proceeds of US$9,785,978. Each special warrant was automatically exercisable, for no additional consideration, for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which was June 28, 2018. The Company allocated $4,226,394 of the proceeds from the sale of the special warrants to the underlying stock, and $5,559,584 of the value to the underlying warrants. The value of the warrants underlying the special warrants was determined utilizing the Black-Scholes valuation model. The Company recorded a loss on currency conversion in the amount of $403,588 in connection with the special warrants during the year ended May 31, 2019.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year ended May 31, 2019. On November 30, 2018, all of the special warrants were automatically exercised for an aggregate of 33,463,838 shares of common stock and three-year warrants to purchase 33,463,838 shares of common stock for CD$0.65 per share. Because the special warrants were exercisable for Common Stock and warrants, they were not included in the warrant tables above. There were no special warrants outstanding at May 31, 2020 or 2019. Unit Warrants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year ended May 31, 2019.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 ON SETTLEMENT OF LIABILITIES</t>
        </is>
      </c>
      <c r="B1" s="2" t="inlineStr">
        <is>
          <t>9 Months Ended</t>
        </is>
      </c>
      <c r="C1" s="2" t="inlineStr">
        <is>
          <t>12 Months Ended</t>
        </is>
      </c>
    </row>
    <row r="2">
      <c r="B2" s="2" t="inlineStr">
        <is>
          <t>Feb. 28, 2021</t>
        </is>
      </c>
      <c r="C2" s="2" t="inlineStr">
        <is>
          <t>May 31, 2020</t>
        </is>
      </c>
    </row>
    <row r="3">
      <c r="A3" s="3" t="inlineStr">
        <is>
          <t>Other Liabilities and Financial Instruments Subject to Mandatory Redemption [Abstract]</t>
        </is>
      </c>
    </row>
    <row r="4">
      <c r="A4" s="4" t="inlineStr">
        <is>
          <t>Other Liabilities Disclosure [Text Block]</t>
        </is>
      </c>
      <c r="B4" s="4" t="inlineStr">
        <is>
          <t>Note 18 Gain on Settlement of Liabilities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resulting in a gain of $275,000.</t>
        </is>
      </c>
      <c r="C4" s="4" t="inlineStr">
        <is>
          <t>NOTE 19 GAIN ON SETTLEMENT OF LIABILITIES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resulting in a gain of $27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Feb. 28, 2021</t>
        </is>
      </c>
      <c r="C2" s="2" t="inlineStr">
        <is>
          <t>May 31, 2020</t>
        </is>
      </c>
    </row>
    <row r="3">
      <c r="A3" s="3" t="inlineStr">
        <is>
          <t>Fair Value Disclosures [Abstract]</t>
        </is>
      </c>
    </row>
    <row r="4">
      <c r="A4" s="4" t="inlineStr">
        <is>
          <t>Fair Value Disclosures [Text Block]</t>
        </is>
      </c>
      <c r="B4" s="4" t="inlineStr">
        <is>
          <t xml:space="preserve">Note 19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financial liabilities that are recorded at fair value on a recurring basis at February 28, 2021 and May 31, 2020:
February 28, 2021
Level 1
Level 2
Level 3
Total
Liabilities
Derivative liabilities $ - $ - $ - $ -
May 31, 2020
Level 1
Level 2
Level 3
Total
Liabilities
Derivative liabilities $ - $ - $ - $ - </t>
        </is>
      </c>
      <c r="C4" s="4" t="inlineStr">
        <is>
          <t xml:space="preserve">NOTE 20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Company also had a contingent liability in connection with the acquisition of Alternative Solutions (see note 17). The following summarizes the Company’s financial liabilities that are recorded at fair value on a recurring basis at May 31, 2020 and 2019:
May 31, 2020
Level 1
Level 2
Level 3
Total
Liabilities
Derivative liabilities $ - $ - $ - $ -
May 31, 2019
Level 1
Level 2
Level 3
Total
Liabilities
Derivative liabilities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8, 2021</t>
        </is>
      </c>
      <c r="C2" s="2" t="inlineStr">
        <is>
          <t>May 31, 2020</t>
        </is>
      </c>
    </row>
    <row r="3">
      <c r="A3" s="3" t="inlineStr">
        <is>
          <t>Related Party Transactions [Abstract]</t>
        </is>
      </c>
    </row>
    <row r="4">
      <c r="A4" s="4" t="inlineStr">
        <is>
          <t>Related Party Transactions Disclosure [Text Block]</t>
        </is>
      </c>
      <c r="B4" s="4" t="inlineStr">
        <is>
          <t>Note 20 Related Party Transactions As of February 28, 2021 and May 31, 2020, the Company had accrued salary due to Michael Abrams, a former officer of the Company prior to his September 1, 2015 termination, in the amount of $16,250 On July 31, 2018, the Company granted Ben Sillitoe, the former Chief Executive Officer of CLS Nevada, Inc. a one-time signing bonus of 500,000 shares of restricted common stock, which became fully vested one year from the effective date of his employment agreement. On July 22, 2019, the Company issued these shares to Mr. Ben Sillitoe. On July 31, 2018, the Company granted Mr. Don Decatur, the former Chief Operating Officer of CLS Nevada, Inc. a one-time signing bonus of 50,000 shares of restricted common stock, which became fully vested one year from the effective date of his employment agreement. On July 22, 2019, the Company issued these shares to Mr. Decatur.</t>
        </is>
      </c>
      <c r="C4" s="4" t="inlineStr">
        <is>
          <t>NOTE 21 RELATED PARTY TRANSACTIONS As of May 31, 2020 and 2019, the Company had accrued salary due to Michael Abrams, a former officer of the Company prior to his September 1, 2015 termination, in the amount of $16,250. On July 27, 2018, the Company granted 25,000 shares of restricted common stock to Frank Tarantino, its former Chief Financial Officer. These shares vested four months after issuance. The shares were valued at $17,500, and were amortized over the vesting period. These shares were issued on April 11, 2019. On July 31, 2018, the Company granted Ben Sillitoe, the former Chief Executive Officer of CLS Nevada, Inc. a one-time signing bonus of 500,000 shares of restricted common stock, which became fully vested one year from the effective date of his employment agreement. These shares were valued at $355,000 and were amortized over the vesting period. As of May 31, 2020 and 2019, $29,583 and $325,417 had been charged to operations, respectively. On July 22, 2019, the Company issued these shares to Mr. Ben Sillitoe. On July 31, 2018, the Company granted Mr. Don Decatur, the former Chief Operating Officer of CLS Nevada, Inc. a one-time signing bonus of 50,000 shares of restricted common stock, which became fully vested one year from the effective date of his employment agreement. These shares were valued at $35,000 and were amortized over the vesting period. As of May 31, 2020 and 2019, $2,958 and $32,542 had been charged to operations, respectively. On July 22, 2019, the Company issued these shares to Mr. Decatur. On July 24, 2018, the Company awarded Star Associates, LLC, a limited liability company owned by Andrew Glashow, a director of the Company, a cash payment in the amount of $250,000 and 700,000 shares of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year ended May 31, 2019. Related Party Notes Payable During the year ended May 31, 2019, the Company made principal and interest payments to Mr. Binder in the amount of $37,500 and $3,903, respectively. At May 31, 2020 and 2019, the Company had no principal or accrued interest payable to Mr. Binder. During the year ended May 31, 2019, David Lamadrid converted principal in the amount of $31,250 and accrued interest in the amount of $1,247 into a total of 103,989 shares of common stock. At May 31, 2020 and 2019, the Company had no principal or accrued interest payable to Mr. Lamadrid. During the year ended May 31, 2019, Newcan Investment Partners, LLC, converted principal in the amount of $75,000 and accrued interest in the amount of $3,534 into a total of 196,336 shares of common stock. At May 31, 2020 and 2019, the Company had no principal or accrued interest payable to Newcan Investment Partners,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 Disclosure [Text Block]</t>
        </is>
      </c>
      <c r="B4" s="4" t="inlineStr">
        <is>
          <t>NOTE 22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20 and 2019, the Company had incurred a net operating loss and, accordingly, no provision for income taxes has been recorded. In addition, no benefit for income taxes has been recorded due to the uncertainty of the realization of any tax assets. The Company’s tax rate was reduced from 34% for the year ended May 31, 2018 to 21% for the year ended May 31, 2020 and 2019 due to changes in the federal income tax rate enacted by the 2018 Tax Cuts and Jobs Act. The tax effects of the temporary differences that give rise to the Company’s estimated deferred tax assets and liabilities are as follows:
May 31,
May 31,
2020
2019
Federal and state statutory rate 21
% 21
%
Net operating loss carry forwards 2,538,429 3,001,749
Valuation allowance for deferred tax assets (2,538,429
) (3,001,749
)
Net deferred tax assets - -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As of May 31, 2020 and 2019, the Company had net operating loss carry forwards of approximately $12,087,758 and $14,294,045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ed. Accordingly, the Company has provided for a full valuation allowance against its net deferred tax assets at May 31, 2020 and 2019. The Company had no uncertain tax positions as of May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8, 2021</t>
        </is>
      </c>
      <c r="C2" s="2" t="inlineStr">
        <is>
          <t>May 31, 2020</t>
        </is>
      </c>
    </row>
    <row r="3">
      <c r="A3" s="3" t="inlineStr">
        <is>
          <t>Commitments and Contingencies Disclosure [Abstract]</t>
        </is>
      </c>
    </row>
    <row r="4">
      <c r="A4" s="4" t="inlineStr">
        <is>
          <t>Commitments and Contingencies Disclosure [Text Block]</t>
        </is>
      </c>
      <c r="B4" s="4" t="inlineStr">
        <is>
          <t>Note 21 Commitments and Contingencies Lease Arrangements The Company leases several facilities for office, warehouse, and retail space. Currently lease commitments are as follows: A lease which commenced February 2019 for 1,400 square feet of office space located at 1718 Industrial Road, Las Vegas, NV 89102 initially for a term of eighteen months, for the initial amount of $1,785 per month. In February 2020, this lease was extended to August 31, 2022, with the monthly amount increasing to $1,866.70 until September 2021, after which it will be subject to annual increases of 3%. A lease which commenced January 2018 for 1,000 square feet of storefront plus 5,900 square feet of warehouse space located at 1800 Industrial Road, Suites 102, 160, and 180, Las Vegas, NV 89102 initially for a term of five years for the base amount of $7,500 per month, with annual increases of 3%. In February 2020, this lease was extended to February 28, 2030 and the monthly payment amount was increased by $600. A lease which commenced February 2019 for 2,504 square feet of office space located at 1800 Industrial Road, Suite 100, Las Vegas, NV 89102 for the initial amount of $3,210 per month, with annual increases of 4%. In February 2020, this lease was extended to February 28, 2030, and the lease was modified to include annual increases of 3%. A lease which commenced January 2016 for 22,000 square feet of warehouse space located at 203 E. Mayflower Avenue, North Las Vegas, NV 89030 for an initial term of five years and an initial amount of $11,000 per month, increasing to $29,000 per month.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21. Contingent Liability At the time of closing of the Acquisition Agreement, Alternative Solutions owed certain amounts to a consultant known as 4Front Advisors, which amount was in dispute. In August 2019, the Company made a payment to this company to settle this dispute and the Oasis Note was reduced accordingly.</t>
        </is>
      </c>
      <c r="C4" s="4" t="inlineStr">
        <is>
          <t xml:space="preserve">NOTE 23 COMMITMENTS AND CONTINGENCIES Lease Arrangements The Company leases several facilities for office, warehouse, and retail space. Currently lease commitments are as follows: A lease which commenced February 2019 for 1,400 square feet of office space located at 1718 Industrial Road, Las Vegas, NV 89102 initially for a term of eighteen months, for the initial amount of $1,785 per month. In February 2020, this lease was extended to August 31, 2022, with the monthly amount increasing to $1,866.70 until September 2021, after which it will be subject to annual increases of 3%. A lease which commenced January 2018 for 1,000 square feet of storefront plus 5,900 square feet of warehouse space located at 1800 Industrial Road, Suites 102, 160, and 180, Las Vegas, NV 89102 initially for a term of five years for the base amount of $7,500 per month, with annual increases of 3%. In February 2020, this lease was extended to February 28, 2030 and the monthly payment amount was increased by $600. A lease which commenced February 2019 for 2,504 square feet of office space located at 1800 Industrial Road, Suite 100, Las Vegas, NV 89102 for the initial amount of $3,210 per month, with annual increases of 4%. In February 2020, this lease was extended to February 28, 2030, and the lease was modified to include annual increases of 3%. A lease which commenced January 2016 for 22,000 square feet of warehouse space located at 203 E. Mayflower Avenue, North Las Vegas, NV 89030 for an initial term of five years and an initial amount of $11,000 per month, increasing to $29,000 per month.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20. Contingent Liability At the time of closing of the Acquisition Agreement, Alternative Solutions owed certain amounts to a consultant known as 4Front Advisors, which amount was in dispute. In August 2019, the Company made a payment to this company to settle this dispute and the Oasis Note was reduced accordingly.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On October 14, 2019 but effective October 1, 2019, CLS Labs, Inc., the Company, and Jeffrey Binder entered into an amendment to Mr. Binder’s employment agreement to provide that the Company would assume all obligations of CLS Labs under the employment agreement. The amendment also extends the term of Mr. Binder’s employment agreement by three years instead of relying on the automatic one-year renewal provision in the employment agreement, and increases Mr. Binder’s annual base salary to $200,000. Additionally, the amendment provides for certain change of control provisions, including a payment of up to three years base salary and bonuses up to a maximum of $1,000,000, if Mr. Binder resigns or is terminated in connection with a change in control of the Company. In connection with the amendment, the parties also amended and restated that certain Confidentiality, Non-Compete and Property Rights Agreement entered into by and between RJF Labs, Inc. (now CLS Labs), and Mr. Binder effective as of July 16, 2014. Effective November 30, 2017, the Company and Mr. Lamadrid entered into a one-year employment agreement. Pursuant to the agreement, Mr. Lamadrid commenced serving as the Company’s President and Chief Financial Officer on December 1, 2017. Under the agreement, Mr. Lamadrid was entitled to receive an annual salary of $175,000. Further, he was entitled to receive a performance bonus equal to 2% of the Company’s annual EBITDA, and annual restricted stock awards of the Company’s common stock in an amount equal to 3% of its annual EBITDA. Additionally, Mr. Lamadrid was entitled to a one-time signing bonus of 500,000 shares of restricted common stock of the Company, which were to become fully vested one year from the effective date of the agreement. On July 24, 2018, the Company and Mr. Lamadrid mutually agreed to terminate the employment agreement. Mr. Lamadrid resigned as President and Chief Financial Officer effective as of July 13, 2018. In connection with a severance agreement between the Company and Mr. Lamadrid, the Company paid certain amounts and issued 600,000 shares of common stock to Mr. Lamadrid, and the parties further agreed that neither party would have any further obligations under the Employment Agreement or otherwise after such date.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received a one-time signing bonus of 500,000 shares of restricted common stock, which became fully vested one year from the effective date of his employment agreement. On July 31, 2019, CLS Nevada, Inc. and Mr. Sillitoe amended Mr. Sillitoe’s employment agreement to effect the original intention of the parties that the performance bonus would be based on the results of Alternative Solutions and not CLS Nevada, Inc. On April 16, 2020, CLS Nevada, Inc. notified Mr. Sillitoe of its intent not to renew the employment agreement upon its termination on June 30, 2020. CLS Nevada, Inc. and Mr. Decatur entered into a one-year employment agreement effective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received to a one-time signing bonus of 50,000 shares of restricted common stock, which became fully vested one year from the effective date of his employment agreement. On May 14, 2019, CLS Nevada and Mr. Decatur entered into an amendment to his employment agreement to extend the term of Mr. Decatur’s employment agreement by two years instead of relying on the automatic one-year renewal provision in the employment agreement. On July 31, 2019, CLS Nevada, Inc. and Mr. Decatur amended Mr. Decatur’s employment agreement to effect the original intention of the parties that the performance bonus would be based on the results of Alternative Solutions and not CLS Nevada, Inc. On December 16, 2019, Mr. Decatur resigned from his position as Chief Operating Officer of CLS Nevada, Inc., effective immediately, for personal reasons. On March 1, 2019, the Company and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the Company’s annual EBITDA, and annual restricted stock awards in an amount equal to 1% of the Company’s annual EBITDA. Additionally, Mr. Glashow is entitled to a one-time signing bonus of 500,000 shares of the Company’s restricted common stock, half of which shall vest on March 1, 2020, and half of which shall vest on March 1, 2021. Effective March 1, 2019, and in connection with the employment agreement, Mr. Glashow and the Company entered into a Confidentiality, Non-Compete and Proprietary Rights Agreement. Pursuant thereto, Mr. Glashow agreed (i) not to compete with us during the term of his employment and for a period of one year thereafter, (ii) not to release or disclose our confidential information, and (iii) to assign the rights to all work product to us, among other terms. On October 14, 2019, but effective October 1, 2019, the Company and Mr. Glashow entered into an amendment to his employment agreement to extend the term by one year instead of relying on the automatic one-year renewal provision in the employment agreement, and to increase Mr. Glashow’s annual base salary to $200,000. 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 On May 2, 2019, the Company and Gregg Carlson entered into a one-year employment agreement. Pursuant to the employment agreement, Mr. Carlson commenced serving as the Company’s Chief financial Officer on May 1, 2019 and will continue his employment with us pursuant to the terms of his one-year employment agreement with Alternative Solutions effective April 8, 2019. Mr. Carlson receives an annual salary of $110,000, and received a one-time signing bonus of 50,000 shares of restricted common stock of the Company, which shall become fully vested one year from the effective date of his employment agreement assuming Mr. Carlson remains employed by the Company on such date. At May 31, 2020 and 2019, the Company had accrued salary due to Michael Abrams, a former officer of the Company, prior to his September 1, 2015 termination, in the amount of $1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s>
  <sheetData>
    <row r="1">
      <c r="A1" s="1" t="inlineStr">
        <is>
          <t>CONSOLIDATED BALANCE SHEETS (Parentheticals) - USD ($)</t>
        </is>
      </c>
      <c r="B1" s="2" t="inlineStr">
        <is>
          <t>Feb. 28, 2021</t>
        </is>
      </c>
      <c r="C1" s="2" t="inlineStr">
        <is>
          <t>May 31, 2020</t>
        </is>
      </c>
      <c r="D1" s="2" t="inlineStr">
        <is>
          <t>May 31, 2019</t>
        </is>
      </c>
    </row>
    <row r="2">
      <c r="A2" s="3" t="inlineStr">
        <is>
          <t>Statement of Financial Position [Abstract]</t>
        </is>
      </c>
    </row>
    <row r="3">
      <c r="A3" s="4" t="inlineStr">
        <is>
          <t>Property, plant and equipment, accumulated depreciation (in Dollars)</t>
        </is>
      </c>
      <c r="B3" s="5" t="n">
        <v>1291937</v>
      </c>
      <c r="C3" s="5" t="n">
        <v>868200</v>
      </c>
      <c r="D3" s="5" t="n">
        <v>546408</v>
      </c>
    </row>
    <row r="4">
      <c r="A4" s="4" t="inlineStr">
        <is>
          <t>Intangible assets, accumulated amortization (in Dollars)</t>
        </is>
      </c>
      <c r="B4" s="6" t="n">
        <v>330207</v>
      </c>
      <c r="C4" s="6" t="n">
        <v>242389</v>
      </c>
      <c r="D4" s="6" t="n">
        <v>116476</v>
      </c>
    </row>
    <row r="5">
      <c r="A5" s="4" t="inlineStr">
        <is>
          <t>Convertible notes payable - Long Term, discount (in Dollars)</t>
        </is>
      </c>
      <c r="B5" s="5" t="n">
        <v>0</v>
      </c>
      <c r="C5" s="5" t="n">
        <v>2238730</v>
      </c>
      <c r="D5" s="5" t="n">
        <v>3819010</v>
      </c>
    </row>
    <row r="6">
      <c r="A6" s="4" t="inlineStr">
        <is>
          <t>Preferred stock, par value (in Dollars per share)</t>
        </is>
      </c>
      <c r="B6" s="7" t="n">
        <v>0.001</v>
      </c>
      <c r="C6" s="7" t="n">
        <v>0.001</v>
      </c>
      <c r="D6" s="7" t="n">
        <v>0.001</v>
      </c>
    </row>
    <row r="7">
      <c r="A7" s="4" t="inlineStr">
        <is>
          <t>Preferred stock, shares authorized</t>
        </is>
      </c>
      <c r="B7" s="6" t="n">
        <v>20000000</v>
      </c>
      <c r="C7" s="6" t="n">
        <v>20000000</v>
      </c>
      <c r="D7" s="6" t="n">
        <v>20000000</v>
      </c>
    </row>
    <row r="8">
      <c r="A8" s="4" t="inlineStr">
        <is>
          <t>Preferred stock, shares issued</t>
        </is>
      </c>
      <c r="B8" s="6" t="n">
        <v>0</v>
      </c>
      <c r="C8" s="6" t="n">
        <v>0</v>
      </c>
      <c r="D8" s="6" t="n">
        <v>0</v>
      </c>
    </row>
    <row r="9">
      <c r="A9" s="4" t="inlineStr">
        <is>
          <t>Common stock, par value (in Dollars per share)</t>
        </is>
      </c>
      <c r="B9" s="8" t="n">
        <v>0.0001</v>
      </c>
      <c r="C9" s="8" t="n">
        <v>0.0001</v>
      </c>
      <c r="D9" s="8" t="n">
        <v>0.0001</v>
      </c>
    </row>
    <row r="10">
      <c r="A10" s="4" t="inlineStr">
        <is>
          <t>Common stock, shares authorized</t>
        </is>
      </c>
      <c r="B10" s="6" t="n">
        <v>750000000</v>
      </c>
      <c r="C10" s="6" t="n">
        <v>750000000</v>
      </c>
      <c r="D10" s="6" t="n">
        <v>750000000</v>
      </c>
    </row>
    <row r="11">
      <c r="A11" s="4" t="inlineStr">
        <is>
          <t>Common stock, shares issued</t>
        </is>
      </c>
      <c r="B11" s="6" t="n">
        <v>126821416</v>
      </c>
      <c r="C11" s="6" t="n">
        <v>126521416</v>
      </c>
      <c r="D11" s="6" t="n">
        <v>125839095</v>
      </c>
    </row>
    <row r="12">
      <c r="A12" s="4" t="inlineStr">
        <is>
          <t>Common stock, outstanding</t>
        </is>
      </c>
      <c r="B12" s="6" t="n">
        <v>126821416</v>
      </c>
      <c r="C12" s="6" t="n">
        <v>126521416</v>
      </c>
      <c r="D12" s="6" t="n">
        <v>125839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8, 2021</t>
        </is>
      </c>
      <c r="C2" s="2" t="inlineStr">
        <is>
          <t>May 31, 2020</t>
        </is>
      </c>
    </row>
    <row r="3">
      <c r="A3" s="3" t="inlineStr">
        <is>
          <t>Subsequent Events [Abstract]</t>
        </is>
      </c>
    </row>
    <row r="4">
      <c r="A4" s="4" t="inlineStr">
        <is>
          <t>Subsequent Events [Text Block]</t>
        </is>
      </c>
      <c r="B4" s="4" t="inlineStr">
        <is>
          <t>Note 22 Subsequent Events The Company has evaluated events through the date the financial statements and has determined that there were no additional material subsequent events. Appointment of Director On February 18, 2021, Ross Silver was appointed as a Director of the Company to replace Frank Koretsky, who resigned effective January 1, 2021. On March 31, 2021, the holders of the Canaccord Debentures approved the amendment of the indenture related to the Canaccord Debentures to: (i) extend the maturity date of the Canaccord Debentures from December 12, 2021 to December 12, 2022; (ii) reduce the conversion price from $0.80 per unit (as such term is defined in the indenture) to $0.30 per unit; (iii) reduce the mandatory conversion VWAP threshold from $1.20 to $0.60 per share; and (iv) amend the definitions of “Warrant” and “Warrant Indenture” (as such terms are defined in the indenture), which included a reduction of the exercise price of each warrant to $0.40 per share of Common Stock of the Company. Simultaneously, the Company and the trustee under the related warrant indenture amended the warrant indenture to make conforming amendments.</t>
        </is>
      </c>
      <c r="C4" s="4" t="inlineStr">
        <is>
          <t>NOTE 24 SUBSEQUENT EVENTS The Company has evaluated events through the date the financial statements and has determined that there were no material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9 Months Ended</t>
        </is>
      </c>
    </row>
    <row r="2">
      <c r="B2" s="2" t="inlineStr">
        <is>
          <t>Feb. 28, 2021</t>
        </is>
      </c>
    </row>
    <row r="3">
      <c r="A3" s="3" t="inlineStr">
        <is>
          <t>Accounting Policies [Abstract]</t>
        </is>
      </c>
    </row>
    <row r="4">
      <c r="A4" s="4" t="inlineStr">
        <is>
          <t>Organization, Consolidation and Presentation of Financial Statements Disclosure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is evidenced by a secured promissory note of IGH, which bears interest at the rate of 6% per annum and matures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i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At February 28, 2021, the Company had collected a total of $2,901,569 of principal and $220,196 of interest on the IGH Note. On February 27, 2021, IGH notified the Company that it did not plan to make further payments under the IGH Note on the theory that the Break-Up Fee (as defined below)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is evidenced by a secured promissory note of CannAssist (the “CannAssist Note”), which bears interest at the rate of 8% per annum and i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On August 26, 2019, the Company and CannAssist entered into an agreement to amend the CannAssist Note. Pursuant to the amendment, there were no additional advances under the CannAssist Note beyond the $150,000 advanced on February 4, 2019, and the $175,000 advanced on June 24, 2019. In addition, the CannAssist Note became due and payable in full on or before February 28, 2020. See note 8. On December 23, 2019, the Company received payment in full on the CannAssist loan in the amount of $342,567, which was made up of $325,000 of principal and $17,567 of interest. At February 28, 2021, the Company was owed $0 pursuant to the CannAssist Note. On January 4, 2018, the Attorney General of the United States issued new written guidance concerning the enforcement of federal laws relating to marijuana. The Attorney General’s memorandum stated that previous DOJ guidance specific to marijuana enforcement, including the memorandum issued by former Deputy Attorney General James Cole on August 29, 2013 (as amended on February 14, 2014, the “Cole Memo”) is unnecessary and is rescinded, effective immediately. The Cole Memo told federal prosecutors that in states that had legalized marijuana, they should use their prosecutorial discretion to focus not on businesses that comply with state regulations, but on illicit enterprises that create harms like selling drugs to children, operating with criminal gangs, and selling across state lines.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2,231,934 and $2,925,568 as of February 28, 2021 and May 31, 2020,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0 of bad debt expense during the three months ended February 28, 2021 and February 29, 2020, respectively. The Company had $5,927 and $0 of bad debt expense during the nine months ended February 28, 2021, and February 29, 2020,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February 28, 2021, the net carrying value of goodwill on the Company’s balance sheet was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383,128 and $220,927 for the three months ended February 28, 2021 and February 29, 2020, respectively. Total recognized advertising and marketing expenses were $826,867 and $424,019 for the nine months ended February 28, 2021 and February 29, 2020, respectively. Research and Development Research and development expenses are charged to operations as incurred. Total recognized research and development expenses were $8,334 and $0 for the three months ended February 28, 2021 and February 29, 2020, respectively. Total recognized research and development expenses were $20,726 and $0 for the nine months ended February 28, 2021 and February 29, 2020,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9). There were no reset provisions triggered or derivative liabilities revalued during the three and nine months ended February 28, 2021 or February 29, 2020. Revenue Recognition Revenue is primarily generated through the Company’s subsidiary, Serenity Wellness Center LLC, d/b/a Oasis Cannabis (“Oasis”). Oasis operates a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At times, the Company may accept payment for its processing and extraction services in the form of the product extracted, which is then added to inventory. These transactions are valued at the market price of the product. There was no impact on the Company’s financial statements as a result of adopting Topic 606. Disaggregation of Revenue 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1 and February 29, 2020, the Company excluded from the calculation of fully diluted shares outstanding the following shares because the result would have been anti-dilutive: At February 28 2021, a total of 87,861,815 shares (54,410,145 issuable upon the exercise of warrants; 7,676,974 issuable upon the exercise of unit warrants; 25,454,696 issuable upon the conversion of convertible notes payable and accrued interest; and 320,000 in stock to be issued); at February 29, 2020, a total of 87,577,583 shares (54,835,145 issuable upon the exercise of warrants; 7,676,974 issuable upon the exercise of unit warrants; 24,678,796 issuable upon the conversion of convertible notes payable and accrued interest; and 3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21 and February 29, 2020.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performed a comprehensive review in order to determine what changes were required to support the adoption of this new standard. The Company adopted the ASU and related amendments on June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In July 2017, the FASB issued ASU No. 2017-11, Earnings Per Share (Topic 260), Distinguishing Liabilities from Equity (Topic 480), Derivati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Feb. 28, 2021</t>
        </is>
      </c>
      <c r="C2" s="2" t="inlineStr">
        <is>
          <t>May 31, 2020</t>
        </is>
      </c>
    </row>
    <row r="3">
      <c r="A3" s="3" t="inlineStr">
        <is>
          <t>Accounting Policies [Abstract]</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May 31st.</t>
        </is>
      </c>
      <c r="C4" s="4" t="inlineStr">
        <is>
          <t>Basis of Presentation These financial statements and related notes are presented in accordance with accounting principles generally accepted in the United States and are expressed in US dollars. The Company has adopted a fiscal year end of May 31st.</t>
        </is>
      </c>
    </row>
    <row r="5">
      <c r="A5" s="4" t="inlineStr">
        <is>
          <t>Consolidation, Policy [Policy Text Block]</t>
        </is>
      </c>
      <c r="B5" s="4" t="inlineStr">
        <is>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is>
      </c>
      <c r="C5" s="4" t="inlineStr">
        <is>
          <t>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c r="C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Cash and Cash Equivalents, Policy [Policy Text Block]</t>
        </is>
      </c>
      <c r="B7" s="4" t="inlineStr">
        <is>
          <t>Cash and Cash Equivalents The Company considers all highly liquid investments with maturities of three months or less to be cash equivalents. The Company had cash and cash equivalents of $2,231,934 and $2,925,568 as of February 28, 2021 and May 31, 2020, respectively.</t>
        </is>
      </c>
      <c r="C7" s="4" t="inlineStr">
        <is>
          <t>Cash and Cash Equivalents The Company considers all highly liquid investments with maturities of three months or less to be cash equivalents. The Company had cash and cash equivalents of $2,925,568 and $10,525,791 as of May 31, 2020 and 2019.</t>
        </is>
      </c>
    </row>
    <row r="8">
      <c r="A8" s="4" t="inlineStr">
        <is>
          <t>Receivables, Trade and Other Accounts Receivable, Allowance for Doubtful Accounts, Policy [Policy Text Block]</t>
        </is>
      </c>
      <c r="B8"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0 of bad debt expense during the three months ended February 28, 2021 and February 29, 2020, respectively. The Company had $5,927 and $0 of bad debt expense during the nine months ended February 28, 2021, and February 29, 2020, respectively.</t>
        </is>
      </c>
      <c r="C8"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108,392 and $0 bad debts expense during the years ended May 31, 2020 and 2019, respectively.</t>
        </is>
      </c>
    </row>
    <row r="9">
      <c r="A9" s="4" t="inlineStr">
        <is>
          <t>Inventory, Policy [Policy Text Block]</t>
        </is>
      </c>
      <c r="B9"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is>
      </c>
      <c r="C9"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is>
      </c>
    </row>
    <row r="10">
      <c r="A10" s="4" t="inlineStr">
        <is>
          <t>Property, Plant and Equipment, Policy [Policy Text Block]</t>
        </is>
      </c>
      <c r="B10"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c r="C10"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11">
      <c r="A11" s="4" t="inlineStr">
        <is>
          <t>Impairment or Disposal of Long-Lived Assets, Policy [Policy Text Block]</t>
        </is>
      </c>
      <c r="B11"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February 28, 2021, the net carrying value of goodwill on the Company’s balance sheet was $557,896.</t>
        </is>
      </c>
      <c r="C11"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May 31, 2020, the net carrying value of goodwill on the Company’s balance sheet was $557,896.</t>
        </is>
      </c>
    </row>
    <row r="12">
      <c r="A12" s="4" t="inlineStr">
        <is>
          <t>Comprehensive Income, Policy [Policy Text Block]</t>
        </is>
      </c>
      <c r="B12"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c r="C12"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row>
    <row r="13">
      <c r="A13" s="4" t="inlineStr">
        <is>
          <t>Concentration Risk, Credit Risk, Policy [Policy Text Block]</t>
        </is>
      </c>
      <c r="B13"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c r="C13"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4">
      <c r="A14" s="4" t="inlineStr">
        <is>
          <t>Advertising Cost [Policy Text Block]</t>
        </is>
      </c>
      <c r="B14" s="4" t="inlineStr">
        <is>
          <t>Advertising and Marketing Costs All costs associated with advertising and promoting products are expensed as incurred. Total recognized advertising and marketing expenses were $383,128 and $220,927 for the three months ended February 28, 2021 and February 29, 2020, respectively. Total recognized advertising and marketing expenses were $826,867 and $424,019 for the nine months ended February 28, 2021 and February 29, 2020, respectively.</t>
        </is>
      </c>
      <c r="C14" s="4" t="inlineStr">
        <is>
          <t>Advertising and Marketing Costs All costs associated with advertising and promoting products are expensed as incurred. Total recognized advertising and marketing expenses were $836,000 and $1,655,374 for the years ended May 31, 2020 and 2019, respectively.</t>
        </is>
      </c>
    </row>
    <row r="15">
      <c r="A15" s="4" t="inlineStr">
        <is>
          <t>Research, Development, and Computer Software, Policy [Policy Text Block]</t>
        </is>
      </c>
      <c r="B15" s="4" t="inlineStr">
        <is>
          <t>Research and Development Research and development expenses are charged to operations as incurred. Total recognized research and development expenses were $8,334 and $0 for the three months ended February 28, 2021 and February 29, 2020, respectively. Total recognized research and development expenses were $20,726 and $0 for the nine months ended February 28, 2021 and February 29, 2020, respectively.</t>
        </is>
      </c>
      <c r="C15" s="4" t="inlineStr">
        <is>
          <t>Research and Development Research and development expenses are charged to operations as incurred. The Company incurred research and development costs of $0 for the years ended May 31, 2020 and 2019.</t>
        </is>
      </c>
    </row>
    <row r="16">
      <c r="A16" s="4" t="inlineStr">
        <is>
          <t>Fair Value of Financial Instruments, Policy [Policy Text Block]</t>
        </is>
      </c>
      <c r="B16" s="4" t="inlineStr">
        <is>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c r="C16" s="4" t="inlineStr">
        <is>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row>
    <row r="17">
      <c r="A17" s="4" t="inlineStr">
        <is>
          <t>Derivatives, Policy [Policy Text Block]</t>
        </is>
      </c>
      <c r="B17" s="4" t="inlineStr">
        <is>
          <t>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9). There were no reset provisions triggered or derivative liabilities revalued during the three and nine months ended February 28, 2021 or February 29, 2020.</t>
        </is>
      </c>
      <c r="C17" s="4" t="inlineStr">
        <is>
          <t>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20). On June 1, 2018, the Company adopted ASU 2017-11 and accordingly reclassified the fair value of the reset provisions embedded in convertible notes payable and certain warrants with embedded anti-dilutive provisions from liability to equity in the aggregate amount of $1,265,751. The following assumptions were used for the valuation of the derivative liability related to the convertible notes that contain a derivative component: There were no derivative liabilities on the Company’s balance sheet during the year ended May 31, 2020 which required valuation. For the year ended May 31, 2019
-
That the quoted market price of the common stock, which decreased from $0.6865 as of June 1, 2018 to $0.2999 as of May 31, 2019,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at the new convertible notes issued during this period with full resets would be initially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242.8% during the year ended May 31, 2019;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t>
        </is>
      </c>
    </row>
    <row r="18">
      <c r="A18" s="4" t="inlineStr">
        <is>
          <t>Revenue [Policy Text Block]</t>
        </is>
      </c>
      <c r="B18" s="4" t="inlineStr">
        <is>
          <t xml:space="preserve">Revenue Recognition Revenue is primarily generated through the Company’s subsidiary, Serenity Wellness Center LLC, d/b/a Oasis Cannabis (“Oasis”). Oasis operates a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At times, the Company may accept payment for its processing and extraction services in the form of the product extracted, which is then added to inventory. These transactions are valued at the market price of the product. There was no impact on the Company’s financial statements as a result of adopting Topic 606. Disaggregation of Revenue 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t>
        </is>
      </c>
      <c r="C18" s="4" t="inlineStr">
        <is>
          <t xml:space="preserve">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May 31, 2020 and 2019. Disaggregation of Revenue The following table represents a disaggregation of revenue for the years ended May 31, 2020 and 2019:
2020
2019
Cannabis Dispensary $ 9,365,105 $ 5,492,312
Cannabis Production 2,552,524 2,966,736
$ 11,917,629 $ 8,459,048 </t>
        </is>
      </c>
    </row>
    <row r="19">
      <c r="A19" s="4" t="inlineStr">
        <is>
          <t>Earnings Per Share, Policy [Policy Text Block]</t>
        </is>
      </c>
      <c r="B19"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1 and February 29, 2020, the Company excluded from the calculation of fully diluted shares outstanding the following shares because the result would have been anti-dilutive: At February 28 2021, a total of 87,861,815 shares (54,410,145 issuable upon the exercise of warrants; 7,676,974 issuable upon the exercise of unit warrants; 25,454,696 issuable upon the conversion of convertible notes payable and accrued interest; and 320,000 in stock to be issued); at February 29, 2020, a total of 87,577,583 shares (54,835,145 issuable upon the exercise of warrants; 7,676,974 issuable upon the exercise of unit warrants; 24,678,796 issuable upon the conversion of convertible notes payable and accrued interest; and 3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21 and February 29, 2020.</t>
        </is>
      </c>
      <c r="C19"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0 and 2019, the Company excluded from the calculation of fully diluted shares outstanding the following shares because the result would have been anti-dilutive: At May 31, 2020 a total of 88,130,526 shares (54,835,145 issuable upon the exercise of warrants; 7,676,974 issuable upon the exercise of unit warrants; 25,131,739 issuable upon the conversion of convertible notes payable and accrued interest; and 486,668 in stock to be issued). At May 31, 2019, the Company excluded from the calculation of fully diluted shares outstanding a total of 86,439,117 shares (54,818,985 issuable upon the exercise of warrants; 7,676,974 issuable upon the exercise of unit warrants; 23,261,393 issuable upon the conversion of convertible notes payable and accrued interest; and 681,764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May 31, 2020 and 2019.</t>
        </is>
      </c>
    </row>
    <row r="20">
      <c r="A20" s="4" t="inlineStr">
        <is>
          <t>Income Tax, Policy [Policy Text Block]</t>
        </is>
      </c>
      <c r="B20"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c r="C20"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is>
      </c>
    </row>
    <row r="21">
      <c r="A21" s="4" t="inlineStr">
        <is>
          <t>Commitments and Contingencies, Policy [Policy Text Block]</t>
        </is>
      </c>
      <c r="B21"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c r="C21"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2">
      <c r="A22" s="4" t="inlineStr">
        <is>
          <t>New Accounting Pronouncements, Policy [Policy Text Block]</t>
        </is>
      </c>
      <c r="B22" s="4" t="inlineStr">
        <is>
          <t>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performed a comprehensive review in order to determine what changes were required to support the adoption of this new standard. The Company adopted the ASU and related amendments on June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In July 2017, the FASB issued ASU No. 2017-11, Earnings Per Share (Topic 260), Distinguishing Liabilities from Equity (Topic 480), Derivatives and Hedging (Topic 815). The amendments in Part I of this update changed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ied existing disclosure requirements for equity-classified instruments. As a result, a freestanding equity-linked financial instrument (or embedded conversion option) no longer is accounted for as a derivative liability at fair value as a result of the existence of a down round feature. For freestanding equity classified financial instruments, the amendments required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became effective for the Company on June 1, 2019. The adoption of ASU No. 2017-11, Earnings Per Share (Topic 260), Distinguishing Liabilities from Equity (Topic 480), Derivatives and Hedging (Topic 815), did not have a material effect on the Company’s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c r="C22" s="4" t="inlineStr">
        <is>
          <t>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The adoption of this ASU did not have a material impact on our consolidated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is effective for reporting periods beginning after December 15, 2017, including interim periods within the reporting period. Adoption of ASU 2016-15 did not have a material effect on our financial stat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is applied to an award modified on or after the adoption date. Adoption of ASU 2017-09 did not have a material effect on the Company’s financial statements. Effective June 1, 2018, the Company adopted ASC 606 — Revenue from Contracts with Customers. Under ASC 606, the Company recognizes revenue from the commercial sales of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a service has been rendered to a customer or delivery has occurred; (3) the amount of the fee to be paid by a customer is fixed and determinable; and (4) the collectability of the fee is reasonably assured. There was no impact on the Company’s financial statements as a result of adopting ASC 60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became effective the Company on June 1, 2019. The adoption of ASU No. 2017-11, Earnings Per Share (Topic 260), Distinguishing Liabilities from Equity (Topic 480), Derivatives and Hedging (Topic 815) did not have a material effect on the Company’s financial statements.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Feb. 28, 2021</t>
        </is>
      </c>
      <c r="C2" s="2" t="inlineStr">
        <is>
          <t>May 31, 2020</t>
        </is>
      </c>
    </row>
    <row r="3">
      <c r="A3" s="3" t="inlineStr">
        <is>
          <t>SUMMARY OF SIGNIFICANT ACCOUNTING POLICIES (Tables) [Line Items]</t>
        </is>
      </c>
    </row>
    <row r="4">
      <c r="A4" s="4" t="inlineStr">
        <is>
          <t>Property, Plant and Equipment [Table Text Block]</t>
        </is>
      </c>
      <c r="B4" s="4" t="inlineStr">
        <is>
          <t xml:space="preserve">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t>
        </is>
      </c>
      <c r="C4" s="4" t="inlineStr">
        <is>
          <t xml:space="preserve">Property, plant and equipment consisted of the following at May 31, 2020 and 2019:
May 31,
May 31,
2020
2019
Office equipment $ 94,887 $ 53,152
Furniture &amp; fixtures 144,025 140,701
Machinery &amp; equipment 1,741,830 969,196
Leasehold improvements 2,662,967 1,293,660
Less: accumulated depreciation (868,200
) (546,408
)
Property and equipment, net $ 3,775,509 $ 1,910,301 </t>
        </is>
      </c>
    </row>
    <row r="5">
      <c r="A5" s="4" t="inlineStr">
        <is>
          <t>Disaggregation of Revenue [Table Text Block]</t>
        </is>
      </c>
      <c r="B5" s="4" t="inlineStr">
        <is>
          <t xml:space="preserve">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t>
        </is>
      </c>
      <c r="C5" s="4" t="inlineStr">
        <is>
          <t xml:space="preserve">The following table represents a disaggregation of revenue for the years ended May 31, 2020 and 2019:
2020
2019
Cannabis Dispensary $ 9,365,105 $ 5,492,312
Cannabis Production 2,552,524 2,966,736
$ 11,917,629 $ 8,459,048 </t>
        </is>
      </c>
    </row>
    <row r="6">
      <c r="A6" s="4" t="inlineStr">
        <is>
          <t>Estimated Useful LIfe [Member]</t>
        </is>
      </c>
    </row>
    <row r="7">
      <c r="A7" s="3" t="inlineStr">
        <is>
          <t>SUMMARY OF SIGNIFICANT ACCOUNTING POLICIES (Tables) [Line Items]</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c r="C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QUISITION OF ALTERNATIVE SOLUTIONS (Tables)</t>
        </is>
      </c>
      <c r="B1" s="2" t="inlineStr">
        <is>
          <t>9 Months Ended</t>
        </is>
      </c>
      <c r="C1" s="2" t="inlineStr">
        <is>
          <t>12 Months Ended</t>
        </is>
      </c>
    </row>
    <row r="2">
      <c r="B2" s="2" t="inlineStr">
        <is>
          <t>Feb. 28, 2021</t>
        </is>
      </c>
      <c r="C2" s="2" t="inlineStr">
        <is>
          <t>May 31, 2020</t>
        </is>
      </c>
    </row>
    <row r="3">
      <c r="A3" s="3" t="inlineStr">
        <is>
          <t>Business Combinations [Abstract]</t>
        </is>
      </c>
    </row>
    <row r="4">
      <c r="A4" s="4" t="inlineStr">
        <is>
          <t>Schedule of Business Acquisitions, by Acquisition [Table Text Block]</t>
        </is>
      </c>
      <c r="B4" s="4" t="inlineStr">
        <is>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is>
      </c>
      <c r="C4" s="4" t="inlineStr">
        <is>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ellectual property 319,600
License &amp; customer relationships 990,000
Tradenames 301,000
Non-compete agreements 27,000
Goodwill 25,742,899
Total purchase price $ 27,975,650 </t>
        </is>
      </c>
    </row>
    <row r="5">
      <c r="A5" s="4" t="inlineStr">
        <is>
          <t>Business Acquisition, Pro Forma Information [Table Text Block]</t>
        </is>
      </c>
      <c r="C5" s="4" t="inlineStr">
        <is>
          <t xml:space="preserve">These combined results are not necessarily indicative of the results that may have been achieved had the companies always been combined.
Twelve months ended May 31, 2019
(unaudited)
Revenues $ 9,759,956
Net loss $ (26,671,841
)
Basic net loss per share $ (0.26
)
Diluted net loss per share $ (0.26
)
Weighted average shares - basic 102,869,612
Weighted average shares - diluted 102,869,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Feb. 28, 2021</t>
        </is>
      </c>
      <c r="C2" s="2" t="inlineStr">
        <is>
          <t>May 31, 2020</t>
        </is>
      </c>
    </row>
    <row r="3">
      <c r="A3" s="3" t="inlineStr">
        <is>
          <t>Disclosure Text Block Supplement [Abstract]</t>
        </is>
      </c>
    </row>
    <row r="4">
      <c r="A4" s="4" t="inlineStr">
        <is>
          <t>Deferred Costs, Capitalized, Prepaid, and Other Assets Disclosure [Table Text Block]</t>
        </is>
      </c>
      <c r="B4" s="4" t="inlineStr">
        <is>
          <t xml:space="preserve">Prepaid expenses and other current assets consisted of the following:
February 28, 2021
May 31, 2020
Deposits $ 2,253 $ 2,315
Prepaid expenses 390,788 231,777
Total $ 393,041 $ 234,092 </t>
        </is>
      </c>
      <c r="C4" s="4" t="inlineStr">
        <is>
          <t xml:space="preserve">Prepaid expenses and other current assets consisted of the following at May 31, 2020 and 2019:
May 31,
May 31,
2020
2019
Deposits $ 2,315 211,493
Prepaid expenses 231,777 178,920
Total $ 234,092 $ 390,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Feb. 28, 2021</t>
        </is>
      </c>
      <c r="C2" s="2" t="inlineStr">
        <is>
          <t>May 31, 2020</t>
        </is>
      </c>
    </row>
    <row r="3">
      <c r="A3" s="3" t="inlineStr">
        <is>
          <t>Inventory Disclosure [Abstract]</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February 28,
May 31,
2021
2020
Raw materials $ 419,462 $ 134,697
Finished goods 550,194 440,545
Total $ 969,656 $ 575,242 </t>
        </is>
      </c>
      <c r="C4" s="4" t="inlineStr">
        <is>
          <t xml:space="preserve">Inventory, consisting of material, overhead, labor, and manufacturing overhead, is stated at the lower of cost (first-in, first-out) or market, and consists of the following:
May 31,
May 31,
2020
2019
Raw materials $ 134,697 $ 323,635
Finished goods 440,545 423,198
Total $ 575,242 $ 746,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Feb. 28, 2021</t>
        </is>
      </c>
      <c r="C2" s="2" t="inlineStr">
        <is>
          <t>May 31, 2020</t>
        </is>
      </c>
    </row>
    <row r="3">
      <c r="A3" s="3" t="inlineStr">
        <is>
          <t>Property, Plant and Equipment [Abstract]</t>
        </is>
      </c>
    </row>
    <row r="4">
      <c r="A4" s="4" t="inlineStr">
        <is>
          <t>Property, Plant and Equipment [Table Text Block]</t>
        </is>
      </c>
      <c r="B4" s="4" t="inlineStr">
        <is>
          <t xml:space="preserve">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t>
        </is>
      </c>
      <c r="C4" s="4" t="inlineStr">
        <is>
          <t xml:space="preserve">Property, plant and equipment consisted of the following at May 31, 2020 and 2019:
May 31,
May 31,
2020
2019
Office equipment $ 94,887 $ 53,152
Furniture &amp; fixtures 144,025 140,701
Machinery &amp; equipment 1,741,830 969,196
Leasehold improvements 2,662,967 1,293,660
Less: accumulated depreciation (868,200
) (546,408
)
Property and equipment, net $ 3,775,509 $ 1,910,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IGHT TO USE ASSETS AND LIABILITIES - OPERATING LEASES (Tables)</t>
        </is>
      </c>
      <c r="B1" s="2" t="inlineStr">
        <is>
          <t>9 Months Ended</t>
        </is>
      </c>
      <c r="C1" s="2" t="inlineStr">
        <is>
          <t>12 Months Ended</t>
        </is>
      </c>
    </row>
    <row r="2">
      <c r="B2" s="2" t="inlineStr">
        <is>
          <t>Feb. 28, 2021</t>
        </is>
      </c>
      <c r="C2" s="2" t="inlineStr">
        <is>
          <t>May 31, 2020</t>
        </is>
      </c>
    </row>
    <row r="3">
      <c r="A3" s="3" t="inlineStr">
        <is>
          <t>Disclosure Text Block [Abstract]</t>
        </is>
      </c>
    </row>
    <row r="4">
      <c r="A4" s="4" t="inlineStr">
        <is>
          <t>Lessee, Operating Lease, Disclosure [Table Text Block]</t>
        </is>
      </c>
      <c r="B4" s="4" t="inlineStr">
        <is>
          <t xml:space="preserve">Right to use assets – operating leases are summarized below:
February 28, 2021
Amount at inception of leases $ 2,703,821
Amount amortized (1,567,126
)
Balance – February 28, 2021 $ 1,136,695 </t>
        </is>
      </c>
      <c r="C4" s="4" t="inlineStr">
        <is>
          <t xml:space="preserve">Right to use assets – operating leases are summarized below:
May 31, 2020
Amount at inception of leases $ 2,703,821
Amount amortized (1,300,392
)
Balance – May 31, 2020 $ 1,403,429 </t>
        </is>
      </c>
    </row>
    <row r="5">
      <c r="A5" s="4" t="inlineStr">
        <is>
          <t>Lease, Cost [Table Text Block]</t>
        </is>
      </c>
      <c r="B5" s="4" t="inlineStr">
        <is>
          <t xml:space="preserve">Operating lease liabilities are summarized below:
Amount at inception of leases $ 2,675,310
Amount amortized (1,516,570
)
Balance – February 28, 2021 $ 1,158,740
February 28, 2021
Warehouses and offices $ 1,158,740
Lease liability $ 1,158,740
Less: current portion (93,532
)
Lease liability, non-current $ 1,065,208 </t>
        </is>
      </c>
      <c r="C5" s="4" t="inlineStr">
        <is>
          <t xml:space="preserve">Operating lease liabilities are summarized below:
Amount at inception of leases $ 2,675,310
Amount amortized (1,202,259
)
Balance – May 31, 2020 $ 1,473,051
May 31, 2020
Warehouses and offices $ 1,473,051
Lease liability $ 1,473,051
Less: current portion (336,900
)
Lease liability, non-current $ 1,136,151 </t>
        </is>
      </c>
    </row>
    <row r="6">
      <c r="A6" s="4" t="inlineStr">
        <is>
          <t>Lessee, Operating Lease, Liability, Maturity [Table Text Block]</t>
        </is>
      </c>
      <c r="B6" s="4" t="inlineStr">
        <is>
          <t xml:space="preserve">Maturity analysis under these lease agreements is as follows:
Twelve months ended February 28, 2022 $ 182,858
Twelve months ended February 28, 2023 173,710
Twelve months ended February 29, 2024 168,408
Twelve months ended February 28, 2025 173,244
Twelve months ended February 28, 2026 178,225
Thereafter 765,722
Total $ 1,642,167
Less: Present value discount (483,427
)
Lease liability $ 1,158,740 </t>
        </is>
      </c>
      <c r="C6" s="4" t="inlineStr">
        <is>
          <t xml:space="preserve">Maturity analysis under these lease agreements is as follows:
Twelve months ended May 31, 2021 $ 440,022
Twelve months ended May 31, 2022 184,172
Twelve months ended May 31, 2023 168,886
Twelve months ended May 31, 2024 169,617
Twelve months ended May 31, 2025 174,489
Thereafter 899,441
Total $ 2,036,627
Less: Present value discount (563,576
)
Lease liability $ 1,473,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Feb. 28, 2021</t>
        </is>
      </c>
      <c r="C2" s="2" t="inlineStr">
        <is>
          <t>May 31, 2020</t>
        </is>
      </c>
    </row>
    <row r="3">
      <c r="A3" s="3" t="inlineStr">
        <is>
          <t>Goodwill and Intangible Assets Disclosure [Abstract]</t>
        </is>
      </c>
    </row>
    <row r="4">
      <c r="A4" s="4" t="inlineStr">
        <is>
          <t>Schedule of Finite-Lived Intangible Assets [Table Text Block]</t>
        </is>
      </c>
      <c r="B4" s="4" t="inlineStr">
        <is>
          <t xml:space="preserve">Intangible assets consisted of the following at February 28, 2021 and May 31, 2020:
Accumulated
February 28, 2021
Gross
Amortization
Net
Intellectual Property $ 319,600 $ (85,227
) $ 234,373
License &amp; Customer Relations 990,000 (132,000
) 858,000
Tradenames - Trademarks 301,000 (80,267
) 220,733
Non-Compete Agreements 27,000 (27,000
) -
Domain Names 26,512 (5,713
) 20,799
Total $ 1,664,112 $ (330,207
) $ 1,333,905
Accumulated
May 31, 2020
Gross
Amortization
Net
Intellectual Property $ 319,600 $ (61,257
) $ 258,343
License &amp; Customer Relations 990,000 (94,875
) 895,125
Tradenames - Trademarks 301,000 (57,692
) 243,308
Non-Compete Agreements 27,000 (25,882
) 1,118
Domain names 26,512 (3,202
) 23,310
Total $ 1,664,112 $ (242,908
) $ 1,421,204 </t>
        </is>
      </c>
      <c r="C4" s="4" t="inlineStr">
        <is>
          <t xml:space="preserve">Intangible assets consisted of the following at May 31, 2020 and 2019:
May 31, 2020
Accumulated
Gross
Amortization
Net
Intellectual Property $ 319,600 $ (61,257
) $ 258,343
License &amp; Customer Relations 990,000 (94,875
) 895,125
Tradenames - Trademarks 301,000 (57,692
) 243,308
Non-compete Agreements 27,000 (25,882
) 1,118
Domain Names 25,993 (2,683
) 23,310
Total $ 1,663,593 $ (242,389
) $ 1,421,204
May 31, 2019
Accumulated
Gross
Amortization
Net
Intellectual Property $ 319,600 $ (29,297
) $ 290,303
License &amp; Customer Relations 990,000 (45,375
) 944,625
Tradenames - Trademarks 301,000 (27,592
) 273,408
Non-compete Agreements 27,000 (12,378
) 14,622
Domain Names 3,963 (1,834
) 2,129
Total $ 1,641,563 $ (116,476
) $ 1,525,087 </t>
        </is>
      </c>
    </row>
    <row r="5">
      <c r="A5" s="4" t="inlineStr">
        <is>
          <t>Schedule of Finite-Lived Intangible Assets, Future Amortization Expense [Table Text Block]</t>
        </is>
      </c>
      <c r="B5" s="4" t="inlineStr">
        <is>
          <t xml:space="preserve">Total amortization expense charged to operations for the three months ended February 28, 2021 and February 29, 2020 was $28,716 and $28,030, respectively. Total amortization expense charged to operations for the nine months ended February 28, 2021 and February 28, 2020 was $87,299 and $86,334, respectively.
Amount to be amortized during the twelve months ended February 28,
2022 $ 111,989
2023 111,989
2024 111,989
2025 111,989
2026 111,989
Thereafter 773,960
$ 1,333,905 </t>
        </is>
      </c>
      <c r="C5" s="4" t="inlineStr">
        <is>
          <t xml:space="preserve">Total amortization expense charged to operations for the years ended May 31, 2020 and 2019 was $125,913 and $115,074, respectively.
Amount to be amortized during the twelve months ended May 31,
2021 $ 113,080
2022 111,962
2023 111,962
2024 111,962
2025 111,962
Thereafter 860,276
$ 1,421,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Income Statement [Abstract]</t>
        </is>
      </c>
    </row>
    <row r="4">
      <c r="A4" s="4" t="inlineStr">
        <is>
          <t>Revenue</t>
        </is>
      </c>
      <c r="B4" s="5" t="n">
        <v>4544082</v>
      </c>
      <c r="C4" s="5" t="n">
        <v>3224170</v>
      </c>
      <c r="D4" s="5" t="n">
        <v>13232840</v>
      </c>
      <c r="E4" s="5" t="n">
        <v>9139616</v>
      </c>
      <c r="F4" s="5" t="n">
        <v>11917629</v>
      </c>
      <c r="G4" s="5" t="n">
        <v>8459048</v>
      </c>
    </row>
    <row r="5">
      <c r="A5" s="4" t="inlineStr">
        <is>
          <t>Cost of goods sold</t>
        </is>
      </c>
      <c r="B5" s="6" t="n">
        <v>2488906</v>
      </c>
      <c r="C5" s="6" t="n">
        <v>1537960</v>
      </c>
      <c r="D5" s="6" t="n">
        <v>6487089</v>
      </c>
      <c r="E5" s="6" t="n">
        <v>4537164</v>
      </c>
      <c r="F5" s="6" t="n">
        <v>5959286</v>
      </c>
      <c r="G5" s="6" t="n">
        <v>4836166</v>
      </c>
    </row>
    <row r="6">
      <c r="A6" s="4" t="inlineStr">
        <is>
          <t>Gross margin</t>
        </is>
      </c>
      <c r="B6" s="6" t="n">
        <v>2055176</v>
      </c>
      <c r="C6" s="6" t="n">
        <v>1686210</v>
      </c>
      <c r="D6" s="6" t="n">
        <v>6745751</v>
      </c>
      <c r="E6" s="6" t="n">
        <v>4602452</v>
      </c>
      <c r="F6" s="6" t="n">
        <v>5958343</v>
      </c>
      <c r="G6" s="6" t="n">
        <v>3622882</v>
      </c>
    </row>
    <row r="7">
      <c r="A7" s="4" t="inlineStr">
        <is>
          <t>Selling, general and administrative expenses</t>
        </is>
      </c>
      <c r="B7" s="6" t="n">
        <v>2511502</v>
      </c>
      <c r="C7" s="6" t="n">
        <v>2213206</v>
      </c>
      <c r="D7" s="6" t="n">
        <v>7717063</v>
      </c>
      <c r="E7" s="6" t="n">
        <v>6533173</v>
      </c>
      <c r="F7" s="6" t="n">
        <v>8776876</v>
      </c>
      <c r="G7" s="6" t="n">
        <v>26472057</v>
      </c>
    </row>
    <row r="8">
      <c r="A8" s="4" t="inlineStr">
        <is>
          <t>Impairment of goodwill</t>
        </is>
      </c>
      <c r="B8" s="6" t="n">
        <v>0</v>
      </c>
      <c r="C8" s="6" t="n">
        <v>0</v>
      </c>
      <c r="D8" s="6" t="n">
        <v>0</v>
      </c>
      <c r="E8" s="6" t="n">
        <v>0</v>
      </c>
      <c r="F8" s="6" t="n">
        <v>25185003</v>
      </c>
      <c r="G8" s="6" t="n">
        <v>0</v>
      </c>
    </row>
    <row r="9">
      <c r="A9" s="4" t="inlineStr">
        <is>
          <t>Total operating expenses</t>
        </is>
      </c>
      <c r="B9" s="6" t="n">
        <v>2511502</v>
      </c>
      <c r="C9" s="6" t="n">
        <v>2213206</v>
      </c>
      <c r="D9" s="6" t="n">
        <v>7717063</v>
      </c>
      <c r="E9" s="6" t="n">
        <v>6533173</v>
      </c>
      <c r="F9" s="6" t="n">
        <v>33961879</v>
      </c>
      <c r="G9" s="6" t="n">
        <v>26472057</v>
      </c>
    </row>
    <row r="10">
      <c r="A10" s="4" t="inlineStr">
        <is>
          <t>Operating loss</t>
        </is>
      </c>
      <c r="B10" s="6" t="n">
        <v>-456326</v>
      </c>
      <c r="C10" s="6" t="n">
        <v>-526996</v>
      </c>
      <c r="D10" s="6" t="n">
        <v>-971312</v>
      </c>
      <c r="E10" s="6" t="n">
        <v>-1930721</v>
      </c>
      <c r="F10" s="6" t="n">
        <v>-28003536</v>
      </c>
      <c r="G10" s="6" t="n">
        <v>-22849175</v>
      </c>
    </row>
    <row r="11">
      <c r="A11" s="3" t="inlineStr">
        <is>
          <t>Other (income) expense:</t>
        </is>
      </c>
    </row>
    <row r="12">
      <c r="A12" s="4" t="inlineStr">
        <is>
          <t>Interest expense, net</t>
        </is>
      </c>
      <c r="B12" s="6" t="n">
        <v>757740</v>
      </c>
      <c r="C12" s="6" t="n">
        <v>725003</v>
      </c>
      <c r="D12" s="6" t="n">
        <v>2237166</v>
      </c>
      <c r="E12" s="6" t="n">
        <v>2254752</v>
      </c>
      <c r="F12" s="6" t="n">
        <v>2941131</v>
      </c>
      <c r="G12" s="6" t="n">
        <v>4447993</v>
      </c>
    </row>
    <row r="13">
      <c r="A13" s="4" t="inlineStr">
        <is>
          <t>Impairment of note receivable</t>
        </is>
      </c>
      <c r="B13" s="6" t="n">
        <v>2498706</v>
      </c>
      <c r="C13" s="6" t="n">
        <v>0</v>
      </c>
      <c r="D13" s="6" t="n">
        <v>2498706</v>
      </c>
      <c r="F13" s="6" t="n">
        <v>0</v>
      </c>
      <c r="G13" s="6" t="n">
        <v>0</v>
      </c>
    </row>
    <row r="14">
      <c r="A14" s="4" t="inlineStr">
        <is>
          <t>Gain on settlement of liabilities</t>
        </is>
      </c>
      <c r="B14" s="6" t="n">
        <v>0</v>
      </c>
      <c r="C14" s="6" t="n">
        <v>0</v>
      </c>
      <c r="D14" s="6" t="n">
        <v>0</v>
      </c>
      <c r="E14" s="6" t="n">
        <v>-275000</v>
      </c>
      <c r="F14" s="6" t="n">
        <v>-275000</v>
      </c>
      <c r="G14" s="6" t="n">
        <v>0</v>
      </c>
    </row>
    <row r="15">
      <c r="A15" s="4" t="inlineStr">
        <is>
          <t>Gain on modification of operating leases</t>
        </is>
      </c>
      <c r="B15" s="6" t="n">
        <v>0</v>
      </c>
      <c r="C15" s="6" t="n">
        <v>0</v>
      </c>
      <c r="D15" s="6" t="n">
        <v>0</v>
      </c>
      <c r="E15" s="6" t="n">
        <v>0</v>
      </c>
      <c r="F15" s="6" t="n">
        <v>-28511</v>
      </c>
      <c r="G15" s="6" t="n">
        <v>0</v>
      </c>
    </row>
    <row r="16">
      <c r="A16" s="4" t="inlineStr">
        <is>
          <t>Loss on disposal of assets</t>
        </is>
      </c>
      <c r="B16" s="6" t="n">
        <v>0</v>
      </c>
      <c r="C16" s="6" t="n">
        <v>0</v>
      </c>
      <c r="D16" s="6" t="n">
        <v>0</v>
      </c>
      <c r="E16" s="6" t="n">
        <v>0</v>
      </c>
      <c r="F16" s="6" t="n">
        <v>16817</v>
      </c>
      <c r="G16" s="6" t="n">
        <v>0</v>
      </c>
    </row>
    <row r="17">
      <c r="A17" s="4" t="inlineStr">
        <is>
          <t>Loss on revaluation of contingent liability</t>
        </is>
      </c>
      <c r="B17" s="6" t="n">
        <v>0</v>
      </c>
      <c r="C17" s="6" t="n">
        <v>0</v>
      </c>
      <c r="D17" s="6" t="n">
        <v>0</v>
      </c>
      <c r="E17" s="6" t="n">
        <v>0</v>
      </c>
      <c r="F17" s="6" t="n">
        <v>0</v>
      </c>
      <c r="G17" s="6" t="n">
        <v>321889</v>
      </c>
    </row>
    <row r="18">
      <c r="A18" s="4" t="inlineStr">
        <is>
          <t>Total other expense</t>
        </is>
      </c>
      <c r="B18" s="6" t="n">
        <v>3256446</v>
      </c>
      <c r="C18" s="6" t="n">
        <v>725003</v>
      </c>
      <c r="D18" s="6" t="n">
        <v>4735872</v>
      </c>
      <c r="E18" s="6" t="n">
        <v>1979752</v>
      </c>
      <c r="F18" s="6" t="n">
        <v>2654437</v>
      </c>
      <c r="G18" s="6" t="n">
        <v>4769882</v>
      </c>
    </row>
    <row r="19">
      <c r="A19" s="4" t="inlineStr">
        <is>
          <t>Loss before income taxes</t>
        </is>
      </c>
      <c r="B19" s="6" t="n">
        <v>-3712772</v>
      </c>
      <c r="C19" s="6" t="n">
        <v>-1251999</v>
      </c>
      <c r="D19" s="6" t="n">
        <v>-5707184</v>
      </c>
      <c r="E19" s="6" t="n">
        <v>-3910473</v>
      </c>
      <c r="F19" s="6" t="n">
        <v>-30657973</v>
      </c>
      <c r="G19" s="6" t="n">
        <v>-27619057</v>
      </c>
    </row>
    <row r="20">
      <c r="A20" s="4" t="inlineStr">
        <is>
          <t>Income tax expense</t>
        </is>
      </c>
      <c r="B20" s="6" t="n">
        <v>0</v>
      </c>
      <c r="C20" s="6" t="n">
        <v>0</v>
      </c>
      <c r="D20" s="6" t="n">
        <v>0</v>
      </c>
      <c r="E20" s="6" t="n">
        <v>0</v>
      </c>
      <c r="F20" s="6" t="n">
        <v>0</v>
      </c>
      <c r="G20" s="6" t="n">
        <v>0</v>
      </c>
    </row>
    <row r="21">
      <c r="A21" s="4" t="inlineStr">
        <is>
          <t>Net loss</t>
        </is>
      </c>
      <c r="B21" s="5" t="n">
        <v>-3712772</v>
      </c>
      <c r="C21" s="5" t="n">
        <v>-1251999</v>
      </c>
      <c r="D21" s="5" t="n">
        <v>-5707184</v>
      </c>
      <c r="E21" s="5" t="n">
        <v>-3910473</v>
      </c>
      <c r="F21" s="5" t="n">
        <v>-30657973</v>
      </c>
      <c r="G21" s="5" t="n">
        <v>-27619057</v>
      </c>
    </row>
    <row r="22">
      <c r="A22" s="4" t="inlineStr">
        <is>
          <t>Net loss per share - basic (in Dollars per share)</t>
        </is>
      </c>
      <c r="B22" s="9" t="n">
        <v>-0.03</v>
      </c>
      <c r="C22" s="9" t="n">
        <v>-0.01</v>
      </c>
      <c r="D22" s="9" t="n">
        <v>-0.05</v>
      </c>
      <c r="E22" s="9" t="n">
        <v>-0.03</v>
      </c>
      <c r="F22" s="9" t="n">
        <v>-0.24</v>
      </c>
      <c r="G22" s="9" t="n">
        <v>-0.27</v>
      </c>
    </row>
    <row r="23">
      <c r="A23" s="4" t="inlineStr">
        <is>
          <t>Net loss per share - diluted (in Dollars per share)</t>
        </is>
      </c>
      <c r="B23" s="9" t="n">
        <v>-0.03</v>
      </c>
      <c r="C23" s="9" t="n">
        <v>-0.01</v>
      </c>
      <c r="D23" s="9" t="n">
        <v>-0.05</v>
      </c>
      <c r="E23" s="9" t="n">
        <v>-0.03</v>
      </c>
      <c r="F23" s="9" t="n">
        <v>-0.24</v>
      </c>
      <c r="G23" s="9" t="n">
        <v>-0.27</v>
      </c>
    </row>
    <row r="24">
      <c r="A24" s="4" t="inlineStr">
        <is>
          <t>Weighted average shares outstanding - basic (in Shares)</t>
        </is>
      </c>
      <c r="B24" s="6" t="n">
        <v>126635303</v>
      </c>
      <c r="C24" s="6" t="n">
        <v>126470865</v>
      </c>
      <c r="D24" s="6" t="n">
        <v>126568117</v>
      </c>
      <c r="E24" s="6" t="n">
        <v>126343206</v>
      </c>
      <c r="F24" s="6" t="n">
        <v>126390105</v>
      </c>
      <c r="G24" s="6" t="n">
        <v>102869612</v>
      </c>
    </row>
    <row r="25">
      <c r="A25" s="4" t="inlineStr">
        <is>
          <t>Weighted average shares outstanding - diluted (in Shares)</t>
        </is>
      </c>
      <c r="B25" s="6" t="n">
        <v>126635303</v>
      </c>
      <c r="C25" s="6" t="n">
        <v>126470865</v>
      </c>
      <c r="D25" s="6" t="n">
        <v>126568117</v>
      </c>
      <c r="E25" s="6" t="n">
        <v>126343206</v>
      </c>
      <c r="F25" s="6" t="n">
        <v>126390105</v>
      </c>
      <c r="G25" s="6" t="n">
        <v>1028696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Feb. 28, 2021</t>
        </is>
      </c>
      <c r="C2" s="2" t="inlineStr">
        <is>
          <t>May 31, 2020</t>
        </is>
      </c>
    </row>
    <row r="3">
      <c r="A3" s="3" t="inlineStr">
        <is>
          <t>Other Non-current Assets Disclosure [Abstract]</t>
        </is>
      </c>
    </row>
    <row r="4">
      <c r="A4" s="4" t="inlineStr">
        <is>
          <t>Schedule of Other Assets [Table Text Block]</t>
        </is>
      </c>
      <c r="B4" s="4" t="inlineStr">
        <is>
          <t xml:space="preserve">Other assets consisted of the following at February 28, 2021 and May 31, 2020:
February 28,
May 31,
2021
2020
Security deposits $ 167,455 $ 167,455
$ 167,455 $ 167,455 </t>
        </is>
      </c>
      <c r="C4" s="4" t="inlineStr">
        <is>
          <t xml:space="preserve">Other assets included the following as of May 31, 2020 and May 31, 2019:
May 31
May 31,
2020
2019
Security deposits 167,455 167,455
$ 167,455 $ 167,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Feb. 28, 2021</t>
        </is>
      </c>
      <c r="C2" s="2" t="inlineStr">
        <is>
          <t>May 31, 2020</t>
        </is>
      </c>
    </row>
    <row r="3">
      <c r="A3" s="3" t="inlineStr">
        <is>
          <t>Payables and Accruals [Abstract]</t>
        </is>
      </c>
    </row>
    <row r="4">
      <c r="A4" s="4" t="inlineStr">
        <is>
          <t>Schedule of Accounts Payable and Accrued Liabilities [Table Text Block]</t>
        </is>
      </c>
      <c r="B4" s="4" t="inlineStr">
        <is>
          <t xml:space="preserve">Accrued accounts payable and accrued liabilities consisted of the following at February 28, 2021 and May 31, 2020:
February 28, 2021
May 31, 2020
Trade accounts payable $ 600,909 $ 591,060
Accrued payroll and payroll taxes 209,822 212,361
Accrued liabilities 369,017 369,462
Total $ 1,179,748 $ 1,172,883 </t>
        </is>
      </c>
      <c r="C4" s="4" t="inlineStr">
        <is>
          <t xml:space="preserve">Accounts payable and accrued liabilities consisted of the following at May 31, 2020 and 2019:
May 31,
May 31,
2020
2019
Trade accounts payable $ 591,060 $ 510,210
Accrued payroll and payroll taxes 212,361 230,119
Accrued liabilities 369,462 625,399
Deferred rent liability - 151,399
Total $ 1,172,883 $ 1,517,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S PAYABLE AND CONVERTIBLE NOTES PAYABLE (Tables)</t>
        </is>
      </c>
      <c r="B1" s="2" t="inlineStr">
        <is>
          <t>9 Months Ended</t>
        </is>
      </c>
      <c r="C1" s="2" t="inlineStr">
        <is>
          <t>12 Months Ended</t>
        </is>
      </c>
    </row>
    <row r="2">
      <c r="B2" s="2" t="inlineStr">
        <is>
          <t>Feb. 28, 2021</t>
        </is>
      </c>
      <c r="C2" s="2" t="inlineStr">
        <is>
          <t>May 31, 2020</t>
        </is>
      </c>
    </row>
    <row r="3">
      <c r="A3" s="3" t="inlineStr">
        <is>
          <t>Debt Disclosure [Abstract]</t>
        </is>
      </c>
    </row>
    <row r="4">
      <c r="A4" s="4" t="inlineStr">
        <is>
          <t>Schedule of Debt [Table Text Block]</t>
        </is>
      </c>
      <c r="C4" s="4" t="inlineStr">
        <is>
          <t xml:space="preserve">May 31,
May 31,
2020
2019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year ended May 31, 2020 and 2019, $67,384 and $121,796, respectively, of this discount was charged to operations. On August 14, 2019, the Company made a prepayment in the amount of $2,500,000, which was applied to the amount due under the Oasis Note; in addition, principal due under the Oasis note was further reduced by $133,389 for legal fees and $5,395 for other costs incurred by the Company in connection with a settlement agreement (see note 19). During the years ended May 31, 2020 and 2019, the Company accrued interest in the amounts of $82,037 and $225,333, respectively, on the Oasis Note. On December 31, 2019, the Company repaid the remaining amount of the note, $1,671,296, which comprised $1,363,925 of principal and $370,370 of interest. - 4,000,000
Total – Notes Payable $ - $ 4,000,000
Less: Discount - (67,384
)
Notes Payable, Net of Discounts $ - $ 3,932,616
Current portion $ - $ 3,932,616
Long term portion $ - $ - </t>
        </is>
      </c>
    </row>
    <row r="5">
      <c r="A5" s="4" t="inlineStr">
        <is>
          <t>Convertible Debt [Table Text Block]</t>
        </is>
      </c>
      <c r="B5" s="4" t="inlineStr">
        <is>
          <t xml:space="preserve">February 28,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 4,504,457 $ 4,504,457
February 28,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12,613
February 28, 2021
May 31, 2020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68,919
February 28, 2021
May 31, 2020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500,150 13,287,549
Total - Convertible Notes Payable $ 20,095,813 $ 19,883,212
Less: Discount (1,053,520
) (2,238,730
)
Convertible Notes Payable, Net of Discounts $ 19,042,293 $ 17,644,482
February 28, 2021
May 31, 2020
Total - Convertible Notes Payable, Net of Discounts, Current Portion, net of discount of $1,053,520 and $0 $ 19,042,293 $ -
Total - Convertible Notes Payable, Net of Discounts, Long-term Portion, net of discount of $0 and $2,238,730 $ - $ 17,644,482 </t>
        </is>
      </c>
      <c r="C5" s="4" t="inlineStr">
        <is>
          <t xml:space="preserve">May 31, 2020
May 31, 2019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Convertible Debenture 1 will be reduced to such issuance price, and the exercise price of the warrant issuable in connection with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504,457 4,134,40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2, the conversion price of Convertible Debenture 2 will be reduced to such issuance price, and the exercise price of the warrant issuable in connection with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033,600
May 31, 2020
May 31, 2019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Convertible Debenture 3 will be reduced to such issuance price, and the exercise price of the warrant issuable in connection with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03,496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Convertible Debenture 4 will be reduced to such issuance price, and the exercise price of the warrant issuable in connection with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50,478
May 31, 2020
May 31, 2019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55,176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77,588
May 31, 2020
May 31, 201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287,549 12,305,492
Total - Convertible Notes Payable $ 19,883,212 $ 18,360,230
Less: Discount (2,238,730
) (3,819,010
)
Convertible Notes Payable, Net of Discounts $ 17,644,482 $ 14,541,220
Total - Convertible Notes Payable, Net of Discounts, Current Portion $ - $ -
Total - Convertible Notes Payable, Net of Discounts, Long-term Portion $ 17,644,482 $ 14,541,220 </t>
        </is>
      </c>
    </row>
    <row r="6">
      <c r="A6" s="4" t="inlineStr">
        <is>
          <t>Schedule of Amortization of Debt Discount [Table Text Block]</t>
        </is>
      </c>
      <c r="B6" s="4" t="inlineStr">
        <is>
          <t xml:space="preserve">Discounts on notes payable amortized to interest expense – 3 months ended February 28, 2021 and February 29, 2020, respectively $ 395,070 $ 398,611
Discounts on notes payable amortized to interest expense – 9 months ended February 28, 2021 and February 29, 2020, respectively $ 1,185,210 $ 1,249,053 </t>
        </is>
      </c>
      <c r="C6" s="4" t="inlineStr">
        <is>
          <t xml:space="preserve">Discounts on notes payable amortized to interest expense – years ended May 31, 2020 and 2019, respectively
$
1,580,280
$
921,827 </t>
        </is>
      </c>
    </row>
    <row r="7">
      <c r="A7" s="4" t="inlineStr">
        <is>
          <t>Schedule of Maturities of Long-term Debt [Table Text Block]</t>
        </is>
      </c>
      <c r="B7" s="4" t="inlineStr">
        <is>
          <t xml:space="preserve">2022 $ 20,095,813
2023 -
2024 -
2025 -
2026 -
Thereafter -
Total $ 20,095,813 </t>
        </is>
      </c>
      <c r="C7" s="4" t="inlineStr">
        <is>
          <t xml:space="preserve">Aggregate maturities of notes payable and convertible notes payable as of May 31, 2020 are as follows:
2021 $ -
2022 19,883,212
2023 -
2024 -
2025 -
Thereafter -
Total $ 19,883,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Feb. 28, 2021</t>
        </is>
      </c>
      <c r="C2" s="2" t="inlineStr">
        <is>
          <t>May 31, 2020</t>
        </is>
      </c>
    </row>
    <row r="3">
      <c r="A3" s="3" t="inlineStr">
        <is>
          <t>Stockholders' Equity Note [Abstract]</t>
        </is>
      </c>
    </row>
    <row r="4">
      <c r="A4" s="4" t="inlineStr">
        <is>
          <t>Fair Value Measurement Inputs and Valuation Techniques [Table Text Block]</t>
        </is>
      </c>
      <c r="C4" s="4" t="inlineStr">
        <is>
          <t xml:space="preserve">The Company valued warrants using the Black-Scholes valuation model utilizing the following variables:
May 31,
May 31,
2020
2019
Volatility -
% 79.02 to 400.3
%
Dividends $ - $ 0
Risk-free interest rates -
% 2.68% to 2.77
%
Term (years) - 3 </t>
        </is>
      </c>
    </row>
    <row r="5">
      <c r="A5" s="4" t="inlineStr">
        <is>
          <t>Share-based Payment Arrangement, Option, Exercise Price Range [Table Text Block]</t>
        </is>
      </c>
      <c r="B5" s="4" t="inlineStr">
        <is>
          <t xml:space="preserve">The following table summarizes the significant terms of warrants outstanding at February 28,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0.75
$
0.49
33,465,110
$
0.49
0.50
2,736,500
0.98
0.50
2,736,500
0.50
0.60
17,500,000
0.75
0.60
17,500,000
0.60
0.75
412,500
0.01
0.75
412,500
0.75
1.10
296,035
0.82
1.10
296,035
1.10
54,410,145
0.76
$
0.53
54,410,145
$
0.53 </t>
        </is>
      </c>
      <c r="C5" s="4" t="inlineStr">
        <is>
          <t xml:space="preserve">The following table summarizes the significant terms of warrants outstanding at May 31, 2020.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1.50 $ 0.49 33,465,110 $ 0.49
0.50 2,736,500 1.73 0.50 2,736,500 0.50
0.60 17,500,000 1.50 0.60 17,500,000 0.60
0.75 837,500 0.72 0.75 837,500 0.75
1.10 296,035 1.56 1.10 296,035 1.10
54,835,145 1.50 $ 0.53 54,835,145 $ 0.53 </t>
        </is>
      </c>
    </row>
    <row r="6">
      <c r="A6" s="4" t="inlineStr">
        <is>
          <t>Schedule of Stockholders' Equity Note, Warrants or Rights [Table Text Block]</t>
        </is>
      </c>
      <c r="B6" s="4" t="inlineStr">
        <is>
          <t xml:space="preserve">Transactions involving warrants are summarized below. This table does not include the unit warrants.
Number of Shares
Weighted Average Exercise Price
Warrants outstanding at May 31, 2019 54,818,985 $ 0.53
Granted 16,160 $ 1.10
Exercised -
Cancelled / Expired - $ -
Warrants outstanding at May 31, 2020 54,838,145 $ 0.53
Granted - $ -
Exercised - $ -
Cancelled / Expired (425,000
) $ 0.75
Warrants outstanding at February 28, 2021 54,410,145 $ 0.53 </t>
        </is>
      </c>
      <c r="C6" s="4" t="inlineStr">
        <is>
          <t xml:space="preserve">Transactions involving warrants are summarized as follows. This table does not include the special warrants or unit warrants. See Special Warrants and Unit Warrants sections below.
Number of Shares
Weighted Average Exercise Price
Warrants outstanding at May 31, 2018 4,495,750 $ 0.61
Granted 50,738,235 $ 0.653
Exercised (415,000
) $ 0.75
Cancelled / Expired - $ -
Warrants outstanding at May 31, 2019 54,818,985 $ 0.53
Granted 16,160 $ 1.10
Exercised - $ -
Cancelled / Expired - $ -
Warrants outstanding at May 31, 2020 54,835,145 $ 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Feb. 28, 2021</t>
        </is>
      </c>
      <c r="C2" s="2" t="inlineStr">
        <is>
          <t>May 31, 2020</t>
        </is>
      </c>
    </row>
    <row r="3">
      <c r="A3" s="3" t="inlineStr">
        <is>
          <t>Fair Value Disclosures [Abstract]</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February 28, 2021 and May 31, 2020:
February 28, 2021
Level 1
Level 2
Level 3
Total
Liabilities
Derivative liabilities $ - $ - $ - $ -
May 31, 2020
Level 1
Level 2
Level 3
Total
Liabilities
Derivative liabilities $ - $ - $ - $ - </t>
        </is>
      </c>
      <c r="C4" s="4" t="inlineStr">
        <is>
          <t xml:space="preserve">The following summarizes the Company’s financial liabilities that are recorded at fair value on a recurring basis at May 31, 2020 and 2019:
May 31, 2020
Level 1
Level 2
Level 3
Total
Liabilities
Derivative liabilities $ - $ - $ - $ -
May 31, 2019
Level 1
Level 2
Level 3
Total
Liabilities
Derivative liabilities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Deferred Tax Assets and Liabilities [Table Text Block]</t>
        </is>
      </c>
      <c r="B4" s="4" t="inlineStr">
        <is>
          <t xml:space="preserve">The tax effects of the temporary differences that give rise to the Company’s estimated deferred tax assets and liabilities are as follows:
May 31,
May 31,
2020
2019
Federal and state statutory rate 21
% 21
%
Net operating loss carry forwards 2,538,429 3,001,749
Valuation allowance for deferred tax assets (2,538,429
) (3,001,749
)
Net deferred tax assets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ignificant Accounting Policies (Tables)</t>
        </is>
      </c>
      <c r="B1" s="2" t="inlineStr">
        <is>
          <t>9 Months Ended</t>
        </is>
      </c>
      <c r="C1" s="2" t="inlineStr">
        <is>
          <t>12 Months Ended</t>
        </is>
      </c>
    </row>
    <row r="2">
      <c r="B2" s="2" t="inlineStr">
        <is>
          <t>Feb. 28, 2021</t>
        </is>
      </c>
      <c r="C2" s="2" t="inlineStr">
        <is>
          <t>May 31, 2020</t>
        </is>
      </c>
    </row>
    <row r="3">
      <c r="A3" s="3" t="inlineStr">
        <is>
          <t>Nature of Business and Significant Accounting Policies (Tables) [Line Items]</t>
        </is>
      </c>
    </row>
    <row r="4">
      <c r="A4" s="4" t="inlineStr">
        <is>
          <t>Property, Plant and Equipment [Table Text Block]</t>
        </is>
      </c>
      <c r="B4" s="4" t="inlineStr">
        <is>
          <t xml:space="preserve">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t>
        </is>
      </c>
      <c r="C4" s="4" t="inlineStr">
        <is>
          <t xml:space="preserve">Property, plant and equipment consisted of the following at May 31, 2020 and 2019:
May 31,
May 31,
2020
2019
Office equipment $ 94,887 $ 53,152
Furniture &amp; fixtures 144,025 140,701
Machinery &amp; equipment 1,741,830 969,196
Leasehold improvements 2,662,967 1,293,660
Less: accumulated depreciation (868,200
) (546,408
)
Property and equipment, net $ 3,775,509 $ 1,910,301 </t>
        </is>
      </c>
    </row>
    <row r="5">
      <c r="A5" s="4" t="inlineStr">
        <is>
          <t>Disaggregation of Revenue [Table Text Block]</t>
        </is>
      </c>
      <c r="B5" s="4" t="inlineStr">
        <is>
          <t xml:space="preserve">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t>
        </is>
      </c>
      <c r="C5" s="4" t="inlineStr">
        <is>
          <t xml:space="preserve">The following table represents a disaggregation of revenue for the years ended May 31, 2020 and 2019:
2020
2019
Cannabis Dispensary $ 9,365,105 $ 5,492,312
Cannabis Production 2,552,524 2,966,736
$ 11,917,629 $ 8,459,048 </t>
        </is>
      </c>
    </row>
    <row r="6">
      <c r="A6" s="4" t="inlineStr">
        <is>
          <t>Estimated Useful LIfe [Member]</t>
        </is>
      </c>
    </row>
    <row r="7">
      <c r="A7" s="3" t="inlineStr">
        <is>
          <t>Nature of Business and Significant Accounting Policies (Tables) [Line Items]</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c r="C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80" customWidth="1" min="6" max="6"/>
    <col width="21" customWidth="1" min="7" max="7"/>
    <col width="27" customWidth="1" min="8" max="8"/>
    <col width="27" customWidth="1" min="9" max="9"/>
    <col width="21" customWidth="1" min="10" max="10"/>
    <col width="20" customWidth="1" min="11" max="11"/>
    <col width="20" customWidth="1" min="12" max="12"/>
    <col width="20" customWidth="1" min="13" max="13"/>
    <col width="21" customWidth="1" min="14" max="14"/>
    <col width="21" customWidth="1" min="15" max="15"/>
    <col width="21" customWidth="1" min="16" max="16"/>
    <col width="20" customWidth="1" min="17" max="17"/>
    <col width="20" customWidth="1" min="18" max="18"/>
    <col width="14" customWidth="1" min="19" max="19"/>
    <col width="20" customWidth="1" min="20" max="20"/>
  </cols>
  <sheetData>
    <row r="1">
      <c r="A1" s="1" t="inlineStr">
        <is>
          <t>BUSINESS ORGANIZATION AND NATURE OF OPERATIONS (Details)</t>
        </is>
      </c>
      <c r="B1" s="2" t="inlineStr">
        <is>
          <t>Feb. 26, 2020</t>
        </is>
      </c>
      <c r="C1" s="2" t="inlineStr">
        <is>
          <t>Dec. 23, 2019USD ($)</t>
        </is>
      </c>
      <c r="D1" s="2" t="inlineStr">
        <is>
          <t>Jun. 24, 2019USD ($)</t>
        </is>
      </c>
      <c r="E1" s="2" t="inlineStr">
        <is>
          <t>Feb. 04, 2019USD ($)</t>
        </is>
      </c>
      <c r="F1" s="2" t="inlineStr">
        <is>
          <t>Jan. 29, 2019USD ($)</t>
        </is>
      </c>
      <c r="G1" s="2" t="inlineStr">
        <is>
          <t>Oct. 31, 2018USD ($)</t>
        </is>
      </c>
      <c r="H1" s="2" t="inlineStr">
        <is>
          <t>Jun. 27, 2018USD ($)shares</t>
        </is>
      </c>
      <c r="I1" s="2" t="inlineStr">
        <is>
          <t>Feb. 28, 2018USD ($)shares</t>
        </is>
      </c>
      <c r="J1" s="2" t="inlineStr">
        <is>
          <t>Dec. 04, 2017USD ($)</t>
        </is>
      </c>
      <c r="K1" s="2" t="inlineStr">
        <is>
          <t>Apr. 29, 2015shares</t>
        </is>
      </c>
      <c r="L1" s="2" t="inlineStr">
        <is>
          <t>Dec. 10, 2014shares</t>
        </is>
      </c>
      <c r="M1" s="2" t="inlineStr">
        <is>
          <t>Nov. 12, 2014shares</t>
        </is>
      </c>
      <c r="N1" s="2" t="inlineStr">
        <is>
          <t>Feb. 28, 2021USD ($)</t>
        </is>
      </c>
      <c r="O1" s="2" t="inlineStr">
        <is>
          <t>Feb. 28, 2021USD ($)</t>
        </is>
      </c>
      <c r="P1" s="2" t="inlineStr">
        <is>
          <t>Feb. 29, 2020USD ($)</t>
        </is>
      </c>
      <c r="Q1" s="2" t="inlineStr">
        <is>
          <t>May 31, 2020USD ($)</t>
        </is>
      </c>
      <c r="R1" s="2" t="inlineStr">
        <is>
          <t>May 31, 2019USD ($)</t>
        </is>
      </c>
      <c r="S1" s="2" t="inlineStr">
        <is>
          <t>Mar. 11, 2019</t>
        </is>
      </c>
      <c r="T1" s="2" t="inlineStr">
        <is>
          <t>May 31, 2018USD ($)</t>
        </is>
      </c>
    </row>
    <row r="2">
      <c r="A2" s="3" t="inlineStr">
        <is>
          <t>BUSINESS ORGANIZATION AND NATURE OF OPERATIONS (Details) [Line Items]</t>
        </is>
      </c>
    </row>
    <row r="3">
      <c r="A3" s="4" t="inlineStr">
        <is>
          <t>Stockholders' Equity Note, Stock Split, Conversion Ratio</t>
        </is>
      </c>
      <c r="L3" s="10" t="n">
        <v>0.625</v>
      </c>
    </row>
    <row r="4">
      <c r="A4" s="4" t="inlineStr">
        <is>
          <t>Payments to Acquire Businesses, Gross</t>
        </is>
      </c>
      <c r="H4" s="5" t="n">
        <v>2050000</v>
      </c>
    </row>
    <row r="5">
      <c r="A5" s="4" t="inlineStr">
        <is>
          <t>Subsidiary or Equity Method Investee, Cumulative Percentage Ownership after All Transactions</t>
        </is>
      </c>
      <c r="I5" s="4" t="inlineStr">
        <is>
          <t>10.00%</t>
        </is>
      </c>
    </row>
    <row r="6">
      <c r="A6" s="4" t="inlineStr">
        <is>
          <t>Debt Instrument, Face Amount</t>
        </is>
      </c>
      <c r="Q6" s="5" t="n">
        <v>4000000</v>
      </c>
    </row>
    <row r="7">
      <c r="A7" s="4" t="inlineStr">
        <is>
          <t>Business Combination, Consideration Transferred, Liabilities Incurred</t>
        </is>
      </c>
      <c r="H7" s="6" t="n">
        <v>3810820</v>
      </c>
    </row>
    <row r="8">
      <c r="A8" s="4" t="inlineStr">
        <is>
          <t>Payments to Acquire Notes Receivable</t>
        </is>
      </c>
      <c r="P8" s="5" t="n">
        <v>175000</v>
      </c>
      <c r="Q8" s="6" t="n">
        <v>175000</v>
      </c>
      <c r="R8" s="5" t="n">
        <v>5150000</v>
      </c>
    </row>
    <row r="9">
      <c r="A9" s="4" t="inlineStr">
        <is>
          <t>Proceeds from Collection of Notes Receivable</t>
        </is>
      </c>
      <c r="O9" s="5" t="n">
        <v>1544291</v>
      </c>
      <c r="P9" s="5" t="n">
        <v>325000</v>
      </c>
      <c r="Q9" s="6" t="n">
        <v>1682278</v>
      </c>
      <c r="R9" s="6" t="n">
        <v>0</v>
      </c>
    </row>
    <row r="10">
      <c r="A10" s="4" t="inlineStr">
        <is>
          <t>Financing Receivable, after Allowance for Credit Loss</t>
        </is>
      </c>
      <c r="N10" s="5" t="n">
        <v>0</v>
      </c>
      <c r="O10" s="6" t="n">
        <v>0</v>
      </c>
    </row>
    <row r="11">
      <c r="A11" s="4" t="inlineStr">
        <is>
          <t>Reverse Merger with CLS Labs [Member]</t>
        </is>
      </c>
    </row>
    <row r="12">
      <c r="A12" s="3" t="inlineStr">
        <is>
          <t>BUSINESS ORGANIZATION AND NATURE OF OPERATIONS (Details) [Line Items]</t>
        </is>
      </c>
    </row>
    <row r="13">
      <c r="A13" s="4" t="inlineStr">
        <is>
          <t>Stock Issued During Period, Shares, New Issues (in Shares) | shares</t>
        </is>
      </c>
      <c r="K13" s="6" t="n">
        <v>15000000</v>
      </c>
    </row>
    <row r="14">
      <c r="A14" s="4" t="inlineStr">
        <is>
          <t>Oasis Acquisition [Member]</t>
        </is>
      </c>
    </row>
    <row r="15">
      <c r="A15" s="3" t="inlineStr">
        <is>
          <t>BUSINESS ORGANIZATION AND NATURE OF OPERATIONS (Details) [Line Items]</t>
        </is>
      </c>
    </row>
    <row r="16">
      <c r="A16" s="4" t="inlineStr">
        <is>
          <t>Payments to Acquire Businesses, Gross</t>
        </is>
      </c>
      <c r="H16" s="6" t="n">
        <v>2050000</v>
      </c>
      <c r="I16" s="5" t="n">
        <v>6200000</v>
      </c>
    </row>
    <row r="17">
      <c r="A17" s="4" t="inlineStr">
        <is>
          <t>Subsidiary or Equity Method Investee, Cumulative Percentage Ownership after All Transactions</t>
        </is>
      </c>
      <c r="I17" s="4" t="inlineStr">
        <is>
          <t>10.00%</t>
        </is>
      </c>
    </row>
    <row r="18">
      <c r="A18" s="4" t="inlineStr">
        <is>
          <t>Liabilities Assumed</t>
        </is>
      </c>
      <c r="H18" s="6" t="n">
        <v>204457</v>
      </c>
      <c r="I18" s="5" t="n">
        <v>204457</v>
      </c>
    </row>
    <row r="19">
      <c r="A19" s="4" t="inlineStr">
        <is>
          <t>Business Combination, Consideration Transferred</t>
        </is>
      </c>
      <c r="H19" s="6" t="n">
        <v>27975650</v>
      </c>
    </row>
    <row r="20">
      <c r="A20" s="4" t="inlineStr">
        <is>
          <t>Business Combination, Consideration Transferred, Liabilities Incurred</t>
        </is>
      </c>
      <c r="H20" s="6" t="n">
        <v>3810820</v>
      </c>
    </row>
    <row r="21">
      <c r="A21" s="4" t="inlineStr">
        <is>
          <t>Business Combination, Contingent Consideration, Liability</t>
        </is>
      </c>
      <c r="R21" s="5" t="n">
        <v>1000000</v>
      </c>
      <c r="T21" s="5" t="n">
        <v>678111</v>
      </c>
    </row>
    <row r="22">
      <c r="A22" s="4" t="inlineStr">
        <is>
          <t>Oasis Acquisition [Member] | Deposit [Member]</t>
        </is>
      </c>
    </row>
    <row r="23">
      <c r="A23" s="3" t="inlineStr">
        <is>
          <t>BUSINESS ORGANIZATION AND NATURE OF OPERATIONS (Details) [Line Items]</t>
        </is>
      </c>
    </row>
    <row r="24">
      <c r="A24" s="4" t="inlineStr">
        <is>
          <t>Payments to Acquire Businesses, Gross</t>
        </is>
      </c>
      <c r="J24" s="5" t="n">
        <v>250000</v>
      </c>
    </row>
    <row r="25">
      <c r="A25" s="4" t="inlineStr">
        <is>
          <t>Oasis Acquisition [Member] | Additional Payments [Member]</t>
        </is>
      </c>
    </row>
    <row r="26">
      <c r="A26" s="3" t="inlineStr">
        <is>
          <t>BUSINESS ORGANIZATION AND NATURE OF OPERATIONS (Details) [Line Items]</t>
        </is>
      </c>
    </row>
    <row r="27">
      <c r="A27" s="4" t="inlineStr">
        <is>
          <t>Payments to Acquire Businesses, Gross</t>
        </is>
      </c>
      <c r="I27" s="5" t="n">
        <v>1800000</v>
      </c>
      <c r="J27" s="5" t="n">
        <v>1800000</v>
      </c>
    </row>
    <row r="28">
      <c r="A28" s="4" t="inlineStr">
        <is>
          <t>In Good Health [Member]</t>
        </is>
      </c>
    </row>
    <row r="29">
      <c r="A29" s="3" t="inlineStr">
        <is>
          <t>BUSINESS ORGANIZATION AND NATURE OF OPERATIONS (Details) [Line Items]</t>
        </is>
      </c>
    </row>
    <row r="30">
      <c r="A30" s="4" t="inlineStr">
        <is>
          <t>Payments to Acquire Businesses, Gross</t>
        </is>
      </c>
      <c r="G30" s="5" t="n">
        <v>35000000</v>
      </c>
    </row>
    <row r="31">
      <c r="A31" s="4" t="inlineStr">
        <is>
          <t>Business Combination, Consideration Transferred</t>
        </is>
      </c>
      <c r="G31" s="6" t="n">
        <v>47500000</v>
      </c>
    </row>
    <row r="32">
      <c r="A32" s="4" t="inlineStr">
        <is>
          <t>Business Combination, Consideration Transferred, Liabilities Incurred</t>
        </is>
      </c>
      <c r="G32" s="6" t="n">
        <v>7500000</v>
      </c>
    </row>
    <row r="33">
      <c r="A33" s="4" t="inlineStr">
        <is>
          <t>Business Acquisition, Equity Interest Issued or Issuable, Value Assigned</t>
        </is>
      </c>
      <c r="G33" s="6" t="n">
        <v>5000000</v>
      </c>
    </row>
    <row r="34">
      <c r="A34" s="4" t="inlineStr">
        <is>
          <t>Business Combination, Contingent Consideration, Liability</t>
        </is>
      </c>
      <c r="G34" s="5" t="n">
        <v>2500000</v>
      </c>
    </row>
    <row r="35">
      <c r="A35" s="4" t="inlineStr">
        <is>
          <t>Interest Rate, Default</t>
        </is>
      </c>
      <c r="G35" s="4" t="inlineStr">
        <is>
          <t>15.00%</t>
        </is>
      </c>
    </row>
    <row r="36">
      <c r="A36" s="4" t="inlineStr">
        <is>
          <t>Proceeds from Collection of Notes Receivable</t>
        </is>
      </c>
      <c r="N36" s="6" t="n">
        <v>196765</v>
      </c>
      <c r="O36" s="6" t="n">
        <v>1696765</v>
      </c>
      <c r="Q36" s="6" t="n">
        <v>1425000</v>
      </c>
    </row>
    <row r="37">
      <c r="A37" s="4" t="inlineStr">
        <is>
          <t>Financing Receivable, after Allowance for Credit Loss</t>
        </is>
      </c>
      <c r="N37" s="6" t="n">
        <v>0</v>
      </c>
      <c r="O37" s="6" t="n">
        <v>0</v>
      </c>
      <c r="Q37" s="6" t="n">
        <v>4042175</v>
      </c>
    </row>
    <row r="38">
      <c r="A38" s="4" t="inlineStr">
        <is>
          <t>CannAssist LLC [Member]</t>
        </is>
      </c>
    </row>
    <row r="39">
      <c r="A39" s="3" t="inlineStr">
        <is>
          <t>BUSINESS ORGANIZATION AND NATURE OF OPERATIONS (Details) [Line Items]</t>
        </is>
      </c>
    </row>
    <row r="40">
      <c r="A40" s="4" t="inlineStr">
        <is>
          <t>Equity Method Investment, Ownership Percentage</t>
        </is>
      </c>
      <c r="S40" s="4" t="inlineStr">
        <is>
          <t>80.00%</t>
        </is>
      </c>
    </row>
    <row r="41">
      <c r="A41" s="4" t="inlineStr">
        <is>
          <t>Debt Instrument, Face Amount</t>
        </is>
      </c>
      <c r="F41" s="5" t="n">
        <v>500000</v>
      </c>
    </row>
    <row r="42">
      <c r="A42" s="4" t="inlineStr">
        <is>
          <t>Interest Rate, Default</t>
        </is>
      </c>
      <c r="B42" s="4" t="inlineStr">
        <is>
          <t>15.00%</t>
        </is>
      </c>
    </row>
    <row r="43">
      <c r="A43" s="4" t="inlineStr">
        <is>
          <t>Line of Credit Facility, Description</t>
        </is>
      </c>
      <c r="F43" s="4" t="inlineStr">
        <is>
          <t>Any draws on the line of credit in excess of $150,000 will only be made in the sole discretion of the Company</t>
        </is>
      </c>
    </row>
    <row r="44">
      <c r="A44" s="4" t="inlineStr">
        <is>
          <t>Debt Instrument, Interest Rate, Stated Percentage</t>
        </is>
      </c>
      <c r="F44" s="4" t="inlineStr">
        <is>
          <t>8.00%</t>
        </is>
      </c>
    </row>
    <row r="45">
      <c r="A45" s="4" t="inlineStr">
        <is>
          <t>Payments to Acquire Notes Receivable</t>
        </is>
      </c>
      <c r="D45" s="5" t="n">
        <v>175000</v>
      </c>
      <c r="E45" s="5" t="n">
        <v>150000</v>
      </c>
    </row>
    <row r="46">
      <c r="A46" s="4" t="inlineStr">
        <is>
          <t>Proceeds from Collection of Notes Receivable</t>
        </is>
      </c>
      <c r="C46" s="5" t="n">
        <v>342567</v>
      </c>
    </row>
    <row r="47">
      <c r="A47" s="4" t="inlineStr">
        <is>
          <t>Financing Receivable, after Allowance for Credit Loss</t>
        </is>
      </c>
      <c r="N47" s="5" t="n">
        <v>0</v>
      </c>
      <c r="O47" s="5" t="n">
        <v>0</v>
      </c>
      <c r="Q47" s="6" t="n">
        <v>0</v>
      </c>
    </row>
    <row r="48">
      <c r="A48" s="4" t="inlineStr">
        <is>
          <t>CLS Labs, Inc. [Member] | Shares of CLS Holdings USA, Inc. [Member]</t>
        </is>
      </c>
    </row>
    <row r="49">
      <c r="A49" s="3" t="inlineStr">
        <is>
          <t>BUSINESS ORGANIZATION AND NATURE OF OPERATIONS (Details) [Line Items]</t>
        </is>
      </c>
    </row>
    <row r="50">
      <c r="A50" s="4" t="inlineStr">
        <is>
          <t>Subsidiary or Equity Method Investee, Cumulative Number of Shares Issued for All Transactions (in Shares) | shares</t>
        </is>
      </c>
      <c r="L50" s="6" t="n">
        <v>6250000</v>
      </c>
      <c r="M50" s="6" t="n">
        <v>10000000</v>
      </c>
    </row>
    <row r="51">
      <c r="A51" s="4" t="inlineStr">
        <is>
          <t>Equity Method Investment, Ownership Percentage</t>
        </is>
      </c>
      <c r="M51" s="4" t="inlineStr">
        <is>
          <t>55.60%</t>
        </is>
      </c>
    </row>
    <row r="52">
      <c r="A52" s="4" t="inlineStr">
        <is>
          <t>Oasis LLCs [Member]</t>
        </is>
      </c>
    </row>
    <row r="53">
      <c r="A53" s="3" t="inlineStr">
        <is>
          <t>BUSINESS ORGANIZATION AND NATURE OF OPERATIONS (Details) [Line Items]</t>
        </is>
      </c>
    </row>
    <row r="54">
      <c r="A54" s="4" t="inlineStr">
        <is>
          <t>Business Acquisition, Equity Interest Issued or Issuable, Number of Shares (in Shares) | shares</t>
        </is>
      </c>
      <c r="I54" s="6" t="n">
        <v>22058823</v>
      </c>
    </row>
    <row r="55">
      <c r="A55" s="4" t="inlineStr">
        <is>
          <t>Oasis LLCs [Member] | Oasis Acquisition [Member]</t>
        </is>
      </c>
    </row>
    <row r="56">
      <c r="A56" s="3" t="inlineStr">
        <is>
          <t>BUSINESS ORGANIZATION AND NATURE OF OPERATIONS (Details) [Line Items]</t>
        </is>
      </c>
    </row>
    <row r="57">
      <c r="A57" s="4" t="inlineStr">
        <is>
          <t>Payments to Acquire Businesses, Gross</t>
        </is>
      </c>
      <c r="H57" s="5" t="n">
        <v>5995543</v>
      </c>
    </row>
    <row r="58">
      <c r="A58" s="4" t="inlineStr">
        <is>
          <t>Noncontrolling Interest, Ownership Percentage by Noncontrolling Owners</t>
        </is>
      </c>
      <c r="H58" s="4" t="inlineStr">
        <is>
          <t>90.00%</t>
        </is>
      </c>
    </row>
    <row r="59">
      <c r="A59" s="4" t="inlineStr">
        <is>
          <t>Debt Instrument, Face Amount</t>
        </is>
      </c>
      <c r="H59" s="5" t="n">
        <v>4000000</v>
      </c>
      <c r="I59" s="5" t="n">
        <v>4000000</v>
      </c>
    </row>
    <row r="60">
      <c r="A60" s="4" t="inlineStr">
        <is>
          <t>Business Acquisition, Equity Interest Issued or Issuable, Number of Shares (in Shares) | shares</t>
        </is>
      </c>
      <c r="H60" s="6" t="n">
        <v>22058823</v>
      </c>
    </row>
    <row r="61">
      <c r="A61" s="4" t="inlineStr">
        <is>
          <t>Principal [Member]</t>
        </is>
      </c>
    </row>
    <row r="62">
      <c r="A62" s="3" t="inlineStr">
        <is>
          <t>BUSINESS ORGANIZATION AND NATURE OF OPERATIONS (Details) [Line Items]</t>
        </is>
      </c>
    </row>
    <row r="63">
      <c r="A63" s="4" t="inlineStr">
        <is>
          <t>Proceeds from Collection of Notes Receivable</t>
        </is>
      </c>
      <c r="Q63" s="6" t="n">
        <v>1357278</v>
      </c>
    </row>
    <row r="64">
      <c r="A64" s="4" t="inlineStr">
        <is>
          <t>Principal [Member] | CannAssist LLC [Member]</t>
        </is>
      </c>
    </row>
    <row r="65">
      <c r="A65" s="3" t="inlineStr">
        <is>
          <t>BUSINESS ORGANIZATION AND NATURE OF OPERATIONS (Details) [Line Items]</t>
        </is>
      </c>
    </row>
    <row r="66">
      <c r="A66" s="4" t="inlineStr">
        <is>
          <t>Proceeds from Collection of Notes Receivable</t>
        </is>
      </c>
      <c r="C66" s="6" t="n">
        <v>325000</v>
      </c>
    </row>
    <row r="67">
      <c r="A67" s="4" t="inlineStr">
        <is>
          <t>Accrued Interest [Member]</t>
        </is>
      </c>
    </row>
    <row r="68">
      <c r="A68" s="3" t="inlineStr">
        <is>
          <t>BUSINESS ORGANIZATION AND NATURE OF OPERATIONS (Details) [Line Items]</t>
        </is>
      </c>
    </row>
    <row r="69">
      <c r="A69" s="4" t="inlineStr">
        <is>
          <t>Proceeds from Collection of Notes Receivable</t>
        </is>
      </c>
      <c r="Q69" s="5" t="n">
        <v>67722</v>
      </c>
    </row>
    <row r="70">
      <c r="A70" s="4" t="inlineStr">
        <is>
          <t>Accrued Interest [Member] | CannAssist LLC [Member]</t>
        </is>
      </c>
    </row>
    <row r="71">
      <c r="A71" s="3" t="inlineStr">
        <is>
          <t>BUSINESS ORGANIZATION AND NATURE OF OPERATIONS (Details) [Line Items]</t>
        </is>
      </c>
    </row>
    <row r="72">
      <c r="A72" s="4" t="inlineStr">
        <is>
          <t>Proceeds from Collection of Notes Receivable</t>
        </is>
      </c>
      <c r="C72" s="5" t="n">
        <v>17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GOING CONCERN (Details) - USD ($)</t>
        </is>
      </c>
      <c r="B1" s="2" t="inlineStr">
        <is>
          <t>Feb. 28, 2021</t>
        </is>
      </c>
      <c r="C1" s="2" t="inlineStr">
        <is>
          <t>May 31, 2020</t>
        </is>
      </c>
      <c r="D1" s="2" t="inlineStr">
        <is>
          <t>May 31, 2019</t>
        </is>
      </c>
    </row>
    <row r="2">
      <c r="A2" s="3" t="inlineStr">
        <is>
          <t>Organization, Consolidation and Presentation of Financial Statements [Abstract]</t>
        </is>
      </c>
    </row>
    <row r="3">
      <c r="A3" s="4" t="inlineStr">
        <is>
          <t>Retained Earnings (Accumulated Deficit)</t>
        </is>
      </c>
      <c r="B3" s="5" t="n">
        <v>-82553308</v>
      </c>
      <c r="C3" s="5" t="n">
        <v>-76846124</v>
      </c>
      <c r="D3" s="5" t="n">
        <v>-46188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7" customWidth="1" min="5" max="5"/>
    <col width="27" customWidth="1" min="6" max="6"/>
    <col width="36" customWidth="1" min="7" max="7"/>
    <col width="80" customWidth="1" min="8" max="8"/>
    <col width="21" customWidth="1" min="9" max="9"/>
    <col width="24" customWidth="1" min="10" max="10"/>
    <col width="24" customWidth="1" min="11" max="11"/>
    <col width="20" customWidth="1" min="12" max="12"/>
  </cols>
  <sheetData>
    <row r="1">
      <c r="A1" s="1" t="inlineStr">
        <is>
          <t>SUMMARY OF SIGNIFICANT ACCOUNTING POLICIES (Details)</t>
        </is>
      </c>
      <c r="B1" s="2" t="inlineStr">
        <is>
          <t>Jun. 01, 2018USD ($)$ / shares</t>
        </is>
      </c>
      <c r="C1" s="2" t="inlineStr">
        <is>
          <t>Feb. 28, 2021USD ($)</t>
        </is>
      </c>
      <c r="D1" s="2" t="inlineStr">
        <is>
          <t>Feb. 29, 2020USD ($)</t>
        </is>
      </c>
      <c r="E1" s="2" t="inlineStr">
        <is>
          <t>Feb. 28, 2021USD ($)shares</t>
        </is>
      </c>
      <c r="F1" s="2" t="inlineStr">
        <is>
          <t>Feb. 29, 2020USD ($)shares</t>
        </is>
      </c>
      <c r="G1" s="2" t="inlineStr">
        <is>
          <t>May 31, 2020USD ($)$ / sharesshares</t>
        </is>
      </c>
      <c r="H1" s="2" t="inlineStr">
        <is>
          <t>May 31, 2019USD ($)$ / sharesshares</t>
        </is>
      </c>
      <c r="I1" s="2" t="inlineStr">
        <is>
          <t>Jun. 01, 2019USD ($)</t>
        </is>
      </c>
      <c r="J1" s="2" t="inlineStr">
        <is>
          <t>Sep. 11, 2018$ / shares</t>
        </is>
      </c>
      <c r="K1" s="2" t="inlineStr">
        <is>
          <t>Jul. 24, 2018$ / shares</t>
        </is>
      </c>
      <c r="L1" s="2" t="inlineStr">
        <is>
          <t>May 31, 2018USD ($)</t>
        </is>
      </c>
    </row>
    <row r="2">
      <c r="A2" s="3" t="inlineStr">
        <is>
          <t>SUMMARY OF SIGNIFICANT ACCOUNTING POLICIES (Details) [Line Items]</t>
        </is>
      </c>
    </row>
    <row r="3">
      <c r="A3" s="4" t="inlineStr">
        <is>
          <t>Cash and Cash Equivalents, at Carrying Value</t>
        </is>
      </c>
      <c r="C3" s="5" t="n">
        <v>2231934</v>
      </c>
      <c r="D3" s="5" t="n">
        <v>3039095</v>
      </c>
      <c r="E3" s="5" t="n">
        <v>2231934</v>
      </c>
      <c r="F3" s="5" t="n">
        <v>3039095</v>
      </c>
      <c r="G3" s="5" t="n">
        <v>2925568</v>
      </c>
      <c r="H3" s="5" t="n">
        <v>10525791</v>
      </c>
      <c r="L3" s="5" t="n">
        <v>52964</v>
      </c>
    </row>
    <row r="4">
      <c r="A4" s="4" t="inlineStr">
        <is>
          <t>Accounts Receivable, Credit Loss Expense (Reversal)</t>
        </is>
      </c>
      <c r="C4" s="6" t="n">
        <v>0</v>
      </c>
      <c r="D4" s="6" t="n">
        <v>0</v>
      </c>
      <c r="E4" s="6" t="n">
        <v>5927</v>
      </c>
      <c r="F4" s="6" t="n">
        <v>0</v>
      </c>
      <c r="G4" s="6" t="n">
        <v>108392</v>
      </c>
      <c r="H4" s="6" t="n">
        <v>0</v>
      </c>
    </row>
    <row r="5">
      <c r="A5" s="4" t="inlineStr">
        <is>
          <t>Goodwill, Impairment Loss</t>
        </is>
      </c>
      <c r="C5" s="6" t="n">
        <v>0</v>
      </c>
      <c r="D5" s="6" t="n">
        <v>0</v>
      </c>
      <c r="E5" s="6" t="n">
        <v>0</v>
      </c>
      <c r="F5" s="6" t="n">
        <v>0</v>
      </c>
      <c r="G5" s="6" t="n">
        <v>25185003</v>
      </c>
      <c r="H5" s="6" t="n">
        <v>0</v>
      </c>
    </row>
    <row r="6">
      <c r="A6" s="4" t="inlineStr">
        <is>
          <t>Advertising Expense</t>
        </is>
      </c>
      <c r="C6" s="6" t="n">
        <v>383128</v>
      </c>
      <c r="D6" s="6" t="n">
        <v>220927</v>
      </c>
      <c r="E6" s="6" t="n">
        <v>826867</v>
      </c>
      <c r="F6" s="6" t="n">
        <v>424019</v>
      </c>
      <c r="G6" s="5" t="n">
        <v>836000</v>
      </c>
      <c r="H6" s="6" t="n">
        <v>1655374</v>
      </c>
    </row>
    <row r="7">
      <c r="A7" s="4" t="inlineStr">
        <is>
          <t>Research and Development Expense</t>
        </is>
      </c>
      <c r="C7" s="6" t="n">
        <v>8334</v>
      </c>
      <c r="D7" s="5" t="n">
        <v>0</v>
      </c>
      <c r="E7" s="5" t="n">
        <v>20726</v>
      </c>
      <c r="F7" s="5" t="n">
        <v>0</v>
      </c>
      <c r="H7" s="5" t="n">
        <v>0</v>
      </c>
    </row>
    <row r="8">
      <c r="A8" s="4" t="inlineStr">
        <is>
          <t>Share Price | $ / shares</t>
        </is>
      </c>
      <c r="G8" s="9" t="n">
        <v>0.06</v>
      </c>
      <c r="J8" s="9" t="n">
        <v>0.8100000000000001</v>
      </c>
      <c r="K8" s="9" t="n">
        <v>0.7</v>
      </c>
    </row>
    <row r="9">
      <c r="A9" s="4" t="inlineStr">
        <is>
          <t>Antidilutive Securities Excluded from Computation of Earnings Per Share, Amount | shares</t>
        </is>
      </c>
      <c r="E9" s="6" t="n">
        <v>87861815</v>
      </c>
      <c r="F9" s="6" t="n">
        <v>87577583</v>
      </c>
      <c r="G9" s="6" t="n">
        <v>88130526</v>
      </c>
      <c r="H9" s="6" t="n">
        <v>86439117</v>
      </c>
    </row>
    <row r="10">
      <c r="A10" s="4" t="inlineStr">
        <is>
          <t>Operating Lease, Right-of-Use Asset</t>
        </is>
      </c>
      <c r="C10" s="6" t="n">
        <v>1136695</v>
      </c>
      <c r="E10" s="5" t="n">
        <v>1136695</v>
      </c>
      <c r="G10" s="5" t="n">
        <v>1403429</v>
      </c>
      <c r="H10" s="5" t="n">
        <v>0</v>
      </c>
      <c r="I10" s="5" t="n">
        <v>2703821</v>
      </c>
    </row>
    <row r="11">
      <c r="A11" s="4" t="inlineStr">
        <is>
          <t>Operating Lease, Liability</t>
        </is>
      </c>
      <c r="C11" s="5" t="n">
        <v>1158740</v>
      </c>
      <c r="E11" s="5" t="n">
        <v>1158740</v>
      </c>
      <c r="G11" s="6" t="n">
        <v>1473051</v>
      </c>
      <c r="H11" s="6" t="n">
        <v>2675310</v>
      </c>
      <c r="I11" s="5" t="n">
        <v>2675310</v>
      </c>
    </row>
    <row r="12">
      <c r="A12" s="4" t="inlineStr">
        <is>
          <t>Adjustments to Additional Paid in Capital, Equity Component of Convertible Debt</t>
        </is>
      </c>
      <c r="B12" s="5" t="n">
        <v>1265751</v>
      </c>
      <c r="G12" s="5" t="n">
        <v>0</v>
      </c>
      <c r="H12" s="5" t="n">
        <v>1265751</v>
      </c>
    </row>
    <row r="13">
      <c r="A13" s="4" t="inlineStr">
        <is>
          <t>Embedded Derivative Financial Instruments [Member]</t>
        </is>
      </c>
    </row>
    <row r="14">
      <c r="A14" s="3" t="inlineStr">
        <is>
          <t>SUMMARY OF SIGNIFICANT ACCOUNTING POLICIES (Details) [Line Items]</t>
        </is>
      </c>
    </row>
    <row r="15">
      <c r="A15" s="4" t="inlineStr">
        <is>
          <t>Share Price | $ / shares</t>
        </is>
      </c>
      <c r="B15" s="8" t="n">
        <v>0.6865</v>
      </c>
      <c r="H15" s="8" t="n">
        <v>0.2999</v>
      </c>
    </row>
    <row r="16">
      <c r="A16" s="4" t="inlineStr">
        <is>
          <t>Debt Instrument, Convertible, Terms of Conversion Feature</t>
        </is>
      </c>
      <c r="H16" s="4" t="inlineStr">
        <is>
          <t>That the conversion price of the YAN II PN Convertible Notes would be equal to $0.40 with a full reset feature, and upon default, 75% of the lowest Volume Weighted Average Price (the &amp;#x201c;VWAP&amp;#x201d;) in the 15 consecutive trading days ending on the trading day that is immediately prior to the applicable conversion date; - That the new convertible notes issued during this period with full resets would be initially issued with conversion prices of $0.40, which were not reset as a result of subsequent transactions</t>
        </is>
      </c>
    </row>
    <row r="17">
      <c r="A17" s="4" t="inlineStr">
        <is>
          <t>Debt Instrument, Convertible, Conversion Price | $ / shares</t>
        </is>
      </c>
      <c r="H17" s="9" t="n">
        <v>0.4</v>
      </c>
    </row>
    <row r="18">
      <c r="A18" s="4" t="inlineStr">
        <is>
          <t>Note Redemption, Projection</t>
        </is>
      </c>
      <c r="H18" s="4" t="inlineStr">
        <is>
          <t>- That the Company would redeem the convertible notes, projected initially at 0% of the time and increasing monthly by 1.00% to a maximum of 10.0%;</t>
        </is>
      </c>
    </row>
    <row r="19">
      <c r="A19" s="4" t="inlineStr">
        <is>
          <t>Event of Default, Decription</t>
        </is>
      </c>
      <c r="H19" s="4" t="inlineStr">
        <is>
          <t>- That unless an Event of Default occurred, the holder would sell, per trading day, an amount of Common Stock up to the greater of (i) $5,000 or (ii) 25% multiplied by the &amp;#x201c;Aggregate Amount,&amp;#x201d; as defined in the YAN II PN Convertible Notes.</t>
        </is>
      </c>
    </row>
    <row r="20">
      <c r="A20" s="4" t="inlineStr">
        <is>
          <t>Warrant [Member]</t>
        </is>
      </c>
    </row>
    <row r="21">
      <c r="A21" s="3" t="inlineStr">
        <is>
          <t>SUMMARY OF SIGNIFICANT ACCOUNTING POLICIES (Details) [Line Items]</t>
        </is>
      </c>
    </row>
    <row r="22">
      <c r="A22" s="4" t="inlineStr">
        <is>
          <t>Antidilutive Securities Excluded from Computation of Earnings Per Share, Amount | shares</t>
        </is>
      </c>
      <c r="E22" s="6" t="n">
        <v>54410145</v>
      </c>
      <c r="F22" s="6" t="n">
        <v>54835145</v>
      </c>
      <c r="G22" s="6" t="n">
        <v>54835145</v>
      </c>
      <c r="H22" s="6" t="n">
        <v>54818985</v>
      </c>
    </row>
    <row r="23">
      <c r="A23" s="4" t="inlineStr">
        <is>
          <t>Equity Unit Purchase Agreements [Member]</t>
        </is>
      </c>
    </row>
    <row r="24">
      <c r="A24" s="3" t="inlineStr">
        <is>
          <t>SUMMARY OF SIGNIFICANT ACCOUNTING POLICIES (Details) [Line Items]</t>
        </is>
      </c>
    </row>
    <row r="25">
      <c r="A25" s="4" t="inlineStr">
        <is>
          <t>Antidilutive Securities Excluded from Computation of Earnings Per Share, Amount | shares</t>
        </is>
      </c>
      <c r="E25" s="6" t="n">
        <v>7676974</v>
      </c>
      <c r="F25" s="6" t="n">
        <v>7676974</v>
      </c>
      <c r="G25" s="6" t="n">
        <v>7676974</v>
      </c>
      <c r="H25" s="6" t="n">
        <v>7676974</v>
      </c>
    </row>
    <row r="26">
      <c r="A26" s="4" t="inlineStr">
        <is>
          <t>Convertible Debt Securities [Member]</t>
        </is>
      </c>
    </row>
    <row r="27">
      <c r="A27" s="3" t="inlineStr">
        <is>
          <t>SUMMARY OF SIGNIFICANT ACCOUNTING POLICIES (Details) [Line Items]</t>
        </is>
      </c>
    </row>
    <row r="28">
      <c r="A28" s="4" t="inlineStr">
        <is>
          <t>Antidilutive Securities Excluded from Computation of Earnings Per Share, Amount | shares</t>
        </is>
      </c>
      <c r="E28" s="6" t="n">
        <v>25454696</v>
      </c>
      <c r="F28" s="6" t="n">
        <v>24678796</v>
      </c>
      <c r="G28" s="6" t="n">
        <v>25131739</v>
      </c>
      <c r="H28" s="6" t="n">
        <v>23261393</v>
      </c>
    </row>
    <row r="29">
      <c r="A29" s="4" t="inlineStr">
        <is>
          <t>Stock Payable [Member]</t>
        </is>
      </c>
    </row>
    <row r="30">
      <c r="A30" s="3" t="inlineStr">
        <is>
          <t>SUMMARY OF SIGNIFICANT ACCOUNTING POLICIES (Details) [Line Items]</t>
        </is>
      </c>
    </row>
    <row r="31">
      <c r="A31" s="4" t="inlineStr">
        <is>
          <t>Antidilutive Securities Excluded from Computation of Earnings Per Share, Amount | shares</t>
        </is>
      </c>
      <c r="E31" s="6" t="n">
        <v>320000</v>
      </c>
      <c r="F31" s="6" t="n">
        <v>386668</v>
      </c>
      <c r="G31" s="6" t="n">
        <v>486668</v>
      </c>
      <c r="H31" s="6" t="n">
        <v>681764</v>
      </c>
    </row>
    <row r="32">
      <c r="A32" s="4" t="inlineStr">
        <is>
          <t>Measurement Input, Default Rate [Member] | Maximum [Member] | Embedded Derivative Financial Instruments [Member]</t>
        </is>
      </c>
    </row>
    <row r="33">
      <c r="A33" s="3" t="inlineStr">
        <is>
          <t>SUMMARY OF SIGNIFICANT ACCOUNTING POLICIES (Details) [Line Items]</t>
        </is>
      </c>
    </row>
    <row r="34">
      <c r="A34" s="4" t="inlineStr">
        <is>
          <t>Embedded Derivative Asset (Liability) Net, Measurement Input</t>
        </is>
      </c>
      <c r="H34" s="11" t="n">
        <v>0.24</v>
      </c>
    </row>
    <row r="35">
      <c r="A35" s="4" t="inlineStr">
        <is>
          <t>Measurement Input, Default Rate [Member] | Minimum [Member] | Embedded Derivative Financial Instruments [Member]</t>
        </is>
      </c>
    </row>
    <row r="36">
      <c r="A36" s="3" t="inlineStr">
        <is>
          <t>SUMMARY OF SIGNIFICANT ACCOUNTING POLICIES (Details) [Line Items]</t>
        </is>
      </c>
    </row>
    <row r="37">
      <c r="A37" s="4" t="inlineStr">
        <is>
          <t>Embedded Derivative Asset (Liability) Net, Measurement Input</t>
        </is>
      </c>
      <c r="H37" s="11" t="n">
        <v>0.15</v>
      </c>
    </row>
    <row r="38">
      <c r="A38" s="4" t="inlineStr">
        <is>
          <t>Measurement Input, Price Volatility [Member] | Maximum [Member] | Embedded Derivative Financial Instruments [Member]</t>
        </is>
      </c>
    </row>
    <row r="39">
      <c r="A39" s="3" t="inlineStr">
        <is>
          <t>SUMMARY OF SIGNIFICANT ACCOUNTING POLICIES (Details) [Line Items]</t>
        </is>
      </c>
    </row>
    <row r="40">
      <c r="A40" s="4" t="inlineStr">
        <is>
          <t>Embedded Derivative Asset (Liability) Net, Measurement Input</t>
        </is>
      </c>
      <c r="H40" s="10" t="n">
        <v>2.428</v>
      </c>
    </row>
    <row r="41">
      <c r="A41" s="4" t="inlineStr">
        <is>
          <t>Measurement Input, Price Volatility [Member] | Minimum [Member] | Embedded Derivative Financial Instruments [Member]</t>
        </is>
      </c>
    </row>
    <row r="42">
      <c r="A42" s="3" t="inlineStr">
        <is>
          <t>SUMMARY OF SIGNIFICANT ACCOUNTING POLICIES (Details) [Line Items]</t>
        </is>
      </c>
    </row>
    <row r="43">
      <c r="A43" s="4" t="inlineStr">
        <is>
          <t>Embedded Derivative Asset (Liability) Net, Measurement Input</t>
        </is>
      </c>
      <c r="H43" s="10" t="n">
        <v>0.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63"/>
  <sheetViews>
    <sheetView workbookViewId="0">
      <selection activeCell="A1" sqref="A1"/>
    </sheetView>
  </sheetViews>
  <sheetFormatPr baseColWidth="8" defaultRowHeight="15"/>
  <cols>
    <col width="80" customWidth="1" min="1" max="1"/>
    <col width="49" customWidth="1" min="2" max="2"/>
    <col width="63" customWidth="1" min="3" max="3"/>
    <col width="50" customWidth="1" min="4" max="4"/>
    <col width="28" customWidth="1" min="5" max="5"/>
    <col width="56" customWidth="1" min="6" max="6"/>
    <col width="34" customWidth="1" min="7" max="7"/>
    <col width="80" customWidth="1" min="8" max="8"/>
    <col width="80" customWidth="1" min="9" max="9"/>
    <col width="50" customWidth="1" min="10" max="10"/>
    <col width="28" customWidth="1" min="11" max="11"/>
    <col width="60" customWidth="1" min="12" max="12"/>
    <col width="60" customWidth="1" min="13" max="13"/>
    <col width="48" customWidth="1" min="14" max="14"/>
    <col width="22" customWidth="1" min="15" max="15"/>
    <col width="77" customWidth="1" min="16" max="16"/>
    <col width="74" customWidth="1" min="17" max="17"/>
    <col width="74" customWidth="1" min="18" max="18"/>
    <col width="80" customWidth="1" min="19" max="19"/>
    <col width="79" customWidth="1" min="20" max="20"/>
    <col width="80" customWidth="1" min="21" max="21"/>
    <col width="74" customWidth="1" min="22" max="22"/>
    <col width="62" customWidth="1" min="23" max="23"/>
    <col width="36" customWidth="1" min="24" max="24"/>
    <col width="61" customWidth="1" min="25" max="25"/>
    <col width="23" customWidth="1" min="26" max="26"/>
    <col width="27" customWidth="1" min="27" max="27"/>
    <col width="42" customWidth="1" min="28" max="28"/>
    <col width="39" customWidth="1" min="29" max="29"/>
    <col width="54" customWidth="1" min="30" max="30"/>
    <col width="44" customWidth="1" min="31" max="31"/>
    <col width="47" customWidth="1" min="32" max="32"/>
    <col width="27" customWidth="1" min="33" max="33"/>
    <col width="13" customWidth="1" min="34" max="34"/>
  </cols>
  <sheetData>
    <row r="1">
      <c r="A1" s="1" t="inlineStr">
        <is>
          <t>CONSOLIDATED STATEMENT OF CHANGES IN STOCKHOLDERS' EQUITY (DEFICIT) - USD ($)</t>
        </is>
      </c>
      <c r="B1" s="2" t="inlineStr">
        <is>
          <t>Issued to Officers [Member]Common Stock [Member]</t>
        </is>
      </c>
      <c r="C1" s="2" t="inlineStr">
        <is>
          <t>Issued to Officers [Member]Additional Paid-in Capital [Member]</t>
        </is>
      </c>
      <c r="D1" s="2" t="inlineStr">
        <is>
          <t>Issued to Officers [Member]Stock Payable [Member]</t>
        </is>
      </c>
      <c r="E1" s="2" t="inlineStr">
        <is>
          <t>Issued to Officers [Member]</t>
        </is>
      </c>
      <c r="F1" s="2" t="inlineStr">
        <is>
          <t>To Be Issued to Officers [Member]Stock Payable [Member]</t>
        </is>
      </c>
      <c r="G1" s="2" t="inlineStr">
        <is>
          <t>To Be Issued to Officers [Member]</t>
        </is>
      </c>
      <c r="H1" s="2" t="inlineStr">
        <is>
          <t>Common stock issued for exercise of special warrants [Member]Common Stock [Member]</t>
        </is>
      </c>
      <c r="I1" s="2" t="inlineStr">
        <is>
          <t>Common stock issued for exercise of special warrants [Member]Additional Paid-in Capital [Member]</t>
        </is>
      </c>
      <c r="J1" s="2" t="inlineStr">
        <is>
          <t>Stock To Be Issued [Member]Stock Payable [Member]</t>
        </is>
      </c>
      <c r="K1" s="2" t="inlineStr">
        <is>
          <t>Stock To Be Issued [Member]</t>
        </is>
      </c>
      <c r="L1" s="2" t="inlineStr">
        <is>
          <t>Common Stock [Member]Cashless Exercise Of Warrants [Member]</t>
        </is>
      </c>
      <c r="M1" s="2" t="inlineStr">
        <is>
          <t>Common Stock [Member]Warrant issued to Consultants [Member]</t>
        </is>
      </c>
      <c r="N1" s="2" t="inlineStr">
        <is>
          <t>Common Stock [Member]Oasis Acquisition [Member]</t>
        </is>
      </c>
      <c r="O1" s="2" t="inlineStr">
        <is>
          <t>Common Stock [Member]</t>
        </is>
      </c>
      <c r="P1" s="2" t="inlineStr">
        <is>
          <t>Additional Paid-in Capital [Member]Special Warrants Issued for Cash [Member]</t>
        </is>
      </c>
      <c r="Q1" s="2" t="inlineStr">
        <is>
          <t>Additional Paid-in Capital [Member]Cashless Exercise Of Warrants [Member]</t>
        </is>
      </c>
      <c r="R1" s="2" t="inlineStr">
        <is>
          <t>Additional Paid-in Capital [Member]Warrant Issued Due to Penalty [Member]</t>
        </is>
      </c>
      <c r="S1" s="2" t="inlineStr">
        <is>
          <t>Additional Paid-in Capital [Member]Warrants Issued as Compensation for Offering [Member]</t>
        </is>
      </c>
      <c r="T1" s="2" t="inlineStr">
        <is>
          <t>Additional Paid-in Capital [Member]Warrants issued to Placement Agent [Member]</t>
        </is>
      </c>
      <c r="U1" s="2" t="inlineStr">
        <is>
          <t>Additional Paid-in Capital [Member]Special Warrant Issued Due to Penalty [Member]</t>
        </is>
      </c>
      <c r="V1" s="2" t="inlineStr">
        <is>
          <t>Additional Paid-in Capital [Member]Warrant issued to Consultants [Member]</t>
        </is>
      </c>
      <c r="W1" s="2" t="inlineStr">
        <is>
          <t>Additional Paid-in Capital [Member]Oasis Acquisition [Member]</t>
        </is>
      </c>
      <c r="X1" s="2" t="inlineStr">
        <is>
          <t>Additional Paid-in Capital [Member]</t>
        </is>
      </c>
      <c r="Y1" s="2" t="inlineStr">
        <is>
          <t>Stock Payable [Member]Warrant issued to Consultants [Member]</t>
        </is>
      </c>
      <c r="Z1" s="2" t="inlineStr">
        <is>
          <t>Stock Payable [Member]</t>
        </is>
      </c>
      <c r="AA1" s="2" t="inlineStr">
        <is>
          <t>Retained Earnings [Member]</t>
        </is>
      </c>
      <c r="AB1" s="2" t="inlineStr">
        <is>
          <t>Special Warrants Issued for Cash [Member]</t>
        </is>
      </c>
      <c r="AC1" s="2" t="inlineStr">
        <is>
          <t>Warrant Issued Due to Penalty [Member]</t>
        </is>
      </c>
      <c r="AD1" s="2" t="inlineStr">
        <is>
          <t>Warrants Issued as Compensation for Offering [Member]</t>
        </is>
      </c>
      <c r="AE1" s="2" t="inlineStr">
        <is>
          <t>Warrants issued to Placement Agent [Member]</t>
        </is>
      </c>
      <c r="AF1" s="2" t="inlineStr">
        <is>
          <t>Special Warrant Issued Due to Penalty [Member]</t>
        </is>
      </c>
      <c r="AG1" s="2" t="inlineStr">
        <is>
          <t>Oasis Acquisition [Member]</t>
        </is>
      </c>
      <c r="AH1" s="2" t="inlineStr">
        <is>
          <t>Total</t>
        </is>
      </c>
    </row>
    <row r="2">
      <c r="A2" s="4" t="inlineStr">
        <is>
          <t>Balance at May. 31, 2018</t>
        </is>
      </c>
      <c r="O2" s="5" t="n">
        <v>5013</v>
      </c>
      <c r="X2" s="5" t="n">
        <v>17628717</v>
      </c>
      <c r="Z2" s="5" t="n">
        <v>307584</v>
      </c>
      <c r="AA2" s="5" t="n">
        <v>-18569094</v>
      </c>
      <c r="AH2" s="5" t="n">
        <v>-627780</v>
      </c>
    </row>
    <row r="3">
      <c r="A3" s="4" t="inlineStr">
        <is>
          <t>Balance (in Shares) at May. 31, 2018</t>
        </is>
      </c>
      <c r="O3" s="6" t="n">
        <v>50128972</v>
      </c>
    </row>
    <row r="4">
      <c r="A4" s="4" t="inlineStr">
        <is>
          <t>Common stock issued for conversion of debt</t>
        </is>
      </c>
      <c r="O4" s="5" t="n">
        <v>370</v>
      </c>
      <c r="X4" s="6" t="n">
        <v>1295320</v>
      </c>
      <c r="AH4" s="6" t="n">
        <v>1295690</v>
      </c>
    </row>
    <row r="5">
      <c r="A5" s="4" t="inlineStr">
        <is>
          <t>Common stock issued for conversion of debt, Shares (in Shares)</t>
        </is>
      </c>
      <c r="O5" s="6" t="n">
        <v>3697511</v>
      </c>
    </row>
    <row r="6">
      <c r="A6" s="4" t="inlineStr">
        <is>
          <t>Common stock issued in connection with Oasis acquisition</t>
        </is>
      </c>
      <c r="N6" s="5" t="n">
        <v>2206</v>
      </c>
      <c r="W6" s="5" t="n">
        <v>15438970</v>
      </c>
      <c r="AG6" s="5" t="n">
        <v>15441176</v>
      </c>
      <c r="AH6" s="6" t="n">
        <v>25313</v>
      </c>
    </row>
    <row r="7">
      <c r="A7" s="4" t="inlineStr">
        <is>
          <t>Common stock issued in connection with Oasis acquisition (in Shares)</t>
        </is>
      </c>
      <c r="N7" s="6" t="n">
        <v>22058823</v>
      </c>
    </row>
    <row r="8">
      <c r="A8" s="4" t="inlineStr">
        <is>
          <t>Stock issued for services</t>
        </is>
      </c>
      <c r="O8" s="5" t="n">
        <v>73</v>
      </c>
      <c r="X8" s="6" t="n">
        <v>515240</v>
      </c>
      <c r="Z8" s="6" t="n">
        <v>-25313</v>
      </c>
      <c r="AH8" s="6" t="n">
        <v>490000</v>
      </c>
    </row>
    <row r="9">
      <c r="A9" s="4" t="inlineStr">
        <is>
          <t>Stock issued for services, Shares (in Shares)</t>
        </is>
      </c>
      <c r="O9" s="6" t="n">
        <v>731250</v>
      </c>
    </row>
    <row r="10">
      <c r="A10" s="4" t="inlineStr">
        <is>
          <t>Common stock issued</t>
        </is>
      </c>
      <c r="B10" s="5" t="n">
        <v>62</v>
      </c>
      <c r="C10" s="5" t="n">
        <v>281438</v>
      </c>
      <c r="D10" s="5" t="n">
        <v>-230820</v>
      </c>
      <c r="E10" s="5" t="n">
        <v>50680</v>
      </c>
      <c r="O10" s="5" t="n">
        <v>5</v>
      </c>
      <c r="X10" s="6" t="n">
        <v>47495</v>
      </c>
      <c r="AH10" s="6" t="n">
        <v>47500</v>
      </c>
    </row>
    <row r="11">
      <c r="A11" s="4" t="inlineStr">
        <is>
          <t>Common stock issued (in Shares)</t>
        </is>
      </c>
      <c r="B11" s="6" t="n">
        <v>625000</v>
      </c>
      <c r="O11" s="6" t="n">
        <v>50000</v>
      </c>
    </row>
    <row r="12">
      <c r="A12" s="4" t="inlineStr">
        <is>
          <t>Foreign currency transaction loss on equity offering</t>
        </is>
      </c>
      <c r="X12" s="6" t="n">
        <v>403588</v>
      </c>
      <c r="AH12" s="6" t="n">
        <v>403588</v>
      </c>
    </row>
    <row r="13">
      <c r="A13" s="4" t="inlineStr">
        <is>
          <t>Discount on notes payable and accrued interest</t>
        </is>
      </c>
      <c r="X13" s="6" t="n">
        <v>5888707</v>
      </c>
      <c r="AH13" s="6" t="n">
        <v>5888707</v>
      </c>
    </row>
    <row r="14">
      <c r="A14" s="4" t="inlineStr">
        <is>
          <t>Reclasification of deritivate upon adoption of ASU 2017-11 | Accounting Standards Update 2017-11 [Member]</t>
        </is>
      </c>
      <c r="X14" s="6" t="n">
        <v>1265751</v>
      </c>
      <c r="AH14" s="6" t="n">
        <v>1265751</v>
      </c>
    </row>
    <row r="15">
      <c r="A15" s="4" t="inlineStr">
        <is>
          <t>Reclasification of deritivate upon adoption of ASU 2017-11</t>
        </is>
      </c>
      <c r="AH15" s="6" t="n">
        <v>1265751</v>
      </c>
    </row>
    <row r="16">
      <c r="A16" s="4" t="inlineStr">
        <is>
          <t>Derivative valuation of reset event</t>
        </is>
      </c>
      <c r="X16" s="6" t="n">
        <v>35883</v>
      </c>
      <c r="AH16" s="6" t="n">
        <v>35883</v>
      </c>
    </row>
    <row r="17">
      <c r="A17" s="4" t="inlineStr">
        <is>
          <t>Imputed interest</t>
        </is>
      </c>
      <c r="X17" s="6" t="n">
        <v>807</v>
      </c>
      <c r="AH17" s="6" t="n">
        <v>807</v>
      </c>
    </row>
    <row r="18">
      <c r="A18" s="4" t="inlineStr">
        <is>
          <t>Net loss</t>
        </is>
      </c>
      <c r="AA18" s="6" t="n">
        <v>-27619057</v>
      </c>
      <c r="AH18" s="6" t="n">
        <v>-27619057</v>
      </c>
    </row>
    <row r="19">
      <c r="A19" s="4" t="inlineStr">
        <is>
          <t>Common stock issued</t>
        </is>
      </c>
      <c r="F19" s="5" t="n">
        <v>403644</v>
      </c>
      <c r="G19" s="5" t="n">
        <v>403644</v>
      </c>
    </row>
    <row r="20">
      <c r="A20" s="4" t="inlineStr">
        <is>
          <t>Common stock issued for cash</t>
        </is>
      </c>
      <c r="O20" s="5" t="n">
        <v>1438</v>
      </c>
      <c r="X20" s="6" t="n">
        <v>5748562</v>
      </c>
      <c r="AH20" s="6" t="n">
        <v>5750000</v>
      </c>
    </row>
    <row r="21">
      <c r="A21" s="4" t="inlineStr">
        <is>
          <t>Common stock issued for cash (in Shares)</t>
        </is>
      </c>
      <c r="O21" s="6" t="n">
        <v>14375000</v>
      </c>
    </row>
    <row r="22">
      <c r="A22" s="4" t="inlineStr">
        <is>
          <t>Warrants issued</t>
        </is>
      </c>
      <c r="P22" s="5" t="n">
        <v>9785978</v>
      </c>
      <c r="R22" s="5" t="n">
        <v>941972</v>
      </c>
      <c r="S22" s="5" t="n">
        <v>2369830</v>
      </c>
      <c r="T22" s="5" t="n">
        <v>1413300</v>
      </c>
      <c r="U22" s="5" t="n">
        <v>7142550</v>
      </c>
      <c r="AB22" s="5" t="n">
        <v>9785978</v>
      </c>
      <c r="AC22" s="5" t="n">
        <v>941972</v>
      </c>
      <c r="AD22" s="5" t="n">
        <v>2369830</v>
      </c>
      <c r="AE22" s="5" t="n">
        <v>1413300</v>
      </c>
      <c r="AF22" s="5" t="n">
        <v>7142550</v>
      </c>
    </row>
    <row r="23">
      <c r="A23" s="4" t="inlineStr">
        <is>
          <t>Common stock issued for exercise of special warrants</t>
        </is>
      </c>
      <c r="H23" s="5" t="n">
        <v>3347</v>
      </c>
      <c r="I23" s="5" t="n">
        <v>-3347</v>
      </c>
    </row>
    <row r="24">
      <c r="A24" s="4" t="inlineStr">
        <is>
          <t>Common stock issued for exercise of special warrants (in Shares)</t>
        </is>
      </c>
      <c r="H24" s="6" t="n">
        <v>33463838</v>
      </c>
    </row>
    <row r="25">
      <c r="A25" s="4" t="inlineStr">
        <is>
          <t>Units issued as compensation for offering</t>
        </is>
      </c>
      <c r="O25" s="5" t="n">
        <v>56</v>
      </c>
      <c r="X25" s="6" t="n">
        <v>557279</v>
      </c>
      <c r="AH25" s="6" t="n">
        <v>557335</v>
      </c>
    </row>
    <row r="26">
      <c r="A26" s="4" t="inlineStr">
        <is>
          <t>Units issued as compensation for offering (in Shares)</t>
        </is>
      </c>
      <c r="O26" s="6" t="n">
        <v>559750</v>
      </c>
    </row>
    <row r="27">
      <c r="A27" s="4" t="inlineStr">
        <is>
          <t>Cashless exercise of warrant</t>
        </is>
      </c>
      <c r="L27" s="5" t="n">
        <v>15</v>
      </c>
      <c r="Q27" s="5" t="n">
        <v>-15</v>
      </c>
    </row>
    <row r="28">
      <c r="A28" s="4" t="inlineStr">
        <is>
          <t>Cashless exercise of warrant (in Shares)</t>
        </is>
      </c>
      <c r="L28" s="6" t="n">
        <v>148951</v>
      </c>
    </row>
    <row r="29">
      <c r="A29" s="4" t="inlineStr">
        <is>
          <t>Balance at May. 31, 2019</t>
        </is>
      </c>
      <c r="O29" s="5" t="n">
        <v>12585</v>
      </c>
      <c r="X29" s="6" t="n">
        <v>70758025</v>
      </c>
      <c r="Z29" s="6" t="n">
        <v>455095</v>
      </c>
      <c r="AA29" s="6" t="n">
        <v>-46188151</v>
      </c>
      <c r="AH29" s="6" t="n">
        <v>25037554</v>
      </c>
    </row>
    <row r="30">
      <c r="A30" s="4" t="inlineStr">
        <is>
          <t>Balance (in Shares) at May. 31, 2019</t>
        </is>
      </c>
      <c r="O30" s="6" t="n">
        <v>125839095</v>
      </c>
    </row>
    <row r="31">
      <c r="A31" s="4" t="inlineStr">
        <is>
          <t>Common stock issued for conversion of debt</t>
        </is>
      </c>
      <c r="O31" s="5" t="n">
        <v>3</v>
      </c>
      <c r="X31" s="6" t="n">
        <v>25854</v>
      </c>
      <c r="AH31" s="6" t="n">
        <v>25857</v>
      </c>
    </row>
    <row r="32">
      <c r="A32" s="4" t="inlineStr">
        <is>
          <t>Common stock issued for conversion of debt, Shares (in Shares)</t>
        </is>
      </c>
      <c r="O32" s="6" t="n">
        <v>32321</v>
      </c>
    </row>
    <row r="33">
      <c r="A33" s="4" t="inlineStr">
        <is>
          <t>Stock issued for services</t>
        </is>
      </c>
      <c r="J33" s="5" t="n">
        <v>45000</v>
      </c>
      <c r="K33" s="5" t="n">
        <v>45000</v>
      </c>
      <c r="O33" s="5" t="n">
        <v>10</v>
      </c>
      <c r="X33" s="6" t="n">
        <v>22490</v>
      </c>
      <c r="Z33" s="6" t="n">
        <v>-22500</v>
      </c>
      <c r="AH33" s="5" t="n">
        <v>22500</v>
      </c>
    </row>
    <row r="34">
      <c r="A34" s="4" t="inlineStr">
        <is>
          <t>Stock issued for services, Shares (in Shares)</t>
        </is>
      </c>
      <c r="K34" s="6" t="n">
        <v>200000</v>
      </c>
      <c r="O34" s="6" t="n">
        <v>100000</v>
      </c>
      <c r="AH34" s="6" t="n">
        <v>100000</v>
      </c>
    </row>
    <row r="35">
      <c r="A35" s="4" t="inlineStr">
        <is>
          <t>Common stock issued</t>
        </is>
      </c>
      <c r="O35" s="5" t="n">
        <v>55</v>
      </c>
      <c r="X35" s="6" t="n">
        <v>390445</v>
      </c>
      <c r="Z35" s="6" t="n">
        <v>-390500</v>
      </c>
    </row>
    <row r="36">
      <c r="A36" s="4" t="inlineStr">
        <is>
          <t>Common stock issued (in Shares)</t>
        </is>
      </c>
      <c r="O36" s="6" t="n">
        <v>550000</v>
      </c>
    </row>
    <row r="37">
      <c r="A37" s="4" t="inlineStr">
        <is>
          <t>Net loss</t>
        </is>
      </c>
      <c r="AA37" s="6" t="n">
        <v>-3910473</v>
      </c>
      <c r="AH37" s="5" t="n">
        <v>-3910473</v>
      </c>
    </row>
    <row r="38">
      <c r="A38" s="4" t="inlineStr">
        <is>
          <t>Common stock issued</t>
        </is>
      </c>
      <c r="Z38" s="6" t="n">
        <v>124582</v>
      </c>
      <c r="AH38" s="6" t="n">
        <v>124582</v>
      </c>
    </row>
    <row r="39">
      <c r="A39" s="4" t="inlineStr">
        <is>
          <t>Balance at Feb. 29, 2020</t>
        </is>
      </c>
      <c r="O39" s="5" t="n">
        <v>12653</v>
      </c>
      <c r="X39" s="6" t="n">
        <v>71196814</v>
      </c>
      <c r="Z39" s="6" t="n">
        <v>211677</v>
      </c>
      <c r="AA39" s="6" t="n">
        <v>-50098624</v>
      </c>
      <c r="AH39" s="6" t="n">
        <v>21322520</v>
      </c>
    </row>
    <row r="40">
      <c r="A40" s="4" t="inlineStr">
        <is>
          <t>Balance (in Shares) at Feb. 29, 2020</t>
        </is>
      </c>
      <c r="O40" s="6" t="n">
        <v>126521416</v>
      </c>
    </row>
    <row r="41">
      <c r="A41" s="4" t="inlineStr">
        <is>
          <t>Balance at May. 31, 2019</t>
        </is>
      </c>
      <c r="O41" s="5" t="n">
        <v>12585</v>
      </c>
      <c r="X41" s="6" t="n">
        <v>70758025</v>
      </c>
      <c r="Z41" s="6" t="n">
        <v>455095</v>
      </c>
      <c r="AA41" s="6" t="n">
        <v>-46188151</v>
      </c>
      <c r="AH41" s="6" t="n">
        <v>25037554</v>
      </c>
    </row>
    <row r="42">
      <c r="A42" s="4" t="inlineStr">
        <is>
          <t>Balance (in Shares) at May. 31, 2019</t>
        </is>
      </c>
      <c r="O42" s="6" t="n">
        <v>125839095</v>
      </c>
    </row>
    <row r="43">
      <c r="A43" s="4" t="inlineStr">
        <is>
          <t>Common stock issued for conversion of debt</t>
        </is>
      </c>
      <c r="O43" s="5" t="n">
        <v>3</v>
      </c>
      <c r="X43" s="6" t="n">
        <v>25854</v>
      </c>
      <c r="AH43" s="6" t="n">
        <v>25857</v>
      </c>
    </row>
    <row r="44">
      <c r="A44" s="4" t="inlineStr">
        <is>
          <t>Common stock issued for conversion of debt, Shares (in Shares)</t>
        </is>
      </c>
      <c r="O44" s="6" t="n">
        <v>32321</v>
      </c>
    </row>
    <row r="45">
      <c r="A45" s="4" t="inlineStr">
        <is>
          <t>Common stock issued in connection with Oasis acquisition</t>
        </is>
      </c>
      <c r="AH45" s="6" t="n">
        <v>0</v>
      </c>
    </row>
    <row r="46">
      <c r="A46" s="4" t="inlineStr">
        <is>
          <t>Stock issued for services</t>
        </is>
      </c>
      <c r="K46" s="5" t="n">
        <v>45000</v>
      </c>
      <c r="M46" s="5" t="n">
        <v>10</v>
      </c>
      <c r="O46" s="5" t="n">
        <v>10</v>
      </c>
      <c r="V46" s="5" t="n">
        <v>22490</v>
      </c>
      <c r="X46" s="6" t="n">
        <v>22490</v>
      </c>
      <c r="Y46" s="5" t="n">
        <v>-22500</v>
      </c>
      <c r="Z46" s="6" t="n">
        <v>45000</v>
      </c>
      <c r="AH46" s="6" t="n">
        <v>45000</v>
      </c>
    </row>
    <row r="47">
      <c r="A47" s="4" t="inlineStr">
        <is>
          <t>Stock issued for services, Shares (in Shares)</t>
        </is>
      </c>
      <c r="K47" s="6" t="n">
        <v>200000</v>
      </c>
      <c r="M47" s="6" t="n">
        <v>100000</v>
      </c>
    </row>
    <row r="48">
      <c r="A48" s="4" t="inlineStr">
        <is>
          <t>Common stock issued</t>
        </is>
      </c>
      <c r="B48" s="5" t="n">
        <v>55</v>
      </c>
      <c r="C48" s="5" t="n">
        <v>390445</v>
      </c>
      <c r="D48" s="5" t="n">
        <v>-390500</v>
      </c>
    </row>
    <row r="49">
      <c r="A49" s="4" t="inlineStr">
        <is>
          <t>Common stock issued (in Shares)</t>
        </is>
      </c>
      <c r="B49" s="6" t="n">
        <v>550000</v>
      </c>
    </row>
    <row r="50">
      <c r="A50" s="4" t="inlineStr">
        <is>
          <t>Reclasification of deritivate upon adoption of ASU 2017-11</t>
        </is>
      </c>
      <c r="AH50" s="6" t="n">
        <v>0</v>
      </c>
    </row>
    <row r="51">
      <c r="A51" s="4" t="inlineStr">
        <is>
          <t>Net loss</t>
        </is>
      </c>
      <c r="AA51" s="6" t="n">
        <v>-30657973</v>
      </c>
      <c r="AH51" s="6" t="n">
        <v>-30657973</v>
      </c>
    </row>
    <row r="52">
      <c r="A52" s="4" t="inlineStr">
        <is>
          <t>Common stock issued</t>
        </is>
      </c>
      <c r="Z52" s="6" t="n">
        <v>154014</v>
      </c>
      <c r="AH52" s="6" t="n">
        <v>154014</v>
      </c>
    </row>
    <row r="53">
      <c r="A53" s="4" t="inlineStr">
        <is>
          <t>Balance at May. 31, 2020</t>
        </is>
      </c>
      <c r="O53" s="5" t="n">
        <v>12653</v>
      </c>
      <c r="X53" s="6" t="n">
        <v>71196814</v>
      </c>
      <c r="Z53" s="6" t="n">
        <v>241109</v>
      </c>
      <c r="AA53" s="6" t="n">
        <v>-76846124</v>
      </c>
      <c r="AH53" s="6" t="n">
        <v>-5395548</v>
      </c>
    </row>
    <row r="54">
      <c r="A54" s="4" t="inlineStr">
        <is>
          <t>Balance (in Shares) at May. 31, 2020</t>
        </is>
      </c>
      <c r="O54" s="6" t="n">
        <v>126521416</v>
      </c>
    </row>
    <row r="55">
      <c r="A55" s="4" t="inlineStr">
        <is>
          <t>Common stock issued in connection with Oasis acquisition</t>
        </is>
      </c>
      <c r="AH55" s="6" t="n">
        <v>122720</v>
      </c>
    </row>
    <row r="56">
      <c r="A56" s="4" t="inlineStr">
        <is>
          <t>Stock issued for services, Shares (in Shares)</t>
        </is>
      </c>
      <c r="K56" s="6" t="n">
        <v>133332</v>
      </c>
    </row>
    <row r="57">
      <c r="A57" s="4" t="inlineStr">
        <is>
          <t>Common stock issued</t>
        </is>
      </c>
      <c r="Z57" s="6" t="n">
        <v>80813</v>
      </c>
      <c r="AH57" s="6" t="n">
        <v>80813</v>
      </c>
    </row>
    <row r="58">
      <c r="A58" s="4" t="inlineStr">
        <is>
          <t>Net loss</t>
        </is>
      </c>
      <c r="AA58" s="6" t="n">
        <v>-5707184</v>
      </c>
      <c r="AH58" s="5" t="n">
        <v>-5707184</v>
      </c>
    </row>
    <row r="59">
      <c r="A59" s="4" t="inlineStr">
        <is>
          <t>Common stock issued</t>
        </is>
      </c>
      <c r="O59" s="5" t="n">
        <v>30</v>
      </c>
      <c r="X59" s="6" t="n">
        <v>122690</v>
      </c>
      <c r="Z59" s="6" t="n">
        <v>-122720</v>
      </c>
    </row>
    <row r="60">
      <c r="A60" s="4" t="inlineStr">
        <is>
          <t>Common stock issued (in Shares)</t>
        </is>
      </c>
      <c r="O60" s="6" t="n">
        <v>300000</v>
      </c>
      <c r="AH60" s="6" t="n">
        <v>250000</v>
      </c>
    </row>
    <row r="61">
      <c r="A61" s="4" t="inlineStr">
        <is>
          <t>Fair value of cancelled shares issued for services</t>
        </is>
      </c>
      <c r="Z61" s="6" t="n">
        <v>-25750</v>
      </c>
      <c r="AH61" s="5" t="n">
        <v>-25750</v>
      </c>
    </row>
    <row r="62">
      <c r="A62" s="4" t="inlineStr">
        <is>
          <t>Balance at Feb. 28, 2021</t>
        </is>
      </c>
      <c r="O62" s="5" t="n">
        <v>12683</v>
      </c>
      <c r="X62" s="5" t="n">
        <v>71319504</v>
      </c>
      <c r="Z62" s="5" t="n">
        <v>173452</v>
      </c>
      <c r="AA62" s="5" t="n">
        <v>-82553308</v>
      </c>
      <c r="AH62" s="5" t="n">
        <v>-11047669</v>
      </c>
    </row>
    <row r="63">
      <c r="A63" s="4" t="inlineStr">
        <is>
          <t>Balance (in Shares) at Feb. 28, 2021</t>
        </is>
      </c>
      <c r="O63" s="6" t="n">
        <v>126821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Property, Plant and Equipment</t>
        </is>
      </c>
      <c r="B1" s="2" t="inlineStr">
        <is>
          <t>12 Months Ended</t>
        </is>
      </c>
    </row>
    <row r="2">
      <c r="B2" s="2" t="inlineStr">
        <is>
          <t>May 31, 2020</t>
        </is>
      </c>
      <c r="C2" s="2" t="inlineStr">
        <is>
          <t>May 31, 2019</t>
        </is>
      </c>
    </row>
    <row r="3">
      <c r="A3" s="3" t="inlineStr">
        <is>
          <t>Property, Plant and Equipment [Line Items]</t>
        </is>
      </c>
    </row>
    <row r="4">
      <c r="A4" s="4" t="inlineStr">
        <is>
          <t>Estimated Useful Life</t>
        </is>
      </c>
      <c r="B4" s="4" t="inlineStr">
        <is>
          <t>Term of lease</t>
        </is>
      </c>
    </row>
    <row r="5">
      <c r="A5" s="4" t="inlineStr">
        <is>
          <t>Minimum [Member]</t>
        </is>
      </c>
    </row>
    <row r="6">
      <c r="A6" s="3" t="inlineStr">
        <is>
          <t>Property, Plant and Equipment [Line Items]</t>
        </is>
      </c>
    </row>
    <row r="7">
      <c r="A7" s="4" t="inlineStr">
        <is>
          <t>Estimated Useful Life</t>
        </is>
      </c>
      <c r="C7" s="4" t="inlineStr">
        <is>
          <t>3 years</t>
        </is>
      </c>
    </row>
    <row r="8">
      <c r="A8" s="4" t="inlineStr">
        <is>
          <t>Minimum [Member] | Office Equipment [Member]</t>
        </is>
      </c>
    </row>
    <row r="9">
      <c r="A9" s="3" t="inlineStr">
        <is>
          <t>Property, Plant and Equipment [Line Items]</t>
        </is>
      </c>
    </row>
    <row r="10">
      <c r="A10" s="4" t="inlineStr">
        <is>
          <t>Estimated Useful Life</t>
        </is>
      </c>
      <c r="B10" s="4" t="inlineStr">
        <is>
          <t>3 years</t>
        </is>
      </c>
      <c r="C10" s="4" t="inlineStr">
        <is>
          <t>3 years</t>
        </is>
      </c>
    </row>
    <row r="11">
      <c r="A11" s="4" t="inlineStr">
        <is>
          <t>Minimum [Member] | Furniture and Fixtures [Member]</t>
        </is>
      </c>
    </row>
    <row r="12">
      <c r="A12" s="3" t="inlineStr">
        <is>
          <t>Property, Plant and Equipment [Line Items]</t>
        </is>
      </c>
    </row>
    <row r="13">
      <c r="A13" s="4" t="inlineStr">
        <is>
          <t>Estimated Useful Life</t>
        </is>
      </c>
      <c r="B13" s="4" t="inlineStr">
        <is>
          <t>3 years</t>
        </is>
      </c>
    </row>
    <row r="14">
      <c r="A14" s="4" t="inlineStr">
        <is>
          <t>Minimum [Member] | Machinery and Equipment [Member]</t>
        </is>
      </c>
    </row>
    <row r="15">
      <c r="A15" s="3" t="inlineStr">
        <is>
          <t>Property, Plant and Equipment [Line Items]</t>
        </is>
      </c>
    </row>
    <row r="16">
      <c r="A16" s="4" t="inlineStr">
        <is>
          <t>Estimated Useful Life</t>
        </is>
      </c>
      <c r="B16" s="4" t="inlineStr">
        <is>
          <t>3 years</t>
        </is>
      </c>
      <c r="C16" s="4" t="inlineStr">
        <is>
          <t>3 years</t>
        </is>
      </c>
    </row>
    <row r="17">
      <c r="A17" s="4" t="inlineStr">
        <is>
          <t>Maximum [Member]</t>
        </is>
      </c>
    </row>
    <row r="18">
      <c r="A18" s="3" t="inlineStr">
        <is>
          <t>Property, Plant and Equipment [Line Items]</t>
        </is>
      </c>
    </row>
    <row r="19">
      <c r="A19" s="4" t="inlineStr">
        <is>
          <t>Estimated Useful Life</t>
        </is>
      </c>
      <c r="C19" s="4" t="inlineStr">
        <is>
          <t>7 years</t>
        </is>
      </c>
    </row>
    <row r="20">
      <c r="A20" s="4" t="inlineStr">
        <is>
          <t>Maximum [Member] | Office Equipment [Member]</t>
        </is>
      </c>
    </row>
    <row r="21">
      <c r="A21" s="3" t="inlineStr">
        <is>
          <t>Property, Plant and Equipment [Line Items]</t>
        </is>
      </c>
    </row>
    <row r="22">
      <c r="A22" s="4" t="inlineStr">
        <is>
          <t>Estimated Useful Life</t>
        </is>
      </c>
      <c r="B22" s="4" t="inlineStr">
        <is>
          <t>5 years</t>
        </is>
      </c>
      <c r="C22" s="4" t="inlineStr">
        <is>
          <t>5 years</t>
        </is>
      </c>
    </row>
    <row r="23">
      <c r="A23" s="4" t="inlineStr">
        <is>
          <t>Maximum [Member] | Furniture and Fixtures [Member]</t>
        </is>
      </c>
    </row>
    <row r="24">
      <c r="A24" s="3" t="inlineStr">
        <is>
          <t>Property, Plant and Equipment [Line Items]</t>
        </is>
      </c>
    </row>
    <row r="25">
      <c r="A25" s="4" t="inlineStr">
        <is>
          <t>Estimated Useful Life</t>
        </is>
      </c>
      <c r="B25" s="4" t="inlineStr">
        <is>
          <t>7 years</t>
        </is>
      </c>
    </row>
    <row r="26">
      <c r="A26" s="4" t="inlineStr">
        <is>
          <t>Maximum [Member] | Machinery and Equipment [Member]</t>
        </is>
      </c>
    </row>
    <row r="27">
      <c r="A27" s="3" t="inlineStr">
        <is>
          <t>Property, Plant and Equipment [Line Items]</t>
        </is>
      </c>
    </row>
    <row r="28">
      <c r="A28" s="4" t="inlineStr">
        <is>
          <t>Estimated Useful Life</t>
        </is>
      </c>
      <c r="B28" s="4" t="inlineStr">
        <is>
          <t>10 years</t>
        </is>
      </c>
      <c r="C28"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 Disaggregation of Revenue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Disaggregation of Revenue [Line Items]</t>
        </is>
      </c>
    </row>
    <row r="4">
      <c r="A4" s="4" t="inlineStr">
        <is>
          <t>Revenue</t>
        </is>
      </c>
      <c r="B4" s="5" t="n">
        <v>4544082</v>
      </c>
      <c r="C4" s="5" t="n">
        <v>3224170</v>
      </c>
      <c r="D4" s="5" t="n">
        <v>13232840</v>
      </c>
      <c r="E4" s="5" t="n">
        <v>9139616</v>
      </c>
      <c r="F4" s="5" t="n">
        <v>11917629</v>
      </c>
      <c r="G4" s="5" t="n">
        <v>8459048</v>
      </c>
    </row>
    <row r="5">
      <c r="A5" s="4" t="inlineStr">
        <is>
          <t>Cannabis Dispensary [Member]</t>
        </is>
      </c>
    </row>
    <row r="6">
      <c r="A6" s="3" t="inlineStr">
        <is>
          <t>Disaggregation of Revenue [Line Items]</t>
        </is>
      </c>
    </row>
    <row r="7">
      <c r="A7" s="4" t="inlineStr">
        <is>
          <t>Revenue</t>
        </is>
      </c>
      <c r="B7" s="6" t="n">
        <v>3384139</v>
      </c>
      <c r="C7" s="6" t="n">
        <v>2637006</v>
      </c>
      <c r="D7" s="6" t="n">
        <v>10202638</v>
      </c>
      <c r="E7" s="6" t="n">
        <v>7035268</v>
      </c>
      <c r="F7" s="6" t="n">
        <v>9365105</v>
      </c>
      <c r="G7" s="6" t="n">
        <v>5492312</v>
      </c>
    </row>
    <row r="8">
      <c r="A8" s="4" t="inlineStr">
        <is>
          <t>Cannabis Production [Member]</t>
        </is>
      </c>
    </row>
    <row r="9">
      <c r="A9" s="3" t="inlineStr">
        <is>
          <t>Disaggregation of Revenue [Line Items]</t>
        </is>
      </c>
    </row>
    <row r="10">
      <c r="A10" s="4" t="inlineStr">
        <is>
          <t>Revenue</t>
        </is>
      </c>
      <c r="B10" s="5" t="n">
        <v>1159943</v>
      </c>
      <c r="C10" s="5" t="n">
        <v>587164</v>
      </c>
      <c r="D10" s="5" t="n">
        <v>3030202</v>
      </c>
      <c r="E10" s="5" t="n">
        <v>2104348</v>
      </c>
      <c r="F10" s="5" t="n">
        <v>2552524</v>
      </c>
      <c r="G10" s="5" t="n">
        <v>2966736</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80" customWidth="1" min="5" max="5"/>
    <col width="27" customWidth="1" min="6" max="6"/>
    <col width="21" customWidth="1" min="7" max="7"/>
    <col width="21" customWidth="1" min="8" max="8"/>
    <col width="21" customWidth="1" min="9" max="9"/>
    <col width="21" customWidth="1" min="10" max="10"/>
    <col width="21" customWidth="1" min="11" max="11"/>
    <col width="30" customWidth="1" min="12" max="12"/>
    <col width="20" customWidth="1" min="13" max="13"/>
    <col width="24" customWidth="1" min="14" max="14"/>
    <col width="24" customWidth="1" min="15" max="15"/>
    <col width="20" customWidth="1" min="16" max="16"/>
  </cols>
  <sheetData>
    <row r="1">
      <c r="A1" s="1" t="inlineStr">
        <is>
          <t>ACQUISITION OF ALTERNATIVE SOLUTIONS (Details)</t>
        </is>
      </c>
      <c r="B1" s="2" t="inlineStr">
        <is>
          <t>Feb. 16, 2021USD ($)</t>
        </is>
      </c>
      <c r="C1" s="2" t="inlineStr">
        <is>
          <t>May 27, 2020USD ($)</t>
        </is>
      </c>
      <c r="D1" s="2" t="inlineStr">
        <is>
          <t>Aug. 14, 2019USD ($)</t>
        </is>
      </c>
      <c r="E1" s="2" t="inlineStr">
        <is>
          <t>Jun. 27, 2018USD ($)shares</t>
        </is>
      </c>
      <c r="F1" s="2" t="inlineStr">
        <is>
          <t>Feb. 28, 2018USD ($)shares</t>
        </is>
      </c>
      <c r="G1" s="2" t="inlineStr">
        <is>
          <t>Dec. 04, 2017USD ($)</t>
        </is>
      </c>
      <c r="H1" s="2" t="inlineStr">
        <is>
          <t>Feb. 28, 2021USD ($)</t>
        </is>
      </c>
      <c r="I1" s="2" t="inlineStr">
        <is>
          <t>Feb. 29, 2020USD ($)</t>
        </is>
      </c>
      <c r="J1" s="2" t="inlineStr">
        <is>
          <t>Feb. 28, 2021USD ($)</t>
        </is>
      </c>
      <c r="K1" s="2" t="inlineStr">
        <is>
          <t>Feb. 29, 2020USD ($)</t>
        </is>
      </c>
      <c r="L1" s="2" t="inlineStr">
        <is>
          <t>May 31, 2020USD ($)$ / shares</t>
        </is>
      </c>
      <c r="M1" s="2" t="inlineStr">
        <is>
          <t>May 31, 2019USD ($)</t>
        </is>
      </c>
      <c r="N1" s="2" t="inlineStr">
        <is>
          <t>Sep. 11, 2018$ / shares</t>
        </is>
      </c>
      <c r="O1" s="2" t="inlineStr">
        <is>
          <t>Jul. 24, 2018$ / shares</t>
        </is>
      </c>
      <c r="P1" s="2" t="inlineStr">
        <is>
          <t>May 31, 2018USD ($)</t>
        </is>
      </c>
    </row>
    <row r="2">
      <c r="A2" s="3" t="inlineStr">
        <is>
          <t>ACQUISITION OF ALTERNATIVE SOLUTIONS (Details) [Line Items]</t>
        </is>
      </c>
    </row>
    <row r="3">
      <c r="A3" s="4" t="inlineStr">
        <is>
          <t>Payments to Acquire Businesses, Gross</t>
        </is>
      </c>
      <c r="E3" s="5" t="n">
        <v>2050000</v>
      </c>
    </row>
    <row r="4">
      <c r="A4" s="4" t="inlineStr">
        <is>
          <t>Subsidiary or Equity Method Investee, Cumulative Percentage Ownership after All Transactions</t>
        </is>
      </c>
      <c r="F4" s="4" t="inlineStr">
        <is>
          <t>10.00%</t>
        </is>
      </c>
    </row>
    <row r="5">
      <c r="A5" s="4" t="inlineStr">
        <is>
          <t>Debt Instrument, Face Amount</t>
        </is>
      </c>
      <c r="L5" s="5" t="n">
        <v>4000000</v>
      </c>
    </row>
    <row r="6">
      <c r="A6" s="4" t="inlineStr">
        <is>
          <t>Repayments of Notes Payable</t>
        </is>
      </c>
      <c r="K6" s="5" t="n">
        <v>3999168</v>
      </c>
      <c r="L6" s="6" t="n">
        <v>3999168</v>
      </c>
      <c r="M6" s="5" t="n">
        <v>1060000</v>
      </c>
    </row>
    <row r="7">
      <c r="A7" s="4" t="inlineStr">
        <is>
          <t>Business Combination, Contingent Consideration Arrangements, Change in Amount of Contingent Consideration, Liability</t>
        </is>
      </c>
      <c r="B7" s="5" t="n">
        <v>106195</v>
      </c>
      <c r="H7" s="5" t="n">
        <v>0</v>
      </c>
      <c r="I7" s="5" t="n">
        <v>0</v>
      </c>
      <c r="J7" s="5" t="n">
        <v>0</v>
      </c>
      <c r="K7" s="6" t="n">
        <v>0</v>
      </c>
      <c r="L7" s="6" t="n">
        <v>0</v>
      </c>
      <c r="M7" s="6" t="n">
        <v>321889</v>
      </c>
    </row>
    <row r="8">
      <c r="A8" s="4" t="inlineStr">
        <is>
          <t>Payment for Contingent Consideration Liability, Operating Activities</t>
        </is>
      </c>
      <c r="J8" s="6" t="n">
        <v>850000</v>
      </c>
      <c r="L8" s="6" t="n">
        <v>850000</v>
      </c>
    </row>
    <row r="9">
      <c r="A9" s="4" t="inlineStr">
        <is>
          <t>Goodwill, Impairment Loss</t>
        </is>
      </c>
      <c r="H9" s="6" t="n">
        <v>0</v>
      </c>
      <c r="I9" s="6" t="n">
        <v>0</v>
      </c>
      <c r="J9" s="6" t="n">
        <v>0</v>
      </c>
      <c r="K9" s="6" t="n">
        <v>0</v>
      </c>
      <c r="L9" s="6" t="n">
        <v>25185003</v>
      </c>
      <c r="M9" s="6" t="n">
        <v>0</v>
      </c>
    </row>
    <row r="10">
      <c r="A10" s="4" t="inlineStr">
        <is>
          <t>Goodwill</t>
        </is>
      </c>
      <c r="E10" s="6" t="n">
        <v>25742899</v>
      </c>
      <c r="H10" s="6" t="n">
        <v>557896</v>
      </c>
      <c r="J10" s="6" t="n">
        <v>557896</v>
      </c>
      <c r="L10" s="5" t="n">
        <v>557896</v>
      </c>
      <c r="M10" s="6" t="n">
        <v>25742899</v>
      </c>
    </row>
    <row r="11">
      <c r="A11" s="4" t="inlineStr">
        <is>
          <t>Share Price (in Dollars per share) | $ / shares</t>
        </is>
      </c>
      <c r="L11" s="9" t="n">
        <v>0.06</v>
      </c>
      <c r="N11" s="9" t="n">
        <v>0.8100000000000001</v>
      </c>
      <c r="O11" s="9" t="n">
        <v>0.7</v>
      </c>
    </row>
    <row r="12">
      <c r="A12" s="4" t="inlineStr">
        <is>
          <t>Revenues</t>
        </is>
      </c>
      <c r="H12" s="5" t="n">
        <v>4544082</v>
      </c>
      <c r="I12" s="5" t="n">
        <v>3224170</v>
      </c>
      <c r="J12" s="5" t="n">
        <v>13232840</v>
      </c>
      <c r="K12" s="5" t="n">
        <v>9139616</v>
      </c>
      <c r="L12" s="5" t="n">
        <v>11917629</v>
      </c>
      <c r="M12" s="6" t="n">
        <v>8459048</v>
      </c>
    </row>
    <row r="13">
      <c r="A13" s="4" t="inlineStr">
        <is>
          <t>Oasis LLCs [Member]</t>
        </is>
      </c>
    </row>
    <row r="14">
      <c r="A14" s="3" t="inlineStr">
        <is>
          <t>ACQUISITION OF ALTERNATIVE SOLUTIONS (Details) [Line Items]</t>
        </is>
      </c>
    </row>
    <row r="15">
      <c r="A15" s="4" t="inlineStr">
        <is>
          <t>Business Acquisition, Equity Interest Issued or Issuable, Number of Shares (in Shares) | shares</t>
        </is>
      </c>
      <c r="F15" s="6" t="n">
        <v>22058823</v>
      </c>
    </row>
    <row r="16">
      <c r="A16" s="4" t="inlineStr">
        <is>
          <t>Taxes Paid by the Company [Member]</t>
        </is>
      </c>
    </row>
    <row r="17">
      <c r="A17" s="3" t="inlineStr">
        <is>
          <t>ACQUISITION OF ALTERNATIVE SOLUTIONS (Details) [Line Items]</t>
        </is>
      </c>
    </row>
    <row r="18">
      <c r="A18" s="4" t="inlineStr">
        <is>
          <t>Business Combination, Contingent Consideration Arrangements, Change in Amount of Contingent Consideration, Liability</t>
        </is>
      </c>
      <c r="B18" s="5" t="n">
        <v>41805</v>
      </c>
    </row>
    <row r="19">
      <c r="A19" s="4" t="inlineStr">
        <is>
          <t>Oasis Acquisition [Member]</t>
        </is>
      </c>
    </row>
    <row r="20">
      <c r="A20" s="3" t="inlineStr">
        <is>
          <t>ACQUISITION OF ALTERNATIVE SOLUTIONS (Details) [Line Items]</t>
        </is>
      </c>
    </row>
    <row r="21">
      <c r="A21" s="4" t="inlineStr">
        <is>
          <t>Number of Subsidiaries</t>
        </is>
      </c>
      <c r="G21" s="6" t="n">
        <v>3</v>
      </c>
    </row>
    <row r="22">
      <c r="A22" s="4" t="inlineStr">
        <is>
          <t>Payments to Acquire Businesses, Gross</t>
        </is>
      </c>
      <c r="E22" s="6" t="n">
        <v>2050000</v>
      </c>
      <c r="F22" s="5" t="n">
        <v>6200000</v>
      </c>
    </row>
    <row r="23">
      <c r="A23" s="4" t="inlineStr">
        <is>
          <t>Subsidiary or Equity Method Investee, Cumulative Percentage Ownership after All Transactions</t>
        </is>
      </c>
      <c r="F23" s="4" t="inlineStr">
        <is>
          <t>10.00%</t>
        </is>
      </c>
    </row>
    <row r="24">
      <c r="A24" s="4" t="inlineStr">
        <is>
          <t>Liabilities Assumed</t>
        </is>
      </c>
      <c r="E24" s="5" t="n">
        <v>204457</v>
      </c>
      <c r="F24" s="5" t="n">
        <v>204457</v>
      </c>
    </row>
    <row r="25">
      <c r="A25" s="4" t="inlineStr">
        <is>
          <t>Repayments of Notes Payable</t>
        </is>
      </c>
      <c r="D25" s="5" t="n">
        <v>2500000</v>
      </c>
    </row>
    <row r="26">
      <c r="A26" s="4" t="inlineStr">
        <is>
          <t>Debt Instrument, Increase (Decrease), Other, Net</t>
        </is>
      </c>
      <c r="D26" s="5" t="n">
        <v>-138784</v>
      </c>
    </row>
    <row r="27">
      <c r="A27" s="4" t="inlineStr">
        <is>
          <t>Business Acquisition, Equity Interest Issued or Issuable, Description</t>
        </is>
      </c>
      <c r="E27" s="4" t="inlineStr">
        <is>
          <t>The number of Purchase Price Shares was equal to 80% of the offering price of the Company&amp;#x2019;s common stock in its last equity offering, which price was $0.34 per share.</t>
        </is>
      </c>
    </row>
    <row r="28">
      <c r="A28" s="4" t="inlineStr">
        <is>
          <t>Business Combination, Contingent Consideration Arrangements, Change in Range of Outcomes, Contingent Consideration, Liability, Value, High</t>
        </is>
      </c>
      <c r="E28" s="5" t="n">
        <v>1000000</v>
      </c>
    </row>
    <row r="29">
      <c r="A29" s="4" t="inlineStr">
        <is>
          <t>Average Revenue, Maintained</t>
        </is>
      </c>
      <c r="E29" s="6" t="n">
        <v>20000</v>
      </c>
    </row>
    <row r="30">
      <c r="A30" s="4" t="inlineStr">
        <is>
          <t>Business Combination, Contingent Consideration, Liability</t>
        </is>
      </c>
      <c r="M30" s="6" t="n">
        <v>1000000</v>
      </c>
      <c r="P30" s="5" t="n">
        <v>678111</v>
      </c>
    </row>
    <row r="31">
      <c r="A31" s="4" t="inlineStr">
        <is>
          <t>Business Combination, Contingent Consideration Arrangements, Change in Amount of Contingent Consideration, Liability</t>
        </is>
      </c>
      <c r="M31" s="6" t="n">
        <v>321889</v>
      </c>
    </row>
    <row r="32">
      <c r="A32" s="4" t="inlineStr">
        <is>
          <t>Payment for Contingent Consideration Liability, Operating Activities</t>
        </is>
      </c>
      <c r="C32" s="5" t="n">
        <v>850000</v>
      </c>
    </row>
    <row r="33">
      <c r="A33" s="4" t="inlineStr">
        <is>
          <t>Escrow Deposit</t>
        </is>
      </c>
      <c r="C33" s="5" t="n">
        <v>150000</v>
      </c>
    </row>
    <row r="34">
      <c r="A34" s="4" t="inlineStr">
        <is>
          <t>Business Combination, Consideration Transferred</t>
        </is>
      </c>
      <c r="E34" s="6" t="n">
        <v>27975650</v>
      </c>
    </row>
    <row r="35">
      <c r="A35" s="4" t="inlineStr">
        <is>
          <t>Goodwill, Impairment Loss</t>
        </is>
      </c>
      <c r="L35" s="6" t="n">
        <v>25185003</v>
      </c>
    </row>
    <row r="36">
      <c r="A36" s="4" t="inlineStr">
        <is>
          <t>Goodwill</t>
        </is>
      </c>
      <c r="E36" s="6" t="n">
        <v>25742899</v>
      </c>
      <c r="L36" s="5" t="n">
        <v>557896</v>
      </c>
      <c r="M36" s="6" t="n">
        <v>25742899</v>
      </c>
    </row>
    <row r="37">
      <c r="A37" s="4" t="inlineStr">
        <is>
          <t>Share Price (in Dollars per share) | $ / shares</t>
        </is>
      </c>
      <c r="L37" s="9" t="n">
        <v>0.06</v>
      </c>
    </row>
    <row r="38">
      <c r="A38" s="4" t="inlineStr">
        <is>
          <t>Revenues</t>
        </is>
      </c>
      <c r="L38" s="5" t="n">
        <v>11917629</v>
      </c>
      <c r="M38" s="5" t="n">
        <v>8459048</v>
      </c>
    </row>
    <row r="39">
      <c r="A39" s="4" t="inlineStr">
        <is>
          <t>Oasis Acquisition [Member] | Oasis LLCs [Member]</t>
        </is>
      </c>
    </row>
    <row r="40">
      <c r="A40" s="3" t="inlineStr">
        <is>
          <t>ACQUISITION OF ALTERNATIVE SOLUTIONS (Details) [Line Items]</t>
        </is>
      </c>
    </row>
    <row r="41">
      <c r="A41" s="4" t="inlineStr">
        <is>
          <t>Payments to Acquire Businesses, Gross</t>
        </is>
      </c>
      <c r="E41" s="5" t="n">
        <v>5995543</v>
      </c>
    </row>
    <row r="42">
      <c r="A42" s="4" t="inlineStr">
        <is>
          <t>Noncontrolling Interest, Ownership Percentage by Noncontrolling Owners</t>
        </is>
      </c>
      <c r="E42" s="4" t="inlineStr">
        <is>
          <t>90.00%</t>
        </is>
      </c>
    </row>
    <row r="43">
      <c r="A43" s="4" t="inlineStr">
        <is>
          <t>Debt Instrument, Face Amount</t>
        </is>
      </c>
      <c r="E43" s="5" t="n">
        <v>4000000</v>
      </c>
      <c r="F43" s="6" t="n">
        <v>4000000</v>
      </c>
    </row>
    <row r="44">
      <c r="A44" s="4" t="inlineStr">
        <is>
          <t>Business Acquisition, Equity Interest Issued or Issuable, Number of Shares (in Shares) | shares</t>
        </is>
      </c>
      <c r="E44" s="6" t="n">
        <v>22058823</v>
      </c>
    </row>
    <row r="45">
      <c r="A45" s="4" t="inlineStr">
        <is>
          <t>Oasis Acquisition [Member] | Deposit [Member]</t>
        </is>
      </c>
    </row>
    <row r="46">
      <c r="A46" s="3" t="inlineStr">
        <is>
          <t>ACQUISITION OF ALTERNATIVE SOLUTIONS (Details) [Line Items]</t>
        </is>
      </c>
    </row>
    <row r="47">
      <c r="A47" s="4" t="inlineStr">
        <is>
          <t>Payments to Acquire Businesses, Gross</t>
        </is>
      </c>
      <c r="G47" s="5" t="n">
        <v>250000</v>
      </c>
    </row>
    <row r="48">
      <c r="A48" s="4" t="inlineStr">
        <is>
          <t>Oasis Acquisition [Member] | Additional Payments [Member]</t>
        </is>
      </c>
    </row>
    <row r="49">
      <c r="A49" s="3" t="inlineStr">
        <is>
          <t>ACQUISITION OF ALTERNATIVE SOLUTIONS (Details) [Line Items]</t>
        </is>
      </c>
    </row>
    <row r="50">
      <c r="A50" s="4" t="inlineStr">
        <is>
          <t>Payments to Acquire Businesses, Gross</t>
        </is>
      </c>
      <c r="F50" s="5" t="n">
        <v>1800000</v>
      </c>
      <c r="G50" s="5" t="n">
        <v>1800000</v>
      </c>
    </row>
    <row r="51">
      <c r="A51" s="4" t="inlineStr">
        <is>
          <t>Original Contemplated Transaction Payment [Member] | Oasis Acquisition [Member] | Oasis LLCs [Member]</t>
        </is>
      </c>
    </row>
    <row r="52">
      <c r="A52" s="3" t="inlineStr">
        <is>
          <t>ACQUISITION OF ALTERNATIVE SOLUTIONS (Details) [Line Items]</t>
        </is>
      </c>
    </row>
    <row r="53">
      <c r="A53" s="4" t="inlineStr">
        <is>
          <t>Payments to Acquire Businesses, Gross</t>
        </is>
      </c>
      <c r="E53" s="5" t="n">
        <v>6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 OF ALTERNATIVE SOLUTIONS  (Details) - Schedule of Business Acquisitions, by Acquisition - Oasis Acquisition [Member] - USD ($)</t>
        </is>
      </c>
      <c r="B1" s="2" t="inlineStr">
        <is>
          <t>Jun. 27, 2018</t>
        </is>
      </c>
      <c r="C1" s="2" t="inlineStr">
        <is>
          <t>Feb. 28, 2018</t>
        </is>
      </c>
      <c r="D1" s="2" t="inlineStr">
        <is>
          <t>May 31, 2020</t>
        </is>
      </c>
      <c r="E1" s="2" t="inlineStr">
        <is>
          <t>May 31, 2019</t>
        </is>
      </c>
    </row>
    <row r="2">
      <c r="A2" s="3" t="inlineStr">
        <is>
          <t>Business Acquisition [Line Items]</t>
        </is>
      </c>
    </row>
    <row r="3">
      <c r="A3" s="4" t="inlineStr">
        <is>
          <t>Initial purchase price</t>
        </is>
      </c>
      <c r="B3" s="5" t="n">
        <v>2050000</v>
      </c>
      <c r="C3" s="5" t="n">
        <v>6200000</v>
      </c>
    </row>
    <row r="4">
      <c r="A4" s="4" t="inlineStr">
        <is>
          <t>Cash paid in connection with transaction</t>
        </is>
      </c>
      <c r="B4" s="6" t="n">
        <v>5995543</v>
      </c>
    </row>
    <row r="5">
      <c r="A5" s="4" t="inlineStr">
        <is>
          <t>Note payable</t>
        </is>
      </c>
      <c r="B5" s="6" t="n">
        <v>3810820</v>
      </c>
    </row>
    <row r="6">
      <c r="A6" s="4" t="inlineStr">
        <is>
          <t>Contingent consideration</t>
        </is>
      </c>
      <c r="B6" s="6" t="n">
        <v>678111</v>
      </c>
    </row>
    <row r="7">
      <c r="A7" s="4" t="inlineStr">
        <is>
          <t>Common stock</t>
        </is>
      </c>
      <c r="B7" s="6" t="n">
        <v>15441176</v>
      </c>
    </row>
    <row r="8">
      <c r="A8" s="4" t="inlineStr">
        <is>
          <t>Total purchase price</t>
        </is>
      </c>
      <c r="B8" s="6" t="n">
        <v>27975650</v>
      </c>
    </row>
    <row r="9">
      <c r="A9" s="4" t="inlineStr">
        <is>
          <t>Net tangible assets</t>
        </is>
      </c>
      <c r="B9" s="6" t="n">
        <v>595151</v>
      </c>
    </row>
    <row r="10">
      <c r="A10" s="4" t="inlineStr">
        <is>
          <t>Goodwill</t>
        </is>
      </c>
      <c r="B10" s="6" t="n">
        <v>25742899</v>
      </c>
      <c r="D10" s="5" t="n">
        <v>557896</v>
      </c>
      <c r="E10" s="5" t="n">
        <v>25742899</v>
      </c>
    </row>
    <row r="11">
      <c r="A11" s="4" t="inlineStr">
        <is>
          <t>Total purchase price</t>
        </is>
      </c>
      <c r="B11" s="6" t="n">
        <v>27975650</v>
      </c>
    </row>
    <row r="12">
      <c r="A12" s="4" t="inlineStr">
        <is>
          <t>Intellectual Property [Member]</t>
        </is>
      </c>
    </row>
    <row r="13">
      <c r="A13" s="3" t="inlineStr">
        <is>
          <t>Business Acquisition [Line Items]</t>
        </is>
      </c>
    </row>
    <row r="14">
      <c r="A14" s="4" t="inlineStr">
        <is>
          <t>Intangible assets</t>
        </is>
      </c>
      <c r="B14" s="6" t="n">
        <v>319600</v>
      </c>
    </row>
    <row r="15">
      <c r="A15" s="4" t="inlineStr">
        <is>
          <t>Licensing Agreements [Member]</t>
        </is>
      </c>
    </row>
    <row r="16">
      <c r="A16" s="3" t="inlineStr">
        <is>
          <t>Business Acquisition [Line Items]</t>
        </is>
      </c>
    </row>
    <row r="17">
      <c r="A17" s="4" t="inlineStr">
        <is>
          <t>Intangible assets</t>
        </is>
      </c>
      <c r="B17" s="6" t="n">
        <v>990000</v>
      </c>
    </row>
    <row r="18">
      <c r="A18" s="4" t="inlineStr">
        <is>
          <t>Trade Names [Member]</t>
        </is>
      </c>
    </row>
    <row r="19">
      <c r="A19" s="3" t="inlineStr">
        <is>
          <t>Business Acquisition [Line Items]</t>
        </is>
      </c>
    </row>
    <row r="20">
      <c r="A20" s="4" t="inlineStr">
        <is>
          <t>Intangible assets</t>
        </is>
      </c>
      <c r="B20" s="6" t="n">
        <v>301000</v>
      </c>
    </row>
    <row r="21">
      <c r="A21" s="4" t="inlineStr">
        <is>
          <t>Noncompete Agreements [Member]</t>
        </is>
      </c>
    </row>
    <row r="22">
      <c r="A22" s="3" t="inlineStr">
        <is>
          <t>Business Acquisition [Line Items]</t>
        </is>
      </c>
    </row>
    <row r="23">
      <c r="A23" s="4" t="inlineStr">
        <is>
          <t>Intangible assets</t>
        </is>
      </c>
      <c r="B23" s="5" t="n">
        <v>2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ACQUISITION OF ALTERNATIVE SOLUTIONS  (Details) - Business Acquisition, Pro Forma Information</t>
        </is>
      </c>
      <c r="B1" s="2" t="inlineStr">
        <is>
          <t>12 Months Ended</t>
        </is>
      </c>
    </row>
    <row r="2">
      <c r="B2" s="2" t="inlineStr">
        <is>
          <t>May 31, 2020USD ($)$ / sharesshares</t>
        </is>
      </c>
    </row>
    <row r="3">
      <c r="A3" s="3" t="inlineStr">
        <is>
          <t>Business Acquisition, Pro Forma Information [Abstract]</t>
        </is>
      </c>
    </row>
    <row r="4">
      <c r="A4" s="4" t="inlineStr">
        <is>
          <t>Revenues | $</t>
        </is>
      </c>
      <c r="B4" s="5" t="n">
        <v>9759956</v>
      </c>
    </row>
    <row r="5">
      <c r="A5" s="4" t="inlineStr">
        <is>
          <t>Net loss | $</t>
        </is>
      </c>
      <c r="B5" s="5" t="n">
        <v>-26671841</v>
      </c>
    </row>
    <row r="6">
      <c r="A6" s="4" t="inlineStr">
        <is>
          <t>Basic net income per share | $ / shares</t>
        </is>
      </c>
      <c r="B6" s="9" t="n">
        <v>-0.26</v>
      </c>
    </row>
    <row r="7">
      <c r="A7" s="4" t="inlineStr">
        <is>
          <t>Diluted net income per share | $ / shares</t>
        </is>
      </c>
      <c r="B7" s="9" t="n">
        <v>-0.26</v>
      </c>
    </row>
    <row r="8">
      <c r="A8" s="4" t="inlineStr">
        <is>
          <t>Weighted average shares - basic | shares</t>
        </is>
      </c>
      <c r="B8" s="6" t="n">
        <v>102869612</v>
      </c>
    </row>
    <row r="9">
      <c r="A9" s="4" t="inlineStr">
        <is>
          <t>Weighted average shares - diluted | shares</t>
        </is>
      </c>
      <c r="B9" s="6" t="n">
        <v>1028696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JOINT VENTURE AND OPTIONS TRANSACTION (Details) - USD ($)</t>
        </is>
      </c>
      <c r="B1" s="2" t="inlineStr">
        <is>
          <t>Mar. 01, 2020</t>
        </is>
      </c>
      <c r="C1" s="2" t="inlineStr">
        <is>
          <t>Dec. 23, 2019</t>
        </is>
      </c>
      <c r="D1" s="2" t="inlineStr">
        <is>
          <t>Jun. 24, 2019</t>
        </is>
      </c>
      <c r="E1" s="2" t="inlineStr">
        <is>
          <t>Feb. 04, 2019</t>
        </is>
      </c>
      <c r="F1" s="2" t="inlineStr">
        <is>
          <t>Jan. 29, 2019</t>
        </is>
      </c>
      <c r="G1" s="2" t="inlineStr">
        <is>
          <t>Oct. 31, 2018</t>
        </is>
      </c>
      <c r="H1" s="2" t="inlineStr">
        <is>
          <t>Jun. 27, 2018</t>
        </is>
      </c>
      <c r="I1" s="2" t="inlineStr">
        <is>
          <t>Feb. 28, 2021</t>
        </is>
      </c>
      <c r="J1" s="2" t="inlineStr">
        <is>
          <t>Feb. 29, 2020</t>
        </is>
      </c>
      <c r="K1" s="2" t="inlineStr">
        <is>
          <t>Feb. 28, 2021</t>
        </is>
      </c>
      <c r="L1" s="2" t="inlineStr">
        <is>
          <t>Feb. 29, 2020</t>
        </is>
      </c>
      <c r="M1" s="2" t="inlineStr">
        <is>
          <t>May 31, 2020</t>
        </is>
      </c>
      <c r="N1" s="2" t="inlineStr">
        <is>
          <t>May 31, 2019</t>
        </is>
      </c>
    </row>
    <row r="2">
      <c r="A2" s="3" t="inlineStr">
        <is>
          <t>JOINT VENTURE AND OPTIONS TRANSACTION (Details) [Line Items]</t>
        </is>
      </c>
    </row>
    <row r="3">
      <c r="A3" s="4" t="inlineStr">
        <is>
          <t>Payments to Acquire Businesses, Gross</t>
        </is>
      </c>
      <c r="H3" s="5" t="n">
        <v>2050000</v>
      </c>
    </row>
    <row r="4">
      <c r="A4" s="4" t="inlineStr">
        <is>
          <t>Business Combination, Consideration Transferred, Liabilities Incurred</t>
        </is>
      </c>
      <c r="H4" s="5" t="n">
        <v>3810820</v>
      </c>
    </row>
    <row r="5">
      <c r="A5" s="4" t="inlineStr">
        <is>
          <t>Financing Receivable, after Allowance for Credit Loss, Current</t>
        </is>
      </c>
      <c r="G5" s="5" t="n">
        <v>5000000</v>
      </c>
    </row>
    <row r="6">
      <c r="A6" s="4" t="inlineStr">
        <is>
          <t>Note Receivable, Interest Rate, Stated Percentage</t>
        </is>
      </c>
      <c r="G6" s="4" t="inlineStr">
        <is>
          <t>6.00%</t>
        </is>
      </c>
    </row>
    <row r="7">
      <c r="A7" s="4" t="inlineStr">
        <is>
          <t>Interest Costs Capitalized</t>
        </is>
      </c>
      <c r="K7" s="5" t="n">
        <v>212601</v>
      </c>
      <c r="L7" s="5" t="n">
        <v>1144762</v>
      </c>
      <c r="M7" s="5" t="n">
        <v>1553082</v>
      </c>
      <c r="N7" s="5" t="n">
        <v>491230</v>
      </c>
    </row>
    <row r="8">
      <c r="A8" s="4" t="inlineStr">
        <is>
          <t>Proceeds from Collection of Notes Receivable</t>
        </is>
      </c>
      <c r="K8" s="6" t="n">
        <v>1544291</v>
      </c>
      <c r="L8" s="6" t="n">
        <v>325000</v>
      </c>
      <c r="M8" s="6" t="n">
        <v>1682278</v>
      </c>
      <c r="N8" s="6" t="n">
        <v>0</v>
      </c>
    </row>
    <row r="9">
      <c r="A9" s="4" t="inlineStr">
        <is>
          <t>Financing Receivable, after Allowance for Credit Loss</t>
        </is>
      </c>
      <c r="I9" s="5" t="n">
        <v>0</v>
      </c>
      <c r="K9" s="6" t="n">
        <v>0</v>
      </c>
    </row>
    <row r="10">
      <c r="A10" s="4" t="inlineStr">
        <is>
          <t>Debt Instrument, Face Amount</t>
        </is>
      </c>
      <c r="M10" s="6" t="n">
        <v>4000000</v>
      </c>
    </row>
    <row r="11">
      <c r="A11" s="4" t="inlineStr">
        <is>
          <t>Payments to Acquire Notes Receivable</t>
        </is>
      </c>
      <c r="L11" s="6" t="n">
        <v>175000</v>
      </c>
      <c r="M11" s="6" t="n">
        <v>175000</v>
      </c>
      <c r="N11" s="6" t="n">
        <v>5150000</v>
      </c>
    </row>
    <row r="12">
      <c r="A12" s="4" t="inlineStr">
        <is>
          <t>Asset Impairment Charges</t>
        </is>
      </c>
      <c r="I12" s="6" t="n">
        <v>2498706</v>
      </c>
      <c r="J12" s="5" t="n">
        <v>0</v>
      </c>
      <c r="K12" s="6" t="n">
        <v>2498706</v>
      </c>
      <c r="M12" s="6" t="n">
        <v>0</v>
      </c>
      <c r="N12" s="6" t="n">
        <v>0</v>
      </c>
    </row>
    <row r="13">
      <c r="A13" s="4" t="inlineStr">
        <is>
          <t>Interest Receivable, Current</t>
        </is>
      </c>
      <c r="I13" s="6" t="n">
        <v>0</v>
      </c>
      <c r="K13" s="6" t="n">
        <v>0</v>
      </c>
      <c r="M13" s="6" t="n">
        <v>3322</v>
      </c>
      <c r="N13" s="6" t="n">
        <v>0</v>
      </c>
    </row>
    <row r="14">
      <c r="A14" s="4" t="inlineStr">
        <is>
          <t>Joint Venture with CannAssist [Member]</t>
        </is>
      </c>
    </row>
    <row r="15">
      <c r="A15" s="3" t="inlineStr">
        <is>
          <t>JOINT VENTURE AND OPTIONS TRANSACTION (Details) [Line Items]</t>
        </is>
      </c>
    </row>
    <row r="16">
      <c r="A16" s="4" t="inlineStr">
        <is>
          <t>Interest Income, Related Party</t>
        </is>
      </c>
      <c r="I16" s="6" t="n">
        <v>0</v>
      </c>
      <c r="J16" s="6" t="n">
        <v>1638</v>
      </c>
      <c r="K16" s="6" t="n">
        <v>0</v>
      </c>
      <c r="L16" s="6" t="n">
        <v>12536</v>
      </c>
      <c r="M16" s="6" t="n">
        <v>14673</v>
      </c>
      <c r="N16" s="6" t="n">
        <v>4011</v>
      </c>
    </row>
    <row r="17">
      <c r="A17" s="4" t="inlineStr">
        <is>
          <t>Proceeds from Collection of Notes Receivable</t>
        </is>
      </c>
      <c r="C17" s="5" t="n">
        <v>342567</v>
      </c>
    </row>
    <row r="18">
      <c r="A18" s="4" t="inlineStr">
        <is>
          <t>Financing Receivable, after Allowance for Credit Loss</t>
        </is>
      </c>
      <c r="D18" s="5" t="n">
        <v>325000</v>
      </c>
    </row>
    <row r="19">
      <c r="A19" s="4" t="inlineStr">
        <is>
          <t>Debt Instrument, Face Amount</t>
        </is>
      </c>
      <c r="F19" s="5" t="n">
        <v>500000</v>
      </c>
    </row>
    <row r="20">
      <c r="A20" s="4" t="inlineStr">
        <is>
          <t>Line of Credit Facility, Description</t>
        </is>
      </c>
      <c r="F20" s="4" t="inlineStr">
        <is>
          <t>Any draws on the line of credit in excess of $150,000 will only be made in the sole discretion of the Company</t>
        </is>
      </c>
    </row>
    <row r="21">
      <c r="A21" s="4" t="inlineStr">
        <is>
          <t>Debt Instrument, Interest Rate, Stated Percentage</t>
        </is>
      </c>
      <c r="F21" s="4" t="inlineStr">
        <is>
          <t>8.00%</t>
        </is>
      </c>
    </row>
    <row r="22">
      <c r="A22" s="4" t="inlineStr">
        <is>
          <t>Payments to Acquire Notes Receivable</t>
        </is>
      </c>
      <c r="D22" s="5" t="n">
        <v>175000</v>
      </c>
      <c r="E22" s="5" t="n">
        <v>150000</v>
      </c>
    </row>
    <row r="23">
      <c r="A23" s="4" t="inlineStr">
        <is>
          <t>In Good Health [Member]</t>
        </is>
      </c>
    </row>
    <row r="24">
      <c r="A24" s="3" t="inlineStr">
        <is>
          <t>JOINT VENTURE AND OPTIONS TRANSACTION (Details) [Line Items]</t>
        </is>
      </c>
    </row>
    <row r="25">
      <c r="A25" s="4" t="inlineStr">
        <is>
          <t>Business Combination, Consideration Transferred</t>
        </is>
      </c>
      <c r="G25" s="5" t="n">
        <v>47500000</v>
      </c>
    </row>
    <row r="26">
      <c r="A26" s="4" t="inlineStr">
        <is>
          <t>Payments to Acquire Businesses, Gross</t>
        </is>
      </c>
      <c r="G26" s="6" t="n">
        <v>35000000</v>
      </c>
    </row>
    <row r="27">
      <c r="A27" s="4" t="inlineStr">
        <is>
          <t>Business Combination, Consideration Transferred, Liabilities Incurred</t>
        </is>
      </c>
      <c r="G27" s="6" t="n">
        <v>7500000</v>
      </c>
    </row>
    <row r="28">
      <c r="A28" s="4" t="inlineStr">
        <is>
          <t>Interest Income, Related Party</t>
        </is>
      </c>
      <c r="I28" s="6" t="n">
        <v>39346</v>
      </c>
      <c r="J28" s="5" t="n">
        <v>74795</v>
      </c>
      <c r="K28" s="6" t="n">
        <v>149972</v>
      </c>
      <c r="L28" s="5" t="n">
        <v>225205</v>
      </c>
      <c r="M28" s="6" t="n">
        <v>296250</v>
      </c>
      <c r="N28" s="5" t="n">
        <v>174247</v>
      </c>
    </row>
    <row r="29">
      <c r="A29" s="4" t="inlineStr">
        <is>
          <t>Interest Costs Capitalized</t>
        </is>
      </c>
      <c r="B29" s="5" t="n">
        <v>399453</v>
      </c>
    </row>
    <row r="30">
      <c r="A30" s="4" t="inlineStr">
        <is>
          <t>Proceeds from Collection of Notes Receivable</t>
        </is>
      </c>
      <c r="I30" s="6" t="n">
        <v>196765</v>
      </c>
      <c r="K30" s="6" t="n">
        <v>1696765</v>
      </c>
      <c r="M30" s="6" t="n">
        <v>1425000</v>
      </c>
    </row>
    <row r="31">
      <c r="A31" s="4" t="inlineStr">
        <is>
          <t>Financing Receivable, after Allowance for Credit Loss</t>
        </is>
      </c>
      <c r="I31" s="6" t="n">
        <v>0</v>
      </c>
      <c r="K31" s="6" t="n">
        <v>0</v>
      </c>
      <c r="M31" s="6" t="n">
        <v>4042175</v>
      </c>
    </row>
    <row r="32">
      <c r="A32" s="4" t="inlineStr">
        <is>
          <t>Interest Receivable</t>
        </is>
      </c>
      <c r="M32" s="6" t="n">
        <v>3322</v>
      </c>
    </row>
    <row r="33">
      <c r="A33" s="4" t="inlineStr">
        <is>
          <t>Option Agreement, Brake-Up Fee</t>
        </is>
      </c>
      <c r="G33" s="5" t="n">
        <v>2500000</v>
      </c>
    </row>
    <row r="34">
      <c r="A34" s="4" t="inlineStr">
        <is>
          <t>Interest Rate, Default</t>
        </is>
      </c>
      <c r="G34" s="4" t="inlineStr">
        <is>
          <t>15.00%</t>
        </is>
      </c>
    </row>
    <row r="35">
      <c r="A35" s="4" t="inlineStr">
        <is>
          <t>Interest Receivable, Current</t>
        </is>
      </c>
      <c r="I35" s="6" t="n">
        <v>0</v>
      </c>
      <c r="K35" s="6" t="n">
        <v>0</v>
      </c>
    </row>
    <row r="36">
      <c r="A36" s="4" t="inlineStr">
        <is>
          <t>Principal [Member]</t>
        </is>
      </c>
    </row>
    <row r="37">
      <c r="A37" s="3" t="inlineStr">
        <is>
          <t>JOINT VENTURE AND OPTIONS TRANSACTION (Details) [Line Items]</t>
        </is>
      </c>
    </row>
    <row r="38">
      <c r="A38" s="4" t="inlineStr">
        <is>
          <t>Asset Impairment Charges</t>
        </is>
      </c>
      <c r="K38" s="6" t="n">
        <v>2497884</v>
      </c>
    </row>
    <row r="39">
      <c r="A39" s="4" t="inlineStr">
        <is>
          <t>Principal [Member] | Joint Venture with CannAssist [Member]</t>
        </is>
      </c>
    </row>
    <row r="40">
      <c r="A40" s="3" t="inlineStr">
        <is>
          <t>JOINT VENTURE AND OPTIONS TRANSACTION (Details) [Line Items]</t>
        </is>
      </c>
    </row>
    <row r="41">
      <c r="A41" s="4" t="inlineStr">
        <is>
          <t>Proceeds from Collection of Notes Receivable</t>
        </is>
      </c>
      <c r="C41" s="6" t="n">
        <v>325000</v>
      </c>
    </row>
    <row r="42">
      <c r="A42" s="4" t="inlineStr">
        <is>
          <t>Principal [Member] | In Good Health [Member]</t>
        </is>
      </c>
    </row>
    <row r="43">
      <c r="A43" s="3" t="inlineStr">
        <is>
          <t>JOINT VENTURE AND OPTIONS TRANSACTION (Details) [Line Items]</t>
        </is>
      </c>
    </row>
    <row r="44">
      <c r="A44" s="4" t="inlineStr">
        <is>
          <t>Proceeds from Collection of Notes Receivable</t>
        </is>
      </c>
      <c r="I44" s="6" t="n">
        <v>158340</v>
      </c>
      <c r="K44" s="6" t="n">
        <v>1544291</v>
      </c>
      <c r="M44" s="6" t="n">
        <v>1357278</v>
      </c>
    </row>
    <row r="45">
      <c r="A45" s="4" t="inlineStr">
        <is>
          <t>Asset Impairment Charges</t>
        </is>
      </c>
      <c r="K45" s="6" t="n">
        <v>2497884</v>
      </c>
    </row>
    <row r="46">
      <c r="A46" s="4" t="inlineStr">
        <is>
          <t>Accrued Interest [Member]</t>
        </is>
      </c>
    </row>
    <row r="47">
      <c r="A47" s="3" t="inlineStr">
        <is>
          <t>JOINT VENTURE AND OPTIONS TRANSACTION (Details) [Line Items]</t>
        </is>
      </c>
    </row>
    <row r="48">
      <c r="A48" s="4" t="inlineStr">
        <is>
          <t>Asset Impairment Charges</t>
        </is>
      </c>
      <c r="K48" s="6" t="n">
        <v>822</v>
      </c>
    </row>
    <row r="49">
      <c r="A49" s="4" t="inlineStr">
        <is>
          <t>Accrued Interest [Member] | Joint Venture with CannAssist [Member]</t>
        </is>
      </c>
    </row>
    <row r="50">
      <c r="A50" s="3" t="inlineStr">
        <is>
          <t>JOINT VENTURE AND OPTIONS TRANSACTION (Details) [Line Items]</t>
        </is>
      </c>
    </row>
    <row r="51">
      <c r="A51" s="4" t="inlineStr">
        <is>
          <t>Proceeds from Collection of Notes Receivable</t>
        </is>
      </c>
      <c r="C51" s="5" t="n">
        <v>17567</v>
      </c>
    </row>
    <row r="52">
      <c r="A52" s="4" t="inlineStr">
        <is>
          <t>Accrued Interest [Member] | In Good Health [Member]</t>
        </is>
      </c>
    </row>
    <row r="53">
      <c r="A53" s="3" t="inlineStr">
        <is>
          <t>JOINT VENTURE AND OPTIONS TRANSACTION (Details) [Line Items]</t>
        </is>
      </c>
    </row>
    <row r="54">
      <c r="A54" s="4" t="inlineStr">
        <is>
          <t>Proceeds from Collection of Notes Receivable</t>
        </is>
      </c>
      <c r="I54" s="5" t="n">
        <v>38424</v>
      </c>
      <c r="K54" s="6" t="n">
        <v>152473</v>
      </c>
      <c r="M54" s="5" t="n">
        <v>67722</v>
      </c>
    </row>
    <row r="55">
      <c r="A55" s="4" t="inlineStr">
        <is>
          <t>Asset Impairment Charges</t>
        </is>
      </c>
      <c r="K55" s="5" t="n">
        <v>822</v>
      </c>
    </row>
    <row r="56">
      <c r="A56" s="4" t="inlineStr">
        <is>
          <t>Option Agreement [Member] | In Good Health [Member]</t>
        </is>
      </c>
    </row>
    <row r="57">
      <c r="A57" s="3" t="inlineStr">
        <is>
          <t>JOINT VENTURE AND OPTIONS TRANSACTION (Details) [Line Items]</t>
        </is>
      </c>
    </row>
    <row r="58">
      <c r="A58" s="4" t="inlineStr">
        <is>
          <t>Business Combination, Consideration Transferred</t>
        </is>
      </c>
      <c r="G58" s="5" t="n">
        <v>47500000</v>
      </c>
    </row>
    <row r="59">
      <c r="A59" s="4" t="inlineStr">
        <is>
          <t>Payments to Acquire Businesses, Gross</t>
        </is>
      </c>
      <c r="G59" s="6" t="n">
        <v>35000000</v>
      </c>
    </row>
    <row r="60">
      <c r="A60" s="4" t="inlineStr">
        <is>
          <t>Business Combination, Consideration Transferred, Liabilities Incurred</t>
        </is>
      </c>
      <c r="G60" s="6" t="n">
        <v>7500000</v>
      </c>
    </row>
    <row r="61">
      <c r="A61" s="4" t="inlineStr">
        <is>
          <t>Business Combination, Consideration Transferred, Other</t>
        </is>
      </c>
      <c r="G61" s="5" t="n">
        <v>2500000</v>
      </c>
    </row>
    <row r="62">
      <c r="A62" s="4" t="inlineStr">
        <is>
          <t>Debt Instrument, Term</t>
        </is>
      </c>
      <c r="G62" s="4" t="inlineStr">
        <is>
          <t>5 years</t>
        </is>
      </c>
    </row>
    <row r="63">
      <c r="A63" s="4" t="inlineStr">
        <is>
          <t>Option Agreement [Member] | Restricted Stock [Member] | In Good Health [Member]</t>
        </is>
      </c>
    </row>
    <row r="64">
      <c r="A64" s="3" t="inlineStr">
        <is>
          <t>JOINT VENTURE AND OPTIONS TRANSACTION (Details) [Line Items]</t>
        </is>
      </c>
    </row>
    <row r="65">
      <c r="A65" s="4" t="inlineStr">
        <is>
          <t>Equity Issued in Business Combination, Fair Value Disclosure</t>
        </is>
      </c>
      <c r="G65" s="5"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ACCOUNTS RECEIVABLE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Receivables [Abstract]</t>
        </is>
      </c>
    </row>
    <row r="4">
      <c r="A4" s="4" t="inlineStr">
        <is>
          <t>Accounts Receivable, after Allowance for Credit Loss, Current</t>
        </is>
      </c>
      <c r="B4" s="5" t="n">
        <v>277437</v>
      </c>
      <c r="D4" s="5" t="n">
        <v>277437</v>
      </c>
      <c r="F4" s="5" t="n">
        <v>161409</v>
      </c>
      <c r="G4" s="5" t="n">
        <v>163571</v>
      </c>
    </row>
    <row r="5">
      <c r="A5" s="4" t="inlineStr">
        <is>
          <t>Accounts Receivable, Credit Loss Expense (Reversal)</t>
        </is>
      </c>
      <c r="B5" s="5" t="n">
        <v>0</v>
      </c>
      <c r="C5" s="5" t="n">
        <v>0</v>
      </c>
      <c r="D5" s="6" t="n">
        <v>5927</v>
      </c>
      <c r="E5" s="5" t="n">
        <v>0</v>
      </c>
      <c r="F5" s="6" t="n">
        <v>108392</v>
      </c>
      <c r="G5" s="5" t="n">
        <v>0</v>
      </c>
    </row>
    <row r="6">
      <c r="A6" s="4" t="inlineStr">
        <is>
          <t>Accounts Receivable, Allowance for Credit Loss, Writeoff</t>
        </is>
      </c>
      <c r="D6" s="6" t="n">
        <v>7668</v>
      </c>
      <c r="F6" s="5" t="n">
        <v>101512</v>
      </c>
    </row>
    <row r="7">
      <c r="A7" s="4" t="inlineStr">
        <is>
          <t>Proceeds, Accounts Receivable, Previously Written Off, Recovery</t>
        </is>
      </c>
      <c r="D7" s="5" t="n">
        <v>174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3" customWidth="1" min="5" max="5"/>
  </cols>
  <sheetData>
    <row r="1">
      <c r="A1" s="1" t="inlineStr">
        <is>
          <t>PREPAID EXPENSES AND OTHER CURRENT ASSETS (Details) - USD ($)</t>
        </is>
      </c>
      <c r="B1" s="2" t="inlineStr">
        <is>
          <t>9 Months Ended</t>
        </is>
      </c>
      <c r="D1" s="2" t="inlineStr">
        <is>
          <t>12 Months Ended</t>
        </is>
      </c>
    </row>
    <row r="2">
      <c r="B2" s="2" t="inlineStr">
        <is>
          <t>Feb. 28, 2021</t>
        </is>
      </c>
      <c r="C2" s="2" t="inlineStr">
        <is>
          <t>Feb. 29, 2020</t>
        </is>
      </c>
      <c r="D2" s="2" t="inlineStr">
        <is>
          <t>May 31, 2020</t>
        </is>
      </c>
      <c r="E2" s="2" t="inlineStr">
        <is>
          <t>May 31, 2019</t>
        </is>
      </c>
    </row>
    <row r="3">
      <c r="A3" s="3" t="inlineStr">
        <is>
          <t>Disclosure Text Block Supplement [Abstract]</t>
        </is>
      </c>
    </row>
    <row r="4">
      <c r="A4" s="4" t="inlineStr">
        <is>
          <t>Escrow Deposit Disbursements Related to Property Acquisition</t>
        </is>
      </c>
      <c r="B4" s="5" t="n">
        <v>0</v>
      </c>
      <c r="C4" s="5" t="n">
        <v>136190</v>
      </c>
      <c r="D4" s="5" t="n">
        <v>281966</v>
      </c>
      <c r="E4"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EPAID EXPENSES AND OTHER CURRENT ASSETS (Details) - Deferred Costs, Capitalized, Prepaid, and Other Assets - USD ($)</t>
        </is>
      </c>
      <c r="B1" s="2" t="inlineStr">
        <is>
          <t>Feb. 28, 2021</t>
        </is>
      </c>
      <c r="C1" s="2" t="inlineStr">
        <is>
          <t>May 31, 2020</t>
        </is>
      </c>
      <c r="D1" s="2" t="inlineStr">
        <is>
          <t>May 31, 2019</t>
        </is>
      </c>
    </row>
    <row r="2">
      <c r="A2" s="3" t="inlineStr">
        <is>
          <t>Deferred Costs, Capitalized, Prepaid, and Other Assets [Abstract]</t>
        </is>
      </c>
    </row>
    <row r="3">
      <c r="A3" s="4" t="inlineStr">
        <is>
          <t>Deposits</t>
        </is>
      </c>
      <c r="B3" s="5" t="n">
        <v>2253</v>
      </c>
      <c r="C3" s="5" t="n">
        <v>2315</v>
      </c>
      <c r="D3" s="5" t="n">
        <v>211493</v>
      </c>
    </row>
    <row r="4">
      <c r="A4" s="4" t="inlineStr">
        <is>
          <t>Prepaid expenses</t>
        </is>
      </c>
      <c r="C4" s="6" t="n">
        <v>231777</v>
      </c>
      <c r="D4" s="6" t="n">
        <v>178920</v>
      </c>
    </row>
    <row r="5">
      <c r="A5" s="4" t="inlineStr">
        <is>
          <t>Total</t>
        </is>
      </c>
      <c r="B5" s="5" t="n">
        <v>393041</v>
      </c>
      <c r="C5" s="5" t="n">
        <v>234092</v>
      </c>
      <c r="D5" s="5" t="n">
        <v>390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INVENTORY (Details) - Schedule of Inventory, Current - USD ($)</t>
        </is>
      </c>
      <c r="B1" s="2" t="inlineStr">
        <is>
          <t>Feb. 28, 2021</t>
        </is>
      </c>
      <c r="C1" s="2" t="inlineStr">
        <is>
          <t>May 31, 2020</t>
        </is>
      </c>
      <c r="D1" s="2" t="inlineStr">
        <is>
          <t>May 31, 2019</t>
        </is>
      </c>
    </row>
    <row r="2">
      <c r="A2" s="3" t="inlineStr">
        <is>
          <t>Schedule of Inventory, Current [Abstract]</t>
        </is>
      </c>
    </row>
    <row r="3">
      <c r="A3" s="4" t="inlineStr">
        <is>
          <t>Raw materials</t>
        </is>
      </c>
      <c r="B3" s="5" t="n">
        <v>419462</v>
      </c>
      <c r="C3" s="5" t="n">
        <v>134697</v>
      </c>
      <c r="D3" s="5" t="n">
        <v>323635</v>
      </c>
    </row>
    <row r="4">
      <c r="A4" s="4" t="inlineStr">
        <is>
          <t>Finished goods</t>
        </is>
      </c>
      <c r="B4" s="6" t="n">
        <v>550194</v>
      </c>
      <c r="C4" s="6" t="n">
        <v>440545</v>
      </c>
      <c r="D4" s="6" t="n">
        <v>423198</v>
      </c>
    </row>
    <row r="5">
      <c r="A5" s="4" t="inlineStr">
        <is>
          <t>Total</t>
        </is>
      </c>
      <c r="B5" s="5" t="n">
        <v>969656</v>
      </c>
      <c r="C5" s="5" t="n">
        <v>575242</v>
      </c>
      <c r="D5" s="5" t="n">
        <v>746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SOLIDATED STATEMENTS OF CASH FLOWS - USD ($)</t>
        </is>
      </c>
      <c r="B1" s="2" t="inlineStr">
        <is>
          <t>9 Months Ended</t>
        </is>
      </c>
      <c r="D1" s="2" t="inlineStr">
        <is>
          <t>12 Months Ended</t>
        </is>
      </c>
    </row>
    <row r="2">
      <c r="B2" s="2" t="inlineStr">
        <is>
          <t>Feb. 28, 2021</t>
        </is>
      </c>
      <c r="C2" s="2" t="inlineStr">
        <is>
          <t>Feb. 29, 2020</t>
        </is>
      </c>
      <c r="D2" s="2" t="inlineStr">
        <is>
          <t>May 31, 2020</t>
        </is>
      </c>
      <c r="E2" s="2" t="inlineStr">
        <is>
          <t>May 31, 2019</t>
        </is>
      </c>
    </row>
    <row r="3">
      <c r="A3" s="3" t="inlineStr">
        <is>
          <t>CASH FLOWS FROM OPERATING ACTIVITIES</t>
        </is>
      </c>
    </row>
    <row r="4">
      <c r="A4" s="4" t="inlineStr">
        <is>
          <t>Net income (loss)</t>
        </is>
      </c>
      <c r="B4" s="5" t="n">
        <v>-5707184</v>
      </c>
      <c r="C4" s="5" t="n">
        <v>-3910473</v>
      </c>
      <c r="D4" s="5" t="n">
        <v>-30657973</v>
      </c>
      <c r="E4" s="5" t="n">
        <v>-27619057</v>
      </c>
    </row>
    <row r="5">
      <c r="A5" s="4" t="inlineStr">
        <is>
          <t>Gain on contingent liabilities</t>
        </is>
      </c>
      <c r="C5" s="6" t="n">
        <v>-275000</v>
      </c>
      <c r="D5" s="6" t="n">
        <v>-275000</v>
      </c>
      <c r="E5" s="6" t="n">
        <v>0</v>
      </c>
    </row>
    <row r="6">
      <c r="A6" s="4" t="inlineStr">
        <is>
          <t>Gain on modification of leases</t>
        </is>
      </c>
      <c r="D6" s="6" t="n">
        <v>-28511</v>
      </c>
      <c r="E6" s="6" t="n">
        <v>0</v>
      </c>
    </row>
    <row r="7">
      <c r="A7" s="4" t="inlineStr">
        <is>
          <t>Loss on disposal of assets</t>
        </is>
      </c>
      <c r="B7" s="6" t="n">
        <v>0</v>
      </c>
      <c r="C7" s="6" t="n">
        <v>0</v>
      </c>
      <c r="D7" s="6" t="n">
        <v>16817</v>
      </c>
      <c r="E7" s="6" t="n">
        <v>0</v>
      </c>
    </row>
    <row r="8">
      <c r="A8" s="4" t="inlineStr">
        <is>
          <t>Impairment of goodwill</t>
        </is>
      </c>
      <c r="B8" s="6" t="n">
        <v>0</v>
      </c>
      <c r="C8" s="6" t="n">
        <v>0</v>
      </c>
      <c r="D8" s="6" t="n">
        <v>25185003</v>
      </c>
      <c r="E8" s="6" t="n">
        <v>0</v>
      </c>
    </row>
    <row r="9">
      <c r="A9" s="4" t="inlineStr">
        <is>
          <t>Imputed interest</t>
        </is>
      </c>
      <c r="D9" s="6" t="n">
        <v>0</v>
      </c>
      <c r="E9" s="6" t="n">
        <v>807</v>
      </c>
    </row>
    <row r="10">
      <c r="A10" s="4" t="inlineStr">
        <is>
          <t>Bad debt expense</t>
        </is>
      </c>
      <c r="B10" s="6" t="n">
        <v>5927</v>
      </c>
      <c r="C10" s="6" t="n">
        <v>0</v>
      </c>
      <c r="D10" s="6" t="n">
        <v>108392</v>
      </c>
      <c r="E10" s="6" t="n">
        <v>0</v>
      </c>
    </row>
    <row r="11">
      <c r="A11" s="4" t="inlineStr">
        <is>
          <t>Fair value of shares issued to consultants</t>
        </is>
      </c>
      <c r="D11" s="6" t="n">
        <v>45000</v>
      </c>
      <c r="E11" s="6" t="n">
        <v>490000</v>
      </c>
    </row>
    <row r="12">
      <c r="A12" s="4" t="inlineStr">
        <is>
          <t>Warrants issued to placement agent</t>
        </is>
      </c>
      <c r="D12" s="6" t="n">
        <v>0</v>
      </c>
      <c r="E12" s="6" t="n">
        <v>3783130</v>
      </c>
    </row>
    <row r="13">
      <c r="A13" s="4" t="inlineStr">
        <is>
          <t>Revaluation of contingent liability</t>
        </is>
      </c>
      <c r="B13" s="6" t="n">
        <v>0</v>
      </c>
      <c r="C13" s="6" t="n">
        <v>0</v>
      </c>
      <c r="D13" s="6" t="n">
        <v>0</v>
      </c>
      <c r="E13" s="6" t="n">
        <v>321889</v>
      </c>
    </row>
    <row r="14">
      <c r="A14" s="4" t="inlineStr">
        <is>
          <t>Amortization of debt discounts</t>
        </is>
      </c>
      <c r="B14" s="6" t="n">
        <v>1185210</v>
      </c>
      <c r="C14" s="6" t="n">
        <v>1249053</v>
      </c>
      <c r="D14" s="6" t="n">
        <v>1647664</v>
      </c>
      <c r="E14" s="6" t="n">
        <v>3576161</v>
      </c>
    </row>
    <row r="15">
      <c r="A15" s="4" t="inlineStr">
        <is>
          <t>Warrants and Special Warrants issued to penalty</t>
        </is>
      </c>
      <c r="D15" s="6" t="n">
        <v>0</v>
      </c>
      <c r="E15" s="6" t="n">
        <v>8084522</v>
      </c>
    </row>
    <row r="16">
      <c r="A16" s="4" t="inlineStr">
        <is>
          <t>Units issued to placement agent</t>
        </is>
      </c>
      <c r="D16" s="6" t="n">
        <v>0</v>
      </c>
      <c r="E16" s="6" t="n">
        <v>557335</v>
      </c>
    </row>
    <row r="17">
      <c r="A17" s="4" t="inlineStr">
        <is>
          <t>Non-cash offering costs of equity financing</t>
        </is>
      </c>
      <c r="D17" s="6" t="n">
        <v>0</v>
      </c>
      <c r="E17" s="6" t="n">
        <v>403588</v>
      </c>
    </row>
    <row r="18">
      <c r="A18" s="4" t="inlineStr">
        <is>
          <t>Fair value of shares vested by officers</t>
        </is>
      </c>
      <c r="B18" s="6" t="n">
        <v>80813</v>
      </c>
      <c r="C18" s="6" t="n">
        <v>124582</v>
      </c>
      <c r="D18" s="6" t="n">
        <v>154014</v>
      </c>
      <c r="E18" s="6" t="n">
        <v>454324</v>
      </c>
    </row>
    <row r="19">
      <c r="A19" s="4" t="inlineStr">
        <is>
          <t>Depreciation and amortization expense</t>
        </is>
      </c>
      <c r="B19" s="6" t="n">
        <v>511036</v>
      </c>
      <c r="C19" s="6" t="n">
        <v>285073</v>
      </c>
      <c r="D19" s="6" t="n">
        <v>449192</v>
      </c>
      <c r="E19" s="6" t="n">
        <v>288351</v>
      </c>
    </row>
    <row r="20">
      <c r="A20" s="4" t="inlineStr">
        <is>
          <t>Expense from derivative triggering event</t>
        </is>
      </c>
      <c r="D20" s="6" t="n">
        <v>0</v>
      </c>
      <c r="E20" s="6" t="n">
        <v>12659</v>
      </c>
    </row>
    <row r="21">
      <c r="A21" s="4" t="inlineStr">
        <is>
          <t>Fair value of shares issued in settlement</t>
        </is>
      </c>
      <c r="C21" s="6" t="n">
        <v>45000</v>
      </c>
      <c r="D21" s="6" t="n">
        <v>0</v>
      </c>
      <c r="E21" s="6" t="n">
        <v>47500</v>
      </c>
    </row>
    <row r="22">
      <c r="B22" s="6" t="n">
        <v>-25750</v>
      </c>
    </row>
    <row r="23">
      <c r="B23" s="6" t="n">
        <v>2498706</v>
      </c>
      <c r="D23" s="6" t="n">
        <v>0</v>
      </c>
      <c r="E23" s="6" t="n">
        <v>0</v>
      </c>
    </row>
    <row r="24">
      <c r="A24" s="4" t="inlineStr">
        <is>
          <t>Accounts receivable</t>
        </is>
      </c>
      <c r="B24" s="6" t="n">
        <v>-121955</v>
      </c>
      <c r="C24" s="6" t="n">
        <v>6342</v>
      </c>
      <c r="D24" s="6" t="n">
        <v>-106230</v>
      </c>
      <c r="E24" s="6" t="n">
        <v>-128134</v>
      </c>
    </row>
    <row r="25">
      <c r="A25" s="4" t="inlineStr">
        <is>
          <t>Prepaid expenses and other current assets</t>
        </is>
      </c>
      <c r="B25" s="6" t="n">
        <v>-158949</v>
      </c>
      <c r="C25" s="6" t="n">
        <v>-72742</v>
      </c>
      <c r="D25" s="6" t="n">
        <v>-122936</v>
      </c>
      <c r="E25" s="6" t="n">
        <v>-292769</v>
      </c>
    </row>
    <row r="26">
      <c r="A26" s="4" t="inlineStr">
        <is>
          <t>Inventory</t>
        </is>
      </c>
      <c r="B26" s="6" t="n">
        <v>-394414</v>
      </c>
      <c r="C26" s="6" t="n">
        <v>16503</v>
      </c>
      <c r="D26" s="6" t="n">
        <v>171591</v>
      </c>
      <c r="E26" s="6" t="n">
        <v>-340880</v>
      </c>
    </row>
    <row r="27">
      <c r="A27" s="4" t="inlineStr">
        <is>
          <t>Interest receivable</t>
        </is>
      </c>
      <c r="B27" s="6" t="n">
        <v>2500</v>
      </c>
      <c r="C27" s="6" t="n">
        <v>-221195</v>
      </c>
      <c r="D27" s="6" t="n">
        <v>-224517</v>
      </c>
      <c r="E27" s="6" t="n">
        <v>-178258</v>
      </c>
    </row>
    <row r="28">
      <c r="A28" s="4" t="inlineStr">
        <is>
          <t>Right of use asset</t>
        </is>
      </c>
      <c r="B28" s="6" t="n">
        <v>266734</v>
      </c>
      <c r="C28" s="6" t="n">
        <v>1215397</v>
      </c>
      <c r="D28" s="6" t="n">
        <v>1300392</v>
      </c>
      <c r="E28" s="6" t="n">
        <v>0</v>
      </c>
    </row>
    <row r="29">
      <c r="A29" s="4" t="inlineStr">
        <is>
          <t>Accounts payable and accrued expenses</t>
        </is>
      </c>
      <c r="B29" s="6" t="n">
        <v>6865</v>
      </c>
      <c r="C29" s="6" t="n">
        <v>-166468</v>
      </c>
      <c r="D29" s="6" t="n">
        <v>-74319</v>
      </c>
      <c r="E29" s="6" t="n">
        <v>-484609</v>
      </c>
    </row>
    <row r="30">
      <c r="A30" s="4" t="inlineStr">
        <is>
          <t>Accrued compensation</t>
        </is>
      </c>
      <c r="D30" s="6" t="n">
        <v>0</v>
      </c>
      <c r="E30" s="6" t="n">
        <v>-120417</v>
      </c>
    </row>
    <row r="31">
      <c r="A31" s="4" t="inlineStr">
        <is>
          <t>Accrued interest, related party</t>
        </is>
      </c>
      <c r="D31" s="6" t="n">
        <v>0</v>
      </c>
      <c r="E31" s="6" t="n">
        <v>-362</v>
      </c>
    </row>
    <row r="32">
      <c r="A32" s="4" t="inlineStr">
        <is>
          <t>Deferred rent</t>
        </is>
      </c>
      <c r="D32" s="6" t="n">
        <v>0</v>
      </c>
      <c r="E32" s="6" t="n">
        <v>1667</v>
      </c>
    </row>
    <row r="33">
      <c r="A33" s="4" t="inlineStr">
        <is>
          <t>Accrued interest</t>
        </is>
      </c>
      <c r="B33" s="6" t="n">
        <v>258113</v>
      </c>
      <c r="C33" s="6" t="n">
        <v>934117</v>
      </c>
      <c r="D33" s="6" t="n">
        <v>1300715</v>
      </c>
      <c r="E33" s="6" t="n">
        <v>995941</v>
      </c>
    </row>
    <row r="34">
      <c r="A34" s="4" t="inlineStr">
        <is>
          <t>Due to related parties</t>
        </is>
      </c>
      <c r="D34" s="6" t="n">
        <v>0</v>
      </c>
      <c r="E34" s="6" t="n">
        <v>-17930</v>
      </c>
    </row>
    <row r="35">
      <c r="A35" s="4" t="inlineStr">
        <is>
          <t>Contingent liability</t>
        </is>
      </c>
      <c r="B35" s="6" t="n">
        <v>-150000</v>
      </c>
      <c r="D35" s="6" t="n">
        <v>-850000</v>
      </c>
      <c r="E35" s="6" t="n">
        <v>0</v>
      </c>
    </row>
    <row r="36">
      <c r="A36" s="4" t="inlineStr">
        <is>
          <t>Operating lease liability</t>
        </is>
      </c>
      <c r="B36" s="6" t="n">
        <v>-314311</v>
      </c>
      <c r="C36" s="6" t="n">
        <v>-1101532</v>
      </c>
      <c r="D36" s="6" t="n">
        <v>-1202259</v>
      </c>
      <c r="E36" s="6" t="n">
        <v>0</v>
      </c>
    </row>
    <row r="37">
      <c r="A37" s="4" t="inlineStr">
        <is>
          <t>Net cash used in operating activities</t>
        </is>
      </c>
      <c r="B37" s="6" t="n">
        <v>-2056659</v>
      </c>
      <c r="C37" s="6" t="n">
        <v>-1871343</v>
      </c>
      <c r="D37" s="6" t="n">
        <v>-3162965</v>
      </c>
      <c r="E37" s="6" t="n">
        <v>-10164542</v>
      </c>
    </row>
    <row r="38">
      <c r="A38" s="3" t="inlineStr">
        <is>
          <t>CASH FLOWS FROM INVESTING ACTIVITIES</t>
        </is>
      </c>
    </row>
    <row r="39">
      <c r="A39" s="4" t="inlineStr">
        <is>
          <t>Payments to purchase property, plant and equipment</t>
        </is>
      </c>
      <c r="B39" s="6" t="n">
        <v>-181266</v>
      </c>
      <c r="C39" s="6" t="n">
        <v>-1766185</v>
      </c>
      <c r="D39" s="6" t="n">
        <v>-1923338</v>
      </c>
      <c r="E39" s="6" t="n">
        <v>-1037262</v>
      </c>
    </row>
    <row r="40">
      <c r="A40" s="4" t="inlineStr">
        <is>
          <t>Payments to purchase intangible assets</t>
        </is>
      </c>
      <c r="D40" s="6" t="n">
        <v>-22030</v>
      </c>
      <c r="E40" s="6" t="n">
        <v>0</v>
      </c>
    </row>
    <row r="41">
      <c r="A41" s="4" t="inlineStr">
        <is>
          <t>Loan made to borrower under note receivable</t>
        </is>
      </c>
      <c r="C41" s="6" t="n">
        <v>-175000</v>
      </c>
      <c r="D41" s="6" t="n">
        <v>-175000</v>
      </c>
      <c r="E41" s="6" t="n">
        <v>-5150000</v>
      </c>
    </row>
    <row r="42">
      <c r="A42" s="4" t="inlineStr">
        <is>
          <t>Proceeds from collection of note receivable</t>
        </is>
      </c>
      <c r="B42" s="6" t="n">
        <v>1544291</v>
      </c>
      <c r="C42" s="6" t="n">
        <v>325000</v>
      </c>
      <c r="D42" s="6" t="n">
        <v>1682278</v>
      </c>
      <c r="E42" s="6" t="n">
        <v>0</v>
      </c>
    </row>
    <row r="43">
      <c r="A43" s="4" t="inlineStr">
        <is>
          <t>Payment for investment in Alternative Solutions</t>
        </is>
      </c>
      <c r="D43" s="6" t="n">
        <v>0</v>
      </c>
      <c r="E43" s="6" t="n">
        <v>-5982710</v>
      </c>
    </row>
    <row r="44">
      <c r="A44" s="4" t="inlineStr">
        <is>
          <t>Net cash used in investing activities</t>
        </is>
      </c>
      <c r="B44" s="6" t="n">
        <v>1363025</v>
      </c>
      <c r="C44" s="6" t="n">
        <v>-1616185</v>
      </c>
      <c r="D44" s="6" t="n">
        <v>-438090</v>
      </c>
      <c r="E44" s="6" t="n">
        <v>-12169972</v>
      </c>
    </row>
    <row r="45">
      <c r="A45" s="3" t="inlineStr">
        <is>
          <t>CASH FLOWS FROM FINANCING ACTIVITIES</t>
        </is>
      </c>
    </row>
    <row r="46">
      <c r="A46" s="4" t="inlineStr">
        <is>
          <t>Proceeds from convertible note payable</t>
        </is>
      </c>
      <c r="D46" s="6" t="n">
        <v>0</v>
      </c>
      <c r="E46" s="6" t="n">
        <v>18369000</v>
      </c>
    </row>
    <row r="47">
      <c r="A47" s="4" t="inlineStr">
        <is>
          <t>Principal payments on notes payable</t>
        </is>
      </c>
      <c r="C47" s="6" t="n">
        <v>-3999168</v>
      </c>
      <c r="D47" s="6" t="n">
        <v>-3999168</v>
      </c>
      <c r="E47" s="6" t="n">
        <v>-1060000</v>
      </c>
    </row>
    <row r="48">
      <c r="A48" s="4" t="inlineStr">
        <is>
          <t>Principal payments on related party notes payable</t>
        </is>
      </c>
      <c r="D48" s="6" t="n">
        <v>0</v>
      </c>
      <c r="E48" s="6" t="n">
        <v>-137</v>
      </c>
    </row>
    <row r="49">
      <c r="A49" s="4" t="inlineStr">
        <is>
          <t>Principal payments on convertible notes payable</t>
        </is>
      </c>
      <c r="D49" s="6" t="n">
        <v>0</v>
      </c>
      <c r="E49" s="6" t="n">
        <v>-37500</v>
      </c>
    </row>
    <row r="50">
      <c r="A50" s="4" t="inlineStr">
        <is>
          <t>Principal payments on notes payable</t>
        </is>
      </c>
      <c r="C50" s="6" t="n">
        <v>-3999168</v>
      </c>
      <c r="D50" s="6" t="n">
        <v>-3999168</v>
      </c>
      <c r="E50" s="6" t="n">
        <v>-1060000</v>
      </c>
    </row>
    <row r="51">
      <c r="A51" s="4" t="inlineStr">
        <is>
          <t>Proceeds from sale of equity</t>
        </is>
      </c>
      <c r="D51" s="6" t="n">
        <v>0</v>
      </c>
      <c r="E51" s="6" t="n">
        <v>15535978</v>
      </c>
    </row>
    <row r="52">
      <c r="A52" s="4" t="inlineStr">
        <is>
          <t>Net cash provided by financing activities</t>
        </is>
      </c>
      <c r="C52" s="6" t="n">
        <v>-3999168</v>
      </c>
      <c r="D52" s="6" t="n">
        <v>-3999168</v>
      </c>
      <c r="E52" s="6" t="n">
        <v>32807341</v>
      </c>
    </row>
    <row r="53">
      <c r="A53" s="4" t="inlineStr">
        <is>
          <t>Net increase in cash and cash equivalents</t>
        </is>
      </c>
      <c r="B53" s="6" t="n">
        <v>-693634</v>
      </c>
      <c r="C53" s="6" t="n">
        <v>-7486696</v>
      </c>
      <c r="D53" s="6" t="n">
        <v>-7600223</v>
      </c>
      <c r="E53" s="6" t="n">
        <v>10472827</v>
      </c>
    </row>
    <row r="54">
      <c r="A54" s="4" t="inlineStr">
        <is>
          <t>Cash and cash equivalents at beginning of period</t>
        </is>
      </c>
      <c r="B54" s="6" t="n">
        <v>2925568</v>
      </c>
      <c r="C54" s="6" t="n">
        <v>10525791</v>
      </c>
      <c r="D54" s="6" t="n">
        <v>10525791</v>
      </c>
      <c r="E54" s="6" t="n">
        <v>52964</v>
      </c>
    </row>
    <row r="55">
      <c r="A55" s="4" t="inlineStr">
        <is>
          <t>Cash and cash equivalents at end of period</t>
        </is>
      </c>
      <c r="B55" s="6" t="n">
        <v>2231934</v>
      </c>
      <c r="C55" s="6" t="n">
        <v>3039095</v>
      </c>
      <c r="D55" s="6" t="n">
        <v>2925568</v>
      </c>
      <c r="E55" s="6" t="n">
        <v>10525791</v>
      </c>
    </row>
    <row r="56">
      <c r="A56" s="3" t="inlineStr">
        <is>
          <t>SUPPLEMENTAL DISCLOSURE OF CASH FLOW INFORMATION:</t>
        </is>
      </c>
    </row>
    <row r="57">
      <c r="A57" s="4" t="inlineStr">
        <is>
          <t>Interest paid</t>
        </is>
      </c>
      <c r="B57" s="6" t="n">
        <v>943817</v>
      </c>
      <c r="C57" s="6" t="n">
        <v>307612</v>
      </c>
      <c r="D57" s="6" t="n">
        <v>307612</v>
      </c>
      <c r="E57" s="6" t="n">
        <v>8964</v>
      </c>
    </row>
    <row r="58">
      <c r="A58" s="4" t="inlineStr">
        <is>
          <t>Income taxes paid</t>
        </is>
      </c>
      <c r="D58" s="6" t="n">
        <v>0</v>
      </c>
      <c r="E58" s="6" t="n">
        <v>0</v>
      </c>
    </row>
    <row r="59">
      <c r="A59" s="3" t="inlineStr">
        <is>
          <t>NONCASH INVESTING AND FINANCING ACTIVITIES:</t>
        </is>
      </c>
    </row>
    <row r="60">
      <c r="A60" s="4" t="inlineStr">
        <is>
          <t>Common stock issued for services, previously accrued</t>
        </is>
      </c>
      <c r="D60" s="6" t="n">
        <v>0</v>
      </c>
      <c r="E60" s="6" t="n">
        <v>17500</v>
      </c>
    </row>
    <row r="61">
      <c r="A61" s="4" t="inlineStr">
        <is>
          <t>Capitalized interest on convertible debentures</t>
        </is>
      </c>
      <c r="B61" s="6" t="n">
        <v>212601</v>
      </c>
      <c r="C61" s="6" t="n">
        <v>1144762</v>
      </c>
      <c r="D61" s="6" t="n">
        <v>1553082</v>
      </c>
      <c r="E61" s="6" t="n">
        <v>491230</v>
      </c>
    </row>
    <row r="62">
      <c r="A62" s="4" t="inlineStr">
        <is>
          <t>Convertible note issued for unpaid accrued salary</t>
        </is>
      </c>
      <c r="D62" s="6" t="n">
        <v>0</v>
      </c>
      <c r="E62" s="6" t="n">
        <v>75000</v>
      </c>
    </row>
    <row r="63">
      <c r="A63" s="4" t="inlineStr">
        <is>
          <t>Beneficial conversion feature on convertible notes</t>
        </is>
      </c>
      <c r="D63" s="6" t="n">
        <v>0</v>
      </c>
      <c r="E63" s="6" t="n">
        <v>5888707</v>
      </c>
    </row>
    <row r="64">
      <c r="A64" s="4" t="inlineStr">
        <is>
          <t>Note payable exchanged for common stock</t>
        </is>
      </c>
      <c r="D64" s="6" t="n">
        <v>0</v>
      </c>
      <c r="E64" s="6" t="n">
        <v>1295690</v>
      </c>
    </row>
    <row r="65">
      <c r="A65" s="4" t="inlineStr">
        <is>
          <t>Charge to paid-in capital for par value of shares issued in cashless exercise of warrants</t>
        </is>
      </c>
      <c r="D65" s="6" t="n">
        <v>0</v>
      </c>
      <c r="E65" s="6" t="n">
        <v>3362</v>
      </c>
    </row>
    <row r="66">
      <c r="A66" s="4" t="inlineStr">
        <is>
          <t>Reclassify derivative liability to paid-in capital upon adoption of ASU 2017-11</t>
        </is>
      </c>
      <c r="D66" s="6" t="n">
        <v>0</v>
      </c>
      <c r="E66" s="6" t="n">
        <v>1265751</v>
      </c>
    </row>
    <row r="67">
      <c r="A67" s="4" t="inlineStr">
        <is>
          <t>Adoption of lease standard ASU 2016-02</t>
        </is>
      </c>
      <c r="C67" s="6" t="n">
        <v>1781446</v>
      </c>
      <c r="D67" s="6" t="n">
        <v>2675310</v>
      </c>
      <c r="E67" s="6" t="n">
        <v>0</v>
      </c>
    </row>
    <row r="68">
      <c r="A68" s="4" t="inlineStr">
        <is>
          <t>Reclassification of deposit to fixed assets</t>
        </is>
      </c>
      <c r="C68" s="6" t="n">
        <v>136190</v>
      </c>
      <c r="D68" s="6" t="n">
        <v>281966</v>
      </c>
      <c r="E68" s="6" t="n">
        <v>0</v>
      </c>
    </row>
    <row r="69">
      <c r="A69" s="4" t="inlineStr">
        <is>
          <t>Common stock issued for conversion of convertible notes payable</t>
        </is>
      </c>
      <c r="C69" s="5" t="n">
        <v>25857</v>
      </c>
      <c r="D69" s="6" t="n">
        <v>25857</v>
      </c>
      <c r="E69" s="6" t="n">
        <v>1295690</v>
      </c>
    </row>
    <row r="70">
      <c r="A70" s="4" t="inlineStr">
        <is>
          <t>Shares issued for services from stock payable</t>
        </is>
      </c>
      <c r="B70" s="5" t="n">
        <v>122720</v>
      </c>
      <c r="D70" s="6" t="n">
        <v>0</v>
      </c>
      <c r="E70" s="6" t="n">
        <v>25313</v>
      </c>
    </row>
    <row r="71">
      <c r="A71" s="4" t="inlineStr">
        <is>
          <t>Capitalized interest on note receivable</t>
        </is>
      </c>
      <c r="D71" s="6" t="n">
        <v>399453</v>
      </c>
      <c r="E71" s="6" t="n">
        <v>0</v>
      </c>
    </row>
    <row r="72">
      <c r="A72" s="4" t="inlineStr">
        <is>
          <t>Non-Related Party Debt [Member]</t>
        </is>
      </c>
    </row>
    <row r="73">
      <c r="A73" s="3" t="inlineStr">
        <is>
          <t>NONCASH INVESTING AND FINANCING ACTIVITIES:</t>
        </is>
      </c>
    </row>
    <row r="74">
      <c r="A74" s="4" t="inlineStr">
        <is>
          <t>Common stock issued for conversion of convertible notes payable</t>
        </is>
      </c>
      <c r="D74" s="5" t="n">
        <v>25857</v>
      </c>
      <c r="E7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4" customWidth="1" min="13" max="13"/>
  </cols>
  <sheetData>
    <row r="1">
      <c r="A1" s="1" t="inlineStr">
        <is>
          <t>NOTES RECEIVABLE (Details) - USD ($)</t>
        </is>
      </c>
      <c r="B1" s="2" t="inlineStr">
        <is>
          <t>Feb. 26, 2020</t>
        </is>
      </c>
      <c r="C1" s="2" t="inlineStr">
        <is>
          <t>Dec. 23, 2019</t>
        </is>
      </c>
      <c r="D1" s="2" t="inlineStr">
        <is>
          <t>Oct. 31, 2018</t>
        </is>
      </c>
      <c r="E1" s="2" t="inlineStr">
        <is>
          <t>Feb. 28, 2021</t>
        </is>
      </c>
      <c r="F1" s="2" t="inlineStr">
        <is>
          <t>Feb. 29, 2020</t>
        </is>
      </c>
      <c r="G1" s="2" t="inlineStr">
        <is>
          <t>Feb. 28, 2021</t>
        </is>
      </c>
      <c r="H1" s="2" t="inlineStr">
        <is>
          <t>Feb. 29, 2020</t>
        </is>
      </c>
      <c r="I1" s="2" t="inlineStr">
        <is>
          <t>May 31, 2020</t>
        </is>
      </c>
      <c r="J1" s="2" t="inlineStr">
        <is>
          <t>May 31, 2019</t>
        </is>
      </c>
      <c r="K1" s="2" t="inlineStr">
        <is>
          <t>May 31, 2018</t>
        </is>
      </c>
      <c r="L1" s="2" t="inlineStr">
        <is>
          <t>May 31, 2015</t>
        </is>
      </c>
      <c r="M1" s="2" t="inlineStr">
        <is>
          <t>Jan. 29, 2019</t>
        </is>
      </c>
    </row>
    <row r="2">
      <c r="A2" s="3" t="inlineStr">
        <is>
          <t>NOTES RECEIVABLE (Details) [Line Items]</t>
        </is>
      </c>
    </row>
    <row r="3">
      <c r="A3" s="4" t="inlineStr">
        <is>
          <t>Note Receivable, Interest Rate, Stated Percentage</t>
        </is>
      </c>
      <c r="D3" s="4" t="inlineStr">
        <is>
          <t>6.00%</t>
        </is>
      </c>
    </row>
    <row r="4">
      <c r="A4" s="4" t="inlineStr">
        <is>
          <t>Asset Impairment Charges</t>
        </is>
      </c>
      <c r="E4" s="5" t="n">
        <v>2498706</v>
      </c>
      <c r="F4" s="5" t="n">
        <v>0</v>
      </c>
      <c r="G4" s="5" t="n">
        <v>2498706</v>
      </c>
      <c r="I4" s="5" t="n">
        <v>0</v>
      </c>
      <c r="J4" s="5" t="n">
        <v>0</v>
      </c>
    </row>
    <row r="5">
      <c r="A5" s="4" t="inlineStr">
        <is>
          <t>Proceeds from Collection of Notes Receivable</t>
        </is>
      </c>
      <c r="G5" s="6" t="n">
        <v>1544291</v>
      </c>
      <c r="H5" s="5" t="n">
        <v>325000</v>
      </c>
      <c r="I5" s="6" t="n">
        <v>1682278</v>
      </c>
      <c r="J5" s="6" t="n">
        <v>0</v>
      </c>
    </row>
    <row r="6">
      <c r="A6" s="4" t="inlineStr">
        <is>
          <t>Financing Receivable, after Allowance for Credit Loss</t>
        </is>
      </c>
      <c r="E6" s="6" t="n">
        <v>0</v>
      </c>
      <c r="G6" s="6" t="n">
        <v>0</v>
      </c>
    </row>
    <row r="7">
      <c r="A7" s="4" t="inlineStr">
        <is>
          <t>Financing Receivable, after Allowance for Credit Loss, Current</t>
        </is>
      </c>
      <c r="D7" s="5" t="n">
        <v>5000000</v>
      </c>
    </row>
    <row r="8">
      <c r="A8" s="4" t="inlineStr">
        <is>
          <t>Interest Costs Capitalized</t>
        </is>
      </c>
      <c r="G8" s="6" t="n">
        <v>212601</v>
      </c>
      <c r="H8" s="6" t="n">
        <v>1144762</v>
      </c>
      <c r="I8" s="6" t="n">
        <v>1553082</v>
      </c>
      <c r="J8" s="6" t="n">
        <v>491230</v>
      </c>
    </row>
    <row r="9">
      <c r="A9" s="4" t="inlineStr">
        <is>
          <t>Interest Receivable, Current</t>
        </is>
      </c>
      <c r="E9" s="6" t="n">
        <v>0</v>
      </c>
      <c r="G9" s="6" t="n">
        <v>0</v>
      </c>
      <c r="I9" s="6" t="n">
        <v>3322</v>
      </c>
      <c r="J9" s="6" t="n">
        <v>0</v>
      </c>
    </row>
    <row r="10">
      <c r="A10" s="4" t="inlineStr">
        <is>
          <t>Principal [Member]</t>
        </is>
      </c>
    </row>
    <row r="11">
      <c r="A11" s="3" t="inlineStr">
        <is>
          <t>NOTES RECEIVABLE (Details) [Line Items]</t>
        </is>
      </c>
    </row>
    <row r="12">
      <c r="A12" s="4" t="inlineStr">
        <is>
          <t>Asset Impairment Charges</t>
        </is>
      </c>
      <c r="G12" s="6" t="n">
        <v>2497884</v>
      </c>
    </row>
    <row r="13">
      <c r="A13" s="4" t="inlineStr">
        <is>
          <t>Accrued Interest [Member]</t>
        </is>
      </c>
    </row>
    <row r="14">
      <c r="A14" s="3" t="inlineStr">
        <is>
          <t>NOTES RECEIVABLE (Details) [Line Items]</t>
        </is>
      </c>
    </row>
    <row r="15">
      <c r="A15" s="4" t="inlineStr">
        <is>
          <t>Asset Impairment Charges</t>
        </is>
      </c>
      <c r="G15" s="6" t="n">
        <v>822</v>
      </c>
    </row>
    <row r="16">
      <c r="A16" s="4" t="inlineStr">
        <is>
          <t>CannAssist LLC [Member]</t>
        </is>
      </c>
    </row>
    <row r="17">
      <c r="A17" s="3" t="inlineStr">
        <is>
          <t>NOTES RECEIVABLE (Details) [Line Items]</t>
        </is>
      </c>
    </row>
    <row r="18">
      <c r="A18" s="4" t="inlineStr">
        <is>
          <t>Proceeds from Collection of Notes Receivable</t>
        </is>
      </c>
      <c r="C18" s="5" t="n">
        <v>342567</v>
      </c>
    </row>
    <row r="19">
      <c r="A19" s="4" t="inlineStr">
        <is>
          <t>Interest Income, Other</t>
        </is>
      </c>
      <c r="E19" s="6" t="n">
        <v>0</v>
      </c>
      <c r="F19" s="5" t="n">
        <v>1638</v>
      </c>
      <c r="G19" s="6" t="n">
        <v>0</v>
      </c>
      <c r="H19" s="5" t="n">
        <v>12536</v>
      </c>
    </row>
    <row r="20">
      <c r="A20" s="4" t="inlineStr">
        <is>
          <t>Notes Receivable [Member] | Affiliated Entity [Member]</t>
        </is>
      </c>
    </row>
    <row r="21">
      <c r="A21" s="3" t="inlineStr">
        <is>
          <t>NOTES RECEIVABLE (Details) [Line Items]</t>
        </is>
      </c>
    </row>
    <row r="22">
      <c r="A22" s="4" t="inlineStr">
        <is>
          <t>Financing Receivable, before Allowance for Credit Loss</t>
        </is>
      </c>
      <c r="L22" s="5" t="n">
        <v>500000</v>
      </c>
    </row>
    <row r="23">
      <c r="A23" s="4" t="inlineStr">
        <is>
          <t>Note Receivable, Interest Rate, Stated Percentage</t>
        </is>
      </c>
      <c r="L23" s="4" t="inlineStr">
        <is>
          <t>12.00%</t>
        </is>
      </c>
    </row>
    <row r="24">
      <c r="A24" s="4" t="inlineStr">
        <is>
          <t>Asset Impairment Charges</t>
        </is>
      </c>
      <c r="L24" s="5" t="n">
        <v>500000</v>
      </c>
    </row>
    <row r="25">
      <c r="A25" s="4" t="inlineStr">
        <is>
          <t>Proceeds from Collection of Notes Receivable</t>
        </is>
      </c>
      <c r="K25" s="5" t="n">
        <v>50000</v>
      </c>
    </row>
    <row r="26">
      <c r="A26" s="4" t="inlineStr">
        <is>
          <t>Financing Receivable, after Allowance for Credit Loss</t>
        </is>
      </c>
      <c r="E26" s="6" t="n">
        <v>0</v>
      </c>
      <c r="G26" s="6" t="n">
        <v>0</v>
      </c>
      <c r="I26" s="6" t="n">
        <v>0</v>
      </c>
    </row>
    <row r="27">
      <c r="A27" s="4" t="inlineStr">
        <is>
          <t>Allowance for Credit Loss, Receivable, Other, Current</t>
        </is>
      </c>
      <c r="E27" s="6" t="n">
        <v>450000</v>
      </c>
      <c r="G27" s="6" t="n">
        <v>450000</v>
      </c>
      <c r="I27" s="6" t="n">
        <v>450000</v>
      </c>
    </row>
    <row r="28">
      <c r="A28" s="4" t="inlineStr">
        <is>
          <t>Notes Receivable [Member] | Principal [Member]</t>
        </is>
      </c>
    </row>
    <row r="29">
      <c r="A29" s="3" t="inlineStr">
        <is>
          <t>NOTES RECEIVABLE (Details) [Line Items]</t>
        </is>
      </c>
    </row>
    <row r="30">
      <c r="A30" s="4" t="inlineStr">
        <is>
          <t>Proceeds from Collection of Notes Receivable</t>
        </is>
      </c>
      <c r="G30" s="6" t="n">
        <v>2901569</v>
      </c>
    </row>
    <row r="31">
      <c r="A31" s="4" t="inlineStr">
        <is>
          <t>Notes Receivable [Member] | Accrued Interest [Member]</t>
        </is>
      </c>
    </row>
    <row r="32">
      <c r="A32" s="3" t="inlineStr">
        <is>
          <t>NOTES RECEIVABLE (Details) [Line Items]</t>
        </is>
      </c>
    </row>
    <row r="33">
      <c r="A33" s="4" t="inlineStr">
        <is>
          <t>Proceeds from Collection of Notes Receivable</t>
        </is>
      </c>
      <c r="G33" s="6" t="n">
        <v>220196</v>
      </c>
    </row>
    <row r="34">
      <c r="A34" s="4" t="inlineStr">
        <is>
          <t>Notes Receivable [Member] | CannAssist LLC [Member]</t>
        </is>
      </c>
    </row>
    <row r="35">
      <c r="A35" s="3" t="inlineStr">
        <is>
          <t>NOTES RECEIVABLE (Details) [Line Items]</t>
        </is>
      </c>
    </row>
    <row r="36">
      <c r="A36" s="4" t="inlineStr">
        <is>
          <t>Interest Income, Other</t>
        </is>
      </c>
      <c r="I36" s="6" t="n">
        <v>14673</v>
      </c>
      <c r="J36" s="6" t="n">
        <v>4011</v>
      </c>
    </row>
    <row r="37">
      <c r="A37" s="4" t="inlineStr">
        <is>
          <t>Notes Receivable [Member] | CannAssist LLC [Member] | Line of Credit [Member]</t>
        </is>
      </c>
    </row>
    <row r="38">
      <c r="A38" s="3" t="inlineStr">
        <is>
          <t>NOTES RECEIVABLE (Details) [Line Items]</t>
        </is>
      </c>
    </row>
    <row r="39">
      <c r="A39" s="4" t="inlineStr">
        <is>
          <t>Financing Receivable, before Allowance for Credit Loss</t>
        </is>
      </c>
      <c r="M39" s="5" t="n">
        <v>500000</v>
      </c>
    </row>
    <row r="40">
      <c r="A40" s="4" t="inlineStr">
        <is>
          <t>Note Receivable, Interest Rate, Stated Percentage</t>
        </is>
      </c>
      <c r="M40" s="4" t="inlineStr">
        <is>
          <t>8.00%</t>
        </is>
      </c>
    </row>
    <row r="41">
      <c r="A41" s="4" t="inlineStr">
        <is>
          <t>Financing Receivable, after Allowance for Credit Loss, Current</t>
        </is>
      </c>
      <c r="I41" s="6" t="n">
        <v>0</v>
      </c>
    </row>
    <row r="42">
      <c r="A42" s="4" t="inlineStr">
        <is>
          <t>Interest Receivable, Current</t>
        </is>
      </c>
      <c r="I42" s="6" t="n">
        <v>0</v>
      </c>
    </row>
    <row r="43">
      <c r="A43" s="4" t="inlineStr">
        <is>
          <t>IGH Note [Member]</t>
        </is>
      </c>
    </row>
    <row r="44">
      <c r="A44" s="3" t="inlineStr">
        <is>
          <t>NOTES RECEIVABLE (Details) [Line Items]</t>
        </is>
      </c>
    </row>
    <row r="45">
      <c r="A45" s="4" t="inlineStr">
        <is>
          <t>Proceeds from Collection of Notes Receivable</t>
        </is>
      </c>
      <c r="E45" s="6" t="n">
        <v>196765</v>
      </c>
      <c r="G45" s="6" t="n">
        <v>1696765</v>
      </c>
      <c r="I45" s="6" t="n">
        <v>1425000</v>
      </c>
    </row>
    <row r="46">
      <c r="A46" s="4" t="inlineStr">
        <is>
          <t>Financing Receivable, after Allowance for Credit Loss, Current</t>
        </is>
      </c>
      <c r="D46" s="5" t="n">
        <v>5000000</v>
      </c>
      <c r="E46" s="6" t="n">
        <v>0</v>
      </c>
      <c r="G46" s="6" t="n">
        <v>0</v>
      </c>
      <c r="I46" s="6" t="n">
        <v>4042175</v>
      </c>
    </row>
    <row r="47">
      <c r="A47" s="4" t="inlineStr">
        <is>
          <t>Note Receviable, Interest Rate</t>
        </is>
      </c>
      <c r="D47" s="4" t="inlineStr">
        <is>
          <t>6.00%</t>
        </is>
      </c>
    </row>
    <row r="48">
      <c r="A48" s="4" t="inlineStr">
        <is>
          <t>Note Receivbale, Number of Installments</t>
        </is>
      </c>
      <c r="D48" s="6" t="n">
        <v>8</v>
      </c>
    </row>
    <row r="49">
      <c r="A49" s="4" t="inlineStr">
        <is>
          <t>Interest Income, Other</t>
        </is>
      </c>
      <c r="E49" s="6" t="n">
        <v>39245</v>
      </c>
      <c r="G49" s="6" t="n">
        <v>149972</v>
      </c>
      <c r="I49" s="6" t="n">
        <v>296250</v>
      </c>
      <c r="J49" s="6" t="n">
        <v>174247</v>
      </c>
    </row>
    <row r="50">
      <c r="A50" s="4" t="inlineStr">
        <is>
          <t>Interest Costs Capitalized</t>
        </is>
      </c>
      <c r="I50" s="6" t="n">
        <v>399453</v>
      </c>
      <c r="J50" s="5" t="n">
        <v>0</v>
      </c>
    </row>
    <row r="51">
      <c r="A51" s="4" t="inlineStr">
        <is>
          <t>Interest Rate, Default</t>
        </is>
      </c>
      <c r="B51" s="4" t="inlineStr">
        <is>
          <t>15.00%</t>
        </is>
      </c>
    </row>
    <row r="52">
      <c r="A52" s="4" t="inlineStr">
        <is>
          <t>Interest Receivable, Current</t>
        </is>
      </c>
      <c r="E52" s="5" t="n">
        <v>0</v>
      </c>
      <c r="G52" s="6" t="n">
        <v>0</v>
      </c>
      <c r="I52" s="6" t="n">
        <v>3322</v>
      </c>
    </row>
    <row r="53">
      <c r="A53" s="4" t="inlineStr">
        <is>
          <t>IGH Note [Member] | Principal [Member]</t>
        </is>
      </c>
    </row>
    <row r="54">
      <c r="A54" s="3" t="inlineStr">
        <is>
          <t>NOTES RECEIVABLE (Details) [Line Items]</t>
        </is>
      </c>
    </row>
    <row r="55">
      <c r="A55" s="4" t="inlineStr">
        <is>
          <t>Asset Impairment Charges</t>
        </is>
      </c>
      <c r="G55" s="6" t="n">
        <v>2497884</v>
      </c>
    </row>
    <row r="56">
      <c r="A56" s="4" t="inlineStr">
        <is>
          <t>Proceeds from Collection of Notes Receivable</t>
        </is>
      </c>
      <c r="G56" s="6" t="n">
        <v>1544291</v>
      </c>
    </row>
    <row r="57">
      <c r="A57" s="4" t="inlineStr">
        <is>
          <t>IGH Note [Member] | Accrued Interest [Member]</t>
        </is>
      </c>
    </row>
    <row r="58">
      <c r="A58" s="3" t="inlineStr">
        <is>
          <t>NOTES RECEIVABLE (Details) [Line Items]</t>
        </is>
      </c>
    </row>
    <row r="59">
      <c r="A59" s="4" t="inlineStr">
        <is>
          <t>Asset Impairment Charges</t>
        </is>
      </c>
      <c r="G59" s="6" t="n">
        <v>822</v>
      </c>
    </row>
    <row r="60">
      <c r="A60" s="4" t="inlineStr">
        <is>
          <t>Proceeds from Collection of Notes Receivable</t>
        </is>
      </c>
      <c r="G60" s="5" t="n">
        <v>152473</v>
      </c>
    </row>
    <row r="61">
      <c r="A61" s="4" t="inlineStr">
        <is>
          <t>Principal [Member]</t>
        </is>
      </c>
    </row>
    <row r="62">
      <c r="A62" s="3" t="inlineStr">
        <is>
          <t>NOTES RECEIVABLE (Details) [Line Items]</t>
        </is>
      </c>
    </row>
    <row r="63">
      <c r="A63" s="4" t="inlineStr">
        <is>
          <t>Proceeds from Collection of Notes Receivable</t>
        </is>
      </c>
      <c r="I63" s="6" t="n">
        <v>1357278</v>
      </c>
    </row>
    <row r="64">
      <c r="A64" s="4" t="inlineStr">
        <is>
          <t>Principal [Member] | CannAssist LLC [Member]</t>
        </is>
      </c>
    </row>
    <row r="65">
      <c r="A65" s="3" t="inlineStr">
        <is>
          <t>NOTES RECEIVABLE (Details) [Line Items]</t>
        </is>
      </c>
    </row>
    <row r="66">
      <c r="A66" s="4" t="inlineStr">
        <is>
          <t>Proceeds from Collection of Notes Receivable</t>
        </is>
      </c>
      <c r="C66" s="6" t="n">
        <v>325000</v>
      </c>
    </row>
    <row r="67">
      <c r="A67" s="4" t="inlineStr">
        <is>
          <t>Accrued Interest [Member]</t>
        </is>
      </c>
    </row>
    <row r="68">
      <c r="A68" s="3" t="inlineStr">
        <is>
          <t>NOTES RECEIVABLE (Details) [Line Items]</t>
        </is>
      </c>
    </row>
    <row r="69">
      <c r="A69" s="4" t="inlineStr">
        <is>
          <t>Proceeds from Collection of Notes Receivable</t>
        </is>
      </c>
      <c r="I69" s="5" t="n">
        <v>67722</v>
      </c>
    </row>
    <row r="70">
      <c r="A70" s="4" t="inlineStr">
        <is>
          <t>Accrued Interest [Member] | CannAssist LLC [Member]</t>
        </is>
      </c>
    </row>
    <row r="71">
      <c r="A71" s="3" t="inlineStr">
        <is>
          <t>NOTES RECEIVABLE (Details) [Line Items]</t>
        </is>
      </c>
    </row>
    <row r="72">
      <c r="A72" s="4" t="inlineStr">
        <is>
          <t>Proceeds from Collection of Notes Receivable</t>
        </is>
      </c>
      <c r="C72" s="5" t="n">
        <v>175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PROPERTY, PLANT AND EQUIPMENT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PROPERTY, PLANT AND EQUIPMENT (Details) [Line Items]</t>
        </is>
      </c>
    </row>
    <row r="4">
      <c r="A4" s="4" t="inlineStr">
        <is>
          <t>Payments to Acquire Property, Plant, and Equipment</t>
        </is>
      </c>
      <c r="D4" s="5" t="n">
        <v>181266</v>
      </c>
      <c r="E4" s="5" t="n">
        <v>1766185</v>
      </c>
      <c r="F4" s="5" t="n">
        <v>1923338</v>
      </c>
      <c r="G4" s="5" t="n">
        <v>1037262</v>
      </c>
    </row>
    <row r="5">
      <c r="A5" s="4" t="inlineStr">
        <is>
          <t>Escrow Deposit Disbursements Related to Property Acquisition</t>
        </is>
      </c>
      <c r="D5" s="6" t="n">
        <v>0</v>
      </c>
      <c r="E5" s="6" t="n">
        <v>136190</v>
      </c>
      <c r="F5" s="6" t="n">
        <v>281966</v>
      </c>
      <c r="G5" s="6" t="n">
        <v>0</v>
      </c>
    </row>
    <row r="6">
      <c r="A6" s="4" t="inlineStr">
        <is>
          <t>Property, Plant and Equipment, Disposals</t>
        </is>
      </c>
      <c r="F6" s="6" t="n">
        <v>16817</v>
      </c>
    </row>
    <row r="7">
      <c r="A7" s="4" t="inlineStr">
        <is>
          <t>Gain (Loss) on Disposition of Property Plant Equipment</t>
        </is>
      </c>
      <c r="B7" s="5" t="n">
        <v>0</v>
      </c>
      <c r="C7" s="5" t="n">
        <v>0</v>
      </c>
      <c r="D7" s="6" t="n">
        <v>0</v>
      </c>
      <c r="E7" s="6" t="n">
        <v>0</v>
      </c>
      <c r="F7" s="6" t="n">
        <v>-16817</v>
      </c>
      <c r="G7" s="6" t="n">
        <v>0</v>
      </c>
    </row>
    <row r="8">
      <c r="A8" s="4" t="inlineStr">
        <is>
          <t>Depreciation</t>
        </is>
      </c>
      <c r="B8" s="5" t="n">
        <v>139989</v>
      </c>
      <c r="C8" s="5" t="n">
        <v>87025</v>
      </c>
      <c r="D8" s="5" t="n">
        <v>423737</v>
      </c>
      <c r="E8" s="5" t="n">
        <v>198788</v>
      </c>
      <c r="F8" s="6" t="n">
        <v>323279</v>
      </c>
      <c r="G8" s="5" t="n">
        <v>173277</v>
      </c>
    </row>
    <row r="9">
      <c r="A9" s="4" t="inlineStr">
        <is>
          <t>Alternative Solutions, LLC [Member]</t>
        </is>
      </c>
    </row>
    <row r="10">
      <c r="A10" s="3" t="inlineStr">
        <is>
          <t>PROPERTY, PLANT AND EQUIPMENT (Details) [Line Items]</t>
        </is>
      </c>
    </row>
    <row r="11">
      <c r="A11" s="4" t="inlineStr">
        <is>
          <t>Gain (Loss) on Disposition of Property Plant Equipment</t>
        </is>
      </c>
      <c r="F11" s="5" t="n">
        <v>933142</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Details) - Property, Plant and Equipment - USD ($)</t>
        </is>
      </c>
      <c r="B1" s="2" t="inlineStr">
        <is>
          <t>Feb. 28, 2021</t>
        </is>
      </c>
      <c r="C1" s="2" t="inlineStr">
        <is>
          <t>May 31, 2020</t>
        </is>
      </c>
      <c r="D1" s="2" t="inlineStr">
        <is>
          <t>May 31, 2019</t>
        </is>
      </c>
    </row>
    <row r="2">
      <c r="A2" s="3" t="inlineStr">
        <is>
          <t>Property, Plant and Equipment [Line Items]</t>
        </is>
      </c>
    </row>
    <row r="3">
      <c r="A3" s="4" t="inlineStr">
        <is>
          <t>Property, plant, and equipment, gross</t>
        </is>
      </c>
      <c r="C3" s="5" t="n">
        <v>1741830</v>
      </c>
      <c r="D3" s="5" t="n">
        <v>969196</v>
      </c>
    </row>
    <row r="4">
      <c r="A4" s="4" t="inlineStr">
        <is>
          <t>Less: accumulated depreciation</t>
        </is>
      </c>
      <c r="B4" s="5" t="n">
        <v>-1291937</v>
      </c>
      <c r="C4" s="6" t="n">
        <v>-868200</v>
      </c>
      <c r="D4" s="6" t="n">
        <v>-546408</v>
      </c>
    </row>
    <row r="5">
      <c r="A5" s="4" t="inlineStr">
        <is>
          <t>Property, plant, and equipment, net</t>
        </is>
      </c>
      <c r="B5" s="6" t="n">
        <v>3533038</v>
      </c>
      <c r="C5" s="6" t="n">
        <v>3775509</v>
      </c>
      <c r="D5" s="6" t="n">
        <v>1910301</v>
      </c>
    </row>
    <row r="6">
      <c r="A6" s="4" t="inlineStr">
        <is>
          <t>Computer Equipment [Member]</t>
        </is>
      </c>
    </row>
    <row r="7">
      <c r="A7" s="3" t="inlineStr">
        <is>
          <t>Property, Plant and Equipment [Line Items]</t>
        </is>
      </c>
    </row>
    <row r="8">
      <c r="A8" s="4" t="inlineStr">
        <is>
          <t>Property, plant, and equipment, gross</t>
        </is>
      </c>
      <c r="B8" s="6" t="n">
        <v>115616</v>
      </c>
      <c r="C8" s="6" t="n">
        <v>94887</v>
      </c>
      <c r="D8" s="6" t="n">
        <v>53152</v>
      </c>
    </row>
    <row r="9">
      <c r="A9" s="4" t="inlineStr">
        <is>
          <t>Furniture and Fixtures [Member]</t>
        </is>
      </c>
    </row>
    <row r="10">
      <c r="A10" s="3" t="inlineStr">
        <is>
          <t>Property, Plant and Equipment [Line Items]</t>
        </is>
      </c>
    </row>
    <row r="11">
      <c r="A11" s="4" t="inlineStr">
        <is>
          <t>Property, plant, and equipment, gross</t>
        </is>
      </c>
      <c r="B11" s="6" t="n">
        <v>145103</v>
      </c>
      <c r="C11" s="6" t="n">
        <v>144025</v>
      </c>
      <c r="D11" s="6" t="n">
        <v>140701</v>
      </c>
    </row>
    <row r="12">
      <c r="A12" s="4" t="inlineStr">
        <is>
          <t>Leasehold Improvements [Member]</t>
        </is>
      </c>
    </row>
    <row r="13">
      <c r="A13" s="3" t="inlineStr">
        <is>
          <t>Property, Plant and Equipment [Line Items]</t>
        </is>
      </c>
    </row>
    <row r="14">
      <c r="A14" s="4" t="inlineStr">
        <is>
          <t>Property, plant, and equipment, gross</t>
        </is>
      </c>
      <c r="B14" s="5" t="n">
        <v>2778350</v>
      </c>
      <c r="C14" s="5" t="n">
        <v>2662967</v>
      </c>
      <c r="D14" s="5" t="n">
        <v>1293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RIGHT TO USE ASSETS AND LIABILITIES - OPERATING LEASES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c r="H2" s="2" t="inlineStr">
        <is>
          <t>Jun. 01, 2019</t>
        </is>
      </c>
    </row>
    <row r="3">
      <c r="A3" s="3" t="inlineStr">
        <is>
          <t>RIGHT TO USE ASSETS AND LIABILITIES - OPERATING LEASES (Details) [Line Items]</t>
        </is>
      </c>
    </row>
    <row r="4">
      <c r="A4" s="4" t="inlineStr">
        <is>
          <t>Operating Lease, Expense</t>
        </is>
      </c>
      <c r="B4" s="5" t="n">
        <v>106903</v>
      </c>
      <c r="D4" s="5" t="n">
        <v>314313</v>
      </c>
      <c r="F4" s="5" t="n">
        <v>420953</v>
      </c>
      <c r="G4" s="5" t="n">
        <v>361404</v>
      </c>
    </row>
    <row r="5">
      <c r="A5" s="4" t="inlineStr">
        <is>
          <t>Operating Lease, Right-of-Use Asset</t>
        </is>
      </c>
      <c r="B5" s="6" t="n">
        <v>1136695</v>
      </c>
      <c r="D5" s="6" t="n">
        <v>1136695</v>
      </c>
      <c r="F5" s="6" t="n">
        <v>1403429</v>
      </c>
      <c r="G5" s="6" t="n">
        <v>0</v>
      </c>
      <c r="H5" s="5" t="n">
        <v>2703821</v>
      </c>
    </row>
    <row r="6">
      <c r="A6" s="4" t="inlineStr">
        <is>
          <t>Right-of-Use Asset Obtained in Exchange for Operating Lease Liability</t>
        </is>
      </c>
      <c r="E6" s="5" t="n">
        <v>1781446</v>
      </c>
      <c r="F6" s="6" t="n">
        <v>2675310</v>
      </c>
      <c r="G6" s="6" t="n">
        <v>0</v>
      </c>
    </row>
    <row r="7">
      <c r="A7" s="4" t="inlineStr">
        <is>
          <t>Gain (Loss) on Disposition of Other Assets</t>
        </is>
      </c>
      <c r="B7" s="6" t="n">
        <v>0</v>
      </c>
      <c r="C7" s="5" t="n">
        <v>0</v>
      </c>
      <c r="D7" s="6" t="n">
        <v>0</v>
      </c>
      <c r="E7" s="6" t="n">
        <v>0</v>
      </c>
      <c r="F7" s="6" t="n">
        <v>28511</v>
      </c>
      <c r="G7" s="6" t="n">
        <v>0</v>
      </c>
    </row>
    <row r="8">
      <c r="A8" s="4" t="inlineStr">
        <is>
          <t>Amortization of Leased Asset</t>
        </is>
      </c>
      <c r="B8" s="5" t="n">
        <v>91007</v>
      </c>
      <c r="D8" s="5" t="n">
        <v>266734</v>
      </c>
      <c r="E8" s="5" t="n">
        <v>1215397</v>
      </c>
      <c r="F8" s="5" t="n">
        <v>1300392</v>
      </c>
      <c r="G8" s="5" t="n">
        <v>0</v>
      </c>
    </row>
    <row r="9">
      <c r="A9" s="4" t="inlineStr">
        <is>
          <t>Minimum [Member]</t>
        </is>
      </c>
    </row>
    <row r="10">
      <c r="A10" s="3" t="inlineStr">
        <is>
          <t>RIGHT TO USE ASSETS AND LIABILITIES - OPERATING LEASES (Details) [Line Items]</t>
        </is>
      </c>
    </row>
    <row r="11">
      <c r="A11" s="4" t="inlineStr">
        <is>
          <t>Lessee, Operating Lease, Term of Contract</t>
        </is>
      </c>
      <c r="B11" s="4" t="inlineStr">
        <is>
          <t>1 year</t>
        </is>
      </c>
      <c r="D11" s="4" t="inlineStr">
        <is>
          <t>1 year</t>
        </is>
      </c>
      <c r="F11" s="4" t="inlineStr">
        <is>
          <t>1 year</t>
        </is>
      </c>
    </row>
    <row r="12">
      <c r="A12" s="4" t="inlineStr">
        <is>
          <t>Maximum [Member]</t>
        </is>
      </c>
    </row>
    <row r="13">
      <c r="A13" s="3" t="inlineStr">
        <is>
          <t>RIGHT TO USE ASSETS AND LIABILITIES - OPERATING LEASES (Details) [Line Items]</t>
        </is>
      </c>
    </row>
    <row r="14">
      <c r="A14" s="4" t="inlineStr">
        <is>
          <t>Lessee, Operating Lease, Term of Contract</t>
        </is>
      </c>
      <c r="B14" s="4" t="inlineStr">
        <is>
          <t>4 years</t>
        </is>
      </c>
      <c r="D14" s="4" t="inlineStr">
        <is>
          <t>4 years</t>
        </is>
      </c>
      <c r="F14" s="4" t="inlineStr">
        <is>
          <t>4 years</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Disclosure - USD ($)</t>
        </is>
      </c>
      <c r="B1" s="2" t="inlineStr">
        <is>
          <t>Feb. 28, 2021</t>
        </is>
      </c>
      <c r="C1" s="2" t="inlineStr">
        <is>
          <t>May 31, 2020</t>
        </is>
      </c>
      <c r="D1" s="2" t="inlineStr">
        <is>
          <t>Jun. 01, 2019</t>
        </is>
      </c>
      <c r="E1" s="2" t="inlineStr">
        <is>
          <t>May 31, 2019</t>
        </is>
      </c>
    </row>
    <row r="2">
      <c r="A2" s="3" t="inlineStr">
        <is>
          <t>Lessee, Operating Lease, Disclosure [Abstract]</t>
        </is>
      </c>
    </row>
    <row r="3">
      <c r="A3" s="4" t="inlineStr">
        <is>
          <t>Right to use assets</t>
        </is>
      </c>
      <c r="B3" s="5" t="n">
        <v>1136695</v>
      </c>
      <c r="C3" s="5" t="n">
        <v>1403429</v>
      </c>
      <c r="D3" s="5" t="n">
        <v>2703821</v>
      </c>
      <c r="E3" s="5" t="n">
        <v>0</v>
      </c>
    </row>
    <row r="4">
      <c r="A4" s="4" t="inlineStr">
        <is>
          <t>Amount amortized</t>
        </is>
      </c>
      <c r="B4" s="5" t="n">
        <v>-1567126</v>
      </c>
      <c r="C4" s="5" t="n">
        <v>-1300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6" customWidth="1" min="6" max="6"/>
  </cols>
  <sheetData>
    <row r="1">
      <c r="A1" s="1" t="inlineStr">
        <is>
          <t>RIGHT TO USE ASSETS AND LIABILITIES - OPERATING LEASES (Details) - Lease, Cost - USD ($)</t>
        </is>
      </c>
      <c r="B1" s="2" t="inlineStr">
        <is>
          <t>9 Months Ended</t>
        </is>
      </c>
      <c r="D1" s="2" t="inlineStr">
        <is>
          <t>12 Months Ended</t>
        </is>
      </c>
      <c r="F1" s="2" t="inlineStr">
        <is>
          <t>21 Months Ended</t>
        </is>
      </c>
    </row>
    <row r="2">
      <c r="B2" s="2" t="inlineStr">
        <is>
          <t>Feb. 28, 2021</t>
        </is>
      </c>
      <c r="C2" s="2" t="inlineStr">
        <is>
          <t>Feb. 29, 2020</t>
        </is>
      </c>
      <c r="D2" s="2" t="inlineStr">
        <is>
          <t>May 31, 2020</t>
        </is>
      </c>
      <c r="E2" s="2" t="inlineStr">
        <is>
          <t>May 31, 2019</t>
        </is>
      </c>
      <c r="F2" s="2" t="inlineStr">
        <is>
          <t>Feb. 28, 2021</t>
        </is>
      </c>
    </row>
    <row r="3">
      <c r="A3" s="3" t="inlineStr">
        <is>
          <t>Lease, Cost [Abstract]</t>
        </is>
      </c>
    </row>
    <row r="4">
      <c r="A4" s="4" t="inlineStr">
        <is>
          <t>Lease liability</t>
        </is>
      </c>
      <c r="B4" s="5" t="n">
        <v>1473051</v>
      </c>
      <c r="C4" s="5" t="n">
        <v>2675310</v>
      </c>
      <c r="D4" s="5" t="n">
        <v>2675310</v>
      </c>
      <c r="F4" s="5" t="n">
        <v>2675310</v>
      </c>
    </row>
    <row r="5">
      <c r="A5" s="4" t="inlineStr">
        <is>
          <t>Amount amortized</t>
        </is>
      </c>
      <c r="B5" s="6" t="n">
        <v>-314311</v>
      </c>
      <c r="C5" s="5" t="n">
        <v>-1101532</v>
      </c>
      <c r="D5" s="6" t="n">
        <v>-1202259</v>
      </c>
      <c r="E5" s="5" t="n">
        <v>0</v>
      </c>
      <c r="F5" s="6" t="n">
        <v>-1516570</v>
      </c>
    </row>
    <row r="6">
      <c r="A6" s="4" t="inlineStr">
        <is>
          <t>Lease liability</t>
        </is>
      </c>
      <c r="B6" s="6" t="n">
        <v>1158740</v>
      </c>
      <c r="D6" s="6" t="n">
        <v>1473051</v>
      </c>
      <c r="E6" s="6" t="n">
        <v>2675310</v>
      </c>
      <c r="F6" s="6" t="n">
        <v>1158740</v>
      </c>
    </row>
    <row r="7">
      <c r="A7" s="4" t="inlineStr">
        <is>
          <t>Less: current portion</t>
        </is>
      </c>
      <c r="B7" s="6" t="n">
        <v>-93532</v>
      </c>
      <c r="D7" s="6" t="n">
        <v>-336900</v>
      </c>
      <c r="E7" s="6" t="n">
        <v>0</v>
      </c>
      <c r="F7" s="6" t="n">
        <v>-93532</v>
      </c>
    </row>
    <row r="8">
      <c r="A8" s="4" t="inlineStr">
        <is>
          <t>Lease liability, non-current</t>
        </is>
      </c>
      <c r="B8" s="5" t="n">
        <v>1065208</v>
      </c>
      <c r="D8" s="5" t="n">
        <v>1136151</v>
      </c>
      <c r="E8" s="5" t="n">
        <v>0</v>
      </c>
      <c r="F8" s="5" t="n">
        <v>10652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Liability, Maturity - USD ($)</t>
        </is>
      </c>
      <c r="B1" s="2" t="inlineStr">
        <is>
          <t>Feb. 28, 2021</t>
        </is>
      </c>
      <c r="C1" s="2" t="inlineStr">
        <is>
          <t>May 31, 2020</t>
        </is>
      </c>
      <c r="D1" s="2" t="inlineStr">
        <is>
          <t>Jun. 01, 2019</t>
        </is>
      </c>
      <c r="E1" s="2" t="inlineStr">
        <is>
          <t>May 31, 2019</t>
        </is>
      </c>
    </row>
    <row r="2">
      <c r="A2" s="3" t="inlineStr">
        <is>
          <t>Lessee, Operating Lease, Liability, Maturity [Abstract]</t>
        </is>
      </c>
    </row>
    <row r="3">
      <c r="A3" s="4" t="inlineStr">
        <is>
          <t>Twelve months ended May 31, 2021</t>
        </is>
      </c>
      <c r="B3" s="5" t="n">
        <v>182858</v>
      </c>
      <c r="C3" s="5" t="n">
        <v>440022</v>
      </c>
    </row>
    <row r="4">
      <c r="A4" s="4" t="inlineStr">
        <is>
          <t>Twelve months ended May 31, 2022</t>
        </is>
      </c>
      <c r="B4" s="6" t="n">
        <v>173710</v>
      </c>
      <c r="C4" s="6" t="n">
        <v>184172</v>
      </c>
    </row>
    <row r="5">
      <c r="A5" s="4" t="inlineStr">
        <is>
          <t>Twelve months ended May 31, 2023</t>
        </is>
      </c>
      <c r="B5" s="6" t="n">
        <v>168408</v>
      </c>
      <c r="C5" s="6" t="n">
        <v>168886</v>
      </c>
    </row>
    <row r="6">
      <c r="A6" s="4" t="inlineStr">
        <is>
          <t>Twelve months ended May 31, 2024</t>
        </is>
      </c>
      <c r="B6" s="6" t="n">
        <v>173244</v>
      </c>
      <c r="C6" s="6" t="n">
        <v>169617</v>
      </c>
    </row>
    <row r="7">
      <c r="A7" s="4" t="inlineStr">
        <is>
          <t>Twelve months ended May 31, 2025</t>
        </is>
      </c>
      <c r="B7" s="6" t="n">
        <v>178225</v>
      </c>
      <c r="C7" s="6" t="n">
        <v>174489</v>
      </c>
    </row>
    <row r="8">
      <c r="A8" s="4" t="inlineStr">
        <is>
          <t>Thereafter</t>
        </is>
      </c>
      <c r="B8" s="6" t="n">
        <v>765722</v>
      </c>
      <c r="C8" s="6" t="n">
        <v>899441</v>
      </c>
    </row>
    <row r="9">
      <c r="A9" s="4" t="inlineStr">
        <is>
          <t>Total</t>
        </is>
      </c>
      <c r="B9" s="6" t="n">
        <v>1642167</v>
      </c>
      <c r="C9" s="6" t="n">
        <v>2036627</v>
      </c>
    </row>
    <row r="10">
      <c r="A10" s="4" t="inlineStr">
        <is>
          <t>Less: Present value discount</t>
        </is>
      </c>
      <c r="B10" s="6" t="n">
        <v>-483427</v>
      </c>
      <c r="C10" s="6" t="n">
        <v>-563576</v>
      </c>
    </row>
    <row r="11">
      <c r="A11" s="4" t="inlineStr">
        <is>
          <t>Lease liability</t>
        </is>
      </c>
      <c r="B11" s="5" t="n">
        <v>1158740</v>
      </c>
      <c r="C11" s="5" t="n">
        <v>1473051</v>
      </c>
      <c r="D11" s="5" t="n">
        <v>2675310</v>
      </c>
      <c r="E11" s="5" t="n">
        <v>2675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TANGIBLE ASSETS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Goodwill and Intangible Assets Disclosure [Abstract]</t>
        </is>
      </c>
    </row>
    <row r="4">
      <c r="A4" s="4" t="inlineStr">
        <is>
          <t>Amortization of Intangible Assets</t>
        </is>
      </c>
      <c r="B4" s="5" t="n">
        <v>28716</v>
      </c>
      <c r="C4" s="5" t="n">
        <v>28030</v>
      </c>
      <c r="D4" s="5" t="n">
        <v>87299</v>
      </c>
      <c r="E4" s="5" t="n">
        <v>86334</v>
      </c>
      <c r="F4" s="5" t="n">
        <v>125913</v>
      </c>
      <c r="G4" s="5" t="n">
        <v>115074</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Finite-Lived Intangible Assets - USD ($)</t>
        </is>
      </c>
      <c r="B1" s="2" t="inlineStr">
        <is>
          <t>Feb. 28, 2021</t>
        </is>
      </c>
      <c r="C1" s="2" t="inlineStr">
        <is>
          <t>May 31, 2020</t>
        </is>
      </c>
      <c r="D1" s="2" t="inlineStr">
        <is>
          <t>May 31, 2019</t>
        </is>
      </c>
    </row>
    <row r="2">
      <c r="A2" s="3" t="inlineStr">
        <is>
          <t>Finite-Lived Intangible Assets [Line Items]</t>
        </is>
      </c>
    </row>
    <row r="3">
      <c r="A3" s="4" t="inlineStr">
        <is>
          <t>Intangible Assets, Gross</t>
        </is>
      </c>
      <c r="B3" s="5" t="n">
        <v>1664112</v>
      </c>
      <c r="C3" s="5" t="n">
        <v>1663593</v>
      </c>
      <c r="D3" s="5" t="n">
        <v>1641563</v>
      </c>
    </row>
    <row r="4">
      <c r="A4" s="4" t="inlineStr">
        <is>
          <t>Intangible Assets, Accumulated Amortization</t>
        </is>
      </c>
      <c r="B4" s="6" t="n">
        <v>-330207</v>
      </c>
      <c r="C4" s="6" t="n">
        <v>-242389</v>
      </c>
      <c r="D4" s="6" t="n">
        <v>-116476</v>
      </c>
    </row>
    <row r="5">
      <c r="A5" s="4" t="inlineStr">
        <is>
          <t>Intangible Assets, Net</t>
        </is>
      </c>
      <c r="B5" s="6" t="n">
        <v>1333905</v>
      </c>
      <c r="C5" s="6" t="n">
        <v>1421204</v>
      </c>
      <c r="D5" s="6" t="n">
        <v>1525087</v>
      </c>
    </row>
    <row r="6">
      <c r="A6" s="4" t="inlineStr">
        <is>
          <t>Goodwill [Member]</t>
        </is>
      </c>
    </row>
    <row r="7">
      <c r="A7" s="3" t="inlineStr">
        <is>
          <t>Finite-Lived Intangible Assets [Line Items]</t>
        </is>
      </c>
    </row>
    <row r="8">
      <c r="A8" s="4" t="inlineStr">
        <is>
          <t>Intangible Assets, Gross</t>
        </is>
      </c>
      <c r="C8" s="6" t="n">
        <v>301000</v>
      </c>
    </row>
    <row r="9">
      <c r="A9" s="4" t="inlineStr">
        <is>
          <t>Intangible Assets, Accumulated Amortization</t>
        </is>
      </c>
      <c r="C9" s="6" t="n">
        <v>-57692</v>
      </c>
    </row>
    <row r="10">
      <c r="A10" s="4" t="inlineStr">
        <is>
          <t>Intangible Assets, Net</t>
        </is>
      </c>
      <c r="C10" s="6" t="n">
        <v>243308</v>
      </c>
    </row>
    <row r="11">
      <c r="A11" s="4" t="inlineStr">
        <is>
          <t>Intellectual Property [Member]</t>
        </is>
      </c>
    </row>
    <row r="12">
      <c r="A12" s="3" t="inlineStr">
        <is>
          <t>Finite-Lived Intangible Assets [Line Items]</t>
        </is>
      </c>
    </row>
    <row r="13">
      <c r="A13" s="4" t="inlineStr">
        <is>
          <t>Intangible Assets, Gross</t>
        </is>
      </c>
      <c r="B13" s="6" t="n">
        <v>319600</v>
      </c>
      <c r="C13" s="6" t="n">
        <v>319600</v>
      </c>
      <c r="D13" s="6" t="n">
        <v>319600</v>
      </c>
    </row>
    <row r="14">
      <c r="A14" s="4" t="inlineStr">
        <is>
          <t>Intangible Assets, Accumulated Amortization</t>
        </is>
      </c>
      <c r="B14" s="6" t="n">
        <v>-85227</v>
      </c>
      <c r="C14" s="6" t="n">
        <v>-61257</v>
      </c>
      <c r="D14" s="6" t="n">
        <v>-29297</v>
      </c>
    </row>
    <row r="15">
      <c r="A15" s="4" t="inlineStr">
        <is>
          <t>Intangible Assets, Net</t>
        </is>
      </c>
      <c r="B15" s="6" t="n">
        <v>234373</v>
      </c>
      <c r="C15" s="6" t="n">
        <v>258343</v>
      </c>
      <c r="D15" s="6" t="n">
        <v>290303</v>
      </c>
    </row>
    <row r="16">
      <c r="A16" s="4" t="inlineStr">
        <is>
          <t>Customer Relationships [Member]</t>
        </is>
      </c>
    </row>
    <row r="17">
      <c r="A17" s="3" t="inlineStr">
        <is>
          <t>Finite-Lived Intangible Assets [Line Items]</t>
        </is>
      </c>
    </row>
    <row r="18">
      <c r="A18" s="4" t="inlineStr">
        <is>
          <t>Intangible Assets, Gross</t>
        </is>
      </c>
      <c r="B18" s="6" t="n">
        <v>990000</v>
      </c>
      <c r="C18" s="6" t="n">
        <v>990000</v>
      </c>
      <c r="D18" s="6" t="n">
        <v>990000</v>
      </c>
    </row>
    <row r="19">
      <c r="A19" s="4" t="inlineStr">
        <is>
          <t>Intangible Assets, Accumulated Amortization</t>
        </is>
      </c>
      <c r="B19" s="6" t="n">
        <v>-132000</v>
      </c>
      <c r="C19" s="6" t="n">
        <v>-94875</v>
      </c>
      <c r="D19" s="6" t="n">
        <v>-45375</v>
      </c>
    </row>
    <row r="20">
      <c r="A20" s="4" t="inlineStr">
        <is>
          <t>Intangible Assets, Net</t>
        </is>
      </c>
      <c r="B20" s="6" t="n">
        <v>858000</v>
      </c>
      <c r="C20" s="6" t="n">
        <v>895125</v>
      </c>
      <c r="D20" s="6" t="n">
        <v>944625</v>
      </c>
    </row>
    <row r="21">
      <c r="A21" s="4" t="inlineStr">
        <is>
          <t>Noncompete Agreements [Member]</t>
        </is>
      </c>
    </row>
    <row r="22">
      <c r="A22" s="3" t="inlineStr">
        <is>
          <t>Finite-Lived Intangible Assets [Line Items]</t>
        </is>
      </c>
    </row>
    <row r="23">
      <c r="A23" s="4" t="inlineStr">
        <is>
          <t>Intangible Assets, Gross</t>
        </is>
      </c>
      <c r="B23" s="6" t="n">
        <v>27000</v>
      </c>
      <c r="C23" s="6" t="n">
        <v>27000</v>
      </c>
      <c r="D23" s="6" t="n">
        <v>27000</v>
      </c>
    </row>
    <row r="24">
      <c r="A24" s="4" t="inlineStr">
        <is>
          <t>Intangible Assets, Accumulated Amortization</t>
        </is>
      </c>
      <c r="B24" s="6" t="n">
        <v>-27000</v>
      </c>
      <c r="C24" s="6" t="n">
        <v>-25882</v>
      </c>
      <c r="D24" s="6" t="n">
        <v>-12378</v>
      </c>
    </row>
    <row r="25">
      <c r="A25" s="4" t="inlineStr">
        <is>
          <t>Intangible Assets, Net</t>
        </is>
      </c>
      <c r="B25" s="6" t="n">
        <v>0</v>
      </c>
      <c r="C25" s="6" t="n">
        <v>1118</v>
      </c>
      <c r="D25" s="6" t="n">
        <v>14622</v>
      </c>
    </row>
    <row r="26">
      <c r="A26" s="4" t="inlineStr">
        <is>
          <t>Internet Domain Names [Member]</t>
        </is>
      </c>
    </row>
    <row r="27">
      <c r="A27" s="3" t="inlineStr">
        <is>
          <t>Finite-Lived Intangible Assets [Line Items]</t>
        </is>
      </c>
    </row>
    <row r="28">
      <c r="A28" s="4" t="inlineStr">
        <is>
          <t>Intangible Assets, Gross</t>
        </is>
      </c>
      <c r="B28" s="6" t="n">
        <v>26512</v>
      </c>
      <c r="C28" s="6" t="n">
        <v>25993</v>
      </c>
      <c r="D28" s="6" t="n">
        <v>3963</v>
      </c>
    </row>
    <row r="29">
      <c r="A29" s="4" t="inlineStr">
        <is>
          <t>Intangible Assets, Accumulated Amortization</t>
        </is>
      </c>
      <c r="B29" s="6" t="n">
        <v>-5713</v>
      </c>
      <c r="C29" s="6" t="n">
        <v>-2683</v>
      </c>
      <c r="D29" s="6" t="n">
        <v>-1834</v>
      </c>
    </row>
    <row r="30">
      <c r="A30" s="4" t="inlineStr">
        <is>
          <t>Intangible Assets, Net</t>
        </is>
      </c>
      <c r="B30" s="5" t="n">
        <v>20799</v>
      </c>
      <c r="C30" s="5" t="n">
        <v>23310</v>
      </c>
      <c r="D30" s="6" t="n">
        <v>2129</v>
      </c>
    </row>
    <row r="31">
      <c r="A31" s="4" t="inlineStr">
        <is>
          <t>Trademarks and Trade Names [Member]</t>
        </is>
      </c>
    </row>
    <row r="32">
      <c r="A32" s="3" t="inlineStr">
        <is>
          <t>Finite-Lived Intangible Assets [Line Items]</t>
        </is>
      </c>
    </row>
    <row r="33">
      <c r="A33" s="4" t="inlineStr">
        <is>
          <t>Intangible Assets, Gross</t>
        </is>
      </c>
      <c r="D33" s="6" t="n">
        <v>301000</v>
      </c>
    </row>
    <row r="34">
      <c r="A34" s="4" t="inlineStr">
        <is>
          <t>Intangible Assets, Accumulated Amortization</t>
        </is>
      </c>
      <c r="D34" s="6" t="n">
        <v>-27592</v>
      </c>
    </row>
    <row r="35">
      <c r="A35" s="4" t="inlineStr">
        <is>
          <t>Intangible Assets, Net</t>
        </is>
      </c>
      <c r="D35" s="5" t="n">
        <v>2734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Future Amortization Expense - USD ($)</t>
        </is>
      </c>
      <c r="B1" s="2" t="inlineStr">
        <is>
          <t>Feb. 28, 2021</t>
        </is>
      </c>
      <c r="C1" s="2" t="inlineStr">
        <is>
          <t>May 31, 2020</t>
        </is>
      </c>
    </row>
    <row r="2">
      <c r="A2" s="3" t="inlineStr">
        <is>
          <t>Schedule of Finite-Lived Intangible Assets, Future Amortization Expense [Abstract]</t>
        </is>
      </c>
    </row>
    <row r="3">
      <c r="A3" s="4" t="inlineStr">
        <is>
          <t>2021</t>
        </is>
      </c>
      <c r="B3" s="5" t="n">
        <v>111989</v>
      </c>
      <c r="C3" s="5" t="n">
        <v>113080</v>
      </c>
    </row>
    <row r="4">
      <c r="A4" s="4" t="inlineStr">
        <is>
          <t>2022</t>
        </is>
      </c>
      <c r="B4" s="6" t="n">
        <v>111989</v>
      </c>
      <c r="C4" s="6" t="n">
        <v>111962</v>
      </c>
    </row>
    <row r="5">
      <c r="A5" s="4" t="inlineStr">
        <is>
          <t>2023</t>
        </is>
      </c>
      <c r="B5" s="6" t="n">
        <v>111989</v>
      </c>
      <c r="C5" s="6" t="n">
        <v>111962</v>
      </c>
    </row>
    <row r="6">
      <c r="A6" s="4" t="inlineStr">
        <is>
          <t>2024</t>
        </is>
      </c>
      <c r="B6" s="6" t="n">
        <v>111989</v>
      </c>
      <c r="C6" s="6" t="n">
        <v>111962</v>
      </c>
    </row>
    <row r="7">
      <c r="A7" s="4" t="inlineStr">
        <is>
          <t>2025</t>
        </is>
      </c>
      <c r="B7" s="6" t="n">
        <v>111989</v>
      </c>
      <c r="C7" s="6" t="n">
        <v>111962</v>
      </c>
    </row>
    <row r="8">
      <c r="A8" s="4" t="inlineStr">
        <is>
          <t>Thereafter</t>
        </is>
      </c>
      <c r="B8" s="6" t="n">
        <v>773960</v>
      </c>
      <c r="C8" s="6" t="n">
        <v>860276</v>
      </c>
    </row>
    <row r="9">
      <c r="B9" s="5" t="n">
        <v>1333905</v>
      </c>
      <c r="C9" s="5" t="n">
        <v>1421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May 31, 2020</t>
        </is>
      </c>
    </row>
    <row r="3">
      <c r="A3" s="3" t="inlineStr">
        <is>
          <t>Accounting Policies [Abstract]</t>
        </is>
      </c>
    </row>
    <row r="4">
      <c r="A4" s="4" t="inlineStr">
        <is>
          <t>Nature of Operations [Text Block]</t>
        </is>
      </c>
      <c r="B4" s="4" t="inlineStr">
        <is>
          <t xml:space="preserve">NOTE 1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s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If CLS Massachusetts exercises the IGH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is evidenced by a secured promissory note of IGH, which bears interest at the rate of 6% per annum and matures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is evidenced by a secured promissory note of CannAssist (the “CannAssist Note”), which bears interest at the rate of 8% per annum and i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On August 26, 2019, the Company and CannAssist entered into an agreement to amend the CannAssist Note. Pursuant to the amendment, there will be no additional advances under the CannAssist Note beyond the $150,000 advanced on February 4, 2019, and the $175,000 advanced on June 24, 2019. In addition, the CannAssist Note shall become due and payable in full on or before February 28, 2020. See note 16. On December 23, 2019, the Company received payment in full on the CannAssist loan in the amount of $342,567, which is made up of $325,000 of principal and $17,567 of interest. At May 31, 2020, the Company was owed $0 pursuant to the CannAssist Note. On January 4, 2018, the Attorney General of the United States issued new written guidance concerning the enforcement of federal laws relating to marijuana. The Attorney General’s memorandum stated that previous DOJ guidance specific to marijuana enforcement, including the memorandum issued by former Deputy Attorney General James Cole on August 29, 2013 (as amended on February 14, 2014, the “Cole Memo”) is unnecessary and is rescinded, effective immediately. The Cole Memo told federal prosecutors that in states that had legalized marijuana, they should use their prosecutorial discretion to focus not on businesses that comply with state regulations, but on illicit enterprises that create harms like selling drugs to children, operating with criminal gangs, and selling across state lines.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GOODWILL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c r="H2" s="2" t="inlineStr">
        <is>
          <t>Sep. 11, 2018</t>
        </is>
      </c>
      <c r="I2" s="2" t="inlineStr">
        <is>
          <t>Jul. 24, 2018</t>
        </is>
      </c>
      <c r="J2" s="2" t="inlineStr">
        <is>
          <t>Jun. 27, 2018</t>
        </is>
      </c>
    </row>
    <row r="3">
      <c r="A3" s="3" t="inlineStr">
        <is>
          <t>Disclosure Text Block Supplement [Abstract]</t>
        </is>
      </c>
    </row>
    <row r="4">
      <c r="A4" s="4" t="inlineStr">
        <is>
          <t>Goodwill</t>
        </is>
      </c>
      <c r="B4" s="5" t="n">
        <v>557896</v>
      </c>
      <c r="D4" s="5" t="n">
        <v>557896</v>
      </c>
      <c r="F4" s="5" t="n">
        <v>557896</v>
      </c>
      <c r="G4" s="5" t="n">
        <v>25742899</v>
      </c>
      <c r="J4" s="5" t="n">
        <v>25742899</v>
      </c>
    </row>
    <row r="5">
      <c r="A5" s="4" t="inlineStr">
        <is>
          <t>Goodwill, Impairment Loss</t>
        </is>
      </c>
      <c r="B5" s="5" t="n">
        <v>0</v>
      </c>
      <c r="C5" s="5" t="n">
        <v>0</v>
      </c>
      <c r="D5" s="5" t="n">
        <v>0</v>
      </c>
      <c r="E5" s="5" t="n">
        <v>0</v>
      </c>
      <c r="F5" s="5" t="n">
        <v>25185003</v>
      </c>
      <c r="G5" s="5" t="n">
        <v>0</v>
      </c>
    </row>
    <row r="6">
      <c r="A6" s="4" t="inlineStr">
        <is>
          <t>Share Price (in Dollars per share)</t>
        </is>
      </c>
      <c r="F6" s="9" t="n">
        <v>0.06</v>
      </c>
      <c r="H6" s="9" t="n">
        <v>0.8100000000000001</v>
      </c>
      <c r="I6" s="9" t="n">
        <v>0.7</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OTHER ASSETS (Details) - Schedule of Other Assets - USD ($)</t>
        </is>
      </c>
      <c r="B1" s="2" t="inlineStr">
        <is>
          <t>Feb. 28, 2021</t>
        </is>
      </c>
      <c r="C1" s="2" t="inlineStr">
        <is>
          <t>May 31, 2020</t>
        </is>
      </c>
      <c r="D1" s="2" t="inlineStr">
        <is>
          <t>May 31, 2019</t>
        </is>
      </c>
    </row>
    <row r="2">
      <c r="A2" s="3" t="inlineStr">
        <is>
          <t>Schedule of Other Assets [Abstract]</t>
        </is>
      </c>
    </row>
    <row r="3">
      <c r="A3" s="4" t="inlineStr">
        <is>
          <t>Security deposits</t>
        </is>
      </c>
      <c r="B3" s="5" t="n">
        <v>167455</v>
      </c>
      <c r="C3" s="5" t="n">
        <v>167455</v>
      </c>
    </row>
    <row r="4">
      <c r="B4" s="5" t="n">
        <v>167455</v>
      </c>
      <c r="C4" s="5" t="n">
        <v>167455</v>
      </c>
      <c r="D4" s="5" t="n">
        <v>1674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COUNTS PAYABLE AND ACCRUED LIABILITIES (Details) - Schedule of Accounts Payable and Accrued Liabilities - USD ($)</t>
        </is>
      </c>
      <c r="B1" s="2" t="inlineStr">
        <is>
          <t>Feb. 28, 2021</t>
        </is>
      </c>
      <c r="C1" s="2" t="inlineStr">
        <is>
          <t>May 31, 2020</t>
        </is>
      </c>
      <c r="D1" s="2" t="inlineStr">
        <is>
          <t>May 31, 2019</t>
        </is>
      </c>
    </row>
    <row r="2">
      <c r="A2" s="3" t="inlineStr">
        <is>
          <t>Schedule of Accounts Payable and Accrued Liabilities [Abstract]</t>
        </is>
      </c>
    </row>
    <row r="3">
      <c r="A3" s="4" t="inlineStr">
        <is>
          <t>Trade accounts payable</t>
        </is>
      </c>
      <c r="B3" s="5" t="n">
        <v>600909</v>
      </c>
      <c r="C3" s="5" t="n">
        <v>591060</v>
      </c>
      <c r="D3" s="5" t="n">
        <v>510210</v>
      </c>
    </row>
    <row r="4">
      <c r="A4" s="4" t="inlineStr">
        <is>
          <t>Accrued payroll and payroll taxes</t>
        </is>
      </c>
      <c r="B4" s="6" t="n">
        <v>209822</v>
      </c>
      <c r="C4" s="6" t="n">
        <v>212361</v>
      </c>
      <c r="D4" s="6" t="n">
        <v>230119</v>
      </c>
    </row>
    <row r="5">
      <c r="A5" s="4" t="inlineStr">
        <is>
          <t>Accrued liabilities</t>
        </is>
      </c>
      <c r="C5" s="6" t="n">
        <v>369462</v>
      </c>
      <c r="D5" s="6" t="n">
        <v>625399</v>
      </c>
    </row>
    <row r="6">
      <c r="A6" s="4" t="inlineStr">
        <is>
          <t>Deferred rent liability</t>
        </is>
      </c>
      <c r="C6" s="6" t="n">
        <v>0</v>
      </c>
      <c r="D6" s="6" t="n">
        <v>151399</v>
      </c>
    </row>
    <row r="7">
      <c r="A7" s="4" t="inlineStr">
        <is>
          <t>Total</t>
        </is>
      </c>
      <c r="B7" s="5" t="n">
        <v>1179748</v>
      </c>
      <c r="C7" s="5" t="n">
        <v>1172883</v>
      </c>
      <c r="D7" s="5" t="n">
        <v>1517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Details)</t>
        </is>
      </c>
      <c r="B1" s="2" t="inlineStr">
        <is>
          <t>Jun. 01, 2018USD ($)</t>
        </is>
      </c>
    </row>
    <row r="2">
      <c r="A2" s="3" t="inlineStr">
        <is>
          <t>Debt Disclosure [Abstract]</t>
        </is>
      </c>
    </row>
    <row r="3">
      <c r="A3" s="4" t="inlineStr">
        <is>
          <t>Embedded Derivative, No Longer Bifurcated, Amount Reclassified to Stockholders' Equity</t>
        </is>
      </c>
      <c r="B3" s="5" t="n">
        <v>12657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S PAYABLE AND CONVERTIBLE NOTES PAYABLE (Details) - Schedule of Debt - USD ($)</t>
        </is>
      </c>
      <c r="B1" s="2" t="inlineStr">
        <is>
          <t>Feb. 28, 2021</t>
        </is>
      </c>
      <c r="C1" s="2" t="inlineStr">
        <is>
          <t>May 31, 2020</t>
        </is>
      </c>
      <c r="D1" s="2" t="inlineStr">
        <is>
          <t>May 31, 2019</t>
        </is>
      </c>
      <c r="E1" s="2" t="inlineStr">
        <is>
          <t>Jun. 01, 2018</t>
        </is>
      </c>
    </row>
    <row r="2">
      <c r="A2" s="3" t="inlineStr">
        <is>
          <t>NOTES PAYABLE AND CONVERTIBLE NOTES PAYABLE (Details) - Schedule of Debt [Line Items]</t>
        </is>
      </c>
    </row>
    <row r="3">
      <c r="A3" s="4" t="inlineStr">
        <is>
          <t>Notes payable</t>
        </is>
      </c>
      <c r="C3" s="5" t="n">
        <v>0</v>
      </c>
      <c r="D3" s="5" t="n">
        <v>4000000</v>
      </c>
    </row>
    <row r="4">
      <c r="A4" s="4" t="inlineStr">
        <is>
          <t>Less: Discount</t>
        </is>
      </c>
      <c r="C4" s="6" t="n">
        <v>0</v>
      </c>
      <c r="D4" s="6" t="n">
        <v>-67384</v>
      </c>
      <c r="E4" s="5" t="n">
        <v>-750000</v>
      </c>
    </row>
    <row r="5">
      <c r="A5" s="4" t="inlineStr">
        <is>
          <t>Notes Payable, Net of Discounts</t>
        </is>
      </c>
      <c r="C5" s="6" t="n">
        <v>0</v>
      </c>
      <c r="D5" s="6" t="n">
        <v>3932616</v>
      </c>
    </row>
    <row r="6">
      <c r="A6" s="4" t="inlineStr">
        <is>
          <t>Current portion</t>
        </is>
      </c>
      <c r="B6" s="5" t="n">
        <v>19042293</v>
      </c>
      <c r="C6" s="6" t="n">
        <v>0</v>
      </c>
      <c r="D6" s="6" t="n">
        <v>3932616</v>
      </c>
    </row>
    <row r="7">
      <c r="A7" s="4" t="inlineStr">
        <is>
          <t>Long term portion</t>
        </is>
      </c>
      <c r="C7" s="6" t="n">
        <v>0</v>
      </c>
      <c r="D7" s="6" t="n">
        <v>0</v>
      </c>
    </row>
    <row r="8">
      <c r="A8" s="4" t="inlineStr">
        <is>
          <t>Oasis Note [Member] | Loans Payable [Member]</t>
        </is>
      </c>
    </row>
    <row r="9">
      <c r="A9" s="3" t="inlineStr">
        <is>
          <t>NOTES PAYABLE AND CONVERTIBLE NOTES PAYABLE (Details) - Schedule of Debt [Line Items]</t>
        </is>
      </c>
    </row>
    <row r="10">
      <c r="A10" s="4" t="inlineStr">
        <is>
          <t>Notes payable</t>
        </is>
      </c>
      <c r="C10" s="5" t="n">
        <v>0</v>
      </c>
      <c r="D10" s="5" t="n">
        <v>4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3" customWidth="1" min="8" max="8"/>
  </cols>
  <sheetData>
    <row r="1">
      <c r="A1" s="1" t="inlineStr">
        <is>
          <t>NOTES PAYABLE AND CONVERTIBLE NOTES PAYABLE (Details) - Schedule of Debt (Parentheticals) - USD ($)</t>
        </is>
      </c>
      <c r="B1" s="2" t="inlineStr">
        <is>
          <t>Jun. 01, 2018</t>
        </is>
      </c>
      <c r="C1" s="2" t="inlineStr">
        <is>
          <t>Feb. 28, 2021</t>
        </is>
      </c>
      <c r="D1" s="2" t="inlineStr">
        <is>
          <t>Feb. 29, 2020</t>
        </is>
      </c>
      <c r="E1" s="2" t="inlineStr">
        <is>
          <t>Feb. 28, 2021</t>
        </is>
      </c>
      <c r="F1" s="2" t="inlineStr">
        <is>
          <t>Feb. 29, 2020</t>
        </is>
      </c>
      <c r="G1" s="2" t="inlineStr">
        <is>
          <t>May 31, 2020</t>
        </is>
      </c>
      <c r="H1" s="2" t="inlineStr">
        <is>
          <t>May 31, 2019</t>
        </is>
      </c>
    </row>
    <row r="2">
      <c r="A2" s="3" t="inlineStr">
        <is>
          <t>NOTES PAYABLE AND CONVERTIBLE NOTES PAYABLE (Details) - Schedule of Debt (Parentheticals) [Line Items]</t>
        </is>
      </c>
    </row>
    <row r="3">
      <c r="A3" s="4" t="inlineStr">
        <is>
          <t>Note amount</t>
        </is>
      </c>
      <c r="G3" s="5" t="n">
        <v>4000000</v>
      </c>
    </row>
    <row r="4">
      <c r="A4" s="4" t="inlineStr">
        <is>
          <t>Discount charged to operations</t>
        </is>
      </c>
      <c r="B4" s="5" t="n">
        <v>35833</v>
      </c>
      <c r="C4" s="5" t="n">
        <v>395070</v>
      </c>
      <c r="D4" s="5" t="n">
        <v>398611</v>
      </c>
      <c r="E4" s="5" t="n">
        <v>1185210</v>
      </c>
      <c r="F4" s="5" t="n">
        <v>1249053</v>
      </c>
      <c r="G4" s="6" t="n">
        <v>1580280</v>
      </c>
      <c r="H4" s="5" t="n">
        <v>921827</v>
      </c>
    </row>
    <row r="5">
      <c r="A5" s="4" t="inlineStr">
        <is>
          <t>Repaid</t>
        </is>
      </c>
      <c r="F5" s="5" t="n">
        <v>3999168</v>
      </c>
      <c r="G5" s="5" t="n">
        <v>3999168</v>
      </c>
      <c r="H5" s="6" t="n">
        <v>1060000</v>
      </c>
    </row>
    <row r="6">
      <c r="A6" s="4" t="inlineStr">
        <is>
          <t>Oasis Note [Member]</t>
        </is>
      </c>
    </row>
    <row r="7">
      <c r="A7" s="3" t="inlineStr">
        <is>
          <t>NOTES PAYABLE AND CONVERTIBLE NOTES PAYABLE (Details) - Schedule of Debt (Parentheticals) [Line Items]</t>
        </is>
      </c>
    </row>
    <row r="8">
      <c r="A8" s="4" t="inlineStr">
        <is>
          <t>Original Issue Discount</t>
        </is>
      </c>
      <c r="H8" s="6" t="n">
        <v>189180</v>
      </c>
    </row>
    <row r="9">
      <c r="A9" s="4" t="inlineStr">
        <is>
          <t>Oasis Note [Member] | Loans Payable [Member]</t>
        </is>
      </c>
    </row>
    <row r="10">
      <c r="A10" s="3" t="inlineStr">
        <is>
          <t>NOTES PAYABLE AND CONVERTIBLE NOTES PAYABLE (Details) - Schedule of Debt (Parentheticals) [Line Items]</t>
        </is>
      </c>
    </row>
    <row r="11">
      <c r="A11" s="4" t="inlineStr">
        <is>
          <t>Note interest rate</t>
        </is>
      </c>
      <c r="G11" s="4" t="inlineStr">
        <is>
          <t>6.00%</t>
        </is>
      </c>
    </row>
    <row r="12">
      <c r="A12" s="4" t="inlineStr">
        <is>
          <t>Note due</t>
        </is>
      </c>
      <c r="G12" s="4" t="inlineStr">
        <is>
          <t>Dec. 4,
		2019</t>
        </is>
      </c>
    </row>
    <row r="13">
      <c r="A13" s="4" t="inlineStr">
        <is>
          <t>Secured</t>
        </is>
      </c>
      <c r="G13" s="4" t="inlineStr">
        <is>
          <t xml:space="preserve">secured by all of the membership interests in Alternative Solutions and the Oasis LLCs and by the assets of the Oasis LLCs </t>
        </is>
      </c>
    </row>
    <row r="14">
      <c r="A14" s="4" t="inlineStr">
        <is>
          <t>Original Issue Discount</t>
        </is>
      </c>
      <c r="G14" s="5" t="n">
        <v>189180</v>
      </c>
    </row>
    <row r="15">
      <c r="A15" s="4" t="inlineStr">
        <is>
          <t>Discount charged to operations</t>
        </is>
      </c>
      <c r="G15" s="6" t="n">
        <v>67384</v>
      </c>
      <c r="H15" s="6" t="n">
        <v>121796</v>
      </c>
    </row>
    <row r="16">
      <c r="A16" s="4" t="inlineStr">
        <is>
          <t>Interest Accrued</t>
        </is>
      </c>
      <c r="G16" s="6" t="n">
        <v>82037</v>
      </c>
      <c r="H16" s="5" t="n">
        <v>225333</v>
      </c>
    </row>
    <row r="17">
      <c r="A17" s="4" t="inlineStr">
        <is>
          <t>Repaid</t>
        </is>
      </c>
      <c r="G17" s="6" t="n">
        <v>1671296</v>
      </c>
    </row>
    <row r="18">
      <c r="A18" s="4" t="inlineStr">
        <is>
          <t>Note reduced for legal fees</t>
        </is>
      </c>
      <c r="G18" s="6" t="n">
        <v>133389</v>
      </c>
    </row>
    <row r="19">
      <c r="A19" s="4" t="inlineStr">
        <is>
          <t>Note reduced for other costs</t>
        </is>
      </c>
      <c r="G19" s="6" t="n">
        <v>5395</v>
      </c>
    </row>
    <row r="20">
      <c r="A20" s="4" t="inlineStr">
        <is>
          <t>Oasis Note [Member] | Principal [Member] | Loans Payable [Member]</t>
        </is>
      </c>
    </row>
    <row r="21">
      <c r="A21" s="3" t="inlineStr">
        <is>
          <t>NOTES PAYABLE AND CONVERTIBLE NOTES PAYABLE (Details) - Schedule of Debt (Parentheticals) [Line Items]</t>
        </is>
      </c>
    </row>
    <row r="22">
      <c r="A22" s="4" t="inlineStr">
        <is>
          <t>Repaid</t>
        </is>
      </c>
      <c r="G22" s="6" t="n">
        <v>1363925</v>
      </c>
    </row>
    <row r="23">
      <c r="A23" s="4" t="inlineStr">
        <is>
          <t>Oasis Note [Member] | Accrued Interest [Member] | Loans Payable [Member]</t>
        </is>
      </c>
    </row>
    <row r="24">
      <c r="A24" s="3" t="inlineStr">
        <is>
          <t>NOTES PAYABLE AND CONVERTIBLE NOTES PAYABLE (Details) - Schedule of Debt (Parentheticals) [Line Items]</t>
        </is>
      </c>
    </row>
    <row r="25">
      <c r="A25" s="4" t="inlineStr">
        <is>
          <t>Repaid</t>
        </is>
      </c>
      <c r="G25" s="6" t="n">
        <v>370370</v>
      </c>
    </row>
    <row r="26">
      <c r="A26" s="4" t="inlineStr">
        <is>
          <t>August 14, 2019 [Member] | Oasis Note [Member] | Principal [Member] | Loans Payable [Member]</t>
        </is>
      </c>
    </row>
    <row r="27">
      <c r="A27" s="3" t="inlineStr">
        <is>
          <t>NOTES PAYABLE AND CONVERTIBLE NOTES PAYABLE (Details) - Schedule of Debt (Parentheticals) [Line Items]</t>
        </is>
      </c>
    </row>
    <row r="28">
      <c r="A28" s="4" t="inlineStr">
        <is>
          <t>Repaid</t>
        </is>
      </c>
      <c r="G28" s="5" t="n">
        <v>2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S PAYABLE AND CONVERTIBLE NOTES PAYABLE (Details) - Convertible Debt - USD ($)</t>
        </is>
      </c>
      <c r="B1" s="2" t="inlineStr">
        <is>
          <t>Feb. 28, 2021</t>
        </is>
      </c>
      <c r="C1" s="2" t="inlineStr">
        <is>
          <t>May 31, 2020</t>
        </is>
      </c>
      <c r="D1" s="2" t="inlineStr">
        <is>
          <t>May 31, 2019</t>
        </is>
      </c>
    </row>
    <row r="2">
      <c r="A2" s="3" t="inlineStr">
        <is>
          <t>NOTES PAYABLE AND CONVERTIBLE NOTES PAYABLE (Details) - Convertible Debt [Line Items]</t>
        </is>
      </c>
    </row>
    <row r="3">
      <c r="A3" s="4" t="inlineStr">
        <is>
          <t>Convertible Notes Payable, Gross</t>
        </is>
      </c>
      <c r="B3" s="5" t="n">
        <v>20095813</v>
      </c>
      <c r="C3" s="5" t="n">
        <v>19883212</v>
      </c>
      <c r="D3" s="5" t="n">
        <v>18360230</v>
      </c>
    </row>
    <row r="4">
      <c r="A4" s="4" t="inlineStr">
        <is>
          <t>Less: Discount</t>
        </is>
      </c>
      <c r="B4" s="6" t="n">
        <v>-1053520</v>
      </c>
      <c r="C4" s="6" t="n">
        <v>-2238730</v>
      </c>
      <c r="D4" s="6" t="n">
        <v>-3819010</v>
      </c>
    </row>
    <row r="5">
      <c r="A5" s="4" t="inlineStr">
        <is>
          <t>Convertible Notes Payable,</t>
        </is>
      </c>
      <c r="B5" s="6" t="n">
        <v>19042293</v>
      </c>
      <c r="C5" s="6" t="n">
        <v>17644482</v>
      </c>
      <c r="D5" s="6" t="n">
        <v>14541220</v>
      </c>
    </row>
    <row r="6">
      <c r="A6" s="4" t="inlineStr">
        <is>
          <t>Total - Convertible Notes Payable, Net of Discounts, Current Portion</t>
        </is>
      </c>
      <c r="B6" s="6" t="n">
        <v>19042293</v>
      </c>
      <c r="C6" s="6" t="n">
        <v>0</v>
      </c>
    </row>
    <row r="7">
      <c r="A7" s="4" t="inlineStr">
        <is>
          <t>Total - Convertible Notes Payable, Net of Discounts, Long-term Portion</t>
        </is>
      </c>
      <c r="B7" s="6" t="n">
        <v>0</v>
      </c>
      <c r="C7" s="6" t="n">
        <v>17644482</v>
      </c>
      <c r="D7" s="6" t="n">
        <v>14541220</v>
      </c>
    </row>
    <row r="8">
      <c r="A8" s="4" t="inlineStr">
        <is>
          <t>Navy Capital Debenture 1 [Member]</t>
        </is>
      </c>
    </row>
    <row r="9">
      <c r="A9" s="3" t="inlineStr">
        <is>
          <t>NOTES PAYABLE AND CONVERTIBLE NOTES PAYABLE (Details) - Convertible Debt [Line Items]</t>
        </is>
      </c>
    </row>
    <row r="10">
      <c r="A10" s="4" t="inlineStr">
        <is>
          <t>Convertible Notes Payable, Gross</t>
        </is>
      </c>
      <c r="B10" s="6" t="n">
        <v>4504457</v>
      </c>
      <c r="C10" s="6" t="n">
        <v>4504457</v>
      </c>
      <c r="D10" s="6" t="n">
        <v>4134400</v>
      </c>
    </row>
    <row r="11">
      <c r="A11" s="4" t="inlineStr">
        <is>
          <t>Navy Capital Debenture 2 [Member]</t>
        </is>
      </c>
    </row>
    <row r="12">
      <c r="A12" s="3" t="inlineStr">
        <is>
          <t>NOTES PAYABLE AND CONVERTIBLE NOTES PAYABLE (Details) - Convertible Debt [Line Items]</t>
        </is>
      </c>
    </row>
    <row r="13">
      <c r="A13" s="4" t="inlineStr">
        <is>
          <t>Convertible Notes Payable, Gross</t>
        </is>
      </c>
      <c r="B13" s="6" t="n">
        <v>1126114</v>
      </c>
      <c r="C13" s="6" t="n">
        <v>1126114</v>
      </c>
      <c r="D13" s="6" t="n">
        <v>1033600</v>
      </c>
    </row>
    <row r="14">
      <c r="A14" s="4" t="inlineStr">
        <is>
          <t>Murray FA Debenture [Member]</t>
        </is>
      </c>
    </row>
    <row r="15">
      <c r="A15" s="3" t="inlineStr">
        <is>
          <t>NOTES PAYABLE AND CONVERTIBLE NOTES PAYABLE (Details) - Convertible Debt [Line Items]</t>
        </is>
      </c>
    </row>
    <row r="16">
      <c r="A16" s="4" t="inlineStr">
        <is>
          <t>Convertible Notes Payable, Gross</t>
        </is>
      </c>
      <c r="B16" s="6" t="n">
        <v>112613</v>
      </c>
      <c r="C16" s="6" t="n">
        <v>112613</v>
      </c>
      <c r="D16" s="6" t="n">
        <v>103496</v>
      </c>
    </row>
    <row r="17">
      <c r="A17" s="4" t="inlineStr">
        <is>
          <t>Darling Capital Debenture [Member]</t>
        </is>
      </c>
    </row>
    <row r="18">
      <c r="A18" s="3" t="inlineStr">
        <is>
          <t>NOTES PAYABLE AND CONVERTIBLE NOTES PAYABLE (Details) - Convertible Debt [Line Items]</t>
        </is>
      </c>
    </row>
    <row r="19">
      <c r="A19" s="4" t="inlineStr">
        <is>
          <t>Convertible Notes Payable, Gross</t>
        </is>
      </c>
      <c r="B19" s="6" t="n">
        <v>599101</v>
      </c>
      <c r="C19" s="6" t="n">
        <v>599101</v>
      </c>
      <c r="D19" s="6" t="n">
        <v>550478</v>
      </c>
    </row>
    <row r="20">
      <c r="A20" s="4" t="inlineStr">
        <is>
          <t>Sabharwal Debenture [Member]</t>
        </is>
      </c>
    </row>
    <row r="21">
      <c r="A21" s="3" t="inlineStr">
        <is>
          <t>NOTES PAYABLE AND CONVERTIBLE NOTES PAYABLE (Details) - Convertible Debt [Line Items]</t>
        </is>
      </c>
    </row>
    <row r="22">
      <c r="A22" s="4" t="inlineStr">
        <is>
          <t>Convertible Notes Payable, Gross</t>
        </is>
      </c>
      <c r="B22" s="6" t="n">
        <v>168919</v>
      </c>
      <c r="C22" s="6" t="n">
        <v>168919</v>
      </c>
      <c r="D22" s="6" t="n">
        <v>155176</v>
      </c>
    </row>
    <row r="23">
      <c r="A23" s="4" t="inlineStr">
        <is>
          <t>Srinivasan Debenture 6 [Member]</t>
        </is>
      </c>
    </row>
    <row r="24">
      <c r="A24" s="3" t="inlineStr">
        <is>
          <t>NOTES PAYABLE AND CONVERTIBLE NOTES PAYABLE (Details) - Convertible Debt [Line Items]</t>
        </is>
      </c>
    </row>
    <row r="25">
      <c r="A25" s="4" t="inlineStr">
        <is>
          <t>Convertible Notes Payable, Gross</t>
        </is>
      </c>
      <c r="B25" s="6" t="n">
        <v>84459</v>
      </c>
      <c r="C25" s="6" t="n">
        <v>84459</v>
      </c>
      <c r="D25" s="6" t="n">
        <v>77588</v>
      </c>
    </row>
    <row r="26">
      <c r="A26" s="4" t="inlineStr">
        <is>
          <t>US Convertible Debenture 7 [Member]</t>
        </is>
      </c>
    </row>
    <row r="27">
      <c r="A27" s="3" t="inlineStr">
        <is>
          <t>NOTES PAYABLE AND CONVERTIBLE NOTES PAYABLE (Details) - Convertible Debt [Line Items]</t>
        </is>
      </c>
    </row>
    <row r="28">
      <c r="A28" s="4" t="inlineStr">
        <is>
          <t>Convertible Notes Payable, Gross</t>
        </is>
      </c>
      <c r="B28" s="5" t="n">
        <v>13500150</v>
      </c>
      <c r="C28" s="5" t="n">
        <v>13287549</v>
      </c>
      <c r="D28" s="5" t="n">
        <v>12305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NOTES PAYABLE AND CONVERTIBLE NOTES PAYABLE (Details) - Convertible Debt (Parentheticals) - USD ($)</t>
        </is>
      </c>
      <c r="B1" s="2" t="inlineStr">
        <is>
          <t>9 Months Ended</t>
        </is>
      </c>
      <c r="C1" s="2" t="inlineStr">
        <is>
          <t>12 Months Ended</t>
        </is>
      </c>
    </row>
    <row r="2">
      <c r="B2" s="2" t="inlineStr">
        <is>
          <t>Feb. 28, 2021</t>
        </is>
      </c>
      <c r="C2" s="2" t="inlineStr">
        <is>
          <t>May 31, 2020</t>
        </is>
      </c>
      <c r="D2" s="2" t="inlineStr">
        <is>
          <t>May 31, 2019</t>
        </is>
      </c>
    </row>
    <row r="3">
      <c r="A3" s="4" t="inlineStr">
        <is>
          <t>Navy Capital Debenture 1 [Member]</t>
        </is>
      </c>
    </row>
    <row r="4">
      <c r="A4" s="3" t="inlineStr">
        <is>
          <t>NOTES PAYABLE AND CONVERTIBLE NOTES PAYABLE (Details) - Convertible Debt (Parentheticals) [Line Items]</t>
        </is>
      </c>
    </row>
    <row r="5">
      <c r="A5" s="4" t="inlineStr">
        <is>
          <t>Amount</t>
        </is>
      </c>
      <c r="B5" s="5" t="n">
        <v>4000000</v>
      </c>
      <c r="C5" s="5" t="n">
        <v>4000000</v>
      </c>
    </row>
    <row r="6">
      <c r="A6" s="4" t="inlineStr">
        <is>
          <t>Interest rate</t>
        </is>
      </c>
      <c r="B6" s="4" t="inlineStr">
        <is>
          <t>8.00%</t>
        </is>
      </c>
      <c r="C6" s="4" t="inlineStr">
        <is>
          <t>8.00%</t>
        </is>
      </c>
    </row>
    <row r="7">
      <c r="A7" s="4" t="inlineStr">
        <is>
          <t>Dated</t>
        </is>
      </c>
      <c r="B7" s="4" t="inlineStr">
        <is>
          <t>Oct. 31,
		2018</t>
        </is>
      </c>
      <c r="C7" s="4" t="inlineStr">
        <is>
          <t>Oct. 31,
		2018</t>
        </is>
      </c>
    </row>
    <row r="8">
      <c r="A8" s="4" t="inlineStr">
        <is>
          <t>Conversion rate (in Dollars per share)</t>
        </is>
      </c>
      <c r="B8" s="9" t="n">
        <v>0.8</v>
      </c>
      <c r="C8" s="9" t="n">
        <v>0.8</v>
      </c>
    </row>
    <row r="9">
      <c r="A9" s="4" t="inlineStr">
        <is>
          <t>Discount recorded</t>
        </is>
      </c>
      <c r="B9" s="5" t="n">
        <v>3254896</v>
      </c>
      <c r="C9" s="5" t="n">
        <v>3254896</v>
      </c>
    </row>
    <row r="10">
      <c r="A10" s="4" t="inlineStr">
        <is>
          <t>Discount</t>
        </is>
      </c>
      <c r="B10" s="6" t="n">
        <v>813724</v>
      </c>
      <c r="C10" s="6" t="n">
        <v>1084965</v>
      </c>
      <c r="D10" s="5" t="n">
        <v>632896</v>
      </c>
    </row>
    <row r="11">
      <c r="A11" s="4" t="inlineStr">
        <is>
          <t>Accrued interest</t>
        </is>
      </c>
      <c r="B11" s="5" t="n">
        <v>270268</v>
      </c>
      <c r="C11" s="5" t="n">
        <v>344962</v>
      </c>
      <c r="D11" s="6" t="n">
        <v>191363</v>
      </c>
    </row>
    <row r="12">
      <c r="A12" s="4" t="inlineStr">
        <is>
          <t>Convertible</t>
        </is>
      </c>
      <c r="B12"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12"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3">
      <c r="A13" s="4" t="inlineStr">
        <is>
          <t>matures</t>
        </is>
      </c>
      <c r="B13" s="4" t="inlineStr">
        <is>
          <t>3 years</t>
        </is>
      </c>
      <c r="C13" s="4" t="inlineStr">
        <is>
          <t>3 years</t>
        </is>
      </c>
    </row>
    <row r="14">
      <c r="A14" s="4" t="inlineStr">
        <is>
          <t>Transferred</t>
        </is>
      </c>
      <c r="B14" s="5" t="n">
        <v>82688</v>
      </c>
      <c r="C14" s="5" t="n">
        <v>370057</v>
      </c>
      <c r="D14" s="6" t="n">
        <v>134400</v>
      </c>
    </row>
    <row r="15">
      <c r="A15" s="4" t="inlineStr">
        <is>
          <t>Navy Capital Debenture 2 [Member]</t>
        </is>
      </c>
    </row>
    <row r="16">
      <c r="A16" s="3" t="inlineStr">
        <is>
          <t>NOTES PAYABLE AND CONVERTIBLE NOTES PAYABLE (Details) - Convertible Debt (Parentheticals) [Line Items]</t>
        </is>
      </c>
    </row>
    <row r="17">
      <c r="A17" s="4" t="inlineStr">
        <is>
          <t>Amount</t>
        </is>
      </c>
      <c r="B17" s="5" t="n">
        <v>1000000</v>
      </c>
      <c r="C17" s="5" t="n">
        <v>1000000</v>
      </c>
    </row>
    <row r="18">
      <c r="A18" s="4" t="inlineStr">
        <is>
          <t>Interest rate</t>
        </is>
      </c>
      <c r="B18" s="4" t="inlineStr">
        <is>
          <t>8.00%</t>
        </is>
      </c>
      <c r="C18" s="4" t="inlineStr">
        <is>
          <t>8.00%</t>
        </is>
      </c>
    </row>
    <row r="19">
      <c r="A19" s="4" t="inlineStr">
        <is>
          <t>Dated</t>
        </is>
      </c>
      <c r="B19" s="4" t="inlineStr">
        <is>
          <t>Oct. 31,
		2018</t>
        </is>
      </c>
      <c r="C19" s="4" t="inlineStr">
        <is>
          <t>Oct. 31,
		2018</t>
        </is>
      </c>
    </row>
    <row r="20">
      <c r="A20" s="4" t="inlineStr">
        <is>
          <t>Conversion rate (in Dollars per share)</t>
        </is>
      </c>
      <c r="B20" s="9" t="n">
        <v>0.8</v>
      </c>
      <c r="C20" s="9" t="n">
        <v>0.8</v>
      </c>
    </row>
    <row r="21">
      <c r="A21" s="4" t="inlineStr">
        <is>
          <t>Discount recorded</t>
        </is>
      </c>
      <c r="B21" s="5" t="n">
        <v>813724</v>
      </c>
      <c r="C21" s="5" t="n">
        <v>813724</v>
      </c>
    </row>
    <row r="22">
      <c r="A22" s="4" t="inlineStr">
        <is>
          <t>Discount</t>
        </is>
      </c>
      <c r="B22" s="6" t="n">
        <v>203431</v>
      </c>
      <c r="C22" s="6" t="n">
        <v>271241</v>
      </c>
      <c r="D22" s="6" t="n">
        <v>158224</v>
      </c>
    </row>
    <row r="23">
      <c r="A23" s="4" t="inlineStr">
        <is>
          <t>Accrued interest</t>
        </is>
      </c>
      <c r="B23" s="5" t="n">
        <v>67567</v>
      </c>
      <c r="C23" s="5" t="n">
        <v>86240</v>
      </c>
      <c r="D23" s="6" t="n">
        <v>47841</v>
      </c>
    </row>
    <row r="24">
      <c r="A24" s="4" t="inlineStr">
        <is>
          <t>Convertible</t>
        </is>
      </c>
      <c r="B24" s="4" t="inlineStr">
        <is>
          <t xml:space="preserv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24" s="4" t="inlineStr">
        <is>
          <t xml:space="preserv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25">
      <c r="A25" s="4" t="inlineStr">
        <is>
          <t>matures</t>
        </is>
      </c>
      <c r="B25" s="4" t="inlineStr">
        <is>
          <t>3 years</t>
        </is>
      </c>
      <c r="C25" s="4" t="inlineStr">
        <is>
          <t>3 years</t>
        </is>
      </c>
    </row>
    <row r="26">
      <c r="A26" s="4" t="inlineStr">
        <is>
          <t>Transferred</t>
        </is>
      </c>
      <c r="B26" s="5" t="n">
        <v>20672</v>
      </c>
      <c r="C26" s="5" t="n">
        <v>92514</v>
      </c>
      <c r="D26" s="6" t="n">
        <v>33600</v>
      </c>
    </row>
    <row r="27">
      <c r="A27" s="4" t="inlineStr">
        <is>
          <t>Murray FA Debenture [Member]</t>
        </is>
      </c>
    </row>
    <row r="28">
      <c r="A28" s="3" t="inlineStr">
        <is>
          <t>NOTES PAYABLE AND CONVERTIBLE NOTES PAYABLE (Details) - Convertible Debt (Parentheticals) [Line Items]</t>
        </is>
      </c>
    </row>
    <row r="29">
      <c r="A29" s="4" t="inlineStr">
        <is>
          <t>Amount</t>
        </is>
      </c>
      <c r="B29" s="5" t="n">
        <v>100000</v>
      </c>
      <c r="C29" s="5" t="n">
        <v>100000</v>
      </c>
    </row>
    <row r="30">
      <c r="A30" s="4" t="inlineStr">
        <is>
          <t>Interest rate</t>
        </is>
      </c>
      <c r="B30" s="4" t="inlineStr">
        <is>
          <t>8.00%</t>
        </is>
      </c>
      <c r="C30" s="4" t="inlineStr">
        <is>
          <t>8.00%</t>
        </is>
      </c>
    </row>
    <row r="31">
      <c r="A31" s="4" t="inlineStr">
        <is>
          <t>Dated</t>
        </is>
      </c>
      <c r="B31" s="4" t="inlineStr">
        <is>
          <t>Oct. 24,
		2018</t>
        </is>
      </c>
      <c r="C31" s="4" t="inlineStr">
        <is>
          <t>Oct. 24,
		2018</t>
        </is>
      </c>
    </row>
    <row r="32">
      <c r="A32" s="4" t="inlineStr">
        <is>
          <t>Conversion rate (in Dollars per share)</t>
        </is>
      </c>
      <c r="B32" s="9" t="n">
        <v>0.8</v>
      </c>
      <c r="C32" s="9" t="n">
        <v>0.8</v>
      </c>
    </row>
    <row r="33">
      <c r="A33" s="4" t="inlineStr">
        <is>
          <t>Discount recorded</t>
        </is>
      </c>
      <c r="B33" s="5" t="n">
        <v>75415</v>
      </c>
      <c r="C33" s="5" t="n">
        <v>75415</v>
      </c>
    </row>
    <row r="34">
      <c r="A34" s="4" t="inlineStr">
        <is>
          <t>Discount</t>
        </is>
      </c>
      <c r="B34" s="6" t="n">
        <v>18854</v>
      </c>
      <c r="C34" s="6" t="n">
        <v>25138</v>
      </c>
      <c r="D34" s="6" t="n">
        <v>14664</v>
      </c>
    </row>
    <row r="35">
      <c r="A35" s="4" t="inlineStr">
        <is>
          <t>Accrued interest</t>
        </is>
      </c>
      <c r="B35" s="5" t="n">
        <v>2252</v>
      </c>
      <c r="C35" s="5" t="n">
        <v>8638</v>
      </c>
      <c r="D35" s="6" t="n">
        <v>4945</v>
      </c>
    </row>
    <row r="36">
      <c r="A36" s="4" t="inlineStr">
        <is>
          <t>Convertible</t>
        </is>
      </c>
      <c r="B36" s="4" t="inlineStr">
        <is>
          <t xml:space="preserv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36"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37">
      <c r="A37" s="4" t="inlineStr">
        <is>
          <t>matures</t>
        </is>
      </c>
      <c r="B37" s="4" t="inlineStr">
        <is>
          <t>3 years</t>
        </is>
      </c>
      <c r="C37" s="4" t="inlineStr">
        <is>
          <t>3 years</t>
        </is>
      </c>
    </row>
    <row r="38">
      <c r="A38" s="4" t="inlineStr">
        <is>
          <t>Transferred</t>
        </is>
      </c>
      <c r="B38" s="5" t="n">
        <v>2070</v>
      </c>
      <c r="C38" s="5" t="n">
        <v>9117</v>
      </c>
      <c r="D38" s="6" t="n">
        <v>3496</v>
      </c>
    </row>
    <row r="39">
      <c r="A39" s="4" t="inlineStr">
        <is>
          <t>Darling Capital Debenture [Member]</t>
        </is>
      </c>
    </row>
    <row r="40">
      <c r="A40" s="3" t="inlineStr">
        <is>
          <t>NOTES PAYABLE AND CONVERTIBLE NOTES PAYABLE (Details) - Convertible Debt (Parentheticals) [Line Items]</t>
        </is>
      </c>
    </row>
    <row r="41">
      <c r="A41" s="4" t="inlineStr">
        <is>
          <t>Amount</t>
        </is>
      </c>
      <c r="B41" s="5" t="n">
        <v>532000</v>
      </c>
      <c r="C41" s="5" t="n">
        <v>532000</v>
      </c>
    </row>
    <row r="42">
      <c r="A42" s="4" t="inlineStr">
        <is>
          <t>Interest rate</t>
        </is>
      </c>
      <c r="B42" s="4" t="inlineStr">
        <is>
          <t>8.00%</t>
        </is>
      </c>
      <c r="C42" s="4" t="inlineStr">
        <is>
          <t>8.00%</t>
        </is>
      </c>
    </row>
    <row r="43">
      <c r="A43" s="4" t="inlineStr">
        <is>
          <t>Dated</t>
        </is>
      </c>
      <c r="B43" s="4" t="inlineStr">
        <is>
          <t>Oct. 25,
		2018</t>
        </is>
      </c>
      <c r="C43" s="4" t="inlineStr">
        <is>
          <t>Oct. 25,
		2018</t>
        </is>
      </c>
    </row>
    <row r="44">
      <c r="A44" s="4" t="inlineStr">
        <is>
          <t>Conversion rate (in Dollars per share)</t>
        </is>
      </c>
      <c r="B44" s="9" t="n">
        <v>0.8</v>
      </c>
      <c r="C44" s="9" t="n">
        <v>0.8</v>
      </c>
    </row>
    <row r="45">
      <c r="A45" s="4" t="inlineStr">
        <is>
          <t>Discount recorded</t>
        </is>
      </c>
      <c r="B45" s="5" t="n">
        <v>416653</v>
      </c>
      <c r="C45" s="5" t="n">
        <v>416653</v>
      </c>
    </row>
    <row r="46">
      <c r="A46" s="4" t="inlineStr">
        <is>
          <t>Discount</t>
        </is>
      </c>
      <c r="B46" s="6" t="n">
        <v>104163</v>
      </c>
      <c r="C46" s="6" t="n">
        <v>138884</v>
      </c>
      <c r="D46" s="6" t="n">
        <v>81016</v>
      </c>
    </row>
    <row r="47">
      <c r="A47" s="4" t="inlineStr">
        <is>
          <t>Accrued interest</t>
        </is>
      </c>
      <c r="B47" s="5" t="n">
        <v>35947</v>
      </c>
      <c r="C47" s="5" t="n">
        <v>45942</v>
      </c>
      <c r="D47" s="6" t="n">
        <v>26185</v>
      </c>
    </row>
    <row r="48">
      <c r="A48" s="4" t="inlineStr">
        <is>
          <t>Convertible</t>
        </is>
      </c>
      <c r="B48"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48"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49">
      <c r="A49" s="4" t="inlineStr">
        <is>
          <t>matures</t>
        </is>
      </c>
      <c r="B49" s="4" t="inlineStr">
        <is>
          <t>3 years</t>
        </is>
      </c>
      <c r="C49" s="4" t="inlineStr">
        <is>
          <t>3 years</t>
        </is>
      </c>
    </row>
    <row r="50">
      <c r="A50" s="4" t="inlineStr">
        <is>
          <t>Transferred</t>
        </is>
      </c>
      <c r="B50" s="5" t="n">
        <v>11010</v>
      </c>
      <c r="C50" s="5" t="n">
        <v>48623</v>
      </c>
      <c r="D50" s="6" t="n">
        <v>18478</v>
      </c>
    </row>
    <row r="51">
      <c r="A51" s="4" t="inlineStr">
        <is>
          <t>Sabharwal Debenture [Member]</t>
        </is>
      </c>
    </row>
    <row r="52">
      <c r="A52" s="3" t="inlineStr">
        <is>
          <t>NOTES PAYABLE AND CONVERTIBLE NOTES PAYABLE (Details) - Convertible Debt (Parentheticals) [Line Items]</t>
        </is>
      </c>
    </row>
    <row r="53">
      <c r="A53" s="4" t="inlineStr">
        <is>
          <t>Amount</t>
        </is>
      </c>
      <c r="B53" s="5" t="n">
        <v>150000</v>
      </c>
      <c r="C53" s="5" t="n">
        <v>150000</v>
      </c>
    </row>
    <row r="54">
      <c r="A54" s="4" t="inlineStr">
        <is>
          <t>Interest rate</t>
        </is>
      </c>
      <c r="B54" s="4" t="inlineStr">
        <is>
          <t>8.00%</t>
        </is>
      </c>
      <c r="C54" s="4" t="inlineStr">
        <is>
          <t>8.00%</t>
        </is>
      </c>
    </row>
    <row r="55">
      <c r="A55" s="4" t="inlineStr">
        <is>
          <t>Dated</t>
        </is>
      </c>
      <c r="B55" s="4" t="inlineStr">
        <is>
          <t>Oct. 26,
		2018</t>
        </is>
      </c>
      <c r="C55" s="4" t="inlineStr">
        <is>
          <t>Oct. 26,
		2018</t>
        </is>
      </c>
    </row>
    <row r="56">
      <c r="A56" s="4" t="inlineStr">
        <is>
          <t>Conversion rate (in Dollars per share)</t>
        </is>
      </c>
      <c r="B56" s="9" t="n">
        <v>0.8</v>
      </c>
      <c r="C56" s="9" t="n">
        <v>0.8</v>
      </c>
    </row>
    <row r="57">
      <c r="A57" s="4" t="inlineStr">
        <is>
          <t>Discount recorded</t>
        </is>
      </c>
      <c r="B57" s="5" t="n">
        <v>120100</v>
      </c>
      <c r="C57" s="5" t="n">
        <v>120100</v>
      </c>
    </row>
    <row r="58">
      <c r="A58" s="4" t="inlineStr">
        <is>
          <t>Discount</t>
        </is>
      </c>
      <c r="B58" s="6" t="n">
        <v>30025</v>
      </c>
      <c r="C58" s="6" t="n">
        <v>40033</v>
      </c>
      <c r="D58" s="6" t="n">
        <v>23353</v>
      </c>
    </row>
    <row r="59">
      <c r="A59" s="4" t="inlineStr">
        <is>
          <t>Accrued interest</t>
        </is>
      </c>
      <c r="B59" s="5" t="n">
        <v>10135</v>
      </c>
      <c r="C59" s="5" t="n">
        <v>12950</v>
      </c>
      <c r="D59" s="6" t="n">
        <v>7348</v>
      </c>
    </row>
    <row r="60">
      <c r="A60" s="4" t="inlineStr">
        <is>
          <t>Convertible</t>
        </is>
      </c>
      <c r="B60"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60"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61">
      <c r="A61" s="4" t="inlineStr">
        <is>
          <t>matures</t>
        </is>
      </c>
      <c r="B61" s="4" t="inlineStr">
        <is>
          <t>3 years</t>
        </is>
      </c>
      <c r="C61" s="4" t="inlineStr">
        <is>
          <t>3 years</t>
        </is>
      </c>
    </row>
    <row r="62">
      <c r="A62" s="4" t="inlineStr">
        <is>
          <t>Transferred</t>
        </is>
      </c>
      <c r="B62" s="5" t="n">
        <v>3104</v>
      </c>
      <c r="C62" s="5" t="n">
        <v>13743</v>
      </c>
      <c r="D62" s="6" t="n">
        <v>5176</v>
      </c>
    </row>
    <row r="63">
      <c r="A63" s="4" t="inlineStr">
        <is>
          <t>Srinivasan Debenture 6 [Member]</t>
        </is>
      </c>
    </row>
    <row r="64">
      <c r="A64" s="3" t="inlineStr">
        <is>
          <t>NOTES PAYABLE AND CONVERTIBLE NOTES PAYABLE (Details) - Convertible Debt (Parentheticals) [Line Items]</t>
        </is>
      </c>
    </row>
    <row r="65">
      <c r="A65" s="4" t="inlineStr">
        <is>
          <t>Amount</t>
        </is>
      </c>
      <c r="B65" s="5" t="n">
        <v>75000</v>
      </c>
      <c r="C65" s="5" t="n">
        <v>75000</v>
      </c>
    </row>
    <row r="66">
      <c r="A66" s="4" t="inlineStr">
        <is>
          <t>Interest rate</t>
        </is>
      </c>
      <c r="B66" s="4" t="inlineStr">
        <is>
          <t>8.00%</t>
        </is>
      </c>
      <c r="C66" s="4" t="inlineStr">
        <is>
          <t>8.00%</t>
        </is>
      </c>
    </row>
    <row r="67">
      <c r="A67" s="4" t="inlineStr">
        <is>
          <t>Dated</t>
        </is>
      </c>
      <c r="B67" s="4" t="inlineStr">
        <is>
          <t>Oct. 26,
		2018</t>
        </is>
      </c>
      <c r="C67" s="4" t="inlineStr">
        <is>
          <t>Oct. 26,
		2018</t>
        </is>
      </c>
    </row>
    <row r="68">
      <c r="A68" s="4" t="inlineStr">
        <is>
          <t>Conversion rate (in Dollars per share)</t>
        </is>
      </c>
      <c r="B68" s="9" t="n">
        <v>0.8</v>
      </c>
      <c r="C68" s="9" t="n">
        <v>0.8</v>
      </c>
    </row>
    <row r="69">
      <c r="A69" s="4" t="inlineStr">
        <is>
          <t>Discount recorded</t>
        </is>
      </c>
      <c r="B69" s="5" t="n">
        <v>60049</v>
      </c>
      <c r="C69" s="5" t="n">
        <v>60049</v>
      </c>
    </row>
    <row r="70">
      <c r="A70" s="4" t="inlineStr">
        <is>
          <t>Discount</t>
        </is>
      </c>
      <c r="B70" s="6" t="n">
        <v>15012</v>
      </c>
      <c r="C70" s="6" t="n">
        <v>20019</v>
      </c>
      <c r="D70" s="6" t="n">
        <v>11674</v>
      </c>
    </row>
    <row r="71">
      <c r="A71" s="4" t="inlineStr">
        <is>
          <t>Accrued interest</t>
        </is>
      </c>
      <c r="B71" s="5" t="n">
        <v>5067</v>
      </c>
      <c r="C71" s="5" t="n">
        <v>6475</v>
      </c>
      <c r="D71" s="6" t="n">
        <v>3674</v>
      </c>
    </row>
    <row r="72">
      <c r="A72" s="4" t="inlineStr">
        <is>
          <t>Convertible</t>
        </is>
      </c>
      <c r="B72"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72"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73">
      <c r="A73" s="4" t="inlineStr">
        <is>
          <t>matures</t>
        </is>
      </c>
      <c r="B73" s="4" t="inlineStr">
        <is>
          <t>3 years</t>
        </is>
      </c>
      <c r="C73" s="4" t="inlineStr">
        <is>
          <t>3 years</t>
        </is>
      </c>
    </row>
    <row r="74">
      <c r="A74" s="4" t="inlineStr">
        <is>
          <t>Transferred</t>
        </is>
      </c>
      <c r="B74" s="5" t="n">
        <v>1552</v>
      </c>
      <c r="C74" s="5" t="n">
        <v>6871</v>
      </c>
      <c r="D74" s="6" t="n">
        <v>2588</v>
      </c>
    </row>
    <row r="75">
      <c r="A75" s="4" t="inlineStr">
        <is>
          <t>US Convertible Debenture 7 [Member]</t>
        </is>
      </c>
    </row>
    <row r="76">
      <c r="A76" s="3" t="inlineStr">
        <is>
          <t>NOTES PAYABLE AND CONVERTIBLE NOTES PAYABLE (Details) - Convertible Debt (Parentheticals) [Line Items]</t>
        </is>
      </c>
    </row>
    <row r="77">
      <c r="A77" s="4" t="inlineStr">
        <is>
          <t>Amount</t>
        </is>
      </c>
      <c r="B77" s="5" t="n">
        <v>12012000</v>
      </c>
      <c r="C77" s="5" t="n">
        <v>12012000</v>
      </c>
    </row>
    <row r="78">
      <c r="A78" s="4" t="inlineStr">
        <is>
          <t>Interest rate</t>
        </is>
      </c>
      <c r="B78" s="4" t="inlineStr">
        <is>
          <t>8.00%</t>
        </is>
      </c>
      <c r="C78" s="4" t="inlineStr">
        <is>
          <t>8.00%</t>
        </is>
      </c>
    </row>
    <row r="79">
      <c r="A79" s="4" t="inlineStr">
        <is>
          <t>Dated</t>
        </is>
      </c>
      <c r="B79" s="4" t="inlineStr">
        <is>
          <t>Dec. 12,
		2018</t>
        </is>
      </c>
      <c r="C79" s="4" t="inlineStr">
        <is>
          <t>Dec. 12,
		2018</t>
        </is>
      </c>
    </row>
    <row r="80">
      <c r="A80" s="4" t="inlineStr">
        <is>
          <t>Conversion rate (in Dollars per share)</t>
        </is>
      </c>
      <c r="B80" s="9" t="n">
        <v>0.8</v>
      </c>
      <c r="C80" s="9" t="n">
        <v>0.8</v>
      </c>
    </row>
    <row r="81">
      <c r="A81" s="4" t="inlineStr">
        <is>
          <t>Accrued interest</t>
        </is>
      </c>
      <c r="B81" s="5" t="n">
        <v>806442</v>
      </c>
      <c r="C81" s="5" t="n">
        <v>1025549</v>
      </c>
      <c r="D81" s="6" t="n">
        <v>458759</v>
      </c>
    </row>
    <row r="82">
      <c r="A82" s="4" t="inlineStr">
        <is>
          <t>Convertible</t>
        </is>
      </c>
      <c r="B82" s="4" t="inlineStr">
        <is>
          <t xml:space="preserv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c r="C82"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83">
      <c r="A83" s="4" t="inlineStr">
        <is>
          <t>matures</t>
        </is>
      </c>
      <c r="B83" s="4" t="inlineStr">
        <is>
          <t>3 years</t>
        </is>
      </c>
      <c r="C83" s="4" t="inlineStr">
        <is>
          <t>3 years</t>
        </is>
      </c>
    </row>
    <row r="84">
      <c r="A84" s="4" t="inlineStr">
        <is>
          <t>Transferred</t>
        </is>
      </c>
      <c r="B84" s="5" t="n">
        <v>212601</v>
      </c>
      <c r="C84" s="5" t="n">
        <v>984300</v>
      </c>
      <c r="D84" s="5" t="n">
        <v>291249</v>
      </c>
    </row>
    <row r="85">
      <c r="A85" s="4" t="inlineStr">
        <is>
          <t>Converted</t>
        </is>
      </c>
      <c r="B85" s="5" t="n">
        <v>25857</v>
      </c>
      <c r="C85" s="5" t="n">
        <v>25857</v>
      </c>
    </row>
    <row r="86">
      <c r="A86" s="4" t="inlineStr">
        <is>
          <t>Converted shares (in Shares)</t>
        </is>
      </c>
      <c r="B86" s="6" t="n">
        <v>32321</v>
      </c>
      <c r="C86" s="6" t="n">
        <v>32321</v>
      </c>
    </row>
    <row r="87">
      <c r="A87" s="4" t="inlineStr">
        <is>
          <t>Converted, warrants (in Shares)</t>
        </is>
      </c>
      <c r="B87" s="6" t="n">
        <v>16160</v>
      </c>
      <c r="C87" s="6" t="n">
        <v>1616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NOTES PAYABLE AND CONVERTIBLE NOTES PAYABLE (Details) - Schedule of Amortization of Debt Discount - USD ($)</t>
        </is>
      </c>
      <c r="B1" s="2" t="inlineStr">
        <is>
          <t>Jun. 01, 2018</t>
        </is>
      </c>
      <c r="C1" s="2" t="inlineStr">
        <is>
          <t>Feb. 28, 2021</t>
        </is>
      </c>
      <c r="D1" s="2" t="inlineStr">
        <is>
          <t>Feb. 29, 2020</t>
        </is>
      </c>
      <c r="E1" s="2" t="inlineStr">
        <is>
          <t>Feb. 28, 2021</t>
        </is>
      </c>
      <c r="F1" s="2" t="inlineStr">
        <is>
          <t>Feb. 29, 2020</t>
        </is>
      </c>
      <c r="G1" s="2" t="inlineStr">
        <is>
          <t>May 31, 2020</t>
        </is>
      </c>
      <c r="H1" s="2" t="inlineStr">
        <is>
          <t>May 31, 2019</t>
        </is>
      </c>
    </row>
    <row r="2">
      <c r="A2" s="3" t="inlineStr">
        <is>
          <t>Schedule of Amortization of Debt Discount [Abstract]</t>
        </is>
      </c>
    </row>
    <row r="3">
      <c r="A3" s="4" t="inlineStr">
        <is>
          <t>Discounts on notes payable amortized to interest expense</t>
        </is>
      </c>
      <c r="B3" s="5" t="n">
        <v>35833</v>
      </c>
      <c r="C3" s="5" t="n">
        <v>395070</v>
      </c>
      <c r="D3" s="5" t="n">
        <v>398611</v>
      </c>
      <c r="E3" s="5" t="n">
        <v>1185210</v>
      </c>
      <c r="F3" s="5" t="n">
        <v>1249053</v>
      </c>
      <c r="G3" s="5" t="n">
        <v>1580280</v>
      </c>
      <c r="H3" s="5" t="n">
        <v>921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AND CONVERTIBLE NOTES PAYABLE (Details) - Schedule of Maturities of Long-term Debt - USD ($)</t>
        </is>
      </c>
      <c r="B1" s="2" t="inlineStr">
        <is>
          <t>Feb. 28, 2021</t>
        </is>
      </c>
      <c r="C1" s="2" t="inlineStr">
        <is>
          <t>May 31, 2020</t>
        </is>
      </c>
    </row>
    <row r="2">
      <c r="A2" s="3" t="inlineStr">
        <is>
          <t>Schedule of Maturities of Long-term Debt [Abstract]</t>
        </is>
      </c>
    </row>
    <row r="3">
      <c r="A3" s="4" t="inlineStr">
        <is>
          <t>2021</t>
        </is>
      </c>
      <c r="B3" s="5" t="n">
        <v>20095813</v>
      </c>
      <c r="C3" s="5" t="n">
        <v>0</v>
      </c>
    </row>
    <row r="4">
      <c r="A4" s="4" t="inlineStr">
        <is>
          <t>2022</t>
        </is>
      </c>
      <c r="B4" s="6" t="n">
        <v>0</v>
      </c>
      <c r="C4" s="6" t="n">
        <v>19883212</v>
      </c>
    </row>
    <row r="5">
      <c r="A5" s="4" t="inlineStr">
        <is>
          <t>2023</t>
        </is>
      </c>
      <c r="B5" s="6" t="n">
        <v>0</v>
      </c>
      <c r="C5" s="6" t="n">
        <v>0</v>
      </c>
    </row>
    <row r="6">
      <c r="A6" s="4" t="inlineStr">
        <is>
          <t>2024</t>
        </is>
      </c>
      <c r="B6" s="6" t="n">
        <v>0</v>
      </c>
      <c r="C6" s="6" t="n">
        <v>0</v>
      </c>
    </row>
    <row r="7">
      <c r="A7" s="4" t="inlineStr">
        <is>
          <t>2025</t>
        </is>
      </c>
      <c r="B7" s="6" t="n">
        <v>0</v>
      </c>
      <c r="C7" s="6" t="n">
        <v>0</v>
      </c>
    </row>
    <row r="8">
      <c r="A8" s="4" t="inlineStr">
        <is>
          <t>Thereafter</t>
        </is>
      </c>
      <c r="B8" s="6" t="n">
        <v>0</v>
      </c>
      <c r="C8" s="6" t="n">
        <v>0</v>
      </c>
    </row>
    <row r="9">
      <c r="A9" s="4" t="inlineStr">
        <is>
          <t>Total</t>
        </is>
      </c>
      <c r="B9" s="5" t="n">
        <v>20095813</v>
      </c>
      <c r="C9" s="5" t="n">
        <v>19883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Feb. 28, 2021</t>
        </is>
      </c>
      <c r="C2" s="2" t="inlineStr">
        <is>
          <t>May 31, 2020</t>
        </is>
      </c>
    </row>
    <row r="3">
      <c r="A3" s="3" t="inlineStr">
        <is>
          <t>Organization, Consolidation and Presentation of Financial Statements [Abstract]</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82,553,308 as of February 28, 2021. The Company’s auditors stated in their opinion on the Company’s financial statements for the year ended May 31, 2020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se financial statements do not include any adjustments relating to the recoverability and classification of recorded asset amounts, or amounts and classification of liabilities that might result from this uncertainty.</t>
        </is>
      </c>
      <c r="C4" s="4" t="inlineStr">
        <is>
          <t xml:space="preserve">NOTE 2 GOING CONCERN As shown in the accompanying financial statements, the Company has incurred net losses from operations resulting in an accumulated deficit of $76,846,124 as of May 31, 2020.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CONTINGENT LIABILITY (Details) - USD ($)</t>
        </is>
      </c>
      <c r="B1" s="2" t="inlineStr">
        <is>
          <t>Feb. 16, 2021</t>
        </is>
      </c>
      <c r="C1" s="2" t="inlineStr">
        <is>
          <t>Feb. 28, 2021</t>
        </is>
      </c>
      <c r="D1" s="2" t="inlineStr">
        <is>
          <t>Feb. 29, 2020</t>
        </is>
      </c>
      <c r="E1" s="2" t="inlineStr">
        <is>
          <t>Feb. 28, 2021</t>
        </is>
      </c>
      <c r="F1" s="2" t="inlineStr">
        <is>
          <t>Feb. 29, 2020</t>
        </is>
      </c>
      <c r="G1" s="2" t="inlineStr">
        <is>
          <t>May 31, 2020</t>
        </is>
      </c>
      <c r="H1" s="2" t="inlineStr">
        <is>
          <t>May 31, 2019</t>
        </is>
      </c>
      <c r="I1" s="2" t="inlineStr">
        <is>
          <t>Jun. 27, 2018</t>
        </is>
      </c>
    </row>
    <row r="2">
      <c r="A2" s="3" t="inlineStr">
        <is>
          <t>CONTINGENT LIABILITY (Details) [Line Items]</t>
        </is>
      </c>
    </row>
    <row r="3">
      <c r="A3" s="4" t="inlineStr">
        <is>
          <t>Business Combination, Liabilities Arising from Contingencies, Amount Recognized</t>
        </is>
      </c>
      <c r="H3" s="5" t="n">
        <v>1000000</v>
      </c>
    </row>
    <row r="4">
      <c r="A4" s="4" t="inlineStr">
        <is>
          <t>Business Combination, Contingent Consideration, Liability, Current</t>
        </is>
      </c>
      <c r="C4" s="5" t="n">
        <v>0</v>
      </c>
      <c r="E4" s="5" t="n">
        <v>0</v>
      </c>
      <c r="G4" s="5" t="n">
        <v>150000</v>
      </c>
      <c r="H4" s="6" t="n">
        <v>1000000</v>
      </c>
      <c r="I4" s="5" t="n">
        <v>678111</v>
      </c>
    </row>
    <row r="5">
      <c r="A5" s="4" t="inlineStr">
        <is>
          <t>Business Combination, Contingent Consideration Arrangements, Change in Amount of Contingent Consideration, Liability</t>
        </is>
      </c>
      <c r="B5" s="5" t="n">
        <v>106195</v>
      </c>
      <c r="C5" s="5" t="n">
        <v>0</v>
      </c>
      <c r="D5" s="5" t="n">
        <v>0</v>
      </c>
      <c r="E5" s="6" t="n">
        <v>0</v>
      </c>
      <c r="F5" s="5" t="n">
        <v>0</v>
      </c>
      <c r="G5" s="6" t="n">
        <v>0</v>
      </c>
      <c r="H5" s="5" t="n">
        <v>321889</v>
      </c>
    </row>
    <row r="6">
      <c r="A6" s="4" t="inlineStr">
        <is>
          <t>Payment for Contingent Consideration Liability, Operating Activities</t>
        </is>
      </c>
      <c r="E6" s="5" t="n">
        <v>850000</v>
      </c>
      <c r="G6" s="6" t="n">
        <v>850000</v>
      </c>
    </row>
    <row r="7">
      <c r="A7" s="4" t="inlineStr">
        <is>
          <t>Deposit Assets</t>
        </is>
      </c>
      <c r="G7" s="5" t="n">
        <v>150000</v>
      </c>
    </row>
    <row r="8">
      <c r="A8" s="4" t="inlineStr">
        <is>
          <t>Other Expense [Member]</t>
        </is>
      </c>
    </row>
    <row r="9">
      <c r="A9" s="3" t="inlineStr">
        <is>
          <t>CONTINGENT LIABILITY (Details) [Line Items]</t>
        </is>
      </c>
    </row>
    <row r="10">
      <c r="A10" s="4" t="inlineStr">
        <is>
          <t>Business Combination, Contingent Consideration Arrangements, Change in Amount of Contingent Consideration, Liability</t>
        </is>
      </c>
      <c r="B10" s="5" t="n">
        <v>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W275"/>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37" customWidth="1" min="5" max="5"/>
    <col width="26" customWidth="1" min="6" max="6"/>
    <col width="27" customWidth="1" min="7" max="7"/>
    <col width="27" customWidth="1" min="8" max="8"/>
    <col width="80" customWidth="1" min="9" max="9"/>
    <col width="30" customWidth="1" min="10" max="10"/>
    <col width="37" customWidth="1" min="11" max="11"/>
    <col width="27" customWidth="1" min="12" max="12"/>
    <col width="27" customWidth="1" min="13" max="13"/>
    <col width="37" customWidth="1" min="14" max="14"/>
    <col width="30" customWidth="1" min="15" max="15"/>
    <col width="27" customWidth="1" min="16" max="16"/>
    <col width="80" customWidth="1" min="17" max="17"/>
    <col width="30" customWidth="1" min="18" max="18"/>
    <col width="37" customWidth="1" min="19" max="19"/>
    <col width="27" customWidth="1" min="20" max="20"/>
    <col width="30" customWidth="1" min="21" max="21"/>
    <col width="30" customWidth="1" min="22" max="22"/>
    <col width="80" customWidth="1" min="23" max="23"/>
    <col width="14" customWidth="1" min="24" max="24"/>
    <col width="37" customWidth="1" min="25" max="25"/>
    <col width="30" customWidth="1" min="26" max="26"/>
    <col width="37" customWidth="1" min="27" max="27"/>
    <col width="37" customWidth="1" min="28" max="28"/>
    <col width="80" customWidth="1" min="29" max="29"/>
    <col width="80" customWidth="1" min="30" max="30"/>
    <col width="27" customWidth="1" min="31" max="31"/>
    <col width="21" customWidth="1" min="32" max="32"/>
    <col width="80" customWidth="1" min="33" max="33"/>
    <col width="13" customWidth="1" min="34" max="34"/>
    <col width="14" customWidth="1" min="35" max="35"/>
    <col width="14" customWidth="1" min="36" max="36"/>
    <col width="24" customWidth="1" min="37" max="37"/>
    <col width="14" customWidth="1" min="38" max="38"/>
    <col width="14" customWidth="1" min="39" max="39"/>
    <col width="37" customWidth="1" min="40" max="40"/>
    <col width="21" customWidth="1" min="41" max="41"/>
    <col width="37" customWidth="1" min="42" max="42"/>
    <col width="27" customWidth="1" min="43" max="43"/>
    <col width="36" customWidth="1" min="44" max="44"/>
    <col width="36" customWidth="1" min="45" max="45"/>
    <col width="36" customWidth="1" min="46" max="46"/>
    <col width="20" customWidth="1" min="47" max="47"/>
    <col width="24" customWidth="1" min="48" max="48"/>
    <col width="24" customWidth="1" min="49" max="49"/>
  </cols>
  <sheetData>
    <row r="1">
      <c r="A1" s="1" t="inlineStr">
        <is>
          <t>STOCKHOLDERS’ EQUITY (Details)</t>
        </is>
      </c>
      <c r="B1" s="2" t="inlineStr">
        <is>
          <t>Jul. 31, 2019</t>
        </is>
      </c>
      <c r="C1" s="2" t="inlineStr">
        <is>
          <t>Jul. 22, 2019USD ($)shares</t>
        </is>
      </c>
      <c r="D1" s="2" t="inlineStr">
        <is>
          <t>Jul. 19, 2019USD ($)$ / sharesshares</t>
        </is>
      </c>
      <c r="E1" s="2" t="inlineStr">
        <is>
          <t>Jul. 08, 2019USD ($)$ / sharesshares</t>
        </is>
      </c>
      <c r="F1" s="2" t="inlineStr">
        <is>
          <t>May 02, 2019USD ($)shares</t>
        </is>
      </c>
      <c r="G1" s="2" t="inlineStr">
        <is>
          <t>Mar. 01, 2019USD ($)shares</t>
        </is>
      </c>
      <c r="H1" s="2" t="inlineStr">
        <is>
          <t>Jan. 08, 2019USD ($)shares</t>
        </is>
      </c>
      <c r="I1" s="2" t="inlineStr">
        <is>
          <t>Dec. 12, 2018$ / sharesshares</t>
        </is>
      </c>
      <c r="J1" s="2" t="inlineStr">
        <is>
          <t>Nov. 30, 2018$ / sharesshares</t>
        </is>
      </c>
      <c r="K1" s="2" t="inlineStr">
        <is>
          <t>Nov. 14, 2018USD ($)$ / sharesshares</t>
        </is>
      </c>
      <c r="L1" s="2" t="inlineStr">
        <is>
          <t>Nov. 01, 2018USD ($)shares</t>
        </is>
      </c>
      <c r="M1" s="2" t="inlineStr">
        <is>
          <t>Oct. 23, 2018USD ($)shares</t>
        </is>
      </c>
      <c r="N1" s="2" t="inlineStr">
        <is>
          <t>Sep. 11, 2018USD ($)$ / sharesshares</t>
        </is>
      </c>
      <c r="O1" s="2" t="inlineStr">
        <is>
          <t>Sep. 06, 2018$ / sharesshares</t>
        </is>
      </c>
      <c r="P1" s="2" t="inlineStr">
        <is>
          <t>Aug. 23, 2018USD ($)shares</t>
        </is>
      </c>
      <c r="Q1" s="2" t="inlineStr">
        <is>
          <t>Aug. 20, 2018USD ($)shares</t>
        </is>
      </c>
      <c r="R1" s="2" t="inlineStr">
        <is>
          <t>Aug. 14, 2018$ / sharesshares</t>
        </is>
      </c>
      <c r="S1" s="2" t="inlineStr">
        <is>
          <t>Aug. 10, 2018USD ($)$ / sharesshares</t>
        </is>
      </c>
      <c r="T1" s="2" t="inlineStr">
        <is>
          <t>Aug. 09, 2018USD ($)shares</t>
        </is>
      </c>
      <c r="U1" s="2" t="inlineStr">
        <is>
          <t>Aug. 08, 2018$ / sharesshares</t>
        </is>
      </c>
      <c r="V1" s="2" t="inlineStr">
        <is>
          <t>Aug. 06, 2018$ / sharesshares</t>
        </is>
      </c>
      <c r="W1" s="2" t="inlineStr">
        <is>
          <t>Jul. 31, 2018USD ($)$ / sharesshares</t>
        </is>
      </c>
      <c r="X1" s="2" t="inlineStr">
        <is>
          <t>Jul. 27, 2018</t>
        </is>
      </c>
      <c r="Y1" s="2" t="inlineStr">
        <is>
          <t>Jul. 24, 2018USD ($)$ / sharesshares</t>
        </is>
      </c>
      <c r="Z1" s="2" t="inlineStr">
        <is>
          <t>Jul. 20, 2018$ / sharesshares</t>
        </is>
      </c>
      <c r="AA1" s="2" t="inlineStr">
        <is>
          <t>Jun. 27, 2018USD ($)$ / sharesshares</t>
        </is>
      </c>
      <c r="AB1" s="2" t="inlineStr">
        <is>
          <t>Jun. 24, 2018USD ($)$ / sharesshares</t>
        </is>
      </c>
      <c r="AC1" s="2" t="inlineStr">
        <is>
          <t>Jun. 20, 2018USD ($)$ / sharesshares</t>
        </is>
      </c>
      <c r="AD1" s="2" t="inlineStr">
        <is>
          <t>Jun. 20, 2018CAD ($)shares</t>
        </is>
      </c>
      <c r="AE1" s="2" t="inlineStr">
        <is>
          <t>Jun. 12, 2018USD ($)shares</t>
        </is>
      </c>
      <c r="AF1" s="2" t="inlineStr">
        <is>
          <t>Jun. 01, 2018USD ($)</t>
        </is>
      </c>
      <c r="AG1" s="2" t="inlineStr">
        <is>
          <t>May 31, 2018</t>
        </is>
      </c>
      <c r="AH1" s="2" t="inlineStr">
        <is>
          <t>May 14, 2018</t>
        </is>
      </c>
      <c r="AI1" s="2" t="inlineStr">
        <is>
          <t>Mar. 29, 2018</t>
        </is>
      </c>
      <c r="AJ1" s="2" t="inlineStr">
        <is>
          <t>Mar. 02, 2018</t>
        </is>
      </c>
      <c r="AK1" s="2" t="inlineStr">
        <is>
          <t>Feb. 28, 2018$ / shares</t>
        </is>
      </c>
      <c r="AL1" s="2" t="inlineStr">
        <is>
          <t>Feb. 21, 2018</t>
        </is>
      </c>
      <c r="AM1" s="2" t="inlineStr">
        <is>
          <t>Feb. 07, 2018</t>
        </is>
      </c>
      <c r="AN1" s="2" t="inlineStr">
        <is>
          <t>Feb. 28, 2021USD ($)$ / sharesshares</t>
        </is>
      </c>
      <c r="AO1" s="2" t="inlineStr">
        <is>
          <t>Feb. 29, 2020USD ($)</t>
        </is>
      </c>
      <c r="AP1" s="2" t="inlineStr">
        <is>
          <t>Feb. 28, 2021USD ($)$ / sharesshares</t>
        </is>
      </c>
      <c r="AQ1" s="2" t="inlineStr">
        <is>
          <t>Feb. 29, 2020USD ($)shares</t>
        </is>
      </c>
      <c r="AR1" s="2" t="inlineStr">
        <is>
          <t>May 31, 2019USD ($)$ / sharesshares</t>
        </is>
      </c>
      <c r="AS1" s="2" t="inlineStr">
        <is>
          <t>May 31, 2020USD ($)$ / sharesshares</t>
        </is>
      </c>
      <c r="AT1" s="2" t="inlineStr">
        <is>
          <t>May 31, 2019USD ($)$ / sharesshares</t>
        </is>
      </c>
      <c r="AU1" s="2" t="inlineStr">
        <is>
          <t>May 31, 2018USD ($)</t>
        </is>
      </c>
      <c r="AV1" s="2" t="inlineStr">
        <is>
          <t>Feb. 28, 2019$ / shares</t>
        </is>
      </c>
      <c r="AW1" s="2" t="inlineStr">
        <is>
          <t>Jun. 20, 2018$ / shares</t>
        </is>
      </c>
    </row>
    <row r="2">
      <c r="A2" s="3" t="inlineStr">
        <is>
          <t>STOCKHOLDERS’ EQUITY (Details) [Line Items]</t>
        </is>
      </c>
    </row>
    <row r="3">
      <c r="A3" s="4" t="inlineStr">
        <is>
          <t>Common Stock, Shares Authorized (in Shares) | shares</t>
        </is>
      </c>
      <c r="AN3" s="6" t="n">
        <v>750000000</v>
      </c>
      <c r="AP3" s="6" t="n">
        <v>750000000</v>
      </c>
      <c r="AR3" s="6" t="n">
        <v>750000000</v>
      </c>
      <c r="AS3" s="6" t="n">
        <v>750000000</v>
      </c>
      <c r="AT3" s="6" t="n">
        <v>750000000</v>
      </c>
    </row>
    <row r="4">
      <c r="A4" s="4" t="inlineStr">
        <is>
          <t>Common Stock, Par or Stated Value Per Share (in Dollars per share) | $ / shares</t>
        </is>
      </c>
      <c r="AN4" s="8" t="n">
        <v>0.0001</v>
      </c>
      <c r="AP4" s="8" t="n">
        <v>0.0001</v>
      </c>
      <c r="AR4" s="8" t="n">
        <v>0.0001</v>
      </c>
      <c r="AS4" s="8" t="n">
        <v>0.0001</v>
      </c>
      <c r="AT4" s="8" t="n">
        <v>0.0001</v>
      </c>
    </row>
    <row r="5">
      <c r="A5" s="4" t="inlineStr">
        <is>
          <t>Preferred Stock, Shares Authorized (in Shares) | shares</t>
        </is>
      </c>
      <c r="AN5" s="6" t="n">
        <v>20000000</v>
      </c>
      <c r="AP5" s="6" t="n">
        <v>20000000</v>
      </c>
      <c r="AR5" s="6" t="n">
        <v>20000000</v>
      </c>
      <c r="AS5" s="6" t="n">
        <v>20000000</v>
      </c>
      <c r="AT5" s="6" t="n">
        <v>20000000</v>
      </c>
    </row>
    <row r="6">
      <c r="A6" s="4" t="inlineStr">
        <is>
          <t>Common Stock, Shares, Issued (in Shares) | shares</t>
        </is>
      </c>
      <c r="AN6" s="6" t="n">
        <v>126821416</v>
      </c>
      <c r="AP6" s="6" t="n">
        <v>126821416</v>
      </c>
      <c r="AR6" s="6" t="n">
        <v>125839095</v>
      </c>
      <c r="AS6" s="6" t="n">
        <v>126521416</v>
      </c>
      <c r="AT6" s="6" t="n">
        <v>125839095</v>
      </c>
    </row>
    <row r="7">
      <c r="A7" s="4" t="inlineStr">
        <is>
          <t>Common Stock, Shares, Outstanding (in Shares) | shares</t>
        </is>
      </c>
      <c r="AN7" s="6" t="n">
        <v>126821416</v>
      </c>
      <c r="AP7" s="6" t="n">
        <v>126821416</v>
      </c>
      <c r="AR7" s="6" t="n">
        <v>125839095</v>
      </c>
      <c r="AS7" s="6" t="n">
        <v>126521416</v>
      </c>
      <c r="AT7" s="6" t="n">
        <v>125839095</v>
      </c>
    </row>
    <row r="8">
      <c r="A8" s="4" t="inlineStr">
        <is>
          <t>Imputed Interest, Debt</t>
        </is>
      </c>
      <c r="AS8" s="5" t="n">
        <v>0</v>
      </c>
      <c r="AT8" s="5" t="n">
        <v>807</v>
      </c>
    </row>
    <row r="9">
      <c r="A9" s="4" t="inlineStr">
        <is>
          <t>Increase (Decrease) in Due to Related Parties</t>
        </is>
      </c>
      <c r="AS9" s="6" t="n">
        <v>0</v>
      </c>
      <c r="AT9" s="6" t="n">
        <v>-17930</v>
      </c>
    </row>
    <row r="10">
      <c r="A10" s="4" t="inlineStr">
        <is>
          <t>Debt Conversion, Converted Instrument, Shares Issued (in Shares) | shares</t>
        </is>
      </c>
      <c r="D10" s="6" t="n">
        <v>15677</v>
      </c>
      <c r="E10" s="6" t="n">
        <v>16644</v>
      </c>
    </row>
    <row r="11">
      <c r="A11" s="4" t="inlineStr">
        <is>
          <t>Warrants and Rights Outstanding, Term</t>
        </is>
      </c>
      <c r="D11" s="4" t="inlineStr">
        <is>
          <t>3 years</t>
        </is>
      </c>
      <c r="E11" s="4" t="inlineStr">
        <is>
          <t>3 years</t>
        </is>
      </c>
    </row>
    <row r="12">
      <c r="A12" s="4" t="inlineStr">
        <is>
          <t>Class of Warrant or Rights, Granted (in Shares) | shares</t>
        </is>
      </c>
      <c r="D12" s="6" t="n">
        <v>7838</v>
      </c>
      <c r="E12" s="6" t="n">
        <v>8322</v>
      </c>
      <c r="J12" s="6" t="n">
        <v>33463838</v>
      </c>
    </row>
    <row r="13">
      <c r="A13" s="4" t="inlineStr">
        <is>
          <t>Class of Warrant or Right, Exercise Price of Warrants or Rights | $ / shares</t>
        </is>
      </c>
      <c r="D13" s="9" t="n">
        <v>1.1</v>
      </c>
      <c r="E13" s="9" t="n">
        <v>1.1</v>
      </c>
      <c r="K13" s="9" t="n">
        <v>0.75</v>
      </c>
      <c r="O13" s="9" t="n">
        <v>0.75</v>
      </c>
      <c r="R13" s="9" t="n">
        <v>0.75</v>
      </c>
    </row>
    <row r="14">
      <c r="A14" s="4" t="inlineStr">
        <is>
          <t>Debt Conversion, Original Debt, Amount</t>
        </is>
      </c>
      <c r="D14" s="5" t="n">
        <v>12542</v>
      </c>
      <c r="E14" s="5" t="n">
        <v>13315</v>
      </c>
      <c r="AS14" s="6" t="n">
        <v>0</v>
      </c>
      <c r="AT14" s="6" t="n">
        <v>75000</v>
      </c>
    </row>
    <row r="15">
      <c r="A15" s="4" t="inlineStr">
        <is>
          <t>Shares Issued, Shares, Share-based Payment Arrangement, after Forfeiture (in Shares) | shares</t>
        </is>
      </c>
      <c r="AP15" s="6" t="n">
        <v>500000</v>
      </c>
    </row>
    <row r="16">
      <c r="A16" s="4" t="inlineStr">
        <is>
          <t>Shares Issued, Value, Share-based Payment Arrangement, after Forfeiture</t>
        </is>
      </c>
      <c r="AP16" s="5" t="n">
        <v>80813</v>
      </c>
    </row>
    <row r="17">
      <c r="A17" s="4" t="inlineStr">
        <is>
          <t>Stock Issued During Period, Value, Issued for Services</t>
        </is>
      </c>
      <c r="N17" s="5" t="n">
        <v>25310</v>
      </c>
      <c r="Y17" s="5" t="n">
        <v>490000</v>
      </c>
      <c r="AQ17" s="5" t="n">
        <v>22500</v>
      </c>
      <c r="AS17" s="5" t="n">
        <v>45000</v>
      </c>
      <c r="AT17" s="6" t="n">
        <v>490000</v>
      </c>
    </row>
    <row r="18">
      <c r="A18" s="4" t="inlineStr">
        <is>
          <t>Stock Issued During Period, Shares, Issued for Services (in Shares) | shares</t>
        </is>
      </c>
      <c r="N18" s="6" t="n">
        <v>31250</v>
      </c>
      <c r="Y18" s="6" t="n">
        <v>700000</v>
      </c>
      <c r="AQ18" s="6" t="n">
        <v>100000</v>
      </c>
    </row>
    <row r="19">
      <c r="A19" s="4" t="inlineStr">
        <is>
          <t>Share Price (in Dollars per share) | $ / shares</t>
        </is>
      </c>
      <c r="N19" s="9" t="n">
        <v>0.8100000000000001</v>
      </c>
      <c r="Y19" s="9" t="n">
        <v>0.7</v>
      </c>
      <c r="AS19" s="9" t="n">
        <v>0.06</v>
      </c>
    </row>
    <row r="20">
      <c r="A20" s="4" t="inlineStr">
        <is>
          <t>Payments for Commissions</t>
        </is>
      </c>
      <c r="Y20" s="5" t="n">
        <v>250000</v>
      </c>
    </row>
    <row r="21">
      <c r="A21" s="4" t="inlineStr">
        <is>
          <t>Stock Issued During Period, Shares, Acquisitions (in Shares) | shares</t>
        </is>
      </c>
      <c r="AA21" s="6" t="n">
        <v>22058823</v>
      </c>
    </row>
    <row r="22">
      <c r="A22" s="4" t="inlineStr">
        <is>
          <t>Stock Issued During Period, Value, Acquisitions</t>
        </is>
      </c>
      <c r="AA22" s="5" t="n">
        <v>15441176</v>
      </c>
      <c r="AP22" s="5" t="n">
        <v>122720</v>
      </c>
      <c r="AS22" s="5" t="n">
        <v>0</v>
      </c>
      <c r="AT22" s="6" t="n">
        <v>25313</v>
      </c>
    </row>
    <row r="23">
      <c r="A23" s="4" t="inlineStr">
        <is>
          <t>Proceeds from Issuance or Sale of Equity</t>
        </is>
      </c>
      <c r="AS23" s="6" t="n">
        <v>0</v>
      </c>
      <c r="AT23" s="6" t="n">
        <v>15535978</v>
      </c>
    </row>
    <row r="24">
      <c r="A24" s="4" t="inlineStr">
        <is>
          <t>Warrants Issued, Price Per Warrant | (per share)</t>
        </is>
      </c>
      <c r="AC24" s="9" t="n">
        <v>0.34</v>
      </c>
      <c r="AW24" s="9" t="n">
        <v>0.45</v>
      </c>
    </row>
    <row r="25">
      <c r="A25" s="4" t="inlineStr">
        <is>
          <t>Other Noncash Income (Expense)</t>
        </is>
      </c>
      <c r="AS25" s="5" t="n">
        <v>0</v>
      </c>
      <c r="AT25" s="5" t="n">
        <v>-403588</v>
      </c>
    </row>
    <row r="26">
      <c r="A26" s="4" t="inlineStr">
        <is>
          <t>Stock Issued During Period, Shares, Conversion of Convertible Securities (in Shares) | shares</t>
        </is>
      </c>
      <c r="K26" s="6" t="n">
        <v>5867</v>
      </c>
      <c r="O26" s="6" t="n">
        <v>13684</v>
      </c>
      <c r="R26" s="6" t="n">
        <v>129412</v>
      </c>
    </row>
    <row r="27">
      <c r="A27" s="4" t="inlineStr">
        <is>
          <t>Class of Warrant Or Rights, Exercised (in Shares) | shares</t>
        </is>
      </c>
      <c r="K27" s="6" t="n">
        <v>25000</v>
      </c>
      <c r="O27" s="6" t="n">
        <v>40000</v>
      </c>
      <c r="R27" s="6" t="n">
        <v>350000</v>
      </c>
      <c r="AP27" s="6" t="n">
        <v>0</v>
      </c>
      <c r="AS27" s="6" t="n">
        <v>0</v>
      </c>
      <c r="AT27" s="6" t="n">
        <v>-415000</v>
      </c>
    </row>
    <row r="28">
      <c r="A28" s="4" t="inlineStr">
        <is>
          <t>Stock Issued During Period, Shares, Other (in Shares) | shares</t>
        </is>
      </c>
      <c r="L28" s="6" t="n">
        <v>50000</v>
      </c>
    </row>
    <row r="29">
      <c r="A29" s="4" t="inlineStr">
        <is>
          <t>Stock Issued During Period, Value, Other</t>
        </is>
      </c>
      <c r="L29" s="5" t="n">
        <v>47500</v>
      </c>
    </row>
    <row r="30">
      <c r="A30" s="4" t="inlineStr">
        <is>
          <t>Unit Exercise Price (in Dollars per share) | $ / shares</t>
        </is>
      </c>
      <c r="AP30" s="9" t="n">
        <v>0.8</v>
      </c>
    </row>
    <row r="31">
      <c r="A31" s="4" t="inlineStr">
        <is>
          <t>Debt Instrument, Convertible, Beneficial Conversion Feature</t>
        </is>
      </c>
      <c r="AS31" s="5" t="n">
        <v>0</v>
      </c>
      <c r="AT31" s="5" t="n">
        <v>5888707</v>
      </c>
    </row>
    <row r="32">
      <c r="A32" s="4" t="inlineStr">
        <is>
          <t>Embedded Derivative, No Longer Bifurcated, Amount Reclassified to Stockholders' Equity</t>
        </is>
      </c>
      <c r="AF32" s="5" t="n">
        <v>1265751</v>
      </c>
    </row>
    <row r="33">
      <c r="A33" s="4" t="inlineStr">
        <is>
          <t>Amortization of Debt Discount (Premium)</t>
        </is>
      </c>
      <c r="AF33" s="6" t="n">
        <v>35833</v>
      </c>
      <c r="AN33" s="5" t="n">
        <v>395070</v>
      </c>
      <c r="AO33" s="5" t="n">
        <v>398611</v>
      </c>
      <c r="AP33" s="5" t="n">
        <v>1185210</v>
      </c>
      <c r="AQ33" s="5" t="n">
        <v>1249053</v>
      </c>
      <c r="AS33" s="6" t="n">
        <v>1580280</v>
      </c>
      <c r="AT33" s="6" t="n">
        <v>921827</v>
      </c>
    </row>
    <row r="34">
      <c r="A34" s="4" t="inlineStr">
        <is>
          <t>Debt Instrument, Unamortized Discount</t>
        </is>
      </c>
      <c r="AF34" s="5" t="n">
        <v>750000</v>
      </c>
      <c r="AR34" s="5" t="n">
        <v>67384</v>
      </c>
      <c r="AS34" s="5" t="n">
        <v>0</v>
      </c>
      <c r="AT34" s="6" t="n">
        <v>67384</v>
      </c>
    </row>
    <row r="35">
      <c r="A35" s="4" t="inlineStr">
        <is>
          <t>Adjustments to Additional Paid in Capital, Convertible Debt with Conversion Feature</t>
        </is>
      </c>
      <c r="AT35" s="5" t="n">
        <v>5888707</v>
      </c>
    </row>
    <row r="36">
      <c r="A36" s="4" t="inlineStr">
        <is>
          <t>(in Dollars per share) | $ / shares</t>
        </is>
      </c>
      <c r="J36" s="5" t="n">
        <v>33463838</v>
      </c>
      <c r="AP36" s="5" t="n">
        <v>0</v>
      </c>
      <c r="AS36" s="9" t="n">
        <v>1.1</v>
      </c>
      <c r="AT36" s="7" t="n">
        <v>0.653</v>
      </c>
    </row>
    <row r="37">
      <c r="A37" s="4" t="inlineStr">
        <is>
          <t>Preferred Stock, Par or Stated Value Per Share (in Dollars per share) | $ / shares</t>
        </is>
      </c>
      <c r="AN37" s="7" t="n">
        <v>0.001</v>
      </c>
      <c r="AP37" s="7" t="n">
        <v>0.001</v>
      </c>
      <c r="AR37" s="7" t="n">
        <v>0.001</v>
      </c>
      <c r="AS37" s="7" t="n">
        <v>0.001</v>
      </c>
      <c r="AT37" s="7" t="n">
        <v>0.001</v>
      </c>
    </row>
    <row r="38">
      <c r="A38" s="4" t="inlineStr">
        <is>
          <t>Shares Issued, Shares, Share-based Payment Arrangement, before Forfeiture (in Shares) | shares</t>
        </is>
      </c>
      <c r="AP38" s="6" t="n">
        <v>250000</v>
      </c>
    </row>
    <row r="39">
      <c r="A39" s="4" t="inlineStr">
        <is>
          <t>Service Provider [Member]</t>
        </is>
      </c>
    </row>
    <row r="40">
      <c r="A40" s="3" t="inlineStr">
        <is>
          <t>STOCKHOLDERS’ EQUITY (Details) [Line Items]</t>
        </is>
      </c>
    </row>
    <row r="41">
      <c r="A41" s="4" t="inlineStr">
        <is>
          <t>Stock Issued During Period, Value, Issued for Services</t>
        </is>
      </c>
      <c r="AS41" s="5" t="n">
        <v>22500</v>
      </c>
    </row>
    <row r="42">
      <c r="A42" s="4" t="inlineStr">
        <is>
          <t>Stock Issued During Period, Shares, Issued for Services (in Shares) | shares</t>
        </is>
      </c>
      <c r="AS42" s="6" t="n">
        <v>100000</v>
      </c>
    </row>
    <row r="43">
      <c r="A43" s="4" t="inlineStr">
        <is>
          <t>Cancellation of Contract</t>
        </is>
      </c>
      <c r="AP43" s="5" t="n">
        <v>22500</v>
      </c>
    </row>
    <row r="44">
      <c r="A44" s="4" t="inlineStr">
        <is>
          <t>Stock Repurchased and Retired During Period, Shares (in Shares) | shares</t>
        </is>
      </c>
      <c r="AP44" s="6" t="n">
        <v>100000</v>
      </c>
    </row>
    <row r="45">
      <c r="A45" s="4" t="inlineStr">
        <is>
          <t>Service [Member]</t>
        </is>
      </c>
    </row>
    <row r="46">
      <c r="A46" s="3" t="inlineStr">
        <is>
          <t>STOCKHOLDERS’ EQUITY (Details) [Line Items]</t>
        </is>
      </c>
    </row>
    <row r="47">
      <c r="A47" s="4" t="inlineStr">
        <is>
          <t>Cancellation of Contract</t>
        </is>
      </c>
      <c r="AP47" s="5" t="n">
        <v>3250</v>
      </c>
    </row>
    <row r="48">
      <c r="A48" s="4" t="inlineStr">
        <is>
          <t>Stock Repurchased and Retired During Period, Shares (in Shares) | shares</t>
        </is>
      </c>
      <c r="AP48" s="6" t="n">
        <v>25000</v>
      </c>
    </row>
    <row r="49">
      <c r="A49" s="4" t="inlineStr">
        <is>
          <t>Chief Executive Officer [Member]</t>
        </is>
      </c>
    </row>
    <row r="50">
      <c r="A50" s="3" t="inlineStr">
        <is>
          <t>STOCKHOLDERS’ EQUITY (Details) [Line Items]</t>
        </is>
      </c>
    </row>
    <row r="51">
      <c r="A51" s="4" t="inlineStr">
        <is>
          <t>Shares Issued, Shares, Share-based Payment Arrangement, after Forfeiture (in Shares) | shares</t>
        </is>
      </c>
      <c r="C51" s="6" t="n">
        <v>500000</v>
      </c>
    </row>
    <row r="52">
      <c r="A52" s="4" t="inlineStr">
        <is>
          <t>Shares Issued, Value, Share-based Payment Arrangement, after Forfeiture</t>
        </is>
      </c>
      <c r="C52" s="5" t="n">
        <v>355000</v>
      </c>
    </row>
    <row r="53">
      <c r="A53" s="4" t="inlineStr">
        <is>
          <t>APIC, Share-based Payment Arrangement, Increase for Cost Recognition</t>
        </is>
      </c>
      <c r="AS53" s="5" t="n">
        <v>29583</v>
      </c>
      <c r="AT53" s="5" t="n">
        <v>325417</v>
      </c>
    </row>
    <row r="54">
      <c r="A54" s="4" t="inlineStr">
        <is>
          <t>Share-based Payment Arrangement, Expense</t>
        </is>
      </c>
      <c r="AS54" s="6" t="n">
        <v>29583</v>
      </c>
      <c r="AT54" s="6" t="n">
        <v>325417</v>
      </c>
    </row>
    <row r="55">
      <c r="A55" s="4" t="inlineStr">
        <is>
          <t>Share-based Compensation Arrangement by Share-based Payment Award, Award Vesting Period</t>
        </is>
      </c>
      <c r="W55" s="4" t="inlineStr">
        <is>
          <t>1 year</t>
        </is>
      </c>
    </row>
    <row r="56">
      <c r="A56" s="4" t="inlineStr">
        <is>
          <t>Chief Operating Officer [Member]</t>
        </is>
      </c>
    </row>
    <row r="57">
      <c r="A57" s="3" t="inlineStr">
        <is>
          <t>STOCKHOLDERS’ EQUITY (Details) [Line Items]</t>
        </is>
      </c>
    </row>
    <row r="58">
      <c r="A58" s="4" t="inlineStr">
        <is>
          <t>Shares Issued, Shares, Share-based Payment Arrangement, after Forfeiture (in Shares) | shares</t>
        </is>
      </c>
      <c r="C58" s="6" t="n">
        <v>50000</v>
      </c>
    </row>
    <row r="59">
      <c r="A59" s="4" t="inlineStr">
        <is>
          <t>Shares Issued, Value, Share-based Payment Arrangement, after Forfeiture</t>
        </is>
      </c>
      <c r="C59" s="5" t="n">
        <v>35495</v>
      </c>
      <c r="G59" s="5" t="n">
        <v>215500</v>
      </c>
    </row>
    <row r="60">
      <c r="A60" s="4" t="inlineStr">
        <is>
          <t>APIC, Share-based Payment Arrangement, Increase for Cost Recognition</t>
        </is>
      </c>
      <c r="AS60" s="6" t="n">
        <v>2958</v>
      </c>
      <c r="AT60" s="6" t="n">
        <v>32542</v>
      </c>
    </row>
    <row r="61">
      <c r="A61" s="4" t="inlineStr">
        <is>
          <t>Share-based Payment Arrangement, Expense</t>
        </is>
      </c>
      <c r="AS61" s="6" t="n">
        <v>2958</v>
      </c>
      <c r="AT61" s="6" t="n">
        <v>32542</v>
      </c>
    </row>
    <row r="62">
      <c r="A62" s="4" t="inlineStr">
        <is>
          <t>Restricted Stock, Shares Issued Net of Shares for Tax Withholdings (in Shares) | shares</t>
        </is>
      </c>
      <c r="G62" s="6" t="n">
        <v>500000</v>
      </c>
    </row>
    <row r="63">
      <c r="A63" s="4" t="inlineStr">
        <is>
          <t>Share-based Compensation Arrangement by Share-based Payment Award, Award Vesting Period</t>
        </is>
      </c>
      <c r="B63" s="4" t="inlineStr">
        <is>
          <t>1 year</t>
        </is>
      </c>
      <c r="G63" s="4" t="inlineStr">
        <is>
          <t>2 years</t>
        </is>
      </c>
    </row>
    <row r="64">
      <c r="A64" s="4" t="inlineStr">
        <is>
          <t>David Lamadrid [Member]</t>
        </is>
      </c>
    </row>
    <row r="65">
      <c r="A65" s="3" t="inlineStr">
        <is>
          <t>STOCKHOLDERS’ EQUITY (Details) [Line Items]</t>
        </is>
      </c>
    </row>
    <row r="66">
      <c r="A66" s="4" t="inlineStr">
        <is>
          <t>Stock Issued During Period, Value, Issued for Services</t>
        </is>
      </c>
      <c r="AB66" s="5" t="n">
        <v>264000</v>
      </c>
    </row>
    <row r="67">
      <c r="A67" s="4" t="inlineStr">
        <is>
          <t>Stock Issued During Period, Shares, Issued for Services (in Shares) | shares</t>
        </is>
      </c>
      <c r="AB67" s="6" t="n">
        <v>600000</v>
      </c>
    </row>
    <row r="68">
      <c r="A68" s="4" t="inlineStr">
        <is>
          <t>Share Price (in Dollars per share) | $ / shares</t>
        </is>
      </c>
      <c r="AB68" s="9" t="n">
        <v>0.44</v>
      </c>
    </row>
    <row r="69">
      <c r="A69" s="4" t="inlineStr">
        <is>
          <t>Share-based Payment Arrangement, Expense</t>
        </is>
      </c>
      <c r="AT69" s="6" t="n">
        <v>50680</v>
      </c>
      <c r="AU69" s="5" t="n">
        <v>213320</v>
      </c>
    </row>
    <row r="70">
      <c r="A70" s="4" t="inlineStr">
        <is>
          <t>Chief Financial Officer [Member]</t>
        </is>
      </c>
    </row>
    <row r="71">
      <c r="A71" s="3" t="inlineStr">
        <is>
          <t>STOCKHOLDERS’ EQUITY (Details) [Line Items]</t>
        </is>
      </c>
    </row>
    <row r="72">
      <c r="A72" s="4" t="inlineStr">
        <is>
          <t>Shares Issued, Shares, Share-based Payment Arrangement, after Forfeiture (in Shares) | shares</t>
        </is>
      </c>
      <c r="AP72" s="6" t="n">
        <v>50000</v>
      </c>
    </row>
    <row r="73">
      <c r="A73" s="4" t="inlineStr">
        <is>
          <t>Restricted Stock, Shares Issued Net of Shares for Tax Withholdings (in Shares) | shares</t>
        </is>
      </c>
      <c r="F73" s="6" t="n">
        <v>50000</v>
      </c>
    </row>
    <row r="74">
      <c r="A74" s="4" t="inlineStr">
        <is>
          <t>Share-based Compensation Arrangement by Share-based Payment Award, Award Vesting Period</t>
        </is>
      </c>
      <c r="X74" s="4" t="inlineStr">
        <is>
          <t>4 months</t>
        </is>
      </c>
    </row>
    <row r="75">
      <c r="A75" s="4" t="inlineStr">
        <is>
          <t>Stock Issued During Period, Value, Restricted Stock Award, Net of Forfeitures</t>
        </is>
      </c>
      <c r="F75" s="5" t="n">
        <v>17995</v>
      </c>
    </row>
    <row r="76">
      <c r="A76" s="4" t="inlineStr">
        <is>
          <t>Private Placement, Westpark Offering [Member]</t>
        </is>
      </c>
    </row>
    <row r="77">
      <c r="A77" s="3" t="inlineStr">
        <is>
          <t>STOCKHOLDERS’ EQUITY (Details) [Line Items]</t>
        </is>
      </c>
    </row>
    <row r="78">
      <c r="A78" s="4" t="inlineStr">
        <is>
          <t>Class of Warrant or Right, Exercise Price of Warrants or Rights | $ / shares</t>
        </is>
      </c>
      <c r="AA78" s="9" t="n">
        <v>0.5</v>
      </c>
      <c r="AK78" s="9" t="n">
        <v>0.75</v>
      </c>
    </row>
    <row r="79">
      <c r="A79" s="4" t="inlineStr">
        <is>
          <t>Class of Warrant or Right, Number of Securities Called by Warrants or Rights (in Shares) | shares</t>
        </is>
      </c>
      <c r="AA79" s="6" t="n">
        <v>1368250</v>
      </c>
    </row>
    <row r="80">
      <c r="A80" s="4" t="inlineStr">
        <is>
          <t>Darling Note [Member]</t>
        </is>
      </c>
    </row>
    <row r="81">
      <c r="A81" s="3" t="inlineStr">
        <is>
          <t>STOCKHOLDERS’ EQUITY (Details) [Line Items]</t>
        </is>
      </c>
    </row>
    <row r="82">
      <c r="A82" s="4" t="inlineStr">
        <is>
          <t>Debt Conversion, Converted Instrument, Shares Issued (in Shares) | shares</t>
        </is>
      </c>
      <c r="AE82" s="6" t="n">
        <v>1808000</v>
      </c>
    </row>
    <row r="83">
      <c r="A83" s="4" t="inlineStr">
        <is>
          <t>Debt Conversion, Original Debt, Amount</t>
        </is>
      </c>
      <c r="AE83" s="5" t="n">
        <v>565000</v>
      </c>
    </row>
    <row r="84">
      <c r="A84" s="4" t="inlineStr">
        <is>
          <t>Darling Note [Member] | Chief Financial Officer [Member]</t>
        </is>
      </c>
    </row>
    <row r="85">
      <c r="A85" s="3" t="inlineStr">
        <is>
          <t>STOCKHOLDERS’ EQUITY (Details) [Line Items]</t>
        </is>
      </c>
    </row>
    <row r="86">
      <c r="A86" s="4" t="inlineStr">
        <is>
          <t>APIC, Share-based Payment Arrangement, Increase for Cost Recognition</t>
        </is>
      </c>
      <c r="AT86" s="6" t="n">
        <v>1428</v>
      </c>
    </row>
    <row r="87">
      <c r="A87" s="4" t="inlineStr">
        <is>
          <t>Darling Note [Member] | Principal [Member]</t>
        </is>
      </c>
    </row>
    <row r="88">
      <c r="A88" s="3" t="inlineStr">
        <is>
          <t>STOCKHOLDERS’ EQUITY (Details) [Line Items]</t>
        </is>
      </c>
    </row>
    <row r="89">
      <c r="A89" s="4" t="inlineStr">
        <is>
          <t>Debt Conversion, Original Debt, Amount</t>
        </is>
      </c>
      <c r="AE89" s="6" t="n">
        <v>550000</v>
      </c>
    </row>
    <row r="90">
      <c r="A90" s="4" t="inlineStr">
        <is>
          <t>Darling Note [Member] | Accrued Interest [Member]</t>
        </is>
      </c>
    </row>
    <row r="91">
      <c r="A91" s="3" t="inlineStr">
        <is>
          <t>STOCKHOLDERS’ EQUITY (Details) [Line Items]</t>
        </is>
      </c>
    </row>
    <row r="92">
      <c r="A92" s="4" t="inlineStr">
        <is>
          <t>Debt Conversion, Original Debt, Amount</t>
        </is>
      </c>
      <c r="AE92" s="5" t="n">
        <v>15000</v>
      </c>
    </row>
    <row r="93">
      <c r="A93" s="4" t="inlineStr">
        <is>
          <t>Efrat Note [Member]</t>
        </is>
      </c>
    </row>
    <row r="94">
      <c r="A94" s="3" t="inlineStr">
        <is>
          <t>STOCKHOLDERS’ EQUITY (Details) [Line Items]</t>
        </is>
      </c>
    </row>
    <row r="95">
      <c r="A95" s="4" t="inlineStr">
        <is>
          <t>Debt Conversion, Converted Instrument, Shares Issued (in Shares) | shares</t>
        </is>
      </c>
      <c r="T95" s="6" t="n">
        <v>183040</v>
      </c>
    </row>
    <row r="96">
      <c r="A96" s="4" t="inlineStr">
        <is>
          <t>Debt Conversion, Original Debt, Amount</t>
        </is>
      </c>
      <c r="T96" s="5" t="n">
        <v>57200</v>
      </c>
    </row>
    <row r="97">
      <c r="A97" s="4" t="inlineStr">
        <is>
          <t>Efrat Note [Member] | Principal [Member]</t>
        </is>
      </c>
    </row>
    <row r="98">
      <c r="A98" s="3" t="inlineStr">
        <is>
          <t>STOCKHOLDERS’ EQUITY (Details) [Line Items]</t>
        </is>
      </c>
    </row>
    <row r="99">
      <c r="A99" s="4" t="inlineStr">
        <is>
          <t>Debt Conversion, Original Debt, Amount</t>
        </is>
      </c>
      <c r="T99" s="6" t="n">
        <v>55000</v>
      </c>
    </row>
    <row r="100">
      <c r="A100" s="4" t="inlineStr">
        <is>
          <t>Efrat Note [Member] | Accrued Interest [Member]</t>
        </is>
      </c>
    </row>
    <row r="101">
      <c r="A101" s="3" t="inlineStr">
        <is>
          <t>STOCKHOLDERS’ EQUITY (Details) [Line Items]</t>
        </is>
      </c>
    </row>
    <row r="102">
      <c r="A102" s="4" t="inlineStr">
        <is>
          <t>Debt Conversion, Original Debt, Amount</t>
        </is>
      </c>
      <c r="T102" s="5" t="n">
        <v>2200</v>
      </c>
    </row>
    <row r="103">
      <c r="A103" s="4" t="inlineStr">
        <is>
          <t>Lamadrid Note [Member]</t>
        </is>
      </c>
    </row>
    <row r="104">
      <c r="A104" s="3" t="inlineStr">
        <is>
          <t>STOCKHOLDERS’ EQUITY (Details) [Line Items]</t>
        </is>
      </c>
    </row>
    <row r="105">
      <c r="A105" s="4" t="inlineStr">
        <is>
          <t>Debt Conversion, Converted Instrument, Shares Issued (in Shares) | shares</t>
        </is>
      </c>
      <c r="AR105" s="6" t="n">
        <v>103989</v>
      </c>
    </row>
    <row r="106">
      <c r="A106" s="4" t="inlineStr">
        <is>
          <t>Debt Conversion, Original Debt, Amount</t>
        </is>
      </c>
      <c r="AR106" s="5" t="n">
        <v>32497</v>
      </c>
    </row>
    <row r="107">
      <c r="A107" s="4" t="inlineStr">
        <is>
          <t>Lamadrid Note [Member] | Private Placement, Westpark Offering [Member]</t>
        </is>
      </c>
    </row>
    <row r="108">
      <c r="A108" s="3" t="inlineStr">
        <is>
          <t>STOCKHOLDERS’ EQUITY (Details) [Line Items]</t>
        </is>
      </c>
    </row>
    <row r="109">
      <c r="A109" s="4" t="inlineStr">
        <is>
          <t>Warrant, Term of Warrants</t>
        </is>
      </c>
      <c r="AI109" s="4" t="inlineStr">
        <is>
          <t>3 years</t>
        </is>
      </c>
      <c r="AK109" s="4" t="inlineStr">
        <is>
          <t>3 years</t>
        </is>
      </c>
      <c r="AL109" s="4" t="inlineStr">
        <is>
          <t>3 years</t>
        </is>
      </c>
      <c r="AM109" s="4" t="inlineStr">
        <is>
          <t>3 years</t>
        </is>
      </c>
    </row>
    <row r="110">
      <c r="A110" s="4" t="inlineStr">
        <is>
          <t>Lamadrid Note [Member] | Principal [Member]</t>
        </is>
      </c>
    </row>
    <row r="111">
      <c r="A111" s="3" t="inlineStr">
        <is>
          <t>STOCKHOLDERS’ EQUITY (Details) [Line Items]</t>
        </is>
      </c>
    </row>
    <row r="112">
      <c r="A112" s="4" t="inlineStr">
        <is>
          <t>Debt Conversion, Original Debt, Amount</t>
        </is>
      </c>
      <c r="AR112" s="6" t="n">
        <v>31250</v>
      </c>
    </row>
    <row r="113">
      <c r="A113" s="4" t="inlineStr">
        <is>
          <t>Lamadrid Note [Member] | Accrued Interest [Member]</t>
        </is>
      </c>
    </row>
    <row r="114">
      <c r="A114" s="3" t="inlineStr">
        <is>
          <t>STOCKHOLDERS’ EQUITY (Details) [Line Items]</t>
        </is>
      </c>
    </row>
    <row r="115">
      <c r="A115" s="4" t="inlineStr">
        <is>
          <t>Debt Conversion, Original Debt, Amount</t>
        </is>
      </c>
      <c r="AR115" s="5" t="n">
        <v>1247</v>
      </c>
    </row>
    <row r="116">
      <c r="A116" s="4" t="inlineStr">
        <is>
          <t>Lasky Note [Member]</t>
        </is>
      </c>
    </row>
    <row r="117">
      <c r="A117" s="3" t="inlineStr">
        <is>
          <t>STOCKHOLDERS’ EQUITY (Details) [Line Items]</t>
        </is>
      </c>
    </row>
    <row r="118">
      <c r="A118" s="4" t="inlineStr">
        <is>
          <t>Debt Conversion, Converted Instrument, Shares Issued (in Shares) | shares</t>
        </is>
      </c>
      <c r="P118" s="6" t="n">
        <v>65462</v>
      </c>
    </row>
    <row r="119">
      <c r="A119" s="4" t="inlineStr">
        <is>
          <t>Debt Conversion, Original Debt, Amount</t>
        </is>
      </c>
      <c r="P119" s="5" t="n">
        <v>26185</v>
      </c>
    </row>
    <row r="120">
      <c r="A120" s="4" t="inlineStr">
        <is>
          <t>Lasky Note [Member] | Principal [Member]</t>
        </is>
      </c>
    </row>
    <row r="121">
      <c r="A121" s="3" t="inlineStr">
        <is>
          <t>STOCKHOLDERS’ EQUITY (Details) [Line Items]</t>
        </is>
      </c>
    </row>
    <row r="122">
      <c r="A122" s="4" t="inlineStr">
        <is>
          <t>Debt Conversion, Original Debt, Amount</t>
        </is>
      </c>
      <c r="P122" s="6" t="n">
        <v>25000</v>
      </c>
    </row>
    <row r="123">
      <c r="A123" s="4" t="inlineStr">
        <is>
          <t>Lasky Note [Member] | Accrued Interest [Member]</t>
        </is>
      </c>
    </row>
    <row r="124">
      <c r="A124" s="3" t="inlineStr">
        <is>
          <t>STOCKHOLDERS’ EQUITY (Details) [Line Items]</t>
        </is>
      </c>
    </row>
    <row r="125">
      <c r="A125" s="4" t="inlineStr">
        <is>
          <t>Debt Conversion, Original Debt, Amount</t>
        </is>
      </c>
      <c r="P125" s="5" t="n">
        <v>1185</v>
      </c>
    </row>
    <row r="126">
      <c r="A126" s="4" t="inlineStr">
        <is>
          <t>Newcan Funding Notes [Member]</t>
        </is>
      </c>
    </row>
    <row r="127">
      <c r="A127" s="3" t="inlineStr">
        <is>
          <t>STOCKHOLDERS’ EQUITY (Details) [Line Items]</t>
        </is>
      </c>
    </row>
    <row r="128">
      <c r="A128" s="4" t="inlineStr">
        <is>
          <t>Debt Conversion, Converted Instrument, Shares Issued (in Shares) | shares</t>
        </is>
      </c>
      <c r="M128" s="6" t="n">
        <v>196336</v>
      </c>
    </row>
    <row r="129">
      <c r="A129" s="4" t="inlineStr">
        <is>
          <t>Debt Conversion, Original Debt, Amount</t>
        </is>
      </c>
      <c r="M129" s="5" t="n">
        <v>78534</v>
      </c>
    </row>
    <row r="130">
      <c r="A130" s="4" t="inlineStr">
        <is>
          <t>Newcan Funding Notes [Member] | Principal [Member]</t>
        </is>
      </c>
    </row>
    <row r="131">
      <c r="A131" s="3" t="inlineStr">
        <is>
          <t>STOCKHOLDERS’ EQUITY (Details) [Line Items]</t>
        </is>
      </c>
    </row>
    <row r="132">
      <c r="A132" s="4" t="inlineStr">
        <is>
          <t>Debt Conversion, Original Debt, Amount</t>
        </is>
      </c>
      <c r="M132" s="6" t="n">
        <v>75000</v>
      </c>
    </row>
    <row r="133">
      <c r="A133" s="4" t="inlineStr">
        <is>
          <t>Newcan Funding Notes [Member] | Accrued Interest [Member]</t>
        </is>
      </c>
    </row>
    <row r="134">
      <c r="A134" s="3" t="inlineStr">
        <is>
          <t>STOCKHOLDERS’ EQUITY (Details) [Line Items]</t>
        </is>
      </c>
    </row>
    <row r="135">
      <c r="A135" s="4" t="inlineStr">
        <is>
          <t>Debt Conversion, Original Debt, Amount</t>
        </is>
      </c>
      <c r="M135" s="5" t="n">
        <v>3534</v>
      </c>
    </row>
    <row r="136">
      <c r="A136" s="4" t="inlineStr">
        <is>
          <t>YA II PN, Ltd [Member]</t>
        </is>
      </c>
    </row>
    <row r="137">
      <c r="A137" s="3" t="inlineStr">
        <is>
          <t>STOCKHOLDERS’ EQUITY (Details) [Line Items]</t>
        </is>
      </c>
    </row>
    <row r="138">
      <c r="A138" s="4" t="inlineStr">
        <is>
          <t>Debt Conversion, Converted Instrument, Shares Issued (in Shares) | shares</t>
        </is>
      </c>
      <c r="H138" s="6" t="n">
        <v>640068</v>
      </c>
      <c r="K138" s="6" t="n">
        <v>700616</v>
      </c>
    </row>
    <row r="139">
      <c r="A139" s="4" t="inlineStr">
        <is>
          <t>Class of Warrant or Rights, Granted (in Shares) | shares</t>
        </is>
      </c>
      <c r="Z139" s="6" t="n">
        <v>1250000</v>
      </c>
    </row>
    <row r="140">
      <c r="A140" s="4" t="inlineStr">
        <is>
          <t>Class of Warrant or Right, Exercise Price of Warrants or Rights | $ / shares</t>
        </is>
      </c>
      <c r="Z140" s="9" t="n">
        <v>0.6</v>
      </c>
    </row>
    <row r="141">
      <c r="A141" s="4" t="inlineStr">
        <is>
          <t>Debt Conversion, Original Debt, Amount</t>
        </is>
      </c>
      <c r="H141" s="5" t="n">
        <v>256027</v>
      </c>
      <c r="K141" s="5" t="n">
        <v>280247</v>
      </c>
    </row>
    <row r="142">
      <c r="A142" s="4" t="inlineStr">
        <is>
          <t>YA II PN, Ltd [Member] | Principal [Member]</t>
        </is>
      </c>
    </row>
    <row r="143">
      <c r="A143" s="3" t="inlineStr">
        <is>
          <t>STOCKHOLDERS’ EQUITY (Details) [Line Items]</t>
        </is>
      </c>
    </row>
    <row r="144">
      <c r="A144" s="4" t="inlineStr">
        <is>
          <t>Debt Conversion, Original Debt, Amount</t>
        </is>
      </c>
      <c r="H144" s="6" t="n">
        <v>250000</v>
      </c>
      <c r="K144" s="6" t="n">
        <v>250000</v>
      </c>
    </row>
    <row r="145">
      <c r="A145" s="4" t="inlineStr">
        <is>
          <t>YA II PN, Ltd [Member] | Accrued Interest [Member]</t>
        </is>
      </c>
    </row>
    <row r="146">
      <c r="A146" s="3" t="inlineStr">
        <is>
          <t>STOCKHOLDERS’ EQUITY (Details) [Line Items]</t>
        </is>
      </c>
    </row>
    <row r="147">
      <c r="A147" s="4" t="inlineStr">
        <is>
          <t>Debt Conversion, Original Debt, Amount</t>
        </is>
      </c>
      <c r="H147" s="5" t="n">
        <v>6027</v>
      </c>
      <c r="K147" s="5" t="n">
        <v>30247</v>
      </c>
    </row>
    <row r="148">
      <c r="A148" s="4" t="inlineStr">
        <is>
          <t>YA II PN Note #2 [Member]</t>
        </is>
      </c>
    </row>
    <row r="149">
      <c r="A149" s="3" t="inlineStr">
        <is>
          <t>STOCKHOLDERS’ EQUITY (Details) [Line Items]</t>
        </is>
      </c>
    </row>
    <row r="150">
      <c r="A150" s="4" t="inlineStr">
        <is>
          <t>Debt Instrument, Convertible, Beneficial Conversion Feature</t>
        </is>
      </c>
      <c r="AT150" s="6" t="n">
        <v>362500</v>
      </c>
    </row>
    <row r="151">
      <c r="A151" s="4" t="inlineStr">
        <is>
          <t>Newcan Convertible Note 8 [Member]</t>
        </is>
      </c>
    </row>
    <row r="152">
      <c r="A152" s="3" t="inlineStr">
        <is>
          <t>STOCKHOLDERS’ EQUITY (Details) [Line Items]</t>
        </is>
      </c>
    </row>
    <row r="153">
      <c r="A153" s="4" t="inlineStr">
        <is>
          <t>Debt Instrument, Convertible, Beneficial Conversion Feature</t>
        </is>
      </c>
      <c r="AT153" s="6" t="n">
        <v>58594</v>
      </c>
    </row>
    <row r="154">
      <c r="A154" s="4" t="inlineStr">
        <is>
          <t>Oasis Note [Member]</t>
        </is>
      </c>
    </row>
    <row r="155">
      <c r="A155" s="3" t="inlineStr">
        <is>
          <t>STOCKHOLDERS’ EQUITY (Details) [Line Items]</t>
        </is>
      </c>
    </row>
    <row r="156">
      <c r="A156" s="4" t="inlineStr">
        <is>
          <t>Debt Instrument, Original Issue Discount</t>
        </is>
      </c>
      <c r="AT156" s="6" t="n">
        <v>189180</v>
      </c>
    </row>
    <row r="157">
      <c r="A157" s="4" t="inlineStr">
        <is>
          <t>Navy Capital Debenture 1 [Member]</t>
        </is>
      </c>
    </row>
    <row r="158">
      <c r="A158" s="3" t="inlineStr">
        <is>
          <t>STOCKHOLDERS’ EQUITY (Details) [Line Items]</t>
        </is>
      </c>
    </row>
    <row r="159">
      <c r="A159" s="4" t="inlineStr">
        <is>
          <t>Debt Instrument, Unamortized Discount</t>
        </is>
      </c>
      <c r="AN159" s="5" t="n">
        <v>3254896</v>
      </c>
      <c r="AP159" s="5" t="n">
        <v>3254896</v>
      </c>
      <c r="AS159" s="6" t="n">
        <v>3254896</v>
      </c>
    </row>
    <row r="160">
      <c r="A160" s="4" t="inlineStr">
        <is>
          <t>Adjustments to Additional Paid in Capital, Convertible Debt with Conversion Feature</t>
        </is>
      </c>
      <c r="AT160" s="6" t="n">
        <v>3254896</v>
      </c>
    </row>
    <row r="161">
      <c r="A161" s="4" t="inlineStr">
        <is>
          <t>Navy Capital Debenture 2 [Member]</t>
        </is>
      </c>
    </row>
    <row r="162">
      <c r="A162" s="3" t="inlineStr">
        <is>
          <t>STOCKHOLDERS’ EQUITY (Details) [Line Items]</t>
        </is>
      </c>
    </row>
    <row r="163">
      <c r="A163" s="4" t="inlineStr">
        <is>
          <t>Debt Instrument, Unamortized Discount</t>
        </is>
      </c>
      <c r="AN163" s="5" t="n">
        <v>813724</v>
      </c>
      <c r="AP163" s="5" t="n">
        <v>813724</v>
      </c>
      <c r="AS163" s="6" t="n">
        <v>813724</v>
      </c>
    </row>
    <row r="164">
      <c r="A164" s="4" t="inlineStr">
        <is>
          <t>Adjustments to Additional Paid in Capital, Convertible Debt with Conversion Feature</t>
        </is>
      </c>
      <c r="AT164" s="6" t="n">
        <v>813724</v>
      </c>
    </row>
    <row r="165">
      <c r="A165" s="4" t="inlineStr">
        <is>
          <t>Navy Capital Debenture 3 [Member]</t>
        </is>
      </c>
    </row>
    <row r="166">
      <c r="A166" s="3" t="inlineStr">
        <is>
          <t>STOCKHOLDERS’ EQUITY (Details) [Line Items]</t>
        </is>
      </c>
    </row>
    <row r="167">
      <c r="A167" s="4" t="inlineStr">
        <is>
          <t>Adjustments to Additional Paid in Capital, Convertible Debt with Conversion Feature</t>
        </is>
      </c>
      <c r="AT167" s="6" t="n">
        <v>75415</v>
      </c>
    </row>
    <row r="168">
      <c r="A168" s="4" t="inlineStr">
        <is>
          <t>Navy Capital Debenture 4 [Member]</t>
        </is>
      </c>
    </row>
    <row r="169">
      <c r="A169" s="3" t="inlineStr">
        <is>
          <t>STOCKHOLDERS’ EQUITY (Details) [Line Items]</t>
        </is>
      </c>
    </row>
    <row r="170">
      <c r="A170" s="4" t="inlineStr">
        <is>
          <t>Adjustments to Additional Paid in Capital, Convertible Debt with Conversion Feature</t>
        </is>
      </c>
      <c r="AT170" s="6" t="n">
        <v>416653</v>
      </c>
    </row>
    <row r="171">
      <c r="A171" s="4" t="inlineStr">
        <is>
          <t>Navy Capital Debenture 5 [Member]</t>
        </is>
      </c>
    </row>
    <row r="172">
      <c r="A172" s="3" t="inlineStr">
        <is>
          <t>STOCKHOLDERS’ EQUITY (Details) [Line Items]</t>
        </is>
      </c>
    </row>
    <row r="173">
      <c r="A173" s="4" t="inlineStr">
        <is>
          <t>Adjustments to Additional Paid in Capital, Convertible Debt with Conversion Feature</t>
        </is>
      </c>
      <c r="AT173" s="6" t="n">
        <v>120100</v>
      </c>
    </row>
    <row r="174">
      <c r="A174" s="4" t="inlineStr">
        <is>
          <t>Navy Capital Debenture 6 [Member]</t>
        </is>
      </c>
    </row>
    <row r="175">
      <c r="A175" s="3" t="inlineStr">
        <is>
          <t>STOCKHOLDERS’ EQUITY (Details) [Line Items]</t>
        </is>
      </c>
    </row>
    <row r="176">
      <c r="A176" s="4" t="inlineStr">
        <is>
          <t>Adjustments to Additional Paid in Capital, Convertible Debt with Conversion Feature</t>
        </is>
      </c>
      <c r="AT176" s="6" t="n">
        <v>60049</v>
      </c>
    </row>
    <row r="177">
      <c r="A177" s="4" t="inlineStr">
        <is>
          <t>Common Stock [Member]</t>
        </is>
      </c>
    </row>
    <row r="178">
      <c r="A178" s="3" t="inlineStr">
        <is>
          <t>STOCKHOLDERS’ EQUITY (Details) [Line Items]</t>
        </is>
      </c>
    </row>
    <row r="179">
      <c r="A179" s="4" t="inlineStr">
        <is>
          <t>Stock Issued During Period, Value, Issued for Services</t>
        </is>
      </c>
      <c r="AQ179" s="5" t="n">
        <v>10</v>
      </c>
      <c r="AS179" s="5" t="n">
        <v>10</v>
      </c>
      <c r="AT179" s="5" t="n">
        <v>73</v>
      </c>
    </row>
    <row r="180">
      <c r="A180" s="4" t="inlineStr">
        <is>
          <t>Stock Issued During Period, Shares, Issued for Services (in Shares) | shares</t>
        </is>
      </c>
      <c r="AQ180" s="6" t="n">
        <v>100000</v>
      </c>
      <c r="AT180" s="6" t="n">
        <v>731250</v>
      </c>
    </row>
    <row r="181">
      <c r="A181" s="4" t="inlineStr">
        <is>
          <t>Stock Issued During Period, Shares, Conversion of Convertible Securities (in Shares) | shares</t>
        </is>
      </c>
      <c r="AQ181" s="6" t="n">
        <v>32321</v>
      </c>
      <c r="AS181" s="6" t="n">
        <v>32321</v>
      </c>
      <c r="AT181" s="6" t="n">
        <v>3697511</v>
      </c>
    </row>
    <row r="182">
      <c r="A182" s="4" t="inlineStr">
        <is>
          <t>Unit Issued (in Shares) | shares</t>
        </is>
      </c>
      <c r="AT182" s="6" t="n">
        <v>559750</v>
      </c>
    </row>
    <row r="183">
      <c r="A183" s="4" t="inlineStr">
        <is>
          <t>Shares Issued, Shares, Share-based Payment Arrangement, before Forfeiture (in Shares) | shares</t>
        </is>
      </c>
      <c r="AP183" s="6" t="n">
        <v>300000</v>
      </c>
    </row>
    <row r="184">
      <c r="A184" s="4" t="inlineStr">
        <is>
          <t>Common Stock [Member] | Chief Executive Officer [Member]</t>
        </is>
      </c>
    </row>
    <row r="185">
      <c r="A185" s="3" t="inlineStr">
        <is>
          <t>STOCKHOLDERS’ EQUITY (Details) [Line Items]</t>
        </is>
      </c>
    </row>
    <row r="186">
      <c r="A186" s="4" t="inlineStr">
        <is>
          <t>Shares Issued, Value, Share-based Payment Arrangement, after Forfeiture</t>
        </is>
      </c>
      <c r="C186" s="6" t="n">
        <v>50</v>
      </c>
    </row>
    <row r="187">
      <c r="A187" s="4" t="inlineStr">
        <is>
          <t>Common Stock [Member] | Chief Operating Officer [Member]</t>
        </is>
      </c>
    </row>
    <row r="188">
      <c r="A188" s="3" t="inlineStr">
        <is>
          <t>STOCKHOLDERS’ EQUITY (Details) [Line Items]</t>
        </is>
      </c>
    </row>
    <row r="189">
      <c r="A189" s="4" t="inlineStr">
        <is>
          <t>Shares Issued, Value, Share-based Payment Arrangement, after Forfeiture</t>
        </is>
      </c>
      <c r="AS189" s="5" t="n">
        <v>5</v>
      </c>
    </row>
    <row r="190">
      <c r="A190" s="4" t="inlineStr">
        <is>
          <t>Additional Paid-in Capital [Member]</t>
        </is>
      </c>
    </row>
    <row r="191">
      <c r="A191" s="3" t="inlineStr">
        <is>
          <t>STOCKHOLDERS’ EQUITY (Details) [Line Items]</t>
        </is>
      </c>
    </row>
    <row r="192">
      <c r="A192" s="4" t="inlineStr">
        <is>
          <t>Stock Issued During Period, Value, Issued for Services</t>
        </is>
      </c>
      <c r="AQ192" s="5" t="n">
        <v>22490</v>
      </c>
      <c r="AS192" s="6" t="n">
        <v>22490</v>
      </c>
      <c r="AT192" s="5" t="n">
        <v>515240</v>
      </c>
    </row>
    <row r="193">
      <c r="A193" s="4" t="inlineStr">
        <is>
          <t>Adjustments to Additional Paid in Capital, Convertible Debt with Conversion Feature</t>
        </is>
      </c>
      <c r="AT193" s="6" t="n">
        <v>5888707</v>
      </c>
    </row>
    <row r="194">
      <c r="A194" s="4" t="inlineStr">
        <is>
          <t>Additional Paid-in Capital [Member] | Chief Executive Officer [Member]</t>
        </is>
      </c>
    </row>
    <row r="195">
      <c r="A195" s="3" t="inlineStr">
        <is>
          <t>STOCKHOLDERS’ EQUITY (Details) [Line Items]</t>
        </is>
      </c>
    </row>
    <row r="196">
      <c r="A196" s="4" t="inlineStr">
        <is>
          <t>Shares Issued, Value, Share-based Payment Arrangement, after Forfeiture</t>
        </is>
      </c>
      <c r="C196" s="5" t="n">
        <v>354950</v>
      </c>
    </row>
    <row r="197">
      <c r="A197" s="4" t="inlineStr">
        <is>
          <t>Additional Paid-in Capital [Member] | Chief Operating Officer [Member]</t>
        </is>
      </c>
    </row>
    <row r="198">
      <c r="A198" s="3" t="inlineStr">
        <is>
          <t>STOCKHOLDERS’ EQUITY (Details) [Line Items]</t>
        </is>
      </c>
    </row>
    <row r="199">
      <c r="A199" s="4" t="inlineStr">
        <is>
          <t>Shares Issued, Value, Share-based Payment Arrangement, after Forfeiture</t>
        </is>
      </c>
      <c r="AS199" s="5" t="n">
        <v>35495</v>
      </c>
    </row>
    <row r="200">
      <c r="A200" s="4" t="inlineStr">
        <is>
          <t>WestPark Capital Inc [Member]</t>
        </is>
      </c>
    </row>
    <row r="201">
      <c r="A201" s="3" t="inlineStr">
        <is>
          <t>STOCKHOLDERS’ EQUITY (Details) [Line Items]</t>
        </is>
      </c>
    </row>
    <row r="202">
      <c r="A202" s="4" t="inlineStr">
        <is>
          <t>Unit, Description</t>
        </is>
      </c>
      <c r="AG202" s="4" t="inlineStr">
        <is>
          <t>Each warrant entitles the holder to purchase one unit, which consists of one share of common stock and a warrant to purchase one share of common stock, for C$0.65 per share</t>
        </is>
      </c>
    </row>
    <row r="203">
      <c r="A203" s="4" t="inlineStr">
        <is>
          <t>To Be Issued to Officers [Member]</t>
        </is>
      </c>
    </row>
    <row r="204">
      <c r="A204" s="3" t="inlineStr">
        <is>
          <t>STOCKHOLDERS’ EQUITY (Details) [Line Items]</t>
        </is>
      </c>
    </row>
    <row r="205">
      <c r="A205" s="4" t="inlineStr">
        <is>
          <t>Shares Issued, Shares, Share-based Payment Arrangement, after Forfeiture (in Shares) | shares</t>
        </is>
      </c>
      <c r="AS205" s="6" t="n">
        <v>154014</v>
      </c>
    </row>
    <row r="206">
      <c r="A206" s="4" t="inlineStr">
        <is>
          <t>Shares Issued, Value, Share-based Payment Arrangement, after Forfeiture</t>
        </is>
      </c>
      <c r="AS206" s="5" t="n">
        <v>791668</v>
      </c>
    </row>
    <row r="207">
      <c r="A207" s="4" t="inlineStr">
        <is>
          <t>Stock To Be Issued [Member]</t>
        </is>
      </c>
    </row>
    <row r="208">
      <c r="A208" s="3" t="inlineStr">
        <is>
          <t>STOCKHOLDERS’ EQUITY (Details) [Line Items]</t>
        </is>
      </c>
    </row>
    <row r="209">
      <c r="A209" s="4" t="inlineStr">
        <is>
          <t>Stock Issued During Period, Value, Issued for Services</t>
        </is>
      </c>
      <c r="AQ209" s="5" t="n">
        <v>45000</v>
      </c>
      <c r="AS209" s="5" t="n">
        <v>45000</v>
      </c>
    </row>
    <row r="210">
      <c r="A210" s="4" t="inlineStr">
        <is>
          <t>Stock Issued During Period, Shares, Issued for Services (in Shares) | shares</t>
        </is>
      </c>
      <c r="AP210" s="6" t="n">
        <v>133332</v>
      </c>
      <c r="AQ210" s="6" t="n">
        <v>200000</v>
      </c>
      <c r="AS210" s="6" t="n">
        <v>200000</v>
      </c>
    </row>
    <row r="211">
      <c r="A211" s="4" t="inlineStr">
        <is>
          <t>Special Warrants [Member]</t>
        </is>
      </c>
    </row>
    <row r="212">
      <c r="A212" s="3" t="inlineStr">
        <is>
          <t>STOCKHOLDERS’ EQUITY (Details) [Line Items]</t>
        </is>
      </c>
    </row>
    <row r="213">
      <c r="A213" s="4" t="inlineStr">
        <is>
          <t>Class of Warrant or Rights, Granted (in Shares) | shares</t>
        </is>
      </c>
      <c r="Q213" s="6" t="n">
        <v>3042167</v>
      </c>
      <c r="AC213" s="6" t="n">
        <v>28973020</v>
      </c>
      <c r="AD213" s="6" t="n">
        <v>28973020</v>
      </c>
    </row>
    <row r="214">
      <c r="A214" s="4" t="inlineStr">
        <is>
          <t>Class of Warrant or Right, Exercise Price of Warrants or Rights | (per share)</t>
        </is>
      </c>
      <c r="AC214" s="9" t="n">
        <v>0.65</v>
      </c>
      <c r="AV214" s="9" t="n">
        <v>0.65</v>
      </c>
      <c r="AW214" s="9" t="n">
        <v>0.45</v>
      </c>
    </row>
    <row r="215">
      <c r="A215" s="4" t="inlineStr">
        <is>
          <t>Payments for Commissions</t>
        </is>
      </c>
      <c r="AC215" s="5" t="n">
        <v>799053</v>
      </c>
      <c r="AD215" s="5" t="n">
        <v>1043028</v>
      </c>
    </row>
    <row r="216">
      <c r="A216" s="4" t="inlineStr">
        <is>
          <t>Proceeds from Issuance or Sale of Equity</t>
        </is>
      </c>
      <c r="AC216" s="5" t="n">
        <v>9785978</v>
      </c>
      <c r="AD216" s="5" t="n">
        <v>13037859</v>
      </c>
    </row>
    <row r="217">
      <c r="A217" s="4" t="inlineStr">
        <is>
          <t>Warrant Description</t>
        </is>
      </c>
      <c r="AC217" s="4" t="inlineStr">
        <is>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amp;#x2019;s acquisition of all of the membership interests in Alternative Solutions, known as Oasis Cannabis</t>
        </is>
      </c>
      <c r="AD217" s="4" t="inlineStr">
        <is>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amp;#x2019;s acquisition of all of the membership interests in Alternative Solutions, known as Oasis Cannabis</t>
        </is>
      </c>
    </row>
    <row r="218">
      <c r="A218" s="4" t="inlineStr">
        <is>
          <t>Other Noncash Income (Expense)</t>
        </is>
      </c>
      <c r="AC218" s="5" t="n">
        <v>403588</v>
      </c>
    </row>
    <row r="219">
      <c r="A219" s="4" t="inlineStr">
        <is>
          <t>Adjustments to Additional Paid in Capital, Warrant Issued</t>
        </is>
      </c>
      <c r="AC219" s="5" t="n">
        <v>1495373</v>
      </c>
    </row>
    <row r="220">
      <c r="A220" s="4" t="inlineStr">
        <is>
          <t>Share-based Compensation Arrangement by Share-based Payment Award, Expiration Period</t>
        </is>
      </c>
      <c r="AC220" s="4" t="inlineStr">
        <is>
          <t>36 months</t>
        </is>
      </c>
      <c r="AD220" s="4" t="inlineStr">
        <is>
          <t>36 months</t>
        </is>
      </c>
    </row>
    <row r="221">
      <c r="A221" s="4" t="inlineStr">
        <is>
          <t>Class of Warrants or Rights, Value</t>
        </is>
      </c>
      <c r="AC221" s="5" t="n">
        <v>1413300</v>
      </c>
    </row>
    <row r="222">
      <c r="A222" s="4" t="inlineStr">
        <is>
          <t>Warrant, Term of Warrants</t>
        </is>
      </c>
      <c r="AC222" s="4" t="inlineStr">
        <is>
          <t>3 years</t>
        </is>
      </c>
      <c r="AD222" s="4" t="inlineStr">
        <is>
          <t>3 years</t>
        </is>
      </c>
    </row>
    <row r="223">
      <c r="A223" s="4" t="inlineStr">
        <is>
          <t>Other Noncash Expense</t>
        </is>
      </c>
      <c r="Q223" s="5" t="n">
        <v>7142550</v>
      </c>
    </row>
    <row r="224">
      <c r="A224" s="4" t="inlineStr">
        <is>
          <t>Unit, Description</t>
        </is>
      </c>
      <c r="Q224" s="4" t="inlineStr">
        <is>
          <t>the unexercised special warrants were adjusted to entitle the holders to receive 1.1 units instead of one unit of the Company</t>
        </is>
      </c>
    </row>
    <row r="225">
      <c r="A225" s="4" t="inlineStr">
        <is>
          <t>Special Warrants [Member] | Underlying Stock [Member]</t>
        </is>
      </c>
    </row>
    <row r="226">
      <c r="A226" s="3" t="inlineStr">
        <is>
          <t>STOCKHOLDERS’ EQUITY (Details) [Line Items]</t>
        </is>
      </c>
    </row>
    <row r="227">
      <c r="A227" s="4" t="inlineStr">
        <is>
          <t>Proceeds from Issuance or Sale of Equity</t>
        </is>
      </c>
      <c r="AC227" s="5" t="n">
        <v>4226394</v>
      </c>
    </row>
    <row r="228">
      <c r="A228" s="4" t="inlineStr">
        <is>
          <t>Special Warrants [Member] | Underlying Warrants [Member]</t>
        </is>
      </c>
    </row>
    <row r="229">
      <c r="A229" s="3" t="inlineStr">
        <is>
          <t>STOCKHOLDERS’ EQUITY (Details) [Line Items]</t>
        </is>
      </c>
    </row>
    <row r="230">
      <c r="A230" s="4" t="inlineStr">
        <is>
          <t>Proceeds from Issuance or Sale of Equity</t>
        </is>
      </c>
      <c r="AC230" s="5" t="n">
        <v>5559584</v>
      </c>
    </row>
    <row r="231">
      <c r="A231" s="4" t="inlineStr">
        <is>
          <t>Special Warrants [Member] | Finance Fee [Member]</t>
        </is>
      </c>
    </row>
    <row r="232">
      <c r="A232" s="3" t="inlineStr">
        <is>
          <t>STOCKHOLDERS’ EQUITY (Details) [Line Items]</t>
        </is>
      </c>
    </row>
    <row r="233">
      <c r="A233" s="4" t="inlineStr">
        <is>
          <t>Class of Warrant or Rights, Granted (in Shares) | shares</t>
        </is>
      </c>
      <c r="AC233" s="6" t="n">
        <v>1448651</v>
      </c>
      <c r="AD233" s="6" t="n">
        <v>1448651</v>
      </c>
    </row>
    <row r="234">
      <c r="A234" s="4" t="inlineStr">
        <is>
          <t>Special Warrants [Member] | Compensation Warrants [Member]</t>
        </is>
      </c>
    </row>
    <row r="235">
      <c r="A235" s="3" t="inlineStr">
        <is>
          <t>STOCKHOLDERS’ EQUITY (Details) [Line Items]</t>
        </is>
      </c>
    </row>
    <row r="236">
      <c r="A236" s="4" t="inlineStr">
        <is>
          <t>Class of Warrant or Rights, Granted (in Shares) | shares</t>
        </is>
      </c>
      <c r="AC236" s="6" t="n">
        <v>2317842</v>
      </c>
      <c r="AD236" s="6" t="n">
        <v>2317842</v>
      </c>
    </row>
    <row r="237">
      <c r="A237" s="4" t="inlineStr">
        <is>
          <t>Navy Green Capital Offering [Member]</t>
        </is>
      </c>
    </row>
    <row r="238">
      <c r="A238" s="3" t="inlineStr">
        <is>
          <t>STOCKHOLDERS’ EQUITY (Details) [Line Items]</t>
        </is>
      </c>
    </row>
    <row r="239">
      <c r="A239" s="4" t="inlineStr">
        <is>
          <t>Class of Warrant or Rights, Granted (in Shares) | shares</t>
        </is>
      </c>
      <c r="U239" s="6" t="n">
        <v>6875000</v>
      </c>
      <c r="V239" s="6" t="n">
        <v>7500000</v>
      </c>
    </row>
    <row r="240">
      <c r="A240" s="4" t="inlineStr">
        <is>
          <t>Class of Warrant or Right, Exercise Price of Warrants or Rights | $ / shares</t>
        </is>
      </c>
      <c r="U240" s="9" t="n">
        <v>0.6</v>
      </c>
      <c r="V240" s="9" t="n">
        <v>0.6</v>
      </c>
      <c r="W240" s="9" t="n">
        <v>0.6</v>
      </c>
    </row>
    <row r="241">
      <c r="A241" s="4" t="inlineStr">
        <is>
          <t>Warrant, Term of Warrants</t>
        </is>
      </c>
      <c r="W241" s="4" t="inlineStr">
        <is>
          <t>3 years</t>
        </is>
      </c>
    </row>
    <row r="242">
      <c r="A242" s="4" t="inlineStr">
        <is>
          <t>Number of Units Issued (in Shares) | shares</t>
        </is>
      </c>
      <c r="W242" s="6" t="n">
        <v>7500000</v>
      </c>
    </row>
    <row r="243">
      <c r="A243" s="4" t="inlineStr">
        <is>
          <t>Unit, Price Per Unit (in Dollars per share) | $ / shares</t>
        </is>
      </c>
      <c r="W243" s="9" t="n">
        <v>0.4</v>
      </c>
    </row>
    <row r="244">
      <c r="A244" s="4" t="inlineStr">
        <is>
          <t>Units, Value, Subscriptions</t>
        </is>
      </c>
      <c r="W244" s="5" t="n">
        <v>3000000</v>
      </c>
    </row>
    <row r="245">
      <c r="A245" s="4" t="inlineStr">
        <is>
          <t>Unit, Description</t>
        </is>
      </c>
      <c r="W245" s="4" t="inlineStr">
        <is>
          <t>The units collectively represent (i) 7,500,000 shares of common stock, and (ii) three-year warrants to purchase an aggregate of 7,500,000 shares of common stock at an exercise price of $0.60 per share of common stock</t>
        </is>
      </c>
    </row>
    <row r="246">
      <c r="A246" s="4" t="inlineStr">
        <is>
          <t>Class of Warrant or Right, Number of Securities Called by Warrants or Rights (in Shares) | shares</t>
        </is>
      </c>
      <c r="W246" s="6" t="n">
        <v>7500000</v>
      </c>
    </row>
    <row r="247">
      <c r="A247" s="4" t="inlineStr">
        <is>
          <t>Navy Capital [Member]</t>
        </is>
      </c>
    </row>
    <row r="248">
      <c r="A248" s="3" t="inlineStr">
        <is>
          <t>STOCKHOLDERS’ EQUITY (Details) [Line Items]</t>
        </is>
      </c>
    </row>
    <row r="249">
      <c r="A249" s="4" t="inlineStr">
        <is>
          <t>Class of Warrant or Right, Exercise Price of Warrants or Rights | $ / shares</t>
        </is>
      </c>
      <c r="S249" s="9" t="n">
        <v>0.6</v>
      </c>
    </row>
    <row r="250">
      <c r="A250" s="4" t="inlineStr">
        <is>
          <t>Number of Units Issued (in Shares) | shares</t>
        </is>
      </c>
      <c r="S250" s="6" t="n">
        <v>6875000</v>
      </c>
    </row>
    <row r="251">
      <c r="A251" s="4" t="inlineStr">
        <is>
          <t>Unit, Price Per Unit (in Dollars per share) | $ / shares</t>
        </is>
      </c>
      <c r="S251" s="9" t="n">
        <v>0.4</v>
      </c>
    </row>
    <row r="252">
      <c r="A252" s="4" t="inlineStr">
        <is>
          <t>Units, Value, Subscriptions</t>
        </is>
      </c>
      <c r="S252" s="5" t="n">
        <v>2750000</v>
      </c>
    </row>
    <row r="253">
      <c r="A253" s="4" t="inlineStr">
        <is>
          <t>Number of Subscription Agreements</t>
        </is>
      </c>
      <c r="S253" s="6" t="n">
        <v>5</v>
      </c>
    </row>
    <row r="254">
      <c r="A254" s="4" t="inlineStr">
        <is>
          <t>Debenture Offering, Advisory and Agent Fees [Member]</t>
        </is>
      </c>
    </row>
    <row r="255">
      <c r="A255" s="3" t="inlineStr">
        <is>
          <t>STOCKHOLDERS’ EQUITY (Details) [Line Items]</t>
        </is>
      </c>
    </row>
    <row r="256">
      <c r="A256" s="4" t="inlineStr">
        <is>
          <t>APIC, Share-based Payment Arrangement, Increase for Cost Recognition</t>
        </is>
      </c>
      <c r="AT256" s="6" t="n">
        <v>557335</v>
      </c>
    </row>
    <row r="257">
      <c r="A257" s="4" t="inlineStr">
        <is>
          <t>Unit Issued (in Shares) | shares</t>
        </is>
      </c>
      <c r="I257" s="6" t="n">
        <v>559750</v>
      </c>
    </row>
    <row r="258">
      <c r="A258" s="4" t="inlineStr">
        <is>
          <t>Unit Exercise Price (in Dollars per share) | $ / shares</t>
        </is>
      </c>
      <c r="I258" s="9" t="n">
        <v>1.1</v>
      </c>
    </row>
    <row r="259">
      <c r="A259" s="4" t="inlineStr">
        <is>
          <t>In Connection with Sale of Convertible Debt [Member] | YA II PN, Ltd [Member]</t>
        </is>
      </c>
    </row>
    <row r="260">
      <c r="A260" s="3" t="inlineStr">
        <is>
          <t>STOCKHOLDERS’ EQUITY (Details) [Line Items]</t>
        </is>
      </c>
    </row>
    <row r="261">
      <c r="A261" s="4" t="inlineStr">
        <is>
          <t>Warrant, Term of Warrants</t>
        </is>
      </c>
      <c r="AH261" s="4" t="inlineStr">
        <is>
          <t>5 years</t>
        </is>
      </c>
    </row>
    <row r="262">
      <c r="A262" s="4" t="inlineStr">
        <is>
          <t>Issued to Consultants [Member]</t>
        </is>
      </c>
    </row>
    <row r="263">
      <c r="A263" s="3" t="inlineStr">
        <is>
          <t>STOCKHOLDERS’ EQUITY (Details) [Line Items]</t>
        </is>
      </c>
    </row>
    <row r="264">
      <c r="A264" s="4" t="inlineStr">
        <is>
          <t>Warrant, Term of Warrants</t>
        </is>
      </c>
      <c r="AJ264" s="4" t="inlineStr">
        <is>
          <t>3 years</t>
        </is>
      </c>
    </row>
    <row r="265">
      <c r="A265" s="4" t="inlineStr">
        <is>
          <t>Debenture Offering [Member] | Compensation Warrants [Member]</t>
        </is>
      </c>
    </row>
    <row r="266">
      <c r="A266" s="3" t="inlineStr">
        <is>
          <t>STOCKHOLDERS’ EQUITY (Details) [Line Items]</t>
        </is>
      </c>
    </row>
    <row r="267">
      <c r="A267" s="4" t="inlineStr">
        <is>
          <t>Class of Warrant or Rights, Granted (in Shares) | shares</t>
        </is>
      </c>
      <c r="I267" s="6" t="n">
        <v>268680</v>
      </c>
    </row>
    <row r="268">
      <c r="A268" s="4" t="inlineStr">
        <is>
          <t>Adjustments to Additional Paid in Capital, Warrant Issued</t>
        </is>
      </c>
      <c r="AT268" s="5" t="n">
        <v>874457</v>
      </c>
    </row>
    <row r="269">
      <c r="A269" s="4" t="inlineStr">
        <is>
          <t>Debenture Offering [Member] | Debenture Offering, Advisory and Agent Fees [Member]</t>
        </is>
      </c>
    </row>
    <row r="270">
      <c r="A270" s="3" t="inlineStr">
        <is>
          <t>STOCKHOLDERS’ EQUITY (Details) [Line Items]</t>
        </is>
      </c>
    </row>
    <row r="271">
      <c r="A271" s="4" t="inlineStr">
        <is>
          <t>Warrant, Term of Warrants</t>
        </is>
      </c>
      <c r="I271" s="4" t="inlineStr">
        <is>
          <t>3 years</t>
        </is>
      </c>
    </row>
    <row r="272">
      <c r="A272" s="4" t="inlineStr">
        <is>
          <t>Unit, Description</t>
        </is>
      </c>
      <c r="I272" s="4" t="inlineStr">
        <is>
          <t>Each warrant entitles the holder to purchase a unit for $0.80, which unit consists of one share of common stock and a warrant to purchase one-half share of common stock at an exercise price of $1.10 per share</t>
        </is>
      </c>
    </row>
    <row r="273">
      <c r="A273" s="4" t="inlineStr">
        <is>
          <t>Issued to Officers [Member]</t>
        </is>
      </c>
    </row>
    <row r="274">
      <c r="A274" s="3" t="inlineStr">
        <is>
          <t>STOCKHOLDERS’ EQUITY (Details) [Line Items]</t>
        </is>
      </c>
    </row>
    <row r="275">
      <c r="A275" s="4" t="inlineStr">
        <is>
          <t>Shares Issued, Value, Share-based Payment Arrangement, after Forfeiture</t>
        </is>
      </c>
      <c r="AP275" s="5" t="n">
        <v>1245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HOLDERS’ EQUITY (Details) - Fair Value Measurement Inputs and Valuation Techniques</t>
        </is>
      </c>
      <c r="B1" s="2" t="inlineStr">
        <is>
          <t>May 31, 2020</t>
        </is>
      </c>
      <c r="C1" s="2" t="inlineStr">
        <is>
          <t>May 31, 2019</t>
        </is>
      </c>
    </row>
    <row r="2">
      <c r="A2" s="4" t="inlineStr">
        <is>
          <t>Measurement Input, Expected Dividend Rate [Member]</t>
        </is>
      </c>
    </row>
    <row r="3">
      <c r="A3" s="3" t="inlineStr">
        <is>
          <t>Fair Value Measurement Inputs and Valuation Techniques [Line Items]</t>
        </is>
      </c>
    </row>
    <row r="4">
      <c r="A4" s="4" t="inlineStr">
        <is>
          <t>Measurement Input</t>
        </is>
      </c>
      <c r="C4" s="6" t="n">
        <v>0</v>
      </c>
    </row>
    <row r="5">
      <c r="A5" s="4" t="inlineStr">
        <is>
          <t>Measurement Input, Expected Term [Member]</t>
        </is>
      </c>
    </row>
    <row r="6">
      <c r="A6" s="3" t="inlineStr">
        <is>
          <t>Fair Value Measurement Inputs and Valuation Techniques [Line Items]</t>
        </is>
      </c>
    </row>
    <row r="7">
      <c r="A7" s="4" t="inlineStr">
        <is>
          <t>Measurement Input</t>
        </is>
      </c>
      <c r="C7" s="6" t="n">
        <v>3</v>
      </c>
    </row>
    <row r="8">
      <c r="A8" s="4" t="inlineStr">
        <is>
          <t>Minimum [Member] | Measurement Input, Price Volatility [Member]</t>
        </is>
      </c>
    </row>
    <row r="9">
      <c r="A9" s="3" t="inlineStr">
        <is>
          <t>Fair Value Measurement Inputs and Valuation Techniques [Line Items]</t>
        </is>
      </c>
    </row>
    <row r="10">
      <c r="A10" s="4" t="inlineStr">
        <is>
          <t>Measurement Input</t>
        </is>
      </c>
      <c r="B10" s="6" t="n">
        <v>0</v>
      </c>
      <c r="C10" s="11" t="n">
        <v>79.02</v>
      </c>
    </row>
    <row r="11">
      <c r="A11" s="4" t="inlineStr">
        <is>
          <t>Minimum [Member] | Measurement Input, Expected Dividend Rate [Member]</t>
        </is>
      </c>
    </row>
    <row r="12">
      <c r="A12" s="3" t="inlineStr">
        <is>
          <t>Fair Value Measurement Inputs and Valuation Techniques [Line Items]</t>
        </is>
      </c>
    </row>
    <row r="13">
      <c r="A13" s="4" t="inlineStr">
        <is>
          <t>Measurement Input</t>
        </is>
      </c>
      <c r="B13" s="6" t="n">
        <v>0</v>
      </c>
    </row>
    <row r="14">
      <c r="A14" s="4" t="inlineStr">
        <is>
          <t>Minimum [Member] | Measurement Input, Risk Free Interest Rate [Member]</t>
        </is>
      </c>
    </row>
    <row r="15">
      <c r="A15" s="3" t="inlineStr">
        <is>
          <t>Fair Value Measurement Inputs and Valuation Techniques [Line Items]</t>
        </is>
      </c>
    </row>
    <row r="16">
      <c r="A16" s="4" t="inlineStr">
        <is>
          <t>Measurement Input</t>
        </is>
      </c>
      <c r="B16" s="6" t="n">
        <v>0</v>
      </c>
      <c r="C16" s="12" t="n">
        <v>0.0268</v>
      </c>
    </row>
    <row r="17">
      <c r="A17" s="4" t="inlineStr">
        <is>
          <t>Minimum [Member] | Measurement Input, Expected Term [Member]</t>
        </is>
      </c>
    </row>
    <row r="18">
      <c r="A18" s="3" t="inlineStr">
        <is>
          <t>Fair Value Measurement Inputs and Valuation Techniques [Line Items]</t>
        </is>
      </c>
    </row>
    <row r="19">
      <c r="A19" s="4" t="inlineStr">
        <is>
          <t>Measurement Input</t>
        </is>
      </c>
      <c r="B19" s="6" t="n">
        <v>0</v>
      </c>
    </row>
    <row r="20">
      <c r="A20" s="4" t="inlineStr">
        <is>
          <t>Maximum [Member] | Measurement Input, Price Volatility [Member]</t>
        </is>
      </c>
    </row>
    <row r="21">
      <c r="A21" s="3" t="inlineStr">
        <is>
          <t>Fair Value Measurement Inputs and Valuation Techniques [Line Items]</t>
        </is>
      </c>
    </row>
    <row r="22">
      <c r="A22" s="4" t="inlineStr">
        <is>
          <t>Measurement Input</t>
        </is>
      </c>
      <c r="C22" s="10" t="n">
        <v>4.003</v>
      </c>
    </row>
    <row r="23">
      <c r="A23" s="4" t="inlineStr">
        <is>
          <t>Maximum [Member] | Measurement Input, Risk Free Interest Rate [Member]</t>
        </is>
      </c>
    </row>
    <row r="24">
      <c r="A24" s="3" t="inlineStr">
        <is>
          <t>Fair Value Measurement Inputs and Valuation Techniques [Line Items]</t>
        </is>
      </c>
    </row>
    <row r="25">
      <c r="A25" s="4" t="inlineStr">
        <is>
          <t>Measurement Input</t>
        </is>
      </c>
      <c r="C25" s="12" t="n">
        <v>0.02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STOCKHOLDERS’ EQUITY (Details) - Schedule of Share-based Compensation, Shares Authorized under Stock Option Plans, by Exercise Price Range - $ / shares</t>
        </is>
      </c>
      <c r="B1" s="2" t="inlineStr">
        <is>
          <t>May 31, 2019</t>
        </is>
      </c>
      <c r="C1" s="2" t="inlineStr">
        <is>
          <t>May 31, 2018</t>
        </is>
      </c>
      <c r="D1" s="2" t="inlineStr">
        <is>
          <t>Feb. 28, 2021</t>
        </is>
      </c>
      <c r="E1" s="2" t="inlineStr">
        <is>
          <t>May 31, 2020</t>
        </is>
      </c>
      <c r="F1" s="2" t="inlineStr">
        <is>
          <t>May 31, 2019</t>
        </is>
      </c>
      <c r="G1" s="2" t="inlineStr">
        <is>
          <t>Jul. 19, 2019</t>
        </is>
      </c>
      <c r="H1" s="2" t="inlineStr">
        <is>
          <t>Jul. 08, 2019</t>
        </is>
      </c>
      <c r="I1" s="2" t="inlineStr">
        <is>
          <t>May 30, 2019</t>
        </is>
      </c>
      <c r="J1" s="2" t="inlineStr">
        <is>
          <t>Nov. 14, 2018</t>
        </is>
      </c>
      <c r="K1" s="2" t="inlineStr">
        <is>
          <t>Sep. 06, 2018</t>
        </is>
      </c>
      <c r="L1" s="2" t="inlineStr">
        <is>
          <t>Aug. 14, 2018</t>
        </is>
      </c>
      <c r="M1" s="2" t="inlineStr">
        <is>
          <t>May 30, 2018</t>
        </is>
      </c>
    </row>
    <row r="2">
      <c r="A2" s="3" t="inlineStr">
        <is>
          <t>Share-based Payment Arrangement, Option, Exercise Price Range [Line Items]</t>
        </is>
      </c>
    </row>
    <row r="3">
      <c r="A3" s="4" t="inlineStr">
        <is>
          <t>Exercise Price</t>
        </is>
      </c>
      <c r="G3" s="9" t="n">
        <v>1.1</v>
      </c>
      <c r="H3" s="9" t="n">
        <v>1.1</v>
      </c>
      <c r="J3" s="9" t="n">
        <v>0.75</v>
      </c>
      <c r="K3" s="9" t="n">
        <v>0.75</v>
      </c>
      <c r="L3" s="9" t="n">
        <v>0.75</v>
      </c>
    </row>
    <row r="4">
      <c r="A4" s="4" t="inlineStr">
        <is>
          <t>Number of warrants outstanding (in Shares)</t>
        </is>
      </c>
      <c r="B4" s="6" t="n">
        <v>54818985</v>
      </c>
      <c r="D4" s="6" t="n">
        <v>54410145</v>
      </c>
      <c r="E4" s="6" t="n">
        <v>54835145</v>
      </c>
      <c r="F4" s="6" t="n">
        <v>54818985</v>
      </c>
      <c r="I4" s="6" t="n">
        <v>54818985</v>
      </c>
      <c r="M4" s="6" t="n">
        <v>4495750</v>
      </c>
    </row>
    <row r="5">
      <c r="A5" s="4" t="inlineStr">
        <is>
          <t>Weighted average remaining contractual life</t>
        </is>
      </c>
      <c r="D5" s="4" t="inlineStr">
        <is>
          <t>277 days</t>
        </is>
      </c>
      <c r="E5" s="4" t="inlineStr">
        <is>
          <t>1 year 6 months</t>
        </is>
      </c>
    </row>
    <row r="6">
      <c r="A6" s="4" t="inlineStr">
        <is>
          <t>Weighted average exercise price of outstanding warrants</t>
        </is>
      </c>
      <c r="B6" s="9" t="n">
        <v>0.53</v>
      </c>
      <c r="C6" s="9" t="n">
        <v>0.61</v>
      </c>
      <c r="D6" s="9" t="n">
        <v>0.53</v>
      </c>
      <c r="E6" s="9" t="n">
        <v>0.53</v>
      </c>
      <c r="F6" s="9" t="n">
        <v>0.53</v>
      </c>
    </row>
    <row r="7">
      <c r="A7" s="4" t="inlineStr">
        <is>
          <t>Number of warrants exercisable (in Shares)</t>
        </is>
      </c>
      <c r="D7" s="6" t="n">
        <v>54410145</v>
      </c>
      <c r="E7" s="6" t="n">
        <v>54835145</v>
      </c>
    </row>
    <row r="8">
      <c r="A8" s="4" t="inlineStr">
        <is>
          <t>Weighted average exercise price of exercisable warrants</t>
        </is>
      </c>
      <c r="D8" s="9" t="n">
        <v>0.53</v>
      </c>
      <c r="E8" s="9" t="n">
        <v>0.53</v>
      </c>
    </row>
    <row r="9">
      <c r="A9" s="4" t="inlineStr">
        <is>
          <t>Warrant Exercisable at $0.49 [Member]</t>
        </is>
      </c>
    </row>
    <row r="10">
      <c r="A10" s="3" t="inlineStr">
        <is>
          <t>Share-based Payment Arrangement, Option, Exercise Price Range [Line Items]</t>
        </is>
      </c>
    </row>
    <row r="11">
      <c r="A11" s="4" t="inlineStr">
        <is>
          <t>Exercise Price</t>
        </is>
      </c>
      <c r="D11" s="9" t="n">
        <v>0.49</v>
      </c>
      <c r="E11" s="9" t="n">
        <v>0.49</v>
      </c>
    </row>
    <row r="12">
      <c r="A12" s="4" t="inlineStr">
        <is>
          <t>Number of warrants outstanding (in Shares)</t>
        </is>
      </c>
      <c r="D12" s="6" t="n">
        <v>33465110</v>
      </c>
      <c r="E12" s="6" t="n">
        <v>33465110</v>
      </c>
    </row>
    <row r="13">
      <c r="A13" s="4" t="inlineStr">
        <is>
          <t>Weighted average remaining contractual life</t>
        </is>
      </c>
      <c r="D13" s="4" t="inlineStr">
        <is>
          <t>9 months</t>
        </is>
      </c>
      <c r="E13" s="4" t="inlineStr">
        <is>
          <t>1 year 6 months</t>
        </is>
      </c>
    </row>
    <row r="14">
      <c r="A14" s="4" t="inlineStr">
        <is>
          <t>Weighted average exercise price of outstanding warrants</t>
        </is>
      </c>
      <c r="D14" s="9" t="n">
        <v>0.49</v>
      </c>
      <c r="E14" s="9" t="n">
        <v>0.49</v>
      </c>
    </row>
    <row r="15">
      <c r="A15" s="4" t="inlineStr">
        <is>
          <t>Number of warrants exercisable (in Shares)</t>
        </is>
      </c>
      <c r="D15" s="6" t="n">
        <v>33465110</v>
      </c>
      <c r="E15" s="6" t="n">
        <v>33465110</v>
      </c>
    </row>
    <row r="16">
      <c r="A16" s="4" t="inlineStr">
        <is>
          <t>Weighted average exercise price of exercisable warrants</t>
        </is>
      </c>
      <c r="D16" s="9" t="n">
        <v>0.49</v>
      </c>
      <c r="E16" s="9" t="n">
        <v>0.49</v>
      </c>
    </row>
    <row r="17">
      <c r="A17" s="4" t="inlineStr">
        <is>
          <t>Warrants Exercisable at $0.50 [Member]</t>
        </is>
      </c>
    </row>
    <row r="18">
      <c r="A18" s="3" t="inlineStr">
        <is>
          <t>Share-based Payment Arrangement, Option, Exercise Price Range [Line Items]</t>
        </is>
      </c>
    </row>
    <row r="19">
      <c r="A19" s="4" t="inlineStr">
        <is>
          <t>Exercise Price</t>
        </is>
      </c>
      <c r="D19" s="9" t="n">
        <v>0.5</v>
      </c>
      <c r="E19" s="9" t="n">
        <v>0.5</v>
      </c>
    </row>
    <row r="20">
      <c r="A20" s="4" t="inlineStr">
        <is>
          <t>Number of warrants outstanding (in Shares)</t>
        </is>
      </c>
      <c r="D20" s="6" t="n">
        <v>2736500</v>
      </c>
      <c r="E20" s="6" t="n">
        <v>2736500</v>
      </c>
    </row>
    <row r="21">
      <c r="A21" s="4" t="inlineStr">
        <is>
          <t>Weighted average remaining contractual life</t>
        </is>
      </c>
      <c r="D21" s="4" t="inlineStr">
        <is>
          <t>357 days</t>
        </is>
      </c>
      <c r="E21" s="4" t="inlineStr">
        <is>
          <t>1 year 266 days</t>
        </is>
      </c>
    </row>
    <row r="22">
      <c r="A22" s="4" t="inlineStr">
        <is>
          <t>Weighted average exercise price of outstanding warrants</t>
        </is>
      </c>
      <c r="D22" s="9" t="n">
        <v>0.5</v>
      </c>
      <c r="E22" s="9" t="n">
        <v>0.5</v>
      </c>
    </row>
    <row r="23">
      <c r="A23" s="4" t="inlineStr">
        <is>
          <t>Number of warrants exercisable (in Shares)</t>
        </is>
      </c>
      <c r="D23" s="6" t="n">
        <v>2736500</v>
      </c>
      <c r="E23" s="6" t="n">
        <v>2736500</v>
      </c>
    </row>
    <row r="24">
      <c r="A24" s="4" t="inlineStr">
        <is>
          <t>Weighted average exercise price of exercisable warrants</t>
        </is>
      </c>
      <c r="D24" s="9" t="n">
        <v>0.5</v>
      </c>
      <c r="E24" s="9" t="n">
        <v>0.5</v>
      </c>
    </row>
    <row r="25">
      <c r="A25" s="4" t="inlineStr">
        <is>
          <t>Warrant Exercisable at $0.60 [Member]</t>
        </is>
      </c>
    </row>
    <row r="26">
      <c r="A26" s="3" t="inlineStr">
        <is>
          <t>Share-based Payment Arrangement, Option, Exercise Price Range [Line Items]</t>
        </is>
      </c>
    </row>
    <row r="27">
      <c r="A27" s="4" t="inlineStr">
        <is>
          <t>Exercise Price</t>
        </is>
      </c>
      <c r="D27" s="9" t="n">
        <v>0.6</v>
      </c>
      <c r="E27" s="9" t="n">
        <v>0.6</v>
      </c>
    </row>
    <row r="28">
      <c r="A28" s="4" t="inlineStr">
        <is>
          <t>Number of warrants outstanding (in Shares)</t>
        </is>
      </c>
      <c r="D28" s="6" t="n">
        <v>17500000</v>
      </c>
      <c r="E28" s="6" t="n">
        <v>17500000</v>
      </c>
    </row>
    <row r="29">
      <c r="A29" s="4" t="inlineStr">
        <is>
          <t>Weighted average remaining contractual life</t>
        </is>
      </c>
      <c r="D29" s="4" t="inlineStr">
        <is>
          <t>9 months</t>
        </is>
      </c>
      <c r="E29" s="4" t="inlineStr">
        <is>
          <t>1 year 6 months</t>
        </is>
      </c>
    </row>
    <row r="30">
      <c r="A30" s="4" t="inlineStr">
        <is>
          <t>Weighted average exercise price of outstanding warrants</t>
        </is>
      </c>
      <c r="D30" s="9" t="n">
        <v>0.6</v>
      </c>
      <c r="E30" s="9" t="n">
        <v>0.6</v>
      </c>
    </row>
    <row r="31">
      <c r="A31" s="4" t="inlineStr">
        <is>
          <t>Number of warrants exercisable (in Shares)</t>
        </is>
      </c>
      <c r="D31" s="6" t="n">
        <v>17500000</v>
      </c>
      <c r="E31" s="6" t="n">
        <v>17500000</v>
      </c>
    </row>
    <row r="32">
      <c r="A32" s="4" t="inlineStr">
        <is>
          <t>Weighted average exercise price of exercisable warrants</t>
        </is>
      </c>
      <c r="D32" s="9" t="n">
        <v>0.6</v>
      </c>
      <c r="E32" s="9" t="n">
        <v>0.6</v>
      </c>
    </row>
    <row r="33">
      <c r="A33" s="4" t="inlineStr">
        <is>
          <t>Warrant Exercisable at $0.75 [Member]</t>
        </is>
      </c>
    </row>
    <row r="34">
      <c r="A34" s="3" t="inlineStr">
        <is>
          <t>Share-based Payment Arrangement, Option, Exercise Price Range [Line Items]</t>
        </is>
      </c>
    </row>
    <row r="35">
      <c r="A35" s="4" t="inlineStr">
        <is>
          <t>Exercise Price</t>
        </is>
      </c>
      <c r="D35" s="9" t="n">
        <v>0.75</v>
      </c>
      <c r="E35" s="9" t="n">
        <v>0.75</v>
      </c>
    </row>
    <row r="36">
      <c r="A36" s="4" t="inlineStr">
        <is>
          <t>Number of warrants outstanding (in Shares)</t>
        </is>
      </c>
      <c r="D36" s="6" t="n">
        <v>412500</v>
      </c>
      <c r="E36" s="6" t="n">
        <v>837500</v>
      </c>
    </row>
    <row r="37">
      <c r="A37" s="4" t="inlineStr">
        <is>
          <t>Weighted average remaining contractual life</t>
        </is>
      </c>
      <c r="D37" s="4" t="inlineStr">
        <is>
          <t>3 days</t>
        </is>
      </c>
      <c r="E37" s="4" t="inlineStr">
        <is>
          <t>262 days</t>
        </is>
      </c>
    </row>
    <row r="38">
      <c r="A38" s="4" t="inlineStr">
        <is>
          <t>Weighted average exercise price of outstanding warrants</t>
        </is>
      </c>
      <c r="D38" s="9" t="n">
        <v>0.75</v>
      </c>
      <c r="E38" s="9" t="n">
        <v>0.75</v>
      </c>
    </row>
    <row r="39">
      <c r="A39" s="4" t="inlineStr">
        <is>
          <t>Number of warrants exercisable (in Shares)</t>
        </is>
      </c>
      <c r="D39" s="6" t="n">
        <v>412500</v>
      </c>
      <c r="E39" s="6" t="n">
        <v>837500</v>
      </c>
    </row>
    <row r="40">
      <c r="A40" s="4" t="inlineStr">
        <is>
          <t>Weighted average exercise price of exercisable warrants</t>
        </is>
      </c>
      <c r="D40" s="9" t="n">
        <v>0.75</v>
      </c>
      <c r="E40" s="9" t="n">
        <v>0.75</v>
      </c>
    </row>
    <row r="41">
      <c r="A41" s="4" t="inlineStr">
        <is>
          <t>Warrant Exercisable at $1.10 [Member]</t>
        </is>
      </c>
    </row>
    <row r="42">
      <c r="A42" s="3" t="inlineStr">
        <is>
          <t>Share-based Payment Arrangement, Option, Exercise Price Range [Line Items]</t>
        </is>
      </c>
    </row>
    <row r="43">
      <c r="A43" s="4" t="inlineStr">
        <is>
          <t>Exercise Price</t>
        </is>
      </c>
      <c r="D43" s="9" t="n">
        <v>1.1</v>
      </c>
      <c r="E43" s="9" t="n">
        <v>1.1</v>
      </c>
    </row>
    <row r="44">
      <c r="A44" s="4" t="inlineStr">
        <is>
          <t>Number of warrants outstanding (in Shares)</t>
        </is>
      </c>
      <c r="D44" s="6" t="n">
        <v>296035</v>
      </c>
      <c r="E44" s="6" t="n">
        <v>296035</v>
      </c>
    </row>
    <row r="45">
      <c r="A45" s="4" t="inlineStr">
        <is>
          <t>Weighted average remaining contractual life</t>
        </is>
      </c>
      <c r="D45" s="4" t="inlineStr">
        <is>
          <t>299 days</t>
        </is>
      </c>
      <c r="E45" s="4" t="inlineStr">
        <is>
          <t>1 year 204 days</t>
        </is>
      </c>
    </row>
    <row r="46">
      <c r="A46" s="4" t="inlineStr">
        <is>
          <t>Weighted average exercise price of outstanding warrants</t>
        </is>
      </c>
      <c r="D46" s="9" t="n">
        <v>1.1</v>
      </c>
      <c r="E46" s="9" t="n">
        <v>1.1</v>
      </c>
    </row>
    <row r="47">
      <c r="A47" s="4" t="inlineStr">
        <is>
          <t>Number of warrants exercisable (in Shares)</t>
        </is>
      </c>
      <c r="D47" s="6" t="n">
        <v>296035</v>
      </c>
      <c r="E47" s="6" t="n">
        <v>296035</v>
      </c>
    </row>
    <row r="48">
      <c r="A48" s="4" t="inlineStr">
        <is>
          <t>Weighted average exercise price of exercisable warrants</t>
        </is>
      </c>
      <c r="D48" s="9" t="n">
        <v>1.1</v>
      </c>
      <c r="E48" s="9"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3" customWidth="1" min="9" max="9"/>
    <col width="13" customWidth="1" min="10" max="10"/>
  </cols>
  <sheetData>
    <row r="1">
      <c r="A1" s="1" t="inlineStr">
        <is>
          <t>STOCKHOLDERS’ EQUITY (Details) - Schedule of Stockholders' Equity Note, Warrants or Rights - $ / shares</t>
        </is>
      </c>
      <c r="B1" s="2" t="inlineStr">
        <is>
          <t>May 31, 2019</t>
        </is>
      </c>
      <c r="C1" s="2" t="inlineStr">
        <is>
          <t>Nov. 30, 2018</t>
        </is>
      </c>
      <c r="D1" s="2" t="inlineStr">
        <is>
          <t>Nov. 14, 2018</t>
        </is>
      </c>
      <c r="E1" s="2" t="inlineStr">
        <is>
          <t>Sep. 06, 2018</t>
        </is>
      </c>
      <c r="F1" s="2" t="inlineStr">
        <is>
          <t>Aug. 14, 2018</t>
        </is>
      </c>
      <c r="G1" s="2" t="inlineStr">
        <is>
          <t>May 31, 2018</t>
        </is>
      </c>
      <c r="H1" s="2" t="inlineStr">
        <is>
          <t>Feb. 28, 2021</t>
        </is>
      </c>
      <c r="I1" s="2" t="inlineStr">
        <is>
          <t>May 31, 2020</t>
        </is>
      </c>
      <c r="J1" s="2" t="inlineStr">
        <is>
          <t>May 31, 2019</t>
        </is>
      </c>
    </row>
    <row r="2">
      <c r="A2" s="3" t="inlineStr">
        <is>
          <t>Schedule of Stockholders' Equity Note, Warrants or Rights [Abstract]</t>
        </is>
      </c>
    </row>
    <row r="3">
      <c r="A3" s="4" t="inlineStr">
        <is>
          <t>Warrants outstanding, Number of Shares</t>
        </is>
      </c>
      <c r="B3" s="6" t="n">
        <v>54818985</v>
      </c>
      <c r="G3" s="6" t="n">
        <v>4495750</v>
      </c>
      <c r="H3" s="6" t="n">
        <v>54835145</v>
      </c>
      <c r="I3" s="6" t="n">
        <v>54818985</v>
      </c>
    </row>
    <row r="4">
      <c r="A4" s="4" t="inlineStr">
        <is>
          <t>Warrants outstanding, Weighted Average Exercise Price</t>
        </is>
      </c>
      <c r="B4" s="9" t="n">
        <v>0.53</v>
      </c>
      <c r="G4" s="9" t="n">
        <v>0.61</v>
      </c>
      <c r="H4" s="9" t="n">
        <v>0.53</v>
      </c>
      <c r="I4" s="9" t="n">
        <v>0.53</v>
      </c>
      <c r="J4" s="9" t="n">
        <v>0.53</v>
      </c>
    </row>
    <row r="5">
      <c r="A5" s="4" t="inlineStr">
        <is>
          <t>Granted, Number of Shares</t>
        </is>
      </c>
      <c r="H5" s="6" t="n">
        <v>0</v>
      </c>
      <c r="I5" s="6" t="n">
        <v>16160</v>
      </c>
      <c r="J5" s="6" t="n">
        <v>50738235</v>
      </c>
    </row>
    <row r="6">
      <c r="A6" s="4" t="inlineStr">
        <is>
          <t>Granted, Weighted Average Exercise Price</t>
        </is>
      </c>
      <c r="C6" s="5" t="n">
        <v>33463838</v>
      </c>
      <c r="H6" s="5" t="n">
        <v>0</v>
      </c>
      <c r="I6" s="9" t="n">
        <v>1.1</v>
      </c>
      <c r="J6" s="7" t="n">
        <v>0.653</v>
      </c>
    </row>
    <row r="7">
      <c r="A7" s="4" t="inlineStr">
        <is>
          <t>Exercised, Number of Shares</t>
        </is>
      </c>
      <c r="D7" s="6" t="n">
        <v>25000</v>
      </c>
      <c r="E7" s="6" t="n">
        <v>40000</v>
      </c>
      <c r="F7" s="6" t="n">
        <v>350000</v>
      </c>
      <c r="H7" s="6" t="n">
        <v>0</v>
      </c>
      <c r="I7" s="6" t="n">
        <v>0</v>
      </c>
      <c r="J7" s="6" t="n">
        <v>-415000</v>
      </c>
    </row>
    <row r="8">
      <c r="A8" s="4" t="inlineStr">
        <is>
          <t>Exercised, Weighted Average Exercise Price</t>
        </is>
      </c>
      <c r="H8" s="5" t="n">
        <v>0</v>
      </c>
      <c r="I8" s="5" t="n">
        <v>0</v>
      </c>
      <c r="J8" s="9" t="n">
        <v>0.75</v>
      </c>
    </row>
    <row r="9">
      <c r="A9" s="4" t="inlineStr">
        <is>
          <t>Cancelled / Expired, Number of Shares</t>
        </is>
      </c>
      <c r="H9" s="6" t="n">
        <v>-425000</v>
      </c>
      <c r="I9" s="6" t="n">
        <v>0</v>
      </c>
      <c r="J9" s="6" t="n">
        <v>0</v>
      </c>
    </row>
    <row r="10">
      <c r="A10" s="4" t="inlineStr">
        <is>
          <t>Cancelled / Expired, Weighted Average Exercise Price</t>
        </is>
      </c>
      <c r="H10" s="9" t="n">
        <v>0.75</v>
      </c>
      <c r="I10" s="5" t="n">
        <v>0</v>
      </c>
      <c r="J10" s="5" t="n">
        <v>0</v>
      </c>
    </row>
    <row r="11">
      <c r="A11" s="4" t="inlineStr">
        <is>
          <t>Warrants outstanding, Number of Shares</t>
        </is>
      </c>
      <c r="B11" s="6" t="n">
        <v>54818985</v>
      </c>
      <c r="H11" s="6" t="n">
        <v>54410145</v>
      </c>
      <c r="I11" s="6" t="n">
        <v>54835145</v>
      </c>
      <c r="J11" s="6" t="n">
        <v>548189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AIN ON SETTLEMENT OF LIABILITIES (Details)</t>
        </is>
      </c>
      <c r="B1" s="2" t="inlineStr">
        <is>
          <t>Aug. 14, 2019USD ($)</t>
        </is>
      </c>
    </row>
    <row r="2">
      <c r="A2" s="3" t="inlineStr">
        <is>
          <t>Other Liabilities and Financial Instruments Subject to Mandatory Redemption [Abstract]</t>
        </is>
      </c>
    </row>
    <row r="3">
      <c r="A3" s="4" t="inlineStr">
        <is>
          <t>Gain (Loss) on Extinguishment of Debt</t>
        </is>
      </c>
      <c r="B3" s="5" t="n">
        <v>27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AIR VALUE OF FINANCIAL INSTRUMENTS (Details) - Schedule of Fair Value, Assets and Liabilities Measured on Recurring Basis - USD ($)</t>
        </is>
      </c>
      <c r="B1" s="2" t="inlineStr">
        <is>
          <t>Feb. 28, 2021</t>
        </is>
      </c>
      <c r="C1" s="2" t="inlineStr">
        <is>
          <t>May 31, 2020</t>
        </is>
      </c>
      <c r="D1" s="2" t="inlineStr">
        <is>
          <t>May 31, 2019</t>
        </is>
      </c>
    </row>
    <row r="2">
      <c r="A2" s="3" t="inlineStr">
        <is>
          <t>FAIR VALUE OF FINANCIAL INSTRUMENTS (Details) - Schedule of Fair Value, Assets and Liabilities Measured on Recurring Basis [Line Items]</t>
        </is>
      </c>
    </row>
    <row r="3">
      <c r="A3" s="4" t="inlineStr">
        <is>
          <t>Derivative liabilities</t>
        </is>
      </c>
      <c r="B3" s="5" t="n">
        <v>0</v>
      </c>
      <c r="C3" s="5" t="n">
        <v>0</v>
      </c>
      <c r="D3" s="5"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6" t="n">
        <v>0</v>
      </c>
      <c r="C6" s="6" t="n">
        <v>0</v>
      </c>
      <c r="D6" s="6"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6" t="n">
        <v>0</v>
      </c>
      <c r="C9" s="6" t="n">
        <v>0</v>
      </c>
      <c r="D9" s="6"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5" t="n">
        <v>0</v>
      </c>
      <c r="C12" s="5" t="n">
        <v>0</v>
      </c>
      <c r="D1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RELATED PARTY TRANSACTIONS (Details) - USD ($)</t>
        </is>
      </c>
      <c r="B1" s="2" t="inlineStr">
        <is>
          <t>Jul. 31, 2019</t>
        </is>
      </c>
      <c r="C1" s="2" t="inlineStr">
        <is>
          <t>Mar. 01, 2019</t>
        </is>
      </c>
      <c r="D1" s="2" t="inlineStr">
        <is>
          <t>Jul. 31, 2018</t>
        </is>
      </c>
      <c r="E1" s="2" t="inlineStr">
        <is>
          <t>Jul. 27, 2018</t>
        </is>
      </c>
      <c r="F1" s="2" t="inlineStr">
        <is>
          <t>Jul. 24, 2018</t>
        </is>
      </c>
      <c r="G1" s="2" t="inlineStr">
        <is>
          <t>May 31, 2020</t>
        </is>
      </c>
      <c r="H1" s="2" t="inlineStr">
        <is>
          <t>May 31, 2019</t>
        </is>
      </c>
      <c r="I1" s="2" t="inlineStr">
        <is>
          <t>Feb. 28, 2021</t>
        </is>
      </c>
    </row>
    <row r="2">
      <c r="A2" s="4" t="inlineStr">
        <is>
          <t>Former Officer [Member]</t>
        </is>
      </c>
    </row>
    <row r="3">
      <c r="A3" s="3" t="inlineStr">
        <is>
          <t>RELATED PARTY TRANSACTIONS (Details) [Line Items]</t>
        </is>
      </c>
    </row>
    <row r="4">
      <c r="A4" s="4" t="inlineStr">
        <is>
          <t>Employee-related Liabilities, Current</t>
        </is>
      </c>
      <c r="G4" s="5" t="n">
        <v>16250</v>
      </c>
      <c r="H4" s="5" t="n">
        <v>16250</v>
      </c>
      <c r="I4" s="5" t="n">
        <v>16250</v>
      </c>
    </row>
    <row r="5">
      <c r="A5" s="4" t="inlineStr">
        <is>
          <t>Debt Conversion, Converted Instrument, Shares Issued (in Shares)</t>
        </is>
      </c>
      <c r="F5" s="6" t="n">
        <v>103989</v>
      </c>
    </row>
    <row r="6">
      <c r="A6" s="4" t="inlineStr">
        <is>
          <t>Former Officer [Member] | Principal [Member]</t>
        </is>
      </c>
    </row>
    <row r="7">
      <c r="A7" s="3" t="inlineStr">
        <is>
          <t>RELATED PARTY TRANSACTIONS (Details) [Line Items]</t>
        </is>
      </c>
    </row>
    <row r="8">
      <c r="A8" s="4" t="inlineStr">
        <is>
          <t>Debt Conversion, Original Debt, Amount</t>
        </is>
      </c>
      <c r="F8" s="5" t="n">
        <v>31250</v>
      </c>
    </row>
    <row r="9">
      <c r="A9" s="4" t="inlineStr">
        <is>
          <t>Former Officer [Member] | Accrued Interest [Member]</t>
        </is>
      </c>
    </row>
    <row r="10">
      <c r="A10" s="3" t="inlineStr">
        <is>
          <t>RELATED PARTY TRANSACTIONS (Details) [Line Items]</t>
        </is>
      </c>
    </row>
    <row r="11">
      <c r="A11" s="4" t="inlineStr">
        <is>
          <t>Debt Conversion, Original Debt, Amount</t>
        </is>
      </c>
      <c r="F11" s="5" t="n">
        <v>1247</v>
      </c>
    </row>
    <row r="12">
      <c r="A12" s="4" t="inlineStr">
        <is>
          <t>Chief Financial Officer [Member]</t>
        </is>
      </c>
    </row>
    <row r="13">
      <c r="A13" s="3" t="inlineStr">
        <is>
          <t>RELATED PARTY TRANSACTIONS (Details) [Line Items]</t>
        </is>
      </c>
    </row>
    <row r="14">
      <c r="A14" s="4" t="inlineStr">
        <is>
          <t>Stock Issued During Period, Shares, Restricted Stock Award, Gross (in Shares)</t>
        </is>
      </c>
      <c r="E14" s="6" t="n">
        <v>25000</v>
      </c>
    </row>
    <row r="15">
      <c r="A15" s="4" t="inlineStr">
        <is>
          <t>Share-based Compensation Arrangement by Share-based Payment Award, Award Vesting Period</t>
        </is>
      </c>
      <c r="E15" s="4" t="inlineStr">
        <is>
          <t>4 months</t>
        </is>
      </c>
    </row>
    <row r="16">
      <c r="A16" s="4" t="inlineStr">
        <is>
          <t>Stock Issued During Period, Value, Restricted Stock Award, Gross</t>
        </is>
      </c>
      <c r="E16" s="5" t="n">
        <v>17500</v>
      </c>
    </row>
    <row r="17">
      <c r="A17" s="4" t="inlineStr">
        <is>
          <t>Chief Executive Officer [Member]</t>
        </is>
      </c>
    </row>
    <row r="18">
      <c r="A18" s="3" t="inlineStr">
        <is>
          <t>RELATED PARTY TRANSACTIONS (Details) [Line Items]</t>
        </is>
      </c>
    </row>
    <row r="19">
      <c r="A19" s="4" t="inlineStr">
        <is>
          <t>Stock Issued During Period, Shares, Restricted Stock Award, Gross (in Shares)</t>
        </is>
      </c>
      <c r="D19" s="6" t="n">
        <v>500000</v>
      </c>
    </row>
    <row r="20">
      <c r="A20" s="4" t="inlineStr">
        <is>
          <t>Share-based Compensation Arrangement by Share-based Payment Award, Award Vesting Period</t>
        </is>
      </c>
      <c r="D20" s="4" t="inlineStr">
        <is>
          <t>1 year</t>
        </is>
      </c>
    </row>
    <row r="21">
      <c r="A21" s="4" t="inlineStr">
        <is>
          <t>Stock Issued During Period, Value, Restricted Stock Award, Gross</t>
        </is>
      </c>
      <c r="D21" s="5" t="n">
        <v>355000</v>
      </c>
    </row>
    <row r="22">
      <c r="A22" s="4" t="inlineStr">
        <is>
          <t>Share-based Payment Arrangement, Expense</t>
        </is>
      </c>
      <c r="G22" s="6" t="n">
        <v>29583</v>
      </c>
      <c r="H22" s="6" t="n">
        <v>325417</v>
      </c>
    </row>
    <row r="23">
      <c r="A23" s="4" t="inlineStr">
        <is>
          <t>Chief Operating Officer [Member]</t>
        </is>
      </c>
    </row>
    <row r="24">
      <c r="A24" s="3" t="inlineStr">
        <is>
          <t>RELATED PARTY TRANSACTIONS (Details) [Line Items]</t>
        </is>
      </c>
    </row>
    <row r="25">
      <c r="A25" s="4" t="inlineStr">
        <is>
          <t>Employee-related Liabilities, Current</t>
        </is>
      </c>
      <c r="G25" s="6" t="n">
        <v>16250</v>
      </c>
    </row>
    <row r="26">
      <c r="A26" s="4" t="inlineStr">
        <is>
          <t>Stock Issued During Period, Shares, Restricted Stock Award, Gross (in Shares)</t>
        </is>
      </c>
      <c r="B26" s="6" t="n">
        <v>50000</v>
      </c>
    </row>
    <row r="27">
      <c r="A27" s="4" t="inlineStr">
        <is>
          <t>Share-based Compensation Arrangement by Share-based Payment Award, Award Vesting Period</t>
        </is>
      </c>
      <c r="B27" s="4" t="inlineStr">
        <is>
          <t>1 year</t>
        </is>
      </c>
      <c r="C27" s="4" t="inlineStr">
        <is>
          <t>2 years</t>
        </is>
      </c>
    </row>
    <row r="28">
      <c r="A28" s="4" t="inlineStr">
        <is>
          <t>Stock Issued During Period, Value, Restricted Stock Award, Gross</t>
        </is>
      </c>
      <c r="B28" s="5" t="n">
        <v>35000</v>
      </c>
    </row>
    <row r="29">
      <c r="A29" s="4" t="inlineStr">
        <is>
          <t>Share-based Payment Arrangement, Expense</t>
        </is>
      </c>
      <c r="G29" s="5" t="n">
        <v>2958</v>
      </c>
      <c r="H29" s="5" t="n">
        <v>32542</v>
      </c>
    </row>
    <row r="30">
      <c r="A30" s="4" t="inlineStr">
        <is>
          <t>Director [Member]</t>
        </is>
      </c>
    </row>
    <row r="31">
      <c r="A31" s="3" t="inlineStr">
        <is>
          <t>RELATED PARTY TRANSACTIONS (Details) [Line Items]</t>
        </is>
      </c>
    </row>
    <row r="32">
      <c r="A32" s="4" t="inlineStr">
        <is>
          <t>Stock Issued During Period, Shares, Restricted Stock Award, Gross (in Shares)</t>
        </is>
      </c>
      <c r="F32" s="6" t="n">
        <v>700000</v>
      </c>
    </row>
    <row r="33">
      <c r="A33" s="4" t="inlineStr">
        <is>
          <t>Stock Issued During Period, Value, Restricted Stock Award, Gross</t>
        </is>
      </c>
      <c r="F33" s="5" t="n">
        <v>490000</v>
      </c>
    </row>
    <row r="34">
      <c r="A34" s="4" t="inlineStr">
        <is>
          <t>Payments for Commissions</t>
        </is>
      </c>
      <c r="F34" s="6" t="n">
        <v>250000</v>
      </c>
    </row>
    <row r="35">
      <c r="A35" s="4" t="inlineStr">
        <is>
          <t>Board of Directors Chairman [Member] | Principal [Member]</t>
        </is>
      </c>
    </row>
    <row r="36">
      <c r="A36" s="3" t="inlineStr">
        <is>
          <t>RELATED PARTY TRANSACTIONS (Details) [Line Items]</t>
        </is>
      </c>
    </row>
    <row r="37">
      <c r="A37" s="4" t="inlineStr">
        <is>
          <t>Repayments of Related Party Debt</t>
        </is>
      </c>
      <c r="F37" s="6" t="n">
        <v>37500</v>
      </c>
    </row>
    <row r="38">
      <c r="A38" s="4" t="inlineStr">
        <is>
          <t>Board of Directors Chairman [Member] | Accrued Interest [Member]</t>
        </is>
      </c>
    </row>
    <row r="39">
      <c r="A39" s="3" t="inlineStr">
        <is>
          <t>RELATED PARTY TRANSACTIONS (Details) [Line Items]</t>
        </is>
      </c>
    </row>
    <row r="40">
      <c r="A40" s="4" t="inlineStr">
        <is>
          <t>Repayments of Related Party Debt</t>
        </is>
      </c>
      <c r="F40" s="5" t="n">
        <v>3903</v>
      </c>
    </row>
    <row r="41">
      <c r="A41" s="4" t="inlineStr">
        <is>
          <t>Affiliated Entity [Member]</t>
        </is>
      </c>
    </row>
    <row r="42">
      <c r="A42" s="3" t="inlineStr">
        <is>
          <t>RELATED PARTY TRANSACTIONS (Details) [Line Items]</t>
        </is>
      </c>
    </row>
    <row r="43">
      <c r="A43" s="4" t="inlineStr">
        <is>
          <t>Debt Conversion, Converted Instrument, Shares Issued (in Shares)</t>
        </is>
      </c>
      <c r="F43" s="6" t="n">
        <v>196336</v>
      </c>
    </row>
    <row r="44">
      <c r="A44" s="4" t="inlineStr">
        <is>
          <t>Affiliated Entity [Member] | Principal [Member]</t>
        </is>
      </c>
    </row>
    <row r="45">
      <c r="A45" s="3" t="inlineStr">
        <is>
          <t>RELATED PARTY TRANSACTIONS (Details) [Line Items]</t>
        </is>
      </c>
    </row>
    <row r="46">
      <c r="A46" s="4" t="inlineStr">
        <is>
          <t>Debt Conversion, Original Debt, Amount</t>
        </is>
      </c>
      <c r="F46" s="5" t="n">
        <v>75000</v>
      </c>
    </row>
    <row r="47">
      <c r="A47" s="4" t="inlineStr">
        <is>
          <t>Affiliated Entity [Member] | Accrued Interest [Member]</t>
        </is>
      </c>
    </row>
    <row r="48">
      <c r="A48" s="3" t="inlineStr">
        <is>
          <t>RELATED PARTY TRANSACTIONS (Details) [Line Items]</t>
        </is>
      </c>
    </row>
    <row r="49">
      <c r="A49" s="4" t="inlineStr">
        <is>
          <t>Debt Conversion, Original Debt, Amount</t>
        </is>
      </c>
      <c r="F49" s="5" t="n">
        <v>35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0" customWidth="1" min="2" max="2"/>
    <col width="13" customWidth="1" min="3" max="3"/>
    <col width="20" customWidth="1" min="4" max="4"/>
  </cols>
  <sheetData>
    <row r="1">
      <c r="A1" s="1" t="inlineStr">
        <is>
          <t>INCOME TAXES (Details)</t>
        </is>
      </c>
      <c r="B1" s="2" t="inlineStr">
        <is>
          <t>12 Months Ended</t>
        </is>
      </c>
    </row>
    <row r="2">
      <c r="B2" s="2" t="inlineStr">
        <is>
          <t>May 31, 2020USD ($)</t>
        </is>
      </c>
      <c r="C2" s="2" t="inlineStr">
        <is>
          <t>May 31, 2018</t>
        </is>
      </c>
      <c r="D2" s="2" t="inlineStr">
        <is>
          <t>May 31, 2019USD ($)</t>
        </is>
      </c>
    </row>
    <row r="3">
      <c r="A3" s="3" t="inlineStr">
        <is>
          <t>Income Tax Disclosure [Abstract]</t>
        </is>
      </c>
    </row>
    <row r="4">
      <c r="A4" s="4" t="inlineStr">
        <is>
          <t>Effective Income Tax Rate Reconciliation, Tax Cuts and Jobs Act, Percent</t>
        </is>
      </c>
      <c r="B4" s="11" t="n">
        <v>0.21</v>
      </c>
      <c r="C4" s="11" t="n">
        <v>0.34</v>
      </c>
    </row>
    <row r="5">
      <c r="A5" s="4" t="inlineStr">
        <is>
          <t>Operating Loss Carryforwards</t>
        </is>
      </c>
      <c r="B5" s="5" t="n">
        <v>12087758</v>
      </c>
      <c r="D5" s="5" t="n">
        <v>142940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Deferred Tax Assets and Liabilities - USD ($)</t>
        </is>
      </c>
      <c r="B1" s="2" t="inlineStr">
        <is>
          <t>12 Months Ended</t>
        </is>
      </c>
    </row>
    <row r="2">
      <c r="B2" s="2" t="inlineStr">
        <is>
          <t>May 31, 2020</t>
        </is>
      </c>
      <c r="C2" s="2" t="inlineStr">
        <is>
          <t>May 31, 2019</t>
        </is>
      </c>
    </row>
    <row r="3">
      <c r="A3" s="3" t="inlineStr">
        <is>
          <t>Schedule of Deferred Tax Assets and Liabilities [Abstract]</t>
        </is>
      </c>
    </row>
    <row r="4">
      <c r="A4" s="4" t="inlineStr">
        <is>
          <t>Federal and state statutory rate</t>
        </is>
      </c>
      <c r="B4" s="4" t="inlineStr">
        <is>
          <t>21.00%</t>
        </is>
      </c>
      <c r="C4" s="4" t="inlineStr">
        <is>
          <t>21.00%</t>
        </is>
      </c>
    </row>
    <row r="5">
      <c r="A5" s="4" t="inlineStr">
        <is>
          <t>Net operating loss carry forwards</t>
        </is>
      </c>
      <c r="B5" s="5" t="n">
        <v>2538429</v>
      </c>
      <c r="C5" s="5" t="n">
        <v>3001749</v>
      </c>
    </row>
    <row r="6">
      <c r="A6" s="4" t="inlineStr">
        <is>
          <t>Valuation allowance for deferred tax assets</t>
        </is>
      </c>
      <c r="B6" s="6" t="n">
        <v>-2538429</v>
      </c>
      <c r="C6" s="6" t="n">
        <v>-3001749</v>
      </c>
    </row>
    <row r="7">
      <c r="A7" s="4" t="inlineStr">
        <is>
          <t>Net deferred tax assets</t>
        </is>
      </c>
      <c r="B7" s="5" t="n">
        <v>0</v>
      </c>
      <c r="C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ignificant Accounting Policies [Text Block]</t>
        </is>
      </c>
      <c r="B4" s="4" t="inlineStr">
        <is>
          <t xml:space="preserve">NOTE 3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amounts in the prior period have been reclassified to conform to the current period presentation. Cash and Cash Equivalents The Company considers all highly liquid investments with maturities of three months or less to be cash equivalents. The Company had cash and cash equivalents of $2,925,568 and $10,525,791 as of May 31, 2020 and 2019.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108,392 and $0 bad debts expense during the years ended May 31, 2020 and 2019,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May 31, 2020, the net carrying value of goodwill on the Company’s balance sheet was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836,000 and $1,655,374 for the years ended May 31, 2020 and 2019, respectively. Research and Development Research and development expenses are charged to operations as incurred. The Company incurred research and development costs of $0 for the years ended May 31, 2020 and 2019.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20). On June 1, 2018, the Company adopted ASU 2017-11 and accordingly reclassified the fair value of the reset provisions embedded in convertible notes payable and certain warrants with embedded anti-dilutive provisions from liability to equity in the aggregate amount of $1,265,751. The following assumptions were used for the valuation of the derivative liability related to the convertible notes that contain a derivative component: There were no derivative liabilities on the Company’s balance sheet during the year ended May 31, 2020 which required valuation. For the year ended May 31, 2019
-
That the quoted market price of the common stock, which decreased from $0.6865 as of June 1, 2018 to $0.2999 as of May 31, 2019,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at the new convertible notes issued during this period with full resets would be initially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242.8% during the year ended May 31, 2019;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 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May 31, 2020 and 2019. Disaggregation of Revenue The following table represents a disaggregation of revenue for the years ended May 31, 2020 and 2019:
2020
2019
Cannabis Dispensary $ 9,365,105 $ 5,492,312
Cannabis Production 2,552,524 2,966,736
$ 11,917,629 $ 8,459,048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0 and 2019, the Company excluded from the calculation of fully diluted shares outstanding the following shares because the result would have been anti-dilutive: At May 31, 2020 a total of 88,130,526 shares (54,835,145 issuable upon the exercise of warrants; 7,676,974 issuable upon the exercise of unit warrants; 25,131,739 issuable upon the conversion of convertible notes payable and accrued interest; and 486,668 in stock to be issued). At May 31, 2019, the Company excluded from the calculation of fully diluted shares outstanding a total of 86,439,117 shares (54,818,985 issuable upon the exercise of warrants; 7,676,974 issuable upon the exercise of unit warrants; 23,261,393 issuable upon the conversion of convertible notes payable and accrued interest; and 681,764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May 31, 2020 and 2019.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The adoption of this ASU did not have a material impact on our consolidated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is effective for reporting periods beginning after December 15, 2017, including interim periods within the reporting period. Adoption of ASU 2016-15 did not have a material effect on our financial stat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is applied to an award modified on or after the adoption date. Adoption of ASU 2017-09 did not have a material effect on the Company’s financial statements. Effective June 1, 2018, the Company adopted ASC 606 — Revenue from Contracts with Customers. Under ASC 606, the Company recognizes revenue from the commercial sales of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a service has been rendered to a customer or delivery has occurred; (3) the amount of the fee to be paid by a customer is fixed and determinable; and (4) the collectability of the fee is reasonably assured. There was no impact on the Company’s financial statements as a result of adopting ASC 60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became effective the Company on June 1, 2019. The adoption of ASU No. 2017-11, Earnings Per Share (Topic 260), Distinguishing Liabilities from Equity (Topic 480), Derivatives and Hedging (Topic 815) did not have a material effect on the Company’s financial statements.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D1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0" customWidth="1" min="5" max="5"/>
    <col width="21" customWidth="1" min="6" max="6"/>
    <col width="21" customWidth="1" min="7" max="7"/>
    <col width="27" customWidth="1" min="8" max="8"/>
    <col width="80" customWidth="1" min="9" max="9"/>
    <col width="80" customWidth="1" min="10" max="10"/>
    <col width="14" customWidth="1" min="11" max="11"/>
    <col width="80" customWidth="1" min="12" max="12"/>
    <col width="21" customWidth="1" min="13" max="13"/>
    <col width="21" customWidth="1" min="14" max="14"/>
    <col width="80" customWidth="1" min="15" max="15"/>
    <col width="21" customWidth="1" min="16" max="16"/>
    <col width="21" customWidth="1" min="17" max="17"/>
    <col width="21" customWidth="1" min="18" max="18"/>
    <col width="21" customWidth="1" min="19" max="19"/>
    <col width="80" customWidth="1" min="20" max="20"/>
    <col width="21" customWidth="1" min="21" max="21"/>
    <col width="24" customWidth="1" min="22" max="22"/>
    <col width="24" customWidth="1" min="23" max="23"/>
    <col width="24" customWidth="1" min="24" max="24"/>
    <col width="20" customWidth="1" min="25" max="25"/>
    <col width="27" customWidth="1" min="26" max="26"/>
    <col width="24" customWidth="1" min="27" max="27"/>
    <col width="20" customWidth="1" min="28" max="28"/>
    <col width="20" customWidth="1" min="29" max="29"/>
    <col width="17" customWidth="1" min="30" max="30"/>
  </cols>
  <sheetData>
    <row r="1">
      <c r="A1" s="1" t="inlineStr">
        <is>
          <t>COMMITMENTS AND CONTINGENCIES (Details)</t>
        </is>
      </c>
      <c r="B1" s="2" t="inlineStr">
        <is>
          <t>Oct. 14, 2019</t>
        </is>
      </c>
      <c r="C1" s="2" t="inlineStr">
        <is>
          <t>Oct. 01, 2019USD ($)</t>
        </is>
      </c>
      <c r="D1" s="2" t="inlineStr">
        <is>
          <t>Jul. 31, 2019</t>
        </is>
      </c>
      <c r="E1" s="2" t="inlineStr">
        <is>
          <t>Jul. 22, 2019shares</t>
        </is>
      </c>
      <c r="F1" s="2" t="inlineStr">
        <is>
          <t>Jul. 19, 2019USD ($)</t>
        </is>
      </c>
      <c r="G1" s="2" t="inlineStr">
        <is>
          <t>Jul. 08, 2019USD ($)</t>
        </is>
      </c>
      <c r="H1" s="2" t="inlineStr">
        <is>
          <t>Apr. 08, 2019USD ($)shares</t>
        </is>
      </c>
      <c r="I1" s="2" t="inlineStr">
        <is>
          <t>Mar. 01, 2019USD ($)shares</t>
        </is>
      </c>
      <c r="J1" s="2" t="inlineStr">
        <is>
          <t>Jul. 31, 2018shares</t>
        </is>
      </c>
      <c r="K1" s="2" t="inlineStr">
        <is>
          <t>Jul. 27, 2018</t>
        </is>
      </c>
      <c r="L1" s="2" t="inlineStr">
        <is>
          <t>Jul. 01, 2018USD ($)shares</t>
        </is>
      </c>
      <c r="M1" s="2" t="inlineStr">
        <is>
          <t>Apr. 06, 2018USD ($)</t>
        </is>
      </c>
      <c r="N1" s="2" t="inlineStr">
        <is>
          <t>Jan. 05, 2018USD ($)</t>
        </is>
      </c>
      <c r="O1" s="2" t="inlineStr">
        <is>
          <t>Nov. 30, 2017USD ($)shares</t>
        </is>
      </c>
      <c r="P1" s="2" t="inlineStr">
        <is>
          <t>Oct. 09, 2017USD ($)</t>
        </is>
      </c>
      <c r="Q1" s="2" t="inlineStr">
        <is>
          <t>Aug. 23, 2017USD ($)</t>
        </is>
      </c>
      <c r="R1" s="2" t="inlineStr">
        <is>
          <t>Jul. 20, 2016USD ($)</t>
        </is>
      </c>
      <c r="S1" s="2" t="inlineStr">
        <is>
          <t>Mar. 31, 2016USD ($)</t>
        </is>
      </c>
      <c r="T1" s="2" t="inlineStr">
        <is>
          <t>Oct. 01, 2014</t>
        </is>
      </c>
      <c r="U1" s="2" t="inlineStr">
        <is>
          <t>Feb. 29, 2020USD ($)</t>
        </is>
      </c>
      <c r="V1" s="2" t="inlineStr">
        <is>
          <t>Feb. 28, 2019USD ($)ft²</t>
        </is>
      </c>
      <c r="W1" s="2" t="inlineStr">
        <is>
          <t>Jan. 31, 2018USD ($)ft²</t>
        </is>
      </c>
      <c r="X1" s="2" t="inlineStr">
        <is>
          <t>Jan. 31, 2016USD ($)ft²</t>
        </is>
      </c>
      <c r="Y1" s="2" t="inlineStr">
        <is>
          <t>Aug. 31, 2018shares</t>
        </is>
      </c>
      <c r="Z1" s="2" t="inlineStr">
        <is>
          <t>Feb. 28, 2021USD ($)shares</t>
        </is>
      </c>
      <c r="AA1" s="2" t="inlineStr">
        <is>
          <t>Feb. 28, 2019USD ($)ft²</t>
        </is>
      </c>
      <c r="AB1" s="2" t="inlineStr">
        <is>
          <t>May 31, 2020USD ($)</t>
        </is>
      </c>
      <c r="AC1" s="2" t="inlineStr">
        <is>
          <t>May 31, 2019USD ($)</t>
        </is>
      </c>
      <c r="AD1" s="2" t="inlineStr">
        <is>
          <t>Apr. 17, 2017ft²</t>
        </is>
      </c>
    </row>
    <row r="2">
      <c r="A2" s="3" t="inlineStr">
        <is>
          <t>COMMITMENTS AND CONTINGENCIES (Details) [Line Items]</t>
        </is>
      </c>
    </row>
    <row r="3">
      <c r="A3" s="4" t="inlineStr">
        <is>
          <t>Loss Contingency Accrual, Provision</t>
        </is>
      </c>
      <c r="AA3" s="5" t="n">
        <v>10000</v>
      </c>
    </row>
    <row r="4">
      <c r="A4" s="4" t="inlineStr">
        <is>
          <t>Debt Conversion, Original Debt, Amount</t>
        </is>
      </c>
      <c r="F4" s="5" t="n">
        <v>12542</v>
      </c>
      <c r="G4" s="5" t="n">
        <v>13315</v>
      </c>
      <c r="AB4" s="5" t="n">
        <v>0</v>
      </c>
      <c r="AC4" s="5" t="n">
        <v>75000</v>
      </c>
    </row>
    <row r="5">
      <c r="A5" s="4" t="inlineStr">
        <is>
          <t>Employment Agreement, Amendment</t>
        </is>
      </c>
      <c r="B5" s="4" t="inlineStr">
        <is>
          <t>the amendment provides for certain change of control provisions, including a payment of up to three years base salary and bonuses up to a maximum of $1,000,000, if Mr. Binder resigns or is terminated in connection with a change in control of the Company</t>
        </is>
      </c>
    </row>
    <row r="6">
      <c r="A6" s="4" t="inlineStr">
        <is>
          <t>Shares Issued, Shares, Share-based Payment Arrangement, after Forfeiture (in Shares) | shares</t>
        </is>
      </c>
      <c r="Z6" s="6" t="n">
        <v>500000</v>
      </c>
    </row>
    <row r="7">
      <c r="A7" s="4" t="inlineStr">
        <is>
          <t>Employee-related Liabilities, Current</t>
        </is>
      </c>
      <c r="Z7" s="5" t="n">
        <v>209822</v>
      </c>
      <c r="AB7" s="6" t="n">
        <v>212361</v>
      </c>
      <c r="AC7" s="6" t="n">
        <v>230119</v>
      </c>
    </row>
    <row r="8">
      <c r="A8" s="4" t="inlineStr">
        <is>
          <t>Deposit [Member]</t>
        </is>
      </c>
    </row>
    <row r="9">
      <c r="A9" s="3" t="inlineStr">
        <is>
          <t>COMMITMENTS AND CONTINGENCIES (Details) [Line Items]</t>
        </is>
      </c>
    </row>
    <row r="10">
      <c r="A10" s="4" t="inlineStr">
        <is>
          <t>Loss Contingency Accrual, Provision</t>
        </is>
      </c>
      <c r="AA10" s="6" t="n">
        <v>50000</v>
      </c>
    </row>
    <row r="11">
      <c r="A11" s="4" t="inlineStr">
        <is>
          <t>Rent Expense [Member]</t>
        </is>
      </c>
    </row>
    <row r="12">
      <c r="A12" s="3" t="inlineStr">
        <is>
          <t>COMMITMENTS AND CONTINGENCIES (Details) [Line Items]</t>
        </is>
      </c>
    </row>
    <row r="13">
      <c r="A13" s="4" t="inlineStr">
        <is>
          <t>Loss Contingency Accrual, Provision</t>
        </is>
      </c>
      <c r="AA13" s="6" t="n">
        <v>15699</v>
      </c>
    </row>
    <row r="14">
      <c r="A14" s="4" t="inlineStr">
        <is>
          <t>Remaining Amounts Due Under Lease [Member]</t>
        </is>
      </c>
    </row>
    <row r="15">
      <c r="A15" s="3" t="inlineStr">
        <is>
          <t>COMMITMENTS AND CONTINGENCIES (Details) [Line Items]</t>
        </is>
      </c>
    </row>
    <row r="16">
      <c r="A16" s="4" t="inlineStr">
        <is>
          <t>Loss Contingency Accrual, Provision</t>
        </is>
      </c>
      <c r="AA16" s="5" t="n">
        <v>30000</v>
      </c>
    </row>
    <row r="17">
      <c r="A17" s="4" t="inlineStr">
        <is>
          <t>Chief Executive Officer [Member]</t>
        </is>
      </c>
    </row>
    <row r="18">
      <c r="A18" s="3" t="inlineStr">
        <is>
          <t>COMMITMENTS AND CONTINGENCIES (Details) [Line Items]</t>
        </is>
      </c>
    </row>
    <row r="19">
      <c r="A19" s="4" t="inlineStr">
        <is>
          <t>Employment Agreement, Term</t>
        </is>
      </c>
      <c r="T19" s="4" t="inlineStr">
        <is>
          <t>5 years</t>
        </is>
      </c>
    </row>
    <row r="20">
      <c r="A20" s="4" t="inlineStr">
        <is>
          <t>Salary and Wage, Officer, Excluding Cost of Good and Service Sold</t>
        </is>
      </c>
      <c r="L20" s="5" t="n">
        <v>150000</v>
      </c>
      <c r="AC20" s="6" t="n">
        <v>150000</v>
      </c>
    </row>
    <row r="21">
      <c r="A21" s="4" t="inlineStr">
        <is>
          <t>Deferred Compensation Arrangement with Individual, Description</t>
        </is>
      </c>
      <c r="L21" s="4" t="inlineStr">
        <is>
          <t>performance bonus equal to 2% of the annual EBITDA of CLS Nevada, Inc., and annual restricted stock awards of the Company&amp;#x2019;s common stock in an amount equal to 3% of the annual EBITDA</t>
        </is>
      </c>
      <c r="T21" s="4" t="inlineStr">
        <is>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is>
      </c>
    </row>
    <row r="22">
      <c r="A22" s="4" t="inlineStr">
        <is>
          <t>Share-based Compensation Arrangement by Share-based Payment Award, Description</t>
        </is>
      </c>
      <c r="T22" s="4" t="inlineStr">
        <is>
          <t>annual stock options, exercisable at the fair market value of CLS Labs&amp;#x2019; common stock on the date of grant, in an amount equal to 2% of its annual EBITDA up to $42.5 million and 4% of its annual EBITDA in excess of $42.5 million</t>
        </is>
      </c>
    </row>
    <row r="23">
      <c r="A23" s="4" t="inlineStr">
        <is>
          <t>Share-based Compensation Arrangement by Share-based Payment Award, Award Vesting Period</t>
        </is>
      </c>
      <c r="J23" s="4" t="inlineStr">
        <is>
          <t>1 year</t>
        </is>
      </c>
    </row>
    <row r="24">
      <c r="A24" s="4" t="inlineStr">
        <is>
          <t>Shares Issued, Shares, Share-based Payment Arrangement, after Forfeiture (in Shares) | shares</t>
        </is>
      </c>
      <c r="E24" s="6" t="n">
        <v>500000</v>
      </c>
    </row>
    <row r="25">
      <c r="A25" s="4" t="inlineStr">
        <is>
          <t>Chief Executive Officer [Member] | One Time Signing Bonus [Member]</t>
        </is>
      </c>
    </row>
    <row r="26">
      <c r="A26" s="3" t="inlineStr">
        <is>
          <t>COMMITMENTS AND CONTINGENCIES (Details) [Line Items]</t>
        </is>
      </c>
    </row>
    <row r="27">
      <c r="A27" s="4" t="inlineStr">
        <is>
          <t>Share-based Compensation Arrangement by Share-based Payment Award, Equity Instruments Other than Options, Grants in Period (in Shares) | shares</t>
        </is>
      </c>
      <c r="L27" s="6" t="n">
        <v>500000</v>
      </c>
    </row>
    <row r="28">
      <c r="A28" s="4" t="inlineStr">
        <is>
          <t>Share-based Compensation Arrangement by Share-based Payment Award, Award Vesting Period</t>
        </is>
      </c>
      <c r="L28" s="4" t="inlineStr">
        <is>
          <t>1 year</t>
        </is>
      </c>
    </row>
    <row r="29">
      <c r="A29" s="4" t="inlineStr">
        <is>
          <t>President and Chief Financial Officer [Member]</t>
        </is>
      </c>
    </row>
    <row r="30">
      <c r="A30" s="3" t="inlineStr">
        <is>
          <t>COMMITMENTS AND CONTINGENCIES (Details) [Line Items]</t>
        </is>
      </c>
    </row>
    <row r="31">
      <c r="A31" s="4" t="inlineStr">
        <is>
          <t>Salary and Wage, Officer, Excluding Cost of Good and Service Sold</t>
        </is>
      </c>
      <c r="O31" s="5" t="n">
        <v>175000</v>
      </c>
    </row>
    <row r="32">
      <c r="A32" s="4" t="inlineStr">
        <is>
          <t>Deferred Compensation Arrangement with Individual, Description</t>
        </is>
      </c>
      <c r="O32" s="4" t="inlineStr">
        <is>
          <t>performance bonus equal to 2% of the Company&amp;#x2019;s annual EBITDA, and annual restricted stock awards of the Company&amp;#x2019;s common stock in an amount equal to 3% of its annual EBITDA</t>
        </is>
      </c>
    </row>
    <row r="33">
      <c r="A33" s="4" t="inlineStr">
        <is>
          <t>Share-based Compensation Arrangement by Share-based Payment Award, Description</t>
        </is>
      </c>
      <c r="O33" s="4" t="inlineStr">
        <is>
          <t>annual restricted stock awards of the Company&amp;#x2019;s common stock in an amount equal to 3% of its annual EBITDA</t>
        </is>
      </c>
    </row>
    <row r="34">
      <c r="A34" s="4" t="inlineStr">
        <is>
          <t>Shares Issued, Shares, Share-based Payment Arrangement, after Forfeiture (in Shares) | shares</t>
        </is>
      </c>
      <c r="Y34" s="6" t="n">
        <v>600000</v>
      </c>
    </row>
    <row r="35">
      <c r="A35" s="4" t="inlineStr">
        <is>
          <t>President and Chief Financial Officer [Member] | One Time Signing Bonus [Member]</t>
        </is>
      </c>
    </row>
    <row r="36">
      <c r="A36" s="3" t="inlineStr">
        <is>
          <t>COMMITMENTS AND CONTINGENCIES (Details) [Line Items]</t>
        </is>
      </c>
    </row>
    <row r="37">
      <c r="A37" s="4" t="inlineStr">
        <is>
          <t>Share-based Compensation Arrangement by Share-based Payment Award, Equity Instruments Other than Options, Grants in Period (in Shares) | shares</t>
        </is>
      </c>
      <c r="O37" s="6" t="n">
        <v>500000</v>
      </c>
    </row>
    <row r="38">
      <c r="A38" s="4" t="inlineStr">
        <is>
          <t>Share-based Compensation Arrangement by Share-based Payment Award, Award Vesting Period</t>
        </is>
      </c>
      <c r="O38" s="4" t="inlineStr">
        <is>
          <t>1 year</t>
        </is>
      </c>
    </row>
    <row r="39">
      <c r="A39" s="4" t="inlineStr">
        <is>
          <t>Chief Operating Officer [Member]</t>
        </is>
      </c>
    </row>
    <row r="40">
      <c r="A40" s="3" t="inlineStr">
        <is>
          <t>COMMITMENTS AND CONTINGENCIES (Details) [Line Items]</t>
        </is>
      </c>
    </row>
    <row r="41">
      <c r="A41" s="4" t="inlineStr">
        <is>
          <t>Employment Agreement, Term</t>
        </is>
      </c>
      <c r="J41" s="4" t="inlineStr">
        <is>
          <t>2 years</t>
        </is>
      </c>
    </row>
    <row r="42">
      <c r="A42" s="4" t="inlineStr">
        <is>
          <t>Salary and Wage, Officer, Excluding Cost of Good and Service Sold</t>
        </is>
      </c>
      <c r="L42" s="5" t="n">
        <v>150000</v>
      </c>
    </row>
    <row r="43">
      <c r="A43" s="4" t="inlineStr">
        <is>
          <t>Deferred Compensation Arrangement with Individual, Description</t>
        </is>
      </c>
      <c r="J43" s="4" t="inlineStr">
        <is>
          <t>performance bonus equal to 2% of the annual EBITDA of CLS Nevada, Inc., and annual restricted stock awards of the Company&amp;#x2019; common stock in an amount equal to 3% of the annual EBITDA</t>
        </is>
      </c>
    </row>
    <row r="44">
      <c r="A44" s="4" t="inlineStr">
        <is>
          <t>Share-based Compensation Arrangement by Share-based Payment Award, Award Vesting Period</t>
        </is>
      </c>
      <c r="D44" s="4" t="inlineStr">
        <is>
          <t>1 year</t>
        </is>
      </c>
      <c r="I44" s="4" t="inlineStr">
        <is>
          <t>2 years</t>
        </is>
      </c>
    </row>
    <row r="45">
      <c r="A45" s="4" t="inlineStr">
        <is>
          <t>Shares Issued, Shares, Share-based Payment Arrangement, after Forfeiture (in Shares) | shares</t>
        </is>
      </c>
      <c r="E45" s="6" t="n">
        <v>50000</v>
      </c>
    </row>
    <row r="46">
      <c r="A46" s="4" t="inlineStr">
        <is>
          <t>Employee-related Liabilities, Current</t>
        </is>
      </c>
      <c r="AB46" s="6" t="n">
        <v>16250</v>
      </c>
    </row>
    <row r="47">
      <c r="A47" s="4" t="inlineStr">
        <is>
          <t>Chief Operating Officer [Member] | One Time Signing Bonus [Member]</t>
        </is>
      </c>
    </row>
    <row r="48">
      <c r="A48" s="3" t="inlineStr">
        <is>
          <t>COMMITMENTS AND CONTINGENCIES (Details) [Line Items]</t>
        </is>
      </c>
    </row>
    <row r="49">
      <c r="A49" s="4" t="inlineStr">
        <is>
          <t>Share-based Compensation Arrangement by Share-based Payment Award, Equity Instruments Other than Options, Grants in Period (in Shares) | shares</t>
        </is>
      </c>
      <c r="J49" s="6" t="n">
        <v>50000</v>
      </c>
    </row>
    <row r="50">
      <c r="A50" s="4" t="inlineStr">
        <is>
          <t>Share-based Compensation Arrangement by Share-based Payment Award, Award Vesting Period</t>
        </is>
      </c>
      <c r="J50" s="4" t="inlineStr">
        <is>
          <t>1 year</t>
        </is>
      </c>
    </row>
    <row r="51">
      <c r="A51" s="4" t="inlineStr">
        <is>
          <t>President [Member]</t>
        </is>
      </c>
    </row>
    <row r="52">
      <c r="A52" s="3" t="inlineStr">
        <is>
          <t>COMMITMENTS AND CONTINGENCIES (Details) [Line Items]</t>
        </is>
      </c>
    </row>
    <row r="53">
      <c r="A53" s="4" t="inlineStr">
        <is>
          <t>Salary and Wage, Officer, Excluding Cost of Good and Service Sold</t>
        </is>
      </c>
      <c r="C53" s="5" t="n">
        <v>200000</v>
      </c>
      <c r="I53" s="5" t="n">
        <v>175000</v>
      </c>
    </row>
    <row r="54">
      <c r="A54" s="4" t="inlineStr">
        <is>
          <t>Deferred Compensation Arrangement with Individual, Description</t>
        </is>
      </c>
      <c r="C54" s="4" t="inlineStr">
        <is>
          <t>performance-based bonus equal to two percent (2%) of the Company&amp;#x2019;s annual EBITDA up to a maximum annual cash compensation of $1 million including base salary, and annual stock options, exercisable at the fair market value of the Company&amp;#x2019;s common stock on the effective date of grant, in an amount equal to 2% of the Company&amp;#x2019;s EBITDA up to $42.5 million and 4% of its annual EBITDA in excess of $42.5 million</t>
        </is>
      </c>
      <c r="I54" s="4" t="inlineStr">
        <is>
          <t>performance bonus equal to 1% of the Company&amp;#x2019;s annual EBITDA, and annual restricted stock awards in an amount equal to 1% of the Company&amp;#x2019;s annual EBITDA</t>
        </is>
      </c>
    </row>
    <row r="55">
      <c r="A55" s="4" t="inlineStr">
        <is>
          <t>Employment Agreement, Amendment</t>
        </is>
      </c>
      <c r="C55" s="4" t="inlineStr">
        <is>
          <t>the amendment provides for certain change of control provisions, including a payment of up to three years base salary and bonuses up to a maximum of $1,000,000, if Mr. Glashow resigns or is terminated in connection with a change in control of the Company</t>
        </is>
      </c>
    </row>
    <row r="56">
      <c r="A56" s="4" t="inlineStr">
        <is>
          <t>President [Member] | One Time Signing Bonus [Member]</t>
        </is>
      </c>
    </row>
    <row r="57">
      <c r="A57" s="3" t="inlineStr">
        <is>
          <t>COMMITMENTS AND CONTINGENCIES (Details) [Line Items]</t>
        </is>
      </c>
    </row>
    <row r="58">
      <c r="A58" s="4" t="inlineStr">
        <is>
          <t>Share-based Compensation Arrangement by Share-based Payment Award, Equity Instruments Other than Options, Grants in Period (in Shares) | shares</t>
        </is>
      </c>
      <c r="I58" s="6" t="n">
        <v>500000</v>
      </c>
    </row>
    <row r="59">
      <c r="A59" s="4" t="inlineStr">
        <is>
          <t>Chief Financial Officer [Member]</t>
        </is>
      </c>
    </row>
    <row r="60">
      <c r="A60" s="3" t="inlineStr">
        <is>
          <t>COMMITMENTS AND CONTINGENCIES (Details) [Line Items]</t>
        </is>
      </c>
    </row>
    <row r="61">
      <c r="A61" s="4" t="inlineStr">
        <is>
          <t>Salary and Wage, Officer, Excluding Cost of Good and Service Sold</t>
        </is>
      </c>
      <c r="H61" s="5" t="n">
        <v>110000</v>
      </c>
    </row>
    <row r="62">
      <c r="A62" s="4" t="inlineStr">
        <is>
          <t>Share-based Compensation Arrangement by Share-based Payment Award, Award Vesting Period</t>
        </is>
      </c>
      <c r="K62" s="4" t="inlineStr">
        <is>
          <t>4 months</t>
        </is>
      </c>
    </row>
    <row r="63">
      <c r="A63" s="4" t="inlineStr">
        <is>
          <t>Shares Issued, Shares, Share-based Payment Arrangement, after Forfeiture (in Shares) | shares</t>
        </is>
      </c>
      <c r="Z63" s="6" t="n">
        <v>50000</v>
      </c>
    </row>
    <row r="64">
      <c r="A64" s="4" t="inlineStr">
        <is>
          <t>Chief Financial Officer [Member] | One Time Signing Bonus [Member]</t>
        </is>
      </c>
    </row>
    <row r="65">
      <c r="A65" s="3" t="inlineStr">
        <is>
          <t>COMMITMENTS AND CONTINGENCIES (Details) [Line Items]</t>
        </is>
      </c>
    </row>
    <row r="66">
      <c r="A66" s="4" t="inlineStr">
        <is>
          <t>Share-based Compensation Arrangement by Share-based Payment Award, Equity Instruments Other than Options, Grants in Period (in Shares) | shares</t>
        </is>
      </c>
      <c r="H66" s="6" t="n">
        <v>50000</v>
      </c>
    </row>
    <row r="67">
      <c r="A67" s="4" t="inlineStr">
        <is>
          <t>Share-based Compensation Arrangement by Share-based Payment Award, Award Vesting Period</t>
        </is>
      </c>
      <c r="H67" s="4" t="inlineStr">
        <is>
          <t>1 year</t>
        </is>
      </c>
    </row>
    <row r="68">
      <c r="A68" s="4" t="inlineStr">
        <is>
          <t>Former Officer [Member]</t>
        </is>
      </c>
    </row>
    <row r="69">
      <c r="A69" s="3" t="inlineStr">
        <is>
          <t>COMMITMENTS AND CONTINGENCIES (Details) [Line Items]</t>
        </is>
      </c>
    </row>
    <row r="70">
      <c r="A70" s="4" t="inlineStr">
        <is>
          <t>Employee-related Liabilities, Current</t>
        </is>
      </c>
      <c r="Z70" s="5" t="n">
        <v>16250</v>
      </c>
      <c r="AB70" s="5" t="n">
        <v>16250</v>
      </c>
      <c r="AC70" s="5" t="n">
        <v>16250</v>
      </c>
    </row>
    <row r="71">
      <c r="A71" s="4" t="inlineStr">
        <is>
          <t>Building [Member]</t>
        </is>
      </c>
    </row>
    <row r="72">
      <c r="A72" s="3" t="inlineStr">
        <is>
          <t>COMMITMENTS AND CONTINGENCIES (Details) [Line Items]</t>
        </is>
      </c>
    </row>
    <row r="73">
      <c r="A73" s="4" t="inlineStr">
        <is>
          <t>Area of Real Estate Property (in Square Feet) | ft²</t>
        </is>
      </c>
      <c r="AD73" s="6" t="n">
        <v>14392</v>
      </c>
    </row>
    <row r="74">
      <c r="A74" s="4" t="inlineStr">
        <is>
          <t>Lessee, Operating Lease, Term of Contract</t>
        </is>
      </c>
      <c r="AD74" s="4" t="inlineStr">
        <is>
          <t>72 months</t>
        </is>
      </c>
    </row>
    <row r="75">
      <c r="A75" s="4" t="inlineStr">
        <is>
          <t>Lessee, Operating Lease, Renewal Term</t>
        </is>
      </c>
      <c r="AD75" s="4" t="inlineStr">
        <is>
          <t>10 years</t>
        </is>
      </c>
    </row>
    <row r="76">
      <c r="A76" s="4" t="inlineStr">
        <is>
          <t>Unpaid Accrued Salary Converted to Convertible Note [Member] | Convertible Debt [Member] | Chief Executive Officer [Member]</t>
        </is>
      </c>
    </row>
    <row r="77">
      <c r="A77" s="3" t="inlineStr">
        <is>
          <t>COMMITMENTS AND CONTINGENCIES (Details) [Line Items]</t>
        </is>
      </c>
    </row>
    <row r="78">
      <c r="A78" s="4" t="inlineStr">
        <is>
          <t>Debt Conversion, Original Debt, Amount</t>
        </is>
      </c>
      <c r="M78" s="5" t="n">
        <v>37500</v>
      </c>
      <c r="N78" s="5" t="n">
        <v>37500</v>
      </c>
      <c r="P78" s="5" t="n">
        <v>39521</v>
      </c>
      <c r="Q78" s="5" t="n">
        <v>62500</v>
      </c>
      <c r="R78" s="5" t="n">
        <v>250000</v>
      </c>
      <c r="S78" s="5" t="n">
        <v>112500</v>
      </c>
    </row>
    <row r="79">
      <c r="A79" s="4" t="inlineStr">
        <is>
          <t>Minimum [Member]</t>
        </is>
      </c>
    </row>
    <row r="80">
      <c r="A80" s="3" t="inlineStr">
        <is>
          <t>COMMITMENTS AND CONTINGENCIES (Details) [Line Items]</t>
        </is>
      </c>
    </row>
    <row r="81">
      <c r="A81" s="4" t="inlineStr">
        <is>
          <t>Lessee, Operating Lease, Term of Contract</t>
        </is>
      </c>
      <c r="Z81" s="4" t="inlineStr">
        <is>
          <t>1 year</t>
        </is>
      </c>
      <c r="AB81" s="4" t="inlineStr">
        <is>
          <t>1 year</t>
        </is>
      </c>
    </row>
    <row r="82">
      <c r="A82" s="4" t="inlineStr">
        <is>
          <t>Maximum [Member]</t>
        </is>
      </c>
    </row>
    <row r="83">
      <c r="A83" s="3" t="inlineStr">
        <is>
          <t>COMMITMENTS AND CONTINGENCIES (Details) [Line Items]</t>
        </is>
      </c>
    </row>
    <row r="84">
      <c r="A84" s="4" t="inlineStr">
        <is>
          <t>Lessee, Operating Lease, Term of Contract</t>
        </is>
      </c>
      <c r="Z84" s="4" t="inlineStr">
        <is>
          <t>4 years</t>
        </is>
      </c>
      <c r="AB84" s="4" t="inlineStr">
        <is>
          <t>4 years</t>
        </is>
      </c>
    </row>
    <row r="85">
      <c r="A85" s="4" t="inlineStr">
        <is>
          <t>Las Vegas, NV #1 [Member] | Building [Member]</t>
        </is>
      </c>
    </row>
    <row r="86">
      <c r="A86" s="3" t="inlineStr">
        <is>
          <t>COMMITMENTS AND CONTINGENCIES (Details) [Line Items]</t>
        </is>
      </c>
    </row>
    <row r="87">
      <c r="A87" s="4" t="inlineStr">
        <is>
          <t>Area of Real Estate Property (in Square Feet) | ft²</t>
        </is>
      </c>
      <c r="V87" s="6" t="n">
        <v>1400</v>
      </c>
      <c r="AA87" s="6" t="n">
        <v>1400</v>
      </c>
    </row>
    <row r="88">
      <c r="A88" s="4" t="inlineStr">
        <is>
          <t>Lessee, Operating Lease, Term of Contract</t>
        </is>
      </c>
      <c r="V88" s="4" t="inlineStr">
        <is>
          <t>18 months</t>
        </is>
      </c>
      <c r="AA88" s="4" t="inlineStr">
        <is>
          <t>18 months</t>
        </is>
      </c>
    </row>
    <row r="89">
      <c r="A89" s="4" t="inlineStr">
        <is>
          <t>Operating Leases, Rent Expense, Minimum Rentals</t>
        </is>
      </c>
      <c r="U89" s="9" t="n">
        <v>1866.7</v>
      </c>
    </row>
    <row r="90">
      <c r="A90" s="4" t="inlineStr">
        <is>
          <t>Operating Lease, Annual Increase</t>
        </is>
      </c>
      <c r="U90" s="4" t="inlineStr">
        <is>
          <t>3.00%</t>
        </is>
      </c>
    </row>
    <row r="91">
      <c r="A91" s="4" t="inlineStr">
        <is>
          <t>Las Vegas, NV #1 [Member] | Minimum [Member] | Building [Member]</t>
        </is>
      </c>
    </row>
    <row r="92">
      <c r="A92" s="3" t="inlineStr">
        <is>
          <t>COMMITMENTS AND CONTINGENCIES (Details) [Line Items]</t>
        </is>
      </c>
    </row>
    <row r="93">
      <c r="A93" s="4" t="inlineStr">
        <is>
          <t>Operating Leases, Rent Expense, Minimum Rentals</t>
        </is>
      </c>
      <c r="V93" s="5" t="n">
        <v>1785</v>
      </c>
    </row>
    <row r="94">
      <c r="A94" s="4" t="inlineStr">
        <is>
          <t>Las Vegas, NV #2 [Member] | Building [Member]</t>
        </is>
      </c>
    </row>
    <row r="95">
      <c r="A95" s="3" t="inlineStr">
        <is>
          <t>COMMITMENTS AND CONTINGENCIES (Details) [Line Items]</t>
        </is>
      </c>
    </row>
    <row r="96">
      <c r="A96" s="4" t="inlineStr">
        <is>
          <t>Area of Real Estate Property (in Square Feet) | ft²</t>
        </is>
      </c>
      <c r="W96" s="6" t="n">
        <v>1000</v>
      </c>
    </row>
    <row r="97">
      <c r="A97" s="4" t="inlineStr">
        <is>
          <t>Las Vegas, NV #2 [Member] | Building and Building Improvements [Member]</t>
        </is>
      </c>
    </row>
    <row r="98">
      <c r="A98" s="3" t="inlineStr">
        <is>
          <t>COMMITMENTS AND CONTINGENCIES (Details) [Line Items]</t>
        </is>
      </c>
    </row>
    <row r="99">
      <c r="A99" s="4" t="inlineStr">
        <is>
          <t>Operating Lease, Monthly Amount Increase</t>
        </is>
      </c>
      <c r="U99" s="5" t="n">
        <v>600</v>
      </c>
    </row>
    <row r="100">
      <c r="A100" s="4" t="inlineStr">
        <is>
          <t>Las Vegas, NV #2 [Member] | Minimum [Member] | Building and Building Improvements [Member]</t>
        </is>
      </c>
    </row>
    <row r="101">
      <c r="A101" s="3" t="inlineStr">
        <is>
          <t>COMMITMENTS AND CONTINGENCIES (Details) [Line Items]</t>
        </is>
      </c>
    </row>
    <row r="102">
      <c r="A102" s="4" t="inlineStr">
        <is>
          <t>Operating Leases, Rent Expense, Minimum Rentals</t>
        </is>
      </c>
      <c r="W102" s="5" t="n">
        <v>7500</v>
      </c>
    </row>
    <row r="103">
      <c r="A103" s="4" t="inlineStr">
        <is>
          <t>Las Vegas, NV #3 [Member] | Building [Member]</t>
        </is>
      </c>
    </row>
    <row r="104">
      <c r="A104" s="3" t="inlineStr">
        <is>
          <t>COMMITMENTS AND CONTINGENCIES (Details) [Line Items]</t>
        </is>
      </c>
    </row>
    <row r="105">
      <c r="A105" s="4" t="inlineStr">
        <is>
          <t>Area of Real Estate Property (in Square Feet) | ft²</t>
        </is>
      </c>
      <c r="V105" s="6" t="n">
        <v>2504</v>
      </c>
      <c r="AA105" s="6" t="n">
        <v>2504</v>
      </c>
    </row>
    <row r="106">
      <c r="A106" s="4" t="inlineStr">
        <is>
          <t>Operating Lease, Annual Increase</t>
        </is>
      </c>
      <c r="U106" s="4" t="inlineStr">
        <is>
          <t>3.00%</t>
        </is>
      </c>
    </row>
    <row r="107">
      <c r="A107" s="4" t="inlineStr">
        <is>
          <t>Las Vegas, NV #3 [Member] | Minimum [Member] | Building [Member]</t>
        </is>
      </c>
    </row>
    <row r="108">
      <c r="A108" s="3" t="inlineStr">
        <is>
          <t>COMMITMENTS AND CONTINGENCIES (Details) [Line Items]</t>
        </is>
      </c>
    </row>
    <row r="109">
      <c r="A109" s="4" t="inlineStr">
        <is>
          <t>Operating Leases, Rent Expense, Minimum Rentals</t>
        </is>
      </c>
      <c r="V109" s="5" t="n">
        <v>3210</v>
      </c>
    </row>
    <row r="110">
      <c r="A110" s="4" t="inlineStr">
        <is>
          <t>Las Vegas, NV #4 [Member] | Building and Building Improvements [Member]</t>
        </is>
      </c>
    </row>
    <row r="111">
      <c r="A111" s="3" t="inlineStr">
        <is>
          <t>COMMITMENTS AND CONTINGENCIES (Details) [Line Items]</t>
        </is>
      </c>
    </row>
    <row r="112">
      <c r="A112" s="4" t="inlineStr">
        <is>
          <t>Area of Real Estate Property (in Square Feet) | ft²</t>
        </is>
      </c>
      <c r="X112" s="6" t="n">
        <v>22000</v>
      </c>
    </row>
    <row r="113">
      <c r="A113" s="4" t="inlineStr">
        <is>
          <t>Las Vegas, NV #4 [Member] | Minimum [Member] | Building and Building Improvements [Member]</t>
        </is>
      </c>
    </row>
    <row r="114">
      <c r="A114" s="3" t="inlineStr">
        <is>
          <t>COMMITMENTS AND CONTINGENCIES (Details) [Line Items]</t>
        </is>
      </c>
    </row>
    <row r="115">
      <c r="A115" s="4" t="inlineStr">
        <is>
          <t>Operating Leases, Rent Expense, Minimum Rentals</t>
        </is>
      </c>
      <c r="X115" s="5" t="n">
        <v>11000</v>
      </c>
    </row>
    <row r="116">
      <c r="A116" s="4" t="inlineStr">
        <is>
          <t>Las Vegas, NV #4 [Member] | Maximum [Member] | Building and Building Improvements [Member]</t>
        </is>
      </c>
    </row>
    <row r="117">
      <c r="A117" s="3" t="inlineStr">
        <is>
          <t>COMMITMENTS AND CONTINGENCIES (Details) [Line Items]</t>
        </is>
      </c>
    </row>
    <row r="118">
      <c r="A118" s="4" t="inlineStr">
        <is>
          <t>Operating Leases, Rent Expense, Minimum Rentals</t>
        </is>
      </c>
      <c r="X118" s="5" t="n">
        <v>2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Mar. 31, 2021</t>
        </is>
      </c>
      <c r="C1" s="2" t="inlineStr">
        <is>
          <t>Feb. 28, 2021</t>
        </is>
      </c>
      <c r="D1" s="2" t="inlineStr">
        <is>
          <t>Jul. 19, 2019</t>
        </is>
      </c>
      <c r="E1" s="2" t="inlineStr">
        <is>
          <t>Jul. 08, 2019</t>
        </is>
      </c>
      <c r="F1" s="2" t="inlineStr">
        <is>
          <t>Nov. 14, 2018</t>
        </is>
      </c>
      <c r="G1" s="2" t="inlineStr">
        <is>
          <t>Sep. 06, 2018</t>
        </is>
      </c>
      <c r="H1" s="2" t="inlineStr">
        <is>
          <t>Aug. 14, 2018</t>
        </is>
      </c>
    </row>
    <row r="2">
      <c r="A2" s="3" t="inlineStr">
        <is>
          <t>SUBSEQUENT EVENTS (Details) [Line Items]</t>
        </is>
      </c>
    </row>
    <row r="3">
      <c r="A3" s="4" t="inlineStr">
        <is>
          <t>Unit Exercise Price</t>
        </is>
      </c>
      <c r="C3" s="9" t="n">
        <v>0.8</v>
      </c>
    </row>
    <row r="4">
      <c r="A4" s="4" t="inlineStr">
        <is>
          <t>Mandatory conversion VWAP threshold</t>
        </is>
      </c>
      <c r="C4" s="9" t="n">
        <v>1.2</v>
      </c>
    </row>
    <row r="5">
      <c r="A5" s="4" t="inlineStr">
        <is>
          <t>Class of Warrant or Right, Exercise Price of Warrants or Rights</t>
        </is>
      </c>
      <c r="D5" s="9" t="n">
        <v>1.1</v>
      </c>
      <c r="E5" s="9" t="n">
        <v>1.1</v>
      </c>
      <c r="F5" s="9" t="n">
        <v>0.75</v>
      </c>
      <c r="G5" s="9" t="n">
        <v>0.75</v>
      </c>
      <c r="H5" s="9" t="n">
        <v>0.75</v>
      </c>
    </row>
    <row r="6">
      <c r="A6" s="4" t="inlineStr">
        <is>
          <t>Subsequent Event [Member]</t>
        </is>
      </c>
    </row>
    <row r="7">
      <c r="A7" s="3" t="inlineStr">
        <is>
          <t>SUBSEQUENT EVENTS (Details) [Line Items]</t>
        </is>
      </c>
    </row>
    <row r="8">
      <c r="A8" s="4" t="inlineStr">
        <is>
          <t>Unit Exercise Price</t>
        </is>
      </c>
      <c r="B8" s="9" t="n">
        <v>0.3</v>
      </c>
    </row>
    <row r="9">
      <c r="A9" s="4" t="inlineStr">
        <is>
          <t>Mandatory conversion VWAP threshold</t>
        </is>
      </c>
      <c r="B9" s="11" t="n">
        <v>0.6</v>
      </c>
    </row>
    <row r="10">
      <c r="A10" s="4" t="inlineStr">
        <is>
          <t>Class of Warrant or Right, Exercise Price of Warrants or Rights</t>
        </is>
      </c>
      <c r="B10" s="9"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3" customWidth="1" min="11" max="11"/>
  </cols>
  <sheetData>
    <row r="1">
      <c r="A1" s="1" t="inlineStr">
        <is>
          <t>Nature of Business and Significant Accounting Policies (Details) - USD ($)</t>
        </is>
      </c>
      <c r="B1" s="2" t="inlineStr">
        <is>
          <t>Dec. 23, 2019</t>
        </is>
      </c>
      <c r="C1" s="2" t="inlineStr">
        <is>
          <t>Feb. 28, 2021</t>
        </is>
      </c>
      <c r="D1" s="2" t="inlineStr">
        <is>
          <t>Feb. 29, 2020</t>
        </is>
      </c>
      <c r="E1" s="2" t="inlineStr">
        <is>
          <t>Feb. 28, 2021</t>
        </is>
      </c>
      <c r="F1" s="2" t="inlineStr">
        <is>
          <t>Feb. 29, 2020</t>
        </is>
      </c>
      <c r="G1" s="2" t="inlineStr">
        <is>
          <t>May 31, 2020</t>
        </is>
      </c>
      <c r="H1" s="2" t="inlineStr">
        <is>
          <t>May 31, 2019</t>
        </is>
      </c>
      <c r="I1" s="2" t="inlineStr">
        <is>
          <t>Jun. 01, 2019</t>
        </is>
      </c>
      <c r="J1" s="2" t="inlineStr">
        <is>
          <t>Jun. 27, 2018</t>
        </is>
      </c>
      <c r="K1" s="2" t="inlineStr">
        <is>
          <t>May 31, 2018</t>
        </is>
      </c>
    </row>
    <row r="2">
      <c r="A2" s="3" t="inlineStr">
        <is>
          <t>Nature of Business and Significant Accounting Policies (Details) [Line Items]</t>
        </is>
      </c>
    </row>
    <row r="3">
      <c r="A3" s="4" t="inlineStr">
        <is>
          <t>Proceeds from Collection of Notes Receivable</t>
        </is>
      </c>
      <c r="E3" s="5" t="n">
        <v>1544291</v>
      </c>
      <c r="F3" s="5" t="n">
        <v>325000</v>
      </c>
      <c r="G3" s="5" t="n">
        <v>1682278</v>
      </c>
      <c r="H3" s="5" t="n">
        <v>0</v>
      </c>
    </row>
    <row r="4">
      <c r="A4" s="4" t="inlineStr">
        <is>
          <t>Asset Impairment Charges</t>
        </is>
      </c>
      <c r="C4" s="5" t="n">
        <v>2498706</v>
      </c>
      <c r="D4" s="5" t="n">
        <v>0</v>
      </c>
      <c r="E4" s="6" t="n">
        <v>2498706</v>
      </c>
      <c r="G4" s="6" t="n">
        <v>0</v>
      </c>
      <c r="H4" s="6" t="n">
        <v>0</v>
      </c>
    </row>
    <row r="5">
      <c r="A5" s="4" t="inlineStr">
        <is>
          <t>Financing Receivable, after Allowance for Credit Loss</t>
        </is>
      </c>
      <c r="C5" s="6" t="n">
        <v>0</v>
      </c>
      <c r="E5" s="6" t="n">
        <v>0</v>
      </c>
    </row>
    <row r="6">
      <c r="A6" s="4" t="inlineStr">
        <is>
          <t>Interest Receivable, Current</t>
        </is>
      </c>
      <c r="C6" s="6" t="n">
        <v>0</v>
      </c>
      <c r="E6" s="6" t="n">
        <v>0</v>
      </c>
      <c r="G6" s="6" t="n">
        <v>3322</v>
      </c>
      <c r="H6" s="6" t="n">
        <v>0</v>
      </c>
    </row>
    <row r="7">
      <c r="A7" s="4" t="inlineStr">
        <is>
          <t>Cash and Cash Equivalents, at Carrying Value</t>
        </is>
      </c>
      <c r="C7" s="6" t="n">
        <v>2231934</v>
      </c>
      <c r="D7" s="6" t="n">
        <v>3039095</v>
      </c>
      <c r="E7" s="6" t="n">
        <v>2231934</v>
      </c>
      <c r="F7" s="6" t="n">
        <v>3039095</v>
      </c>
      <c r="G7" s="6" t="n">
        <v>2925568</v>
      </c>
      <c r="H7" s="6" t="n">
        <v>10525791</v>
      </c>
      <c r="K7" s="5" t="n">
        <v>52964</v>
      </c>
    </row>
    <row r="8">
      <c r="A8" s="4" t="inlineStr">
        <is>
          <t>Accounts Receivable, Credit Loss Expense (Reversal)</t>
        </is>
      </c>
      <c r="C8" s="6" t="n">
        <v>0</v>
      </c>
      <c r="D8" s="6" t="n">
        <v>0</v>
      </c>
      <c r="E8" s="6" t="n">
        <v>5927</v>
      </c>
      <c r="F8" s="6" t="n">
        <v>0</v>
      </c>
      <c r="G8" s="6" t="n">
        <v>108392</v>
      </c>
      <c r="H8" s="6" t="n">
        <v>0</v>
      </c>
    </row>
    <row r="9">
      <c r="A9" s="4" t="inlineStr">
        <is>
          <t>Goodwill, Impairment Loss</t>
        </is>
      </c>
      <c r="C9" s="6" t="n">
        <v>0</v>
      </c>
      <c r="D9" s="6" t="n">
        <v>0</v>
      </c>
      <c r="E9" s="6" t="n">
        <v>0</v>
      </c>
      <c r="F9" s="6" t="n">
        <v>0</v>
      </c>
      <c r="G9" s="6" t="n">
        <v>25185003</v>
      </c>
      <c r="H9" s="6" t="n">
        <v>0</v>
      </c>
    </row>
    <row r="10">
      <c r="A10" s="4" t="inlineStr">
        <is>
          <t>Goodwill</t>
        </is>
      </c>
      <c r="C10" s="6" t="n">
        <v>557896</v>
      </c>
      <c r="E10" s="6" t="n">
        <v>557896</v>
      </c>
      <c r="G10" s="6" t="n">
        <v>557896</v>
      </c>
      <c r="H10" s="6" t="n">
        <v>25742899</v>
      </c>
      <c r="J10" s="5" t="n">
        <v>25742899</v>
      </c>
    </row>
    <row r="11">
      <c r="A11" s="4" t="inlineStr">
        <is>
          <t>Advertising Expense</t>
        </is>
      </c>
      <c r="C11" s="6" t="n">
        <v>383128</v>
      </c>
      <c r="D11" s="6" t="n">
        <v>220927</v>
      </c>
      <c r="E11" s="6" t="n">
        <v>826867</v>
      </c>
      <c r="F11" s="6" t="n">
        <v>424019</v>
      </c>
      <c r="G11" s="5" t="n">
        <v>836000</v>
      </c>
      <c r="H11" s="6" t="n">
        <v>1655374</v>
      </c>
    </row>
    <row r="12">
      <c r="A12" s="4" t="inlineStr">
        <is>
          <t>Research and Development Expense</t>
        </is>
      </c>
      <c r="C12" s="6" t="n">
        <v>8334</v>
      </c>
      <c r="D12" s="5" t="n">
        <v>0</v>
      </c>
      <c r="E12" s="5" t="n">
        <v>20726</v>
      </c>
      <c r="F12" s="5" t="n">
        <v>0</v>
      </c>
      <c r="H12" s="5" t="n">
        <v>0</v>
      </c>
    </row>
    <row r="13">
      <c r="A13" s="4" t="inlineStr">
        <is>
          <t>Antidilutive Securities Excluded from Computation of Earnings Per Share, Amount (in Shares)</t>
        </is>
      </c>
      <c r="E13" s="6" t="n">
        <v>87861815</v>
      </c>
      <c r="F13" s="6" t="n">
        <v>87577583</v>
      </c>
      <c r="G13" s="6" t="n">
        <v>88130526</v>
      </c>
      <c r="H13" s="6" t="n">
        <v>86439117</v>
      </c>
    </row>
    <row r="14">
      <c r="A14" s="4" t="inlineStr">
        <is>
          <t>Operating Lease, Right-of-Use Asset</t>
        </is>
      </c>
      <c r="C14" s="6" t="n">
        <v>1136695</v>
      </c>
      <c r="E14" s="5" t="n">
        <v>1136695</v>
      </c>
      <c r="G14" s="5" t="n">
        <v>1403429</v>
      </c>
      <c r="H14" s="5" t="n">
        <v>0</v>
      </c>
      <c r="I14" s="5" t="n">
        <v>2703821</v>
      </c>
    </row>
    <row r="15">
      <c r="A15" s="4" t="inlineStr">
        <is>
          <t>Operating Lease, Liability</t>
        </is>
      </c>
      <c r="C15" s="6" t="n">
        <v>1158740</v>
      </c>
      <c r="E15" s="6" t="n">
        <v>1158740</v>
      </c>
      <c r="G15" s="6" t="n">
        <v>1473051</v>
      </c>
      <c r="H15" s="5" t="n">
        <v>2675310</v>
      </c>
      <c r="I15" s="5" t="n">
        <v>2675310</v>
      </c>
    </row>
    <row r="16">
      <c r="A16" s="4" t="inlineStr">
        <is>
          <t>CannAssist LLC [Member]</t>
        </is>
      </c>
    </row>
    <row r="17">
      <c r="A17" s="3" t="inlineStr">
        <is>
          <t>Nature of Business and Significant Accounting Policies (Details) [Line Items]</t>
        </is>
      </c>
    </row>
    <row r="18">
      <c r="A18" s="4" t="inlineStr">
        <is>
          <t>Proceeds from Collection of Notes Receivable</t>
        </is>
      </c>
      <c r="B18" s="5" t="n">
        <v>342567</v>
      </c>
    </row>
    <row r="19">
      <c r="A19" s="4" t="inlineStr">
        <is>
          <t>Financing Receivable, after Allowance for Credit Loss</t>
        </is>
      </c>
      <c r="C19" s="5" t="n">
        <v>0</v>
      </c>
      <c r="E19" s="6" t="n">
        <v>0</v>
      </c>
      <c r="G19" s="5" t="n">
        <v>0</v>
      </c>
    </row>
    <row r="20">
      <c r="A20" s="4" t="inlineStr">
        <is>
          <t>Principal [Member]</t>
        </is>
      </c>
    </row>
    <row r="21">
      <c r="A21" s="3" t="inlineStr">
        <is>
          <t>Nature of Business and Significant Accounting Policies (Details) [Line Items]</t>
        </is>
      </c>
    </row>
    <row r="22">
      <c r="A22" s="4" t="inlineStr">
        <is>
          <t>Asset Impairment Charges</t>
        </is>
      </c>
      <c r="E22" s="6" t="n">
        <v>2497884</v>
      </c>
    </row>
    <row r="23">
      <c r="A23" s="4" t="inlineStr">
        <is>
          <t>Accrued Interest [Member]</t>
        </is>
      </c>
    </row>
    <row r="24">
      <c r="A24" s="3" t="inlineStr">
        <is>
          <t>Nature of Business and Significant Accounting Policies (Details) [Line Items]</t>
        </is>
      </c>
    </row>
    <row r="25">
      <c r="A25" s="4" t="inlineStr">
        <is>
          <t>Asset Impairment Charges</t>
        </is>
      </c>
      <c r="E25" s="5" t="n">
        <v>822</v>
      </c>
    </row>
    <row r="26">
      <c r="A26" s="4" t="inlineStr">
        <is>
          <t>Warrant [Member]</t>
        </is>
      </c>
    </row>
    <row r="27">
      <c r="A27" s="3" t="inlineStr">
        <is>
          <t>Nature of Business and Significant Accounting Policies (Details) [Line Items]</t>
        </is>
      </c>
    </row>
    <row r="28">
      <c r="A28" s="4" t="inlineStr">
        <is>
          <t>Antidilutive Securities Excluded from Computation of Earnings Per Share, Amount (in Shares)</t>
        </is>
      </c>
      <c r="E28" s="6" t="n">
        <v>54410145</v>
      </c>
      <c r="F28" s="6" t="n">
        <v>54835145</v>
      </c>
      <c r="G28" s="6" t="n">
        <v>54835145</v>
      </c>
      <c r="H28" s="6" t="n">
        <v>54818985</v>
      </c>
    </row>
    <row r="29">
      <c r="A29" s="4" t="inlineStr">
        <is>
          <t>Equity Unit Purchase Agreements [Member]</t>
        </is>
      </c>
    </row>
    <row r="30">
      <c r="A30" s="3" t="inlineStr">
        <is>
          <t>Nature of Business and Significant Accounting Policies (Details) [Line Items]</t>
        </is>
      </c>
    </row>
    <row r="31">
      <c r="A31" s="4" t="inlineStr">
        <is>
          <t>Antidilutive Securities Excluded from Computation of Earnings Per Share, Amount (in Shares)</t>
        </is>
      </c>
      <c r="E31" s="6" t="n">
        <v>7676974</v>
      </c>
      <c r="F31" s="6" t="n">
        <v>7676974</v>
      </c>
      <c r="G31" s="6" t="n">
        <v>7676974</v>
      </c>
      <c r="H31" s="6" t="n">
        <v>7676974</v>
      </c>
    </row>
    <row r="32">
      <c r="A32" s="4" t="inlineStr">
        <is>
          <t>Convertible Debt Securities [Member]</t>
        </is>
      </c>
    </row>
    <row r="33">
      <c r="A33" s="3" t="inlineStr">
        <is>
          <t>Nature of Business and Significant Accounting Policies (Details) [Line Items]</t>
        </is>
      </c>
    </row>
    <row r="34">
      <c r="A34" s="4" t="inlineStr">
        <is>
          <t>Antidilutive Securities Excluded from Computation of Earnings Per Share, Amount (in Shares)</t>
        </is>
      </c>
      <c r="E34" s="6" t="n">
        <v>25454696</v>
      </c>
      <c r="F34" s="6" t="n">
        <v>24678796</v>
      </c>
      <c r="G34" s="6" t="n">
        <v>25131739</v>
      </c>
      <c r="H34" s="6" t="n">
        <v>23261393</v>
      </c>
    </row>
    <row r="35">
      <c r="A35" s="4" t="inlineStr">
        <is>
          <t>Stock Payable [Member]</t>
        </is>
      </c>
    </row>
    <row r="36">
      <c r="A36" s="3" t="inlineStr">
        <is>
          <t>Nature of Business and Significant Accounting Policies (Details) [Line Items]</t>
        </is>
      </c>
    </row>
    <row r="37">
      <c r="A37" s="4" t="inlineStr">
        <is>
          <t>Antidilutive Securities Excluded from Computation of Earnings Per Share, Amount (in Shares)</t>
        </is>
      </c>
      <c r="E37" s="6" t="n">
        <v>320000</v>
      </c>
      <c r="F37" s="6" t="n">
        <v>386668</v>
      </c>
      <c r="G37" s="6" t="n">
        <v>486668</v>
      </c>
      <c r="H37" s="6" t="n">
        <v>681764</v>
      </c>
    </row>
    <row r="38">
      <c r="A38" s="4" t="inlineStr">
        <is>
          <t>Notes Receivable [Member] | Principal [Member]</t>
        </is>
      </c>
    </row>
    <row r="39">
      <c r="A39" s="3" t="inlineStr">
        <is>
          <t>Nature of Business and Significant Accounting Policies (Details) [Line Items]</t>
        </is>
      </c>
    </row>
    <row r="40">
      <c r="A40" s="4" t="inlineStr">
        <is>
          <t>Proceeds from Collection of Notes Receivable</t>
        </is>
      </c>
      <c r="E40" s="5" t="n">
        <v>2901569</v>
      </c>
    </row>
    <row r="41">
      <c r="A41" s="4" t="inlineStr">
        <is>
          <t>Notes Receivable [Member] | Accrued Interest [Member]</t>
        </is>
      </c>
    </row>
    <row r="42">
      <c r="A42" s="3" t="inlineStr">
        <is>
          <t>Nature of Business and Significant Accounting Policies (Details) [Line Items]</t>
        </is>
      </c>
    </row>
    <row r="43">
      <c r="A43" s="4" t="inlineStr">
        <is>
          <t>Proceeds from Collection of Notes Receivable</t>
        </is>
      </c>
      <c r="E43" s="5" t="n">
        <v>2201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 Property, Plant and Equipment</t>
        </is>
      </c>
      <c r="B1" s="2" t="inlineStr">
        <is>
          <t>12 Months Ended</t>
        </is>
      </c>
    </row>
    <row r="2">
      <c r="B2" s="2" t="inlineStr">
        <is>
          <t>May 31, 2020</t>
        </is>
      </c>
      <c r="C2" s="2" t="inlineStr">
        <is>
          <t>May 31, 2019</t>
        </is>
      </c>
    </row>
    <row r="3">
      <c r="A3" s="3" t="inlineStr">
        <is>
          <t>Property, Plant and Equipment [Line Items]</t>
        </is>
      </c>
    </row>
    <row r="4">
      <c r="A4" s="4" t="inlineStr">
        <is>
          <t>Estimated Useful Life</t>
        </is>
      </c>
      <c r="B4" s="4" t="inlineStr">
        <is>
          <t>Term of lease</t>
        </is>
      </c>
    </row>
    <row r="5">
      <c r="A5" s="4" t="inlineStr">
        <is>
          <t>Leasehold Improvements [Member]</t>
        </is>
      </c>
    </row>
    <row r="6">
      <c r="A6" s="3" t="inlineStr">
        <is>
          <t>Property, Plant and Equipment [Line Items]</t>
        </is>
      </c>
    </row>
    <row r="7">
      <c r="A7" s="4" t="inlineStr">
        <is>
          <t>Estimated Useful Life</t>
        </is>
      </c>
      <c r="C7" s="4" t="inlineStr">
        <is>
          <t>Term of lease</t>
        </is>
      </c>
    </row>
    <row r="8">
      <c r="A8" s="4" t="inlineStr">
        <is>
          <t>Minimum [Member]</t>
        </is>
      </c>
    </row>
    <row r="9">
      <c r="A9" s="3" t="inlineStr">
        <is>
          <t>Property, Plant and Equipment [Line Items]</t>
        </is>
      </c>
    </row>
    <row r="10">
      <c r="A10" s="4" t="inlineStr">
        <is>
          <t>Estimated Useful Life</t>
        </is>
      </c>
      <c r="C10" s="4" t="inlineStr">
        <is>
          <t>3 years</t>
        </is>
      </c>
    </row>
    <row r="11">
      <c r="A11" s="4" t="inlineStr">
        <is>
          <t>Minimum [Member] | Office Equipment [Member]</t>
        </is>
      </c>
    </row>
    <row r="12">
      <c r="A12" s="3" t="inlineStr">
        <is>
          <t>Property, Plant and Equipment [Line Items]</t>
        </is>
      </c>
    </row>
    <row r="13">
      <c r="A13" s="4" t="inlineStr">
        <is>
          <t>Estimated Useful Life</t>
        </is>
      </c>
      <c r="B13" s="4" t="inlineStr">
        <is>
          <t>3 years</t>
        </is>
      </c>
      <c r="C13" s="4" t="inlineStr">
        <is>
          <t>3 years</t>
        </is>
      </c>
    </row>
    <row r="14">
      <c r="A14" s="4" t="inlineStr">
        <is>
          <t>Minimum [Member] | Machinery and Equipment [Member]</t>
        </is>
      </c>
    </row>
    <row r="15">
      <c r="A15" s="3" t="inlineStr">
        <is>
          <t>Property, Plant and Equipment [Line Items]</t>
        </is>
      </c>
    </row>
    <row r="16">
      <c r="A16" s="4" t="inlineStr">
        <is>
          <t>Estimated Useful Life</t>
        </is>
      </c>
      <c r="B16" s="4" t="inlineStr">
        <is>
          <t>3 years</t>
        </is>
      </c>
      <c r="C16" s="4" t="inlineStr">
        <is>
          <t>3 years</t>
        </is>
      </c>
    </row>
    <row r="17">
      <c r="A17" s="4" t="inlineStr">
        <is>
          <t>Maximum [Member]</t>
        </is>
      </c>
    </row>
    <row r="18">
      <c r="A18" s="3" t="inlineStr">
        <is>
          <t>Property, Plant and Equipment [Line Items]</t>
        </is>
      </c>
    </row>
    <row r="19">
      <c r="A19" s="4" t="inlineStr">
        <is>
          <t>Estimated Useful Life</t>
        </is>
      </c>
      <c r="C19" s="4" t="inlineStr">
        <is>
          <t>7 years</t>
        </is>
      </c>
    </row>
    <row r="20">
      <c r="A20" s="4" t="inlineStr">
        <is>
          <t>Maximum [Member] | Office Equipment [Member]</t>
        </is>
      </c>
    </row>
    <row r="21">
      <c r="A21" s="3" t="inlineStr">
        <is>
          <t>Property, Plant and Equipment [Line Items]</t>
        </is>
      </c>
    </row>
    <row r="22">
      <c r="A22" s="4" t="inlineStr">
        <is>
          <t>Estimated Useful Life</t>
        </is>
      </c>
      <c r="B22" s="4" t="inlineStr">
        <is>
          <t>5 years</t>
        </is>
      </c>
      <c r="C22" s="4" t="inlineStr">
        <is>
          <t>5 years</t>
        </is>
      </c>
    </row>
    <row r="23">
      <c r="A23" s="4" t="inlineStr">
        <is>
          <t>Maximum [Member] | Machinery and Equipment [Member]</t>
        </is>
      </c>
    </row>
    <row r="24">
      <c r="A24" s="3" t="inlineStr">
        <is>
          <t>Property, Plant and Equipment [Line Items]</t>
        </is>
      </c>
    </row>
    <row r="25">
      <c r="A25" s="4" t="inlineStr">
        <is>
          <t>Estimated Useful Life</t>
        </is>
      </c>
      <c r="B25" s="4" t="inlineStr">
        <is>
          <t>10 years</t>
        </is>
      </c>
      <c r="C25" s="4" t="inlineStr">
        <is>
          <t>10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ature of Business and Significant Accounting Policies (Details) - Disaggregation of Revenue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c r="G2" s="2" t="inlineStr">
        <is>
          <t>May 31, 2019</t>
        </is>
      </c>
    </row>
    <row r="3">
      <c r="A3" s="3" t="inlineStr">
        <is>
          <t>Disaggregation of Revenue [Line Items]</t>
        </is>
      </c>
    </row>
    <row r="4">
      <c r="A4" s="4" t="inlineStr">
        <is>
          <t>Revenue</t>
        </is>
      </c>
      <c r="B4" s="5" t="n">
        <v>4544082</v>
      </c>
      <c r="C4" s="5" t="n">
        <v>3224170</v>
      </c>
      <c r="D4" s="5" t="n">
        <v>13232840</v>
      </c>
      <c r="E4" s="5" t="n">
        <v>9139616</v>
      </c>
      <c r="F4" s="5" t="n">
        <v>11917629</v>
      </c>
      <c r="G4" s="5" t="n">
        <v>8459048</v>
      </c>
    </row>
    <row r="5">
      <c r="A5" s="4" t="inlineStr">
        <is>
          <t>Cannabis Dispensary [Member]</t>
        </is>
      </c>
    </row>
    <row r="6">
      <c r="A6" s="3" t="inlineStr">
        <is>
          <t>Disaggregation of Revenue [Line Items]</t>
        </is>
      </c>
    </row>
    <row r="7">
      <c r="A7" s="4" t="inlineStr">
        <is>
          <t>Revenue</t>
        </is>
      </c>
      <c r="B7" s="6" t="n">
        <v>3384139</v>
      </c>
      <c r="C7" s="6" t="n">
        <v>2637006</v>
      </c>
      <c r="D7" s="6" t="n">
        <v>10202638</v>
      </c>
      <c r="E7" s="6" t="n">
        <v>7035268</v>
      </c>
      <c r="F7" s="6" t="n">
        <v>9365105</v>
      </c>
      <c r="G7" s="6" t="n">
        <v>5492312</v>
      </c>
    </row>
    <row r="8">
      <c r="A8" s="4" t="inlineStr">
        <is>
          <t>Cannabis Production [Member]</t>
        </is>
      </c>
    </row>
    <row r="9">
      <c r="A9" s="3" t="inlineStr">
        <is>
          <t>Disaggregation of Revenue [Line Items]</t>
        </is>
      </c>
    </row>
    <row r="10">
      <c r="A10" s="4" t="inlineStr">
        <is>
          <t>Revenue</t>
        </is>
      </c>
      <c r="B10" s="5" t="n">
        <v>1159943</v>
      </c>
      <c r="C10" s="5" t="n">
        <v>587164</v>
      </c>
      <c r="D10" s="5" t="n">
        <v>3030202</v>
      </c>
      <c r="E10" s="5" t="n">
        <v>2104348</v>
      </c>
      <c r="F10" s="5" t="n">
        <v>2552524</v>
      </c>
      <c r="G10" s="5" t="n">
        <v>2966736</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 of Alternative Solutions (Details) - Schedule of Business Acquisitions, by Acquisition - USD ($)</t>
        </is>
      </c>
      <c r="B1" s="2" t="inlineStr">
        <is>
          <t>Jun. 27, 2018</t>
        </is>
      </c>
      <c r="C1" s="2" t="inlineStr">
        <is>
          <t>Feb. 28, 2021</t>
        </is>
      </c>
      <c r="D1" s="2" t="inlineStr">
        <is>
          <t>May 31, 2020</t>
        </is>
      </c>
      <c r="E1" s="2" t="inlineStr">
        <is>
          <t>May 31, 2019</t>
        </is>
      </c>
    </row>
    <row r="2">
      <c r="A2" s="3" t="inlineStr">
        <is>
          <t>Schedule of Business Acquisitions, by Acquisition [Abstract]</t>
        </is>
      </c>
    </row>
    <row r="3">
      <c r="A3" s="4" t="inlineStr">
        <is>
          <t>Initial purchase price</t>
        </is>
      </c>
      <c r="B3" s="5" t="n">
        <v>2050000</v>
      </c>
    </row>
    <row r="4">
      <c r="A4" s="4" t="inlineStr">
        <is>
          <t>Cash paid in connection with transaction</t>
        </is>
      </c>
      <c r="B4" s="6" t="n">
        <v>5995543</v>
      </c>
    </row>
    <row r="5">
      <c r="A5" s="4" t="inlineStr">
        <is>
          <t>Note payable</t>
        </is>
      </c>
      <c r="B5" s="6" t="n">
        <v>3810820</v>
      </c>
    </row>
    <row r="6">
      <c r="A6" s="4" t="inlineStr">
        <is>
          <t>Contingent consideration</t>
        </is>
      </c>
      <c r="B6" s="6" t="n">
        <v>678111</v>
      </c>
    </row>
    <row r="7">
      <c r="A7" s="4" t="inlineStr">
        <is>
          <t>Common stock</t>
        </is>
      </c>
      <c r="B7" s="6" t="n">
        <v>15441176</v>
      </c>
    </row>
    <row r="8">
      <c r="A8" s="4" t="inlineStr">
        <is>
          <t>Total purchase price</t>
        </is>
      </c>
      <c r="B8" s="6" t="n">
        <v>27975650</v>
      </c>
    </row>
    <row r="9">
      <c r="A9" s="4" t="inlineStr">
        <is>
          <t>Net tangible assets</t>
        </is>
      </c>
      <c r="B9" s="6" t="n">
        <v>595151</v>
      </c>
    </row>
    <row r="10">
      <c r="A10" s="4" t="inlineStr">
        <is>
          <t>Intangible assets</t>
        </is>
      </c>
      <c r="B10" s="6" t="n">
        <v>1637600</v>
      </c>
    </row>
    <row r="11">
      <c r="A11" s="4" t="inlineStr">
        <is>
          <t>Goodwill</t>
        </is>
      </c>
      <c r="B11" s="5" t="n">
        <v>25742899</v>
      </c>
      <c r="C11" s="5" t="n">
        <v>557896</v>
      </c>
      <c r="D11" s="5" t="n">
        <v>557896</v>
      </c>
      <c r="E11" s="5" t="n">
        <v>257428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epaid Expenses and Other Current Assets (Details) - Deferred Costs, Capitalized, Prepaid, and Other Assets Disclosure - USD ($)</t>
        </is>
      </c>
      <c r="B1" s="2" t="inlineStr">
        <is>
          <t>Feb. 28, 2021</t>
        </is>
      </c>
      <c r="C1" s="2" t="inlineStr">
        <is>
          <t>May 31, 2020</t>
        </is>
      </c>
      <c r="D1" s="2" t="inlineStr">
        <is>
          <t>May 31, 2019</t>
        </is>
      </c>
    </row>
    <row r="2">
      <c r="A2" s="3" t="inlineStr">
        <is>
          <t>Deferred Costs, Capitalized, Prepaid, and Other Assets Disclosure [Abstract]</t>
        </is>
      </c>
    </row>
    <row r="3">
      <c r="A3" s="4" t="inlineStr">
        <is>
          <t>Deposits</t>
        </is>
      </c>
      <c r="B3" s="5" t="n">
        <v>2253</v>
      </c>
      <c r="C3" s="5" t="n">
        <v>2315</v>
      </c>
      <c r="D3" s="5" t="n">
        <v>211493</v>
      </c>
    </row>
    <row r="4">
      <c r="A4" s="4" t="inlineStr">
        <is>
          <t>Prepaid expenses</t>
        </is>
      </c>
      <c r="B4" s="6" t="n">
        <v>390788</v>
      </c>
      <c r="C4" s="6" t="n">
        <v>231777</v>
      </c>
    </row>
    <row r="5">
      <c r="A5" s="4" t="inlineStr">
        <is>
          <t>Total</t>
        </is>
      </c>
      <c r="B5" s="5" t="n">
        <v>393041</v>
      </c>
      <c r="C5" s="5" t="n">
        <v>234092</v>
      </c>
      <c r="D5" s="5" t="n">
        <v>3904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Inventory (Details) - Schedule of Inventory, Current - USD ($)</t>
        </is>
      </c>
      <c r="B1" s="2" t="inlineStr">
        <is>
          <t>Feb. 28, 2021</t>
        </is>
      </c>
      <c r="C1" s="2" t="inlineStr">
        <is>
          <t>May 31, 2020</t>
        </is>
      </c>
      <c r="D1" s="2" t="inlineStr">
        <is>
          <t>May 31, 2019</t>
        </is>
      </c>
    </row>
    <row r="2">
      <c r="A2" s="3" t="inlineStr">
        <is>
          <t>Schedule of Inventory, Current [Abstract]</t>
        </is>
      </c>
    </row>
    <row r="3">
      <c r="A3" s="4" t="inlineStr">
        <is>
          <t>Raw materials</t>
        </is>
      </c>
      <c r="B3" s="5" t="n">
        <v>419462</v>
      </c>
      <c r="C3" s="5" t="n">
        <v>134697</v>
      </c>
      <c r="D3" s="5" t="n">
        <v>323635</v>
      </c>
    </row>
    <row r="4">
      <c r="A4" s="4" t="inlineStr">
        <is>
          <t>Finished goods</t>
        </is>
      </c>
      <c r="B4" s="6" t="n">
        <v>550194</v>
      </c>
      <c r="C4" s="6" t="n">
        <v>440545</v>
      </c>
      <c r="D4" s="6" t="n">
        <v>423198</v>
      </c>
    </row>
    <row r="5">
      <c r="A5" s="4" t="inlineStr">
        <is>
          <t>Total</t>
        </is>
      </c>
      <c r="B5" s="5" t="n">
        <v>969656</v>
      </c>
      <c r="C5" s="5" t="n">
        <v>575242</v>
      </c>
      <c r="D5" s="5" t="n">
        <v>7468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Details) - Property, Plant and Equipment - USD ($)</t>
        </is>
      </c>
      <c r="B1" s="2" t="inlineStr">
        <is>
          <t>Feb. 28, 2021</t>
        </is>
      </c>
      <c r="C1" s="2" t="inlineStr">
        <is>
          <t>May 31, 2020</t>
        </is>
      </c>
      <c r="D1" s="2" t="inlineStr">
        <is>
          <t>May 31, 2019</t>
        </is>
      </c>
    </row>
    <row r="2">
      <c r="A2" s="3" t="inlineStr">
        <is>
          <t>Property, Plant and Equipment [Line Items]</t>
        </is>
      </c>
    </row>
    <row r="3">
      <c r="A3" s="4" t="inlineStr">
        <is>
          <t>Property, plant, and equipment, gross</t>
        </is>
      </c>
      <c r="C3" s="5" t="n">
        <v>1741830</v>
      </c>
      <c r="D3" s="5" t="n">
        <v>969196</v>
      </c>
    </row>
    <row r="4">
      <c r="A4" s="4" t="inlineStr">
        <is>
          <t>Less: accumulated depreciation</t>
        </is>
      </c>
      <c r="B4" s="5" t="n">
        <v>-1291937</v>
      </c>
      <c r="C4" s="6" t="n">
        <v>-868200</v>
      </c>
      <c r="D4" s="6" t="n">
        <v>-546408</v>
      </c>
    </row>
    <row r="5">
      <c r="A5" s="4" t="inlineStr">
        <is>
          <t>Property, plant, and equipment, net</t>
        </is>
      </c>
      <c r="B5" s="6" t="n">
        <v>3533038</v>
      </c>
      <c r="C5" s="6" t="n">
        <v>3775509</v>
      </c>
      <c r="D5" s="6" t="n">
        <v>1910301</v>
      </c>
    </row>
    <row r="6">
      <c r="A6" s="4" t="inlineStr">
        <is>
          <t>Computer Equipment [Member]</t>
        </is>
      </c>
    </row>
    <row r="7">
      <c r="A7" s="3" t="inlineStr">
        <is>
          <t>Property, Plant and Equipment [Line Items]</t>
        </is>
      </c>
    </row>
    <row r="8">
      <c r="A8" s="4" t="inlineStr">
        <is>
          <t>Property, plant, and equipment, gross</t>
        </is>
      </c>
      <c r="B8" s="6" t="n">
        <v>115616</v>
      </c>
      <c r="C8" s="6" t="n">
        <v>94887</v>
      </c>
      <c r="D8" s="6" t="n">
        <v>53152</v>
      </c>
    </row>
    <row r="9">
      <c r="A9" s="4" t="inlineStr">
        <is>
          <t>Furniture and Fixtures [Member]</t>
        </is>
      </c>
    </row>
    <row r="10">
      <c r="A10" s="3" t="inlineStr">
        <is>
          <t>Property, Plant and Equipment [Line Items]</t>
        </is>
      </c>
    </row>
    <row r="11">
      <c r="A11" s="4" t="inlineStr">
        <is>
          <t>Property, plant, and equipment, gross</t>
        </is>
      </c>
      <c r="B11" s="6" t="n">
        <v>145103</v>
      </c>
      <c r="C11" s="6" t="n">
        <v>144025</v>
      </c>
      <c r="D11" s="6" t="n">
        <v>140701</v>
      </c>
    </row>
    <row r="12">
      <c r="A12" s="4" t="inlineStr">
        <is>
          <t>Machinery and Equipment [Member]</t>
        </is>
      </c>
    </row>
    <row r="13">
      <c r="A13" s="3" t="inlineStr">
        <is>
          <t>Property, Plant and Equipment [Line Items]</t>
        </is>
      </c>
    </row>
    <row r="14">
      <c r="A14" s="4" t="inlineStr">
        <is>
          <t>Property, plant, and equipment, gross</t>
        </is>
      </c>
      <c r="B14" s="6" t="n">
        <v>1785906</v>
      </c>
      <c r="C14" s="6" t="n">
        <v>1741830</v>
      </c>
    </row>
    <row r="15">
      <c r="A15" s="4" t="inlineStr">
        <is>
          <t>Leasehold Improvements [Member]</t>
        </is>
      </c>
    </row>
    <row r="16">
      <c r="A16" s="3" t="inlineStr">
        <is>
          <t>Property, Plant and Equipment [Line Items]</t>
        </is>
      </c>
    </row>
    <row r="17">
      <c r="A17" s="4" t="inlineStr">
        <is>
          <t>Property, plant, and equipment, gross</t>
        </is>
      </c>
      <c r="B17" s="5" t="n">
        <v>2778350</v>
      </c>
      <c r="C17" s="5" t="n">
        <v>2662967</v>
      </c>
      <c r="D17" s="5" t="n">
        <v>12936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Disclosure - USD ($)</t>
        </is>
      </c>
      <c r="B1" s="2" t="inlineStr">
        <is>
          <t>Feb. 28, 2021</t>
        </is>
      </c>
      <c r="C1" s="2" t="inlineStr">
        <is>
          <t>May 31, 2020</t>
        </is>
      </c>
      <c r="D1" s="2" t="inlineStr">
        <is>
          <t>Jun. 01, 2019</t>
        </is>
      </c>
      <c r="E1" s="2" t="inlineStr">
        <is>
          <t>May 31, 2019</t>
        </is>
      </c>
    </row>
    <row r="2">
      <c r="A2" s="3" t="inlineStr">
        <is>
          <t>Lessee, Operating Lease, Disclosure [Abstract]</t>
        </is>
      </c>
    </row>
    <row r="3">
      <c r="A3" s="4" t="inlineStr">
        <is>
          <t>Right to use assets</t>
        </is>
      </c>
      <c r="B3" s="5" t="n">
        <v>1136695</v>
      </c>
      <c r="C3" s="5" t="n">
        <v>1403429</v>
      </c>
      <c r="D3" s="5" t="n">
        <v>2703821</v>
      </c>
      <c r="E3" s="5" t="n">
        <v>0</v>
      </c>
    </row>
    <row r="4">
      <c r="A4" s="4" t="inlineStr">
        <is>
          <t>Amount amortized</t>
        </is>
      </c>
      <c r="B4" s="5" t="n">
        <v>-1567126</v>
      </c>
      <c r="C4" s="5" t="n">
        <v>-13003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4:35:39Z</dcterms:created>
  <dcterms:modified xmlns:dcterms="http://purl.org/dc/terms/" xmlns:xsi="http://www.w3.org/2001/XMLSchema-instance" xsi:type="dcterms:W3CDTF">2021-07-13T14:35:39Z</dcterms:modified>
</cp:coreProperties>
</file>